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PBF LOGISTICS LP"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DEFERRED CHARGES AND OTHER ASSE" sheetId="15" state="visible" r:id="rId15"/>
    <sheet xmlns:r="http://schemas.openxmlformats.org/officeDocument/2006/relationships" name="ACCRUED EXPENSES" sheetId="16" state="visible" r:id="rId16"/>
    <sheet xmlns:r="http://schemas.openxmlformats.org/officeDocument/2006/relationships" name="CREDIT FACILITY AND LONG-TERM D" sheetId="17" state="visible" r:id="rId17"/>
    <sheet xmlns:r="http://schemas.openxmlformats.org/officeDocument/2006/relationships" name="MARKETABLE SECURITIES" sheetId="18" state="visible" r:id="rId18"/>
    <sheet xmlns:r="http://schemas.openxmlformats.org/officeDocument/2006/relationships" name="OTHER LONG-TERM LIABILITI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 AND MEMBERS' EQUI" sheetId="22" state="visible" r:id="rId22"/>
    <sheet xmlns:r="http://schemas.openxmlformats.org/officeDocument/2006/relationships" name="NONCONTROLLING INTERESTS"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REVENUE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NET INCOME PER SHARE OF PBF ENE" sheetId="29" state="visible" r:id="rId29"/>
    <sheet xmlns:r="http://schemas.openxmlformats.org/officeDocument/2006/relationships" name="FAIR VALUE MEASUREMENTS" sheetId="30" state="visible" r:id="rId30"/>
    <sheet xmlns:r="http://schemas.openxmlformats.org/officeDocument/2006/relationships" name="DERIVATIVES" sheetId="31" state="visible" r:id="rId31"/>
    <sheet xmlns:r="http://schemas.openxmlformats.org/officeDocument/2006/relationships" name="SUBSEQUENT EVENTS" sheetId="32" state="visible" r:id="rId32"/>
    <sheet xmlns:r="http://schemas.openxmlformats.org/officeDocument/2006/relationships" name="QUARTERLY FINANCIAL DA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DEFERRED CHARGES AND OTHER AS39" sheetId="39" state="visible" r:id="rId39"/>
    <sheet xmlns:r="http://schemas.openxmlformats.org/officeDocument/2006/relationships" name="ACCRUED EXPENSES (Tables)" sheetId="40" state="visible" r:id="rId40"/>
    <sheet xmlns:r="http://schemas.openxmlformats.org/officeDocument/2006/relationships" name="CREDIT FACILITY AND LONG-TERM41" sheetId="41" state="visible" r:id="rId41"/>
    <sheet xmlns:r="http://schemas.openxmlformats.org/officeDocument/2006/relationships" name="OTHER LONG-TERM LIABILITIES (Ta" sheetId="42" state="visible" r:id="rId42"/>
    <sheet xmlns:r="http://schemas.openxmlformats.org/officeDocument/2006/relationships" name="COMMITMENTS AND CONTINGENCIES (" sheetId="43" state="visible" r:id="rId43"/>
    <sheet xmlns:r="http://schemas.openxmlformats.org/officeDocument/2006/relationships" name="STOCKHOLDERS' AND MEMBERS' EQ44" sheetId="44" state="visible" r:id="rId44"/>
    <sheet xmlns:r="http://schemas.openxmlformats.org/officeDocument/2006/relationships" name="NONCONTROLLING INTERESTS (Table" sheetId="45" state="visible" r:id="rId45"/>
    <sheet xmlns:r="http://schemas.openxmlformats.org/officeDocument/2006/relationships" name="STOCK-BASED COMPENSATION (Table" sheetId="46" state="visible" r:id="rId46"/>
    <sheet xmlns:r="http://schemas.openxmlformats.org/officeDocument/2006/relationships" name="EMPLOYEE BENEFIT PLANS (Tables)" sheetId="47" state="visible" r:id="rId47"/>
    <sheet xmlns:r="http://schemas.openxmlformats.org/officeDocument/2006/relationships" name="REVENUES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NET INCOME PER SHARE OF PBF E51" sheetId="51" state="visible" r:id="rId51"/>
    <sheet xmlns:r="http://schemas.openxmlformats.org/officeDocument/2006/relationships" name="FAIR VALUE MEASUREMENTS (Tables" sheetId="52" state="visible" r:id="rId52"/>
    <sheet xmlns:r="http://schemas.openxmlformats.org/officeDocument/2006/relationships" name="DERIVATIVES (Tables)" sheetId="53" state="visible" r:id="rId53"/>
    <sheet xmlns:r="http://schemas.openxmlformats.org/officeDocument/2006/relationships" name="QUARTERLY FINANCIAL DATA (Table" sheetId="54" state="visible" r:id="rId54"/>
    <sheet xmlns:r="http://schemas.openxmlformats.org/officeDocument/2006/relationships" name="DESCRIPTION OF THE BUSINESS A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PBF LOGISTICS LP (Details)" sheetId="63" state="visible" r:id="rId63"/>
    <sheet xmlns:r="http://schemas.openxmlformats.org/officeDocument/2006/relationships" name="PBF LOGISTICS LP PUBLIC OFFERIN" sheetId="64" state="visible" r:id="rId64"/>
    <sheet xmlns:r="http://schemas.openxmlformats.org/officeDocument/2006/relationships" name="PBF LOGISTICS LP TVPC CONTRIBUT" sheetId="65" state="visible" r:id="rId65"/>
    <sheet xmlns:r="http://schemas.openxmlformats.org/officeDocument/2006/relationships" name="PBF LOGISTICS LP PAULSBORO NATU" sheetId="66" state="visible" r:id="rId66"/>
    <sheet xmlns:r="http://schemas.openxmlformats.org/officeDocument/2006/relationships" name="ACQUISITIONS (Purchase Price) (" sheetId="67" state="visible" r:id="rId67"/>
    <sheet xmlns:r="http://schemas.openxmlformats.org/officeDocument/2006/relationships" name="ACQUISITIONS (Assets and Liabil" sheetId="68" state="visible" r:id="rId68"/>
    <sheet xmlns:r="http://schemas.openxmlformats.org/officeDocument/2006/relationships" name="ACQUISITIONS (Pro Forma Informa" sheetId="69" state="visible" r:id="rId69"/>
    <sheet xmlns:r="http://schemas.openxmlformats.org/officeDocument/2006/relationships" name="ACQUISITIONS (Additional Inform" sheetId="70" state="visible" r:id="rId70"/>
    <sheet xmlns:r="http://schemas.openxmlformats.org/officeDocument/2006/relationships" name="INVENTORIES (Details)" sheetId="71" state="visible" r:id="rId71"/>
    <sheet xmlns:r="http://schemas.openxmlformats.org/officeDocument/2006/relationships" name="PROPERTY, PLANT AND EQUIPMENT72" sheetId="72" state="visible" r:id="rId72"/>
    <sheet xmlns:r="http://schemas.openxmlformats.org/officeDocument/2006/relationships" name="DEFERRED CHARGES AND OTHER AS73" sheetId="73" state="visible" r:id="rId73"/>
    <sheet xmlns:r="http://schemas.openxmlformats.org/officeDocument/2006/relationships" name="ACCRUED EXPENSES (Details)" sheetId="74" state="visible" r:id="rId74"/>
    <sheet xmlns:r="http://schemas.openxmlformats.org/officeDocument/2006/relationships" name="CREDIT FACILITY AND LONG-TERM75" sheetId="75" state="visible" r:id="rId75"/>
    <sheet xmlns:r="http://schemas.openxmlformats.org/officeDocument/2006/relationships" name="CREDIT FACILITY AND LONG-TERM76" sheetId="76" state="visible" r:id="rId76"/>
    <sheet xmlns:r="http://schemas.openxmlformats.org/officeDocument/2006/relationships" name="CREDIT FACILITY AND LONG-TERM77" sheetId="77" state="visible" r:id="rId77"/>
    <sheet xmlns:r="http://schemas.openxmlformats.org/officeDocument/2006/relationships" name="MARKETABLE SECURITIES (Details)" sheetId="78" state="visible" r:id="rId78"/>
    <sheet xmlns:r="http://schemas.openxmlformats.org/officeDocument/2006/relationships" name="OTHER LONG-TERM LIABILITIES (De" sheetId="79" state="visible" r:id="rId79"/>
    <sheet xmlns:r="http://schemas.openxmlformats.org/officeDocument/2006/relationships" name="RELATED PARTY TRANSACTIONS (Det"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STOCKHOLDERS' AND MEMBERS' EQ83" sheetId="83" state="visible" r:id="rId83"/>
    <sheet xmlns:r="http://schemas.openxmlformats.org/officeDocument/2006/relationships" name="STOCKHOLDERS' AND MEMBERS' EQ84" sheetId="84" state="visible" r:id="rId84"/>
    <sheet xmlns:r="http://schemas.openxmlformats.org/officeDocument/2006/relationships" name="STOCKHOLDERS' AND MEMBERS' EQ85" sheetId="85" state="visible" r:id="rId85"/>
    <sheet xmlns:r="http://schemas.openxmlformats.org/officeDocument/2006/relationships" name="NONCONTROLLING INTERESTS (Detai" sheetId="86" state="visible" r:id="rId86"/>
    <sheet xmlns:r="http://schemas.openxmlformats.org/officeDocument/2006/relationships" name="NONCONTROLLING INTERESTS PBF LL" sheetId="87" state="visible" r:id="rId87"/>
    <sheet xmlns:r="http://schemas.openxmlformats.org/officeDocument/2006/relationships" name="NONCONTROLLING INTERESTS PBFX N" sheetId="88" state="visible" r:id="rId88"/>
    <sheet xmlns:r="http://schemas.openxmlformats.org/officeDocument/2006/relationships" name="NONCONTROLLING INTERESTS Noncon" sheetId="89" state="visible" r:id="rId89"/>
    <sheet xmlns:r="http://schemas.openxmlformats.org/officeDocument/2006/relationships" name="NONCONTROLLING INTERESTS Other " sheetId="90" state="visible" r:id="rId90"/>
    <sheet xmlns:r="http://schemas.openxmlformats.org/officeDocument/2006/relationships" name="STOCK-BASED COMPENSATION (Share" sheetId="91" state="visible" r:id="rId91"/>
    <sheet xmlns:r="http://schemas.openxmlformats.org/officeDocument/2006/relationships" name="STOCK-BASED COMPENSATION (Weigh" sheetId="92" state="visible" r:id="rId92"/>
    <sheet xmlns:r="http://schemas.openxmlformats.org/officeDocument/2006/relationships" name="STOCK-BASED COMPENSATION (Sha93" sheetId="93" state="visible" r:id="rId93"/>
    <sheet xmlns:r="http://schemas.openxmlformats.org/officeDocument/2006/relationships" name="STOCK-BASED COMPENSATION (Summa" sheetId="94" state="visible" r:id="rId94"/>
    <sheet xmlns:r="http://schemas.openxmlformats.org/officeDocument/2006/relationships" name="STOCK-BASED COMPENSATION (Addit" sheetId="95" state="visible" r:id="rId95"/>
    <sheet xmlns:r="http://schemas.openxmlformats.org/officeDocument/2006/relationships" name="EMPLOYEE BENEFIT PLANS (Changes" sheetId="96" state="visible" r:id="rId96"/>
    <sheet xmlns:r="http://schemas.openxmlformats.org/officeDocument/2006/relationships" name="EMPLOYEE BENEFIT PLANS (Expecte" sheetId="97" state="visible" r:id="rId97"/>
    <sheet xmlns:r="http://schemas.openxmlformats.org/officeDocument/2006/relationships" name="EMPLOYEE BENEFIT PLANS (Net Per" sheetId="98" state="visible" r:id="rId98"/>
    <sheet xmlns:r="http://schemas.openxmlformats.org/officeDocument/2006/relationships" name="EMPLOYEE BENEFIT PLANS (Pre-tax" sheetId="99" state="visible" r:id="rId99"/>
    <sheet xmlns:r="http://schemas.openxmlformats.org/officeDocument/2006/relationships" name="EMPLOYEE BENEFIT PLANS (Pre-100" sheetId="100" state="visible" r:id="rId100"/>
    <sheet xmlns:r="http://schemas.openxmlformats.org/officeDocument/2006/relationships" name="EMPLOYEE BENEFIT PLANS (Pre-101" sheetId="101" state="visible" r:id="rId101"/>
    <sheet xmlns:r="http://schemas.openxmlformats.org/officeDocument/2006/relationships" name="EMPLOYEE BENEFIT PLANS (Assumpt" sheetId="102" state="visible" r:id="rId102"/>
    <sheet xmlns:r="http://schemas.openxmlformats.org/officeDocument/2006/relationships" name="EMPLOYEE BENEFIT PLANS (Assumed" sheetId="103" state="visible" r:id="rId103"/>
    <sheet xmlns:r="http://schemas.openxmlformats.org/officeDocument/2006/relationships" name="EMPLOYEE BENEFIT PLANS (Effect " sheetId="104" state="visible" r:id="rId104"/>
    <sheet xmlns:r="http://schemas.openxmlformats.org/officeDocument/2006/relationships" name="EMPLOYEE BENEFIT PLANS (Fair Va" sheetId="105" state="visible" r:id="rId105"/>
    <sheet xmlns:r="http://schemas.openxmlformats.org/officeDocument/2006/relationships" name="EMPLOYEE BENEFIT PLANS (Additio" sheetId="106" state="visible" r:id="rId106"/>
    <sheet xmlns:r="http://schemas.openxmlformats.org/officeDocument/2006/relationships" name="REVENUES (Details)" sheetId="107" state="visible" r:id="rId107"/>
    <sheet xmlns:r="http://schemas.openxmlformats.org/officeDocument/2006/relationships" name="INCOME TAXES (Components of Inc" sheetId="108" state="visible" r:id="rId108"/>
    <sheet xmlns:r="http://schemas.openxmlformats.org/officeDocument/2006/relationships" name="INCOME TAXES (Effective Income " sheetId="109" state="visible" r:id="rId109"/>
    <sheet xmlns:r="http://schemas.openxmlformats.org/officeDocument/2006/relationships" name="INCOME TAXES (Components of Def" sheetId="110" state="visible" r:id="rId110"/>
    <sheet xmlns:r="http://schemas.openxmlformats.org/officeDocument/2006/relationships" name="INCOME TAXES (Income Tax Examin" sheetId="111" state="visible" r:id="rId111"/>
    <sheet xmlns:r="http://schemas.openxmlformats.org/officeDocument/2006/relationships" name="INCOME TAXES Income by Jurisdic" sheetId="112" state="visible" r:id="rId112"/>
    <sheet xmlns:r="http://schemas.openxmlformats.org/officeDocument/2006/relationships" name="SEGMENT INFORMATION (Details)" sheetId="113" state="visible" r:id="rId113"/>
    <sheet xmlns:r="http://schemas.openxmlformats.org/officeDocument/2006/relationships" name="SEGMENT INFORMATION Schedule of" sheetId="114" state="visible" r:id="rId114"/>
    <sheet xmlns:r="http://schemas.openxmlformats.org/officeDocument/2006/relationships" name="NET INCOME PER SHARE OF PBF 115" sheetId="115" state="visible" r:id="rId115"/>
    <sheet xmlns:r="http://schemas.openxmlformats.org/officeDocument/2006/relationships" name="FAIR VALUE MEASUREMENTS (Measur" sheetId="116" state="visible" r:id="rId116"/>
    <sheet xmlns:r="http://schemas.openxmlformats.org/officeDocument/2006/relationships" name="FAIR VALUE MEASUREMENTS (Change" sheetId="117" state="visible" r:id="rId117"/>
    <sheet xmlns:r="http://schemas.openxmlformats.org/officeDocument/2006/relationships" name="FAIR VALUE MEASUREMENTS (Fair V" sheetId="118" state="visible" r:id="rId118"/>
    <sheet xmlns:r="http://schemas.openxmlformats.org/officeDocument/2006/relationships" name="DERIVATIVES (Narrative) (Detail" sheetId="119" state="visible" r:id="rId119"/>
    <sheet xmlns:r="http://schemas.openxmlformats.org/officeDocument/2006/relationships" name="DERIVATIVES (Fair Value of Deri" sheetId="120" state="visible" r:id="rId120"/>
    <sheet xmlns:r="http://schemas.openxmlformats.org/officeDocument/2006/relationships" name="DERIVATIVES (Gain (Loss) Recogn" sheetId="121" state="visible" r:id="rId121"/>
    <sheet xmlns:r="http://schemas.openxmlformats.org/officeDocument/2006/relationships" name="SUBSEQUENT EVENTS (Details)" sheetId="122" state="visible" r:id="rId122"/>
    <sheet xmlns:r="http://schemas.openxmlformats.org/officeDocument/2006/relationships" name="QUARTERLY FINANCIAL DATA (Detai" sheetId="123" state="visible" r:id="rId123"/>
  </sheets>
  <definedNames/>
  <calcPr calcId="124519" fullCalcOnLoad="1"/>
</workbook>
</file>

<file path=xl/sharedStrings.xml><?xml version="1.0" encoding="utf-8"?>
<sst xmlns="http://schemas.openxmlformats.org/spreadsheetml/2006/main" uniqueCount="1430">
  <si>
    <t>Document and Entity Information Document - USD ($)</t>
  </si>
  <si>
    <t>12 Months Ended</t>
  </si>
  <si>
    <t>Dec. 31, 2017</t>
  </si>
  <si>
    <t>Feb. 21, 2018</t>
  </si>
  <si>
    <t>Jun. 30, 2017</t>
  </si>
  <si>
    <t>Entity Information [Line Items]</t>
  </si>
  <si>
    <t>Entity Registrant Name</t>
  </si>
  <si>
    <t>PBF ENERGY INC.</t>
  </si>
  <si>
    <t>Entity Central Index Key</t>
  </si>
  <si>
    <t>Document Type</t>
  </si>
  <si>
    <t>10-K</t>
  </si>
  <si>
    <t>Amendment Flag</t>
  </si>
  <si>
    <t>false</t>
  </si>
  <si>
    <t>Document Period End Date</t>
  </si>
  <si>
    <t>Dec. 31,
		2017</t>
  </si>
  <si>
    <t>Document Fiscal Period Focus</t>
  </si>
  <si>
    <t>FY</t>
  </si>
  <si>
    <t>Document Fiscal Year Focus</t>
  </si>
  <si>
    <t>Current Fiscal Year End Date</t>
  </si>
  <si>
    <t>--12-31</t>
  </si>
  <si>
    <t>Entity Public Float</t>
  </si>
  <si>
    <t>Entity Filer Category</t>
  </si>
  <si>
    <t>Large Accelerated Filer</t>
  </si>
  <si>
    <t>Entity Current Reporting Status</t>
  </si>
  <si>
    <t>Yes</t>
  </si>
  <si>
    <t>Entity Well-known Seasoned Issuer</t>
  </si>
  <si>
    <t>Entity Voluntary Filers</t>
  </si>
  <si>
    <t>No</t>
  </si>
  <si>
    <t>Class A Common Stock [Member]</t>
  </si>
  <si>
    <t>Entity Common Stock, Shares Outstanding</t>
  </si>
  <si>
    <t>Class B Common Stock [Member]</t>
  </si>
  <si>
    <t>Consolidated Balance Sheets - USD ($) $ in Thousands</t>
  </si>
  <si>
    <t>Dec. 31, 2016</t>
  </si>
  <si>
    <t>Current assets:</t>
  </si>
  <si>
    <t>Cash and cash equivalents (PBFX: $19,664 and $64,221, respectively)</t>
  </si>
  <si>
    <t>Accounts receivable</t>
  </si>
  <si>
    <t>Inventories</t>
  </si>
  <si>
    <t>Marketable securities - current (PBFX: $0 and $40,024, respectively)</t>
  </si>
  <si>
    <t>Prepaid and other current assets</t>
  </si>
  <si>
    <t>Total current assets</t>
  </si>
  <si>
    <t>Property, plant and equipment, net (PBFX: $673,823 and $608,802, respectively)</t>
  </si>
  <si>
    <t>Deferred tax assets</t>
  </si>
  <si>
    <t>Deferred charges and other assets, net</t>
  </si>
  <si>
    <t>Total assets</t>
  </si>
  <si>
    <t>[1]</t>
  </si>
  <si>
    <t>[2]</t>
  </si>
  <si>
    <t>Current liabilities:</t>
  </si>
  <si>
    <t>Accounts payable</t>
  </si>
  <si>
    <t>Accrued expenses</t>
  </si>
  <si>
    <t>Deferred revenue</t>
  </si>
  <si>
    <t>Note payable</t>
  </si>
  <si>
    <t>Current debt (PBFX: $0 and $39,664, respectively)</t>
  </si>
  <si>
    <t>Total current liabilities</t>
  </si>
  <si>
    <t>Long-term debt (PBFX: $548,793 and $532,011, respectively)</t>
  </si>
  <si>
    <t>Deferred tax liabilities</t>
  </si>
  <si>
    <t>Payable to related parties pursuant to tax receivable agreement</t>
  </si>
  <si>
    <t>Other long-term liabilities</t>
  </si>
  <si>
    <t>Total liabilities</t>
  </si>
  <si>
    <t>Commitments and contingencies (Note 13)</t>
  </si>
  <si>
    <t xml:space="preserve"> </t>
  </si>
  <si>
    <t>Equity:</t>
  </si>
  <si>
    <t>Preferred stock, $0.001 par value, 100,000,000 shares authorized, no shares outstanding at December 31, 2017 and 2016</t>
  </si>
  <si>
    <t>Treasury stock, at cost, 6,132,884 shares outstanding at December 31, 2017 and 6,087,963 shares outstanding at December 31, 2016</t>
  </si>
  <si>
    <t>Additional paid in capital</t>
  </si>
  <si>
    <t>Retained earnings / (Accumulated deficit)</t>
  </si>
  <si>
    <t>Accumulated other comprehensive loss</t>
  </si>
  <si>
    <t>Total PBF Energy Inc. equity</t>
  </si>
  <si>
    <t>Noncontrolling interest</t>
  </si>
  <si>
    <t>Total equity</t>
  </si>
  <si>
    <t>Total liabilities and equity</t>
  </si>
  <si>
    <t>Common stock, value, issued</t>
  </si>
  <si>
    <t>(4)The Refining segment includes capital expenditures of $565,304 for the acquisition of the Chalmette refinery on November 1, 2015, excluding the working capital settlement of $2,659 that was finalized in the first quarter of 2016.</t>
  </si>
  <si>
    <t>(5)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the purposes of the consolidated PBF Energy financial statements, PBFX’s noncontrolling interest in TVPC and PBF Holding’s equity investment in TVPC eliminate in consolidation.</t>
  </si>
  <si>
    <t>Consolidated Balance Sheets (Parenthetical) - USD ($) $ in Thousands</t>
  </si>
  <si>
    <t>Preferred stock, par value (USD per share)</t>
  </si>
  <si>
    <t>Preferred stock, shares authorized</t>
  </si>
  <si>
    <t>Preferred stock, shares outstanding</t>
  </si>
  <si>
    <t>Common stock, par value (USD per share)</t>
  </si>
  <si>
    <t>Common stock, shares authorized</t>
  </si>
  <si>
    <t>Common stock, shares outstanding</t>
  </si>
  <si>
    <t>PBF Logistics LP [Member]</t>
  </si>
  <si>
    <t>Marketable securities (PBFX: $0 and $234,258, respectively)</t>
  </si>
  <si>
    <t>Consolidated Statements of Operations - USD ($) $ in Thousands</t>
  </si>
  <si>
    <t>Dec. 31, 2015</t>
  </si>
  <si>
    <t>Income Statement [Abstract]</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Loss (gain) on sale of assets</t>
  </si>
  <si>
    <t>Total cost and expenses</t>
  </si>
  <si>
    <t>Income from operations</t>
  </si>
  <si>
    <t>Other income (expense):</t>
  </si>
  <si>
    <t>Change in tax receivable agreement liability</t>
  </si>
  <si>
    <t>Change in fair value of catalyst leases</t>
  </si>
  <si>
    <t>Debt extinguishment costs</t>
  </si>
  <si>
    <t>Interest expense, net</t>
  </si>
  <si>
    <t>Income before income taxes</t>
  </si>
  <si>
    <t>Income tax expense</t>
  </si>
  <si>
    <t>Net income</t>
  </si>
  <si>
    <t>Less: net income attributable to noncontrolling interests</t>
  </si>
  <si>
    <t>Net income attributable to PBF Energy Inc. stockholders</t>
  </si>
  <si>
    <t>Weighted-average shares of Class A common stock outstanding</t>
  </si>
  <si>
    <t>Basic (in shares)</t>
  </si>
  <si>
    <t>Diluted (in shares)</t>
  </si>
  <si>
    <t>Net income available to Class A common stock per share:</t>
  </si>
  <si>
    <t>Basic (in usd per share)</t>
  </si>
  <si>
    <t>Diluted (in usd per share)</t>
  </si>
  <si>
    <t>Dividends per common share (in usd per share)</t>
  </si>
  <si>
    <t>(1)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the purposes of the consolidated PBF Energy financial statements, PBF Holding’s equity income in investee and PBFX’s net income attributable to noncontrolling interest eliminate in consolidation. As the acquisition of PBFX’s 50% interest in TVPC was completed in the third quarter of 2016, there was no impact on comparative 2015 disclosures.</t>
  </si>
  <si>
    <t>The net income attributable to PBF Energy, used in the numerator of the diluted earnings per share calculation is adjusted to reflect the net income, as well as the corresponding income tax (based on a 39.6%, 39.1% and 39.6% statutory tax rate for the years ended December 31, 2017, 2016 and 2015) attributable to the converted units.</t>
  </si>
  <si>
    <t>Consolidated Statements of Comprehensive Income (Loss) - USD ($) $ in Thousands</t>
  </si>
  <si>
    <t>3 Months Ended</t>
  </si>
  <si>
    <t>Sep. 30, 2017</t>
  </si>
  <si>
    <t>Mar. 31, 2017</t>
  </si>
  <si>
    <t>Sep. 30, 2016</t>
  </si>
  <si>
    <t>Jun. 30, 2016</t>
  </si>
  <si>
    <t>Mar. 31, 2016</t>
  </si>
  <si>
    <t>Other comprehensive (loss) income:</t>
  </si>
  <si>
    <t>Unrealized (loss) gain on available for sale securities</t>
  </si>
  <si>
    <t>Net (loss) gain on pension and other post-retirement benefits</t>
  </si>
  <si>
    <t>Total other comprehensive (loss) income</t>
  </si>
  <si>
    <t>Comprehensive income</t>
  </si>
  <si>
    <t>Less: comprehensive income attributable to noncontrolling interests</t>
  </si>
  <si>
    <t>Comprehensive income attributable to PBF Energy Inc. stockholders</t>
  </si>
  <si>
    <t>Consolidated Statements of Changes in Equity Statement - USD ($) $ in Thousands</t>
  </si>
  <si>
    <t>Total</t>
  </si>
  <si>
    <t>Common Stock [Member]Class A Common Stock [Member]</t>
  </si>
  <si>
    <t>Common Stock [Member]Class B Common Stock [Member]</t>
  </si>
  <si>
    <t>Additional Paid-in Capital [Member]</t>
  </si>
  <si>
    <t>Retained Earnings [Member]</t>
  </si>
  <si>
    <t>Accumulated Other Comprehensive Loss [Member]</t>
  </si>
  <si>
    <t>Treasury Stock [Member]</t>
  </si>
  <si>
    <t>Noncontrolling Interest [Member]</t>
  </si>
  <si>
    <t>Public Offering [Member]Common Stock [Member]Class A Common Stock [Member]</t>
  </si>
  <si>
    <t>Public Offering [Member]Additional Paid-in Capital [Member]</t>
  </si>
  <si>
    <t>Secondary Public Offering [Member]</t>
  </si>
  <si>
    <t>Secondary Public Offering [Member]Common Stock [Member]Class A Common Stock [Member]</t>
  </si>
  <si>
    <t>Secondary Public Offering [Member]Common Stock [Member]Class B Common Stock [Member]</t>
  </si>
  <si>
    <t>Secondary Public Offering [Member]Additional Paid-in Capital [Member]</t>
  </si>
  <si>
    <t>Secondary Public Offering [Member]Accumulated Other Comprehensive Loss [Member]</t>
  </si>
  <si>
    <t>Secondary Public Offering [Member]Noncontrolling Interest [Member]</t>
  </si>
  <si>
    <t>Beginning balance, shares at Dec. 31, 2014</t>
  </si>
  <si>
    <t>Beginning balance at Dec. 31, 2014</t>
  </si>
  <si>
    <t>Increase (Decrease) in Stockholders' Equity [Roll Forward]</t>
  </si>
  <si>
    <t>Exercise of warrants and options</t>
  </si>
  <si>
    <t>Distributions to PBF Energy Company LLC members</t>
  </si>
  <si>
    <t>Distributions to PBF Logistics LP public unit holders</t>
  </si>
  <si>
    <t>Stock based compensation</t>
  </si>
  <si>
    <t>Dividends</t>
  </si>
  <si>
    <t>Stock issued during period, shares</t>
  </si>
  <si>
    <t>Stock issued during period</t>
  </si>
  <si>
    <t>Exchange of PBF Energy Company LLC Series A Units for Class A common stock, shares</t>
  </si>
  <si>
    <t>Exchange of PBF Energy Company LLC Series A Units for Class A common stock</t>
  </si>
  <si>
    <t>Record deferred tax assets and liabilities and tax receivable agreement obligation</t>
  </si>
  <si>
    <t>Noncontrolling Interest</t>
  </si>
  <si>
    <t>Treasury stock purchases, shares</t>
  </si>
  <si>
    <t>Treasury stock purchases</t>
  </si>
  <si>
    <t>Stockholders' Equity, Other</t>
  </si>
  <si>
    <t>Noncontrolling Interest, Increase from Business Combination</t>
  </si>
  <si>
    <t>Ending balance, shares at Dec. 31, 2015</t>
  </si>
  <si>
    <t>Ending balance at Dec. 31, 2015</t>
  </si>
  <si>
    <t>Record noncontrolling interest upon completion of PBFX Offering</t>
  </si>
  <si>
    <t>Ending balance, shares at Dec. 31, 2016</t>
  </si>
  <si>
    <t>Ending balance at Dec. 31, 2016</t>
  </si>
  <si>
    <t>Ending balance, shares at Dec. 31, 2017</t>
  </si>
  <si>
    <t>Ending balance at Dec. 31, 2017</t>
  </si>
  <si>
    <t>Consolidated Statements of Cash Flows - USD ($) $ in Thousands</t>
  </si>
  <si>
    <t>Adjustments to reconcile net income to net cash provided by operations:</t>
  </si>
  <si>
    <t>Depreciation and amortization</t>
  </si>
  <si>
    <t>Stock-based compensation</t>
  </si>
  <si>
    <t>Deferred income taxes</t>
  </si>
  <si>
    <t>Non-cash change in inventory repurchase obligations</t>
  </si>
  <si>
    <t>Change in Non-cash Lower of Cost or Market Adjustment</t>
  </si>
  <si>
    <t>Pension and other post-retirement benefit costs</t>
  </si>
  <si>
    <t>Changes in operating assets and liabilities:</t>
  </si>
  <si>
    <t>Other assets and liabilities</t>
  </si>
  <si>
    <t>Net cash provided by operations</t>
  </si>
  <si>
    <t>Cash flows from investing activities:</t>
  </si>
  <si>
    <t>Expenditures for property, plant and equipment</t>
  </si>
  <si>
    <t>Expenditures for deferred turnaround costs</t>
  </si>
  <si>
    <t>Expenditures for other assets</t>
  </si>
  <si>
    <t>Proceeds from sale of assets</t>
  </si>
  <si>
    <t>Purchase of marketable securities</t>
  </si>
  <si>
    <t>Maturities of marketable securities</t>
  </si>
  <si>
    <t>Net cash used in investing activities</t>
  </si>
  <si>
    <t>Cash flows from financing activities:</t>
  </si>
  <si>
    <t>Proceeds from issuance of PBFX common units, net of underwriters’ discount and commissions</t>
  </si>
  <si>
    <t>Proceeds from stock options exercised</t>
  </si>
  <si>
    <t>Distributions to PBF Energy Company LLC members other than PBF Energy</t>
  </si>
  <si>
    <t>Distributions to PBFX public unit holders</t>
  </si>
  <si>
    <t>Dividend payments</t>
  </si>
  <si>
    <t>Proceeds from revolver borrowings</t>
  </si>
  <si>
    <t>Repayments of note payable</t>
  </si>
  <si>
    <t>Repayments of revolver borrowings</t>
  </si>
  <si>
    <t>Repayments of Notes Payable</t>
  </si>
  <si>
    <t>Proceeds from sale of Class A common stock, net of underwriters’ discount</t>
  </si>
  <si>
    <t>Purchases of treasury stock</t>
  </si>
  <si>
    <t>Deferred financing costs and other</t>
  </si>
  <si>
    <t>Net cash (used in) provided by financing activities</t>
  </si>
  <si>
    <t>Net (decrease) increase in cash and cash equivalents</t>
  </si>
  <si>
    <t>Cash and equivalents, beginning of period</t>
  </si>
  <si>
    <t>Cash and equivalents, end of period</t>
  </si>
  <si>
    <t>Non-cash activities:</t>
  </si>
  <si>
    <t>Conversion of Delaware Economic Development Authority loan to grant</t>
  </si>
  <si>
    <t>Accrued construction in progress and unpaid fixed assets</t>
  </si>
  <si>
    <t>Contingent Consideration Classified as Equity, Fair Value Disclosure</t>
  </si>
  <si>
    <t>Cash paid during year for:</t>
  </si>
  <si>
    <t>Interest (including capitalized interest of $7,156, $8,452 and $3,529 in 2017, 2016 and 2015, respectively)</t>
  </si>
  <si>
    <t>Income taxes</t>
  </si>
  <si>
    <t>Gain (Loss) on Extinguishment of Debt</t>
  </si>
  <si>
    <t>2025 Senior Notes [Member]</t>
  </si>
  <si>
    <t>Proceeds from PBFX Term Loan borrowings</t>
  </si>
  <si>
    <t>2020 Senior Secured Notes [Member]</t>
  </si>
  <si>
    <t>Repayments of PBFX Term Loan borrowings</t>
  </si>
  <si>
    <t>PBFX Revolving Credit Facility [Member]</t>
  </si>
  <si>
    <t>PBFX Term Loan [Member]</t>
  </si>
  <si>
    <t>2023 Senior Secured Notes [Member]</t>
  </si>
  <si>
    <t>Proceeds from Issuance of Senior Long-term Debt</t>
  </si>
  <si>
    <t>Rail Facility [Member]</t>
  </si>
  <si>
    <t>Rail Term Loan [Member]</t>
  </si>
  <si>
    <t>PBFX Senior Notes [Member]</t>
  </si>
  <si>
    <t>Chalmette Refinery [Member]</t>
  </si>
  <si>
    <t>Acquisition of Chalmette Refining, net of cash acquired</t>
  </si>
  <si>
    <t>Toledo Terminal Acquisition [Member]</t>
  </si>
  <si>
    <t>Torrance Refinery [Member]</t>
  </si>
  <si>
    <t>East Coast Terminals [Member]</t>
  </si>
  <si>
    <t>Collins Pipeline Company And T&amp;M Terminal Company [Member]</t>
  </si>
  <si>
    <t>Consolidated Statements of Cash Flows (Parenthetical) - USD ($) $ in Thousands</t>
  </si>
  <si>
    <t>Capitalized interest</t>
  </si>
  <si>
    <t>DESCRIPTION OF THE BUSINESS AND BASIS OF PRESENTATION</t>
  </si>
  <si>
    <t>Organization, Consolidation and Presentation of Financial Statements [Abstract]</t>
  </si>
  <si>
    <t>DESCRIPTION OF THE BUSINESS AND BASIS OF PRESENTATION Description of the Business PBF Energy Inc. (“PBF Energy”) was formed as a Delaware corporation on November 7, 2011 and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refer to “Note 15 - Noncontrolling Interests”). PBF LLC, together with its consolidated subsidiaries, owns and operates oil refineries and related facilities in North America. PBF Holding Company LLC (“PBF Holding”) is a wholly-owned subsidiary of PBF LLC.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PBF LLC also consolidates a publicly traded master limited partnership, PBF Logistics LP (“PBFX”).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 holders other than PBF LLC (refer to “Note 15 - Noncontrolling Interests”). Collectively, PBF Energy and its consolidated subsidiaries, including PBF LLC, PBF Holding, PBF GP and PBFX are referred to hereinafter as the “Company” unless the context otherwise requires. Substantially all of the Company’s operations are in the United States. The Company operates in two reportable business segments: Refining and Logistics. The Company’s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Public Offerings In connection with certain of the secondary offerings completed in 2015, 2014 and 2013, investment funds associated with the initial investors in PBF LLC exchanged all of their PBF LLC Series A Units for an equal number of shares of PBF Energy Class A common stock which were subsequently sold to the public and, accordingly, no longer hold any PBF LLC Series A Units. The holders of PBF LLC Series B Units, which include certain current and former executive officers of PBF Energy, had the right to receive a portion of the proceeds of the sale of the PBF Energy Class A common stock by Blackstone and First Reserve. PBF Energy did not receive any proceeds from any of the secondary offerings. Certain other follow-on equity offerings were made to the public. On October 13, 2015, PBF Energy completed a public offering of an aggregate of 11,500,000 shares of its Class A common stock, including 1,500,000 shares of Class A common stock that was sold pursuant to the exercise of an over-allotment option, for net proceeds of $344,000 , after deducting underwriting discounts and commissions and other offering expenses (the “October 2015 Equity Offering”). Additionally, on December 19, 2016, the Company completed a public offering of an aggregate of 10,000,000 shares of Class A common stock for net proceeds of $274,300 , after deducting underwriting discounts and commissions and other offering expenses (the “December 2016 Equity Offering”). As a result of the equity offerings described above and certain other transactions such as stock option exercises, as of December 31, 2017 , the Company now owns 110,586,762 PBF LLC Series C Units and the Company’s current and former executive officers and directors and certain employees beneficially own 3,767,464 PBF LLC Series A Units, and the holders of our issued and outstanding shares of Class A common stock have 96.7% of the voting power in the Company and the members of PBF LLC other than PBF Energy through their holdings of Class B common stock have the remaining 3.3% of the voting power in the Company. Tax Receivable Agreement PBF LLC intends to have an election under Section 754 of the Internal Revenue Code (the “Code”) in effect for each taxable year in which an exchange of PBF LLC Series A Units for PBF Energy Class A common stock as described above occurs, which may result in an adjustment to the tax basis of the assets of PBF LLC at the time of an exchange of PBF LLC Series A Units. As a result of both the initial purchase of PBF LLC Series A Units from the PBF LLC Series A Unit holders in connection with the IPO and subsequent exchanges, PBF Energy will become entitled to a proportionate share of the existing tax basis of the assets of PBF LLC. In addition, the purchase of PBF LLC Series A Units and subsequent exchanges have resulted in and are expected to continue to result in increases in the tax basis of the assets of PBF LLC that otherwise would not have been available. Both this proportionate share and these increases in tax basis may reduce the amount of tax that PBF Energy would otherwise be required to pay in the future. These increases in tax basis may also decrease gains (or increase losses) on future dispositions of certain capital assets to the extent tax basis is allocated to those capital assets.</t>
  </si>
  <si>
    <t>SUMMARY OF SIGNIFICANT ACCOUNTING POLICIES</t>
  </si>
  <si>
    <t>Accounting Policies [Abstract]</t>
  </si>
  <si>
    <t>SIGNIFICANT ACCOUNTING POLICIES</t>
  </si>
  <si>
    <t xml:space="preserve">SUMMARY OF SIGNIFICANT ACCOUNTING POLICIES Principles of Consolidation and Presentation These consolidated financial statements include the accounts of PBF Energy and subsidiaries in which PBF Energy has a controlling interest. All intercompany accounts and transactions have been eliminated in consolidation. Change in Presentation In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statements of changes in equity or statements of cash flows. Presented below is a summary of the effects of this revised presentation on the Company’s historical statements of operations for the years ended December 31, 2016 and 2015 (in thousands): Year Ended December 31, 2016 As Previously Reported Adjustments As Reclassified Cost and expenses: Cost of products and other $ 13,598,341 — $ 13,598,341 Operating expenses (excluding depreciation and amortization expense as reflected below) 1,423,198 — 1,423,198 Depreciation and amortization expense — 216,341 216,341 Cost of sales 15,237,880 General and administrative expenses (excluding depreciation and amortization expense as reflected below) 166,452 — 166,452 Depreciation and amortization expense 222,176 (216,341) 5,835 Loss on sale of assets 11,374 — 11,374 Total cost and expenses $ 15,421,541 $ 15,421,541 Year Ended December 31, 2015 As Previously Reported Adjustments As Reclassified Cost and expenses: Cost of products and other $ 11,481,614 — $ 11,481,614 Operating expenses (excluding depreciation and amortization expense as reflected below) 904,525 — 904,525 Depreciation and amortization expense — 187,729 187,729 Cost of sales 12,573,868 General and administrative expenses (excluding depreciation and amortization expense as reflected below) 181,266 — 181,266 Depreciation and amortization expense 197,417 (187,729) 9,688 Gain on sale of assets (1,004) — (1,004) Total cost and expenses $ 12,763,818 $ 12,763,818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Reclassification Certain amounts previously reported in the Company’s consolidated financial statements for prior periods have been reclassified to conform to the 2017 presentation. These reclassifications, in addition to the changes in “Cost and expenses” described above, include certain details about accrued expenses and deferred charges and other assets in those respective footnotes.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ash and Cash Equivalents The Company considers all highly liquid investments with original maturities of three months or less to be cash equivalents. The carrying amount of the cash equivalents approximates fair value due to the short-term maturity of those instruments. Marketable Securities Debt or equity securities are classified into the following reporting categories: held-to-maturity, trading or available-for-sale securities. The Company does not routinely sell marketable securities prior to their scheduled maturity dates. Some of the Company’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d from one to three months and were classified on the balance sheet as current assets for the year ended December 31, 2016. The marketable securities were fully liquidated as of December 31, 2017 and the PBFX Term Loan (as defined in “Note 9 - Credit Facility and Debt”) that they collateralized was repaid in full during the year ended December 31, 2017 . Concentrations of Credit Risk For the years ended December 31, 2017 , 2016 and 2015 no single customer amounted to greater than or equal to 10% of the Company’s revenues. No single customer accounted for 10% or more of our total trade accounts receivable as of December 31, 2017 or December 31, 2016 . 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 offtake agreements with third-parties under which these third parties purchase a portion of the refineries’ daily gasoline production. The refineries also sell their products through short-term contracts or on the spot market. On May 4, 2017 and September 8, 2017, PBF Holding and its subsidiaries, DCR and PRC, entered into amendments to the inventory intermediation agreements (as amended in the second and third quarters of 2017, the “A&amp;R Intermediation Agreements”) with J. Aron &amp; Company, a subsidiary of The Goldman Sachs Group, Inc. (“J. Aron”), pursuant to which certain terms of the existing inventory intermediation agreements were amended, including, among other things, pricing and an extension of the terms. As a result of the amendments (i) the A&amp;R Intermediation Agreement by and among J. Aron, PBF Holding and PRC relating to the Paulsboro refinery extends the term to December 31, 2019, which term may be further extended by mutual consent of the parties to December 31, 2020 and (ii) the A&amp;R Intermediation Agreement by and among J. Aron, PBF Holding and DCR relating to the Delaware City refinery extends the term to July 1, 2019, which term may be further extended by mutual consent of the parties to July 1, 2020.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A&amp;R Intermediation Agreements and will retain these storage rights for the term of the agreements. PBF Holding will continue to market and sell the Products independently to third partie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7 and 2016 . Excise taxes on sales of refined products that are collected from customers and remitted to various governmental agencies are reported on a net basis. 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emission credits and permits and are amortized over their estimated useful lives (generally 1 to 10 years ).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with forfeitures recognized in the period they occur. Additionally, stock-based compensation also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 with forfeitures recognized in the period they occur. 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the Tax Receivable Agreement (as defined in “Note 13 - Commitments and Contingencies”)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325,405 as of December 31, 2017 , of which the majority is expected to be realized over 10 years as the tax basis of these assets is amortized. 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a result of the reduction of the corporate federal tax rate to 21% as part of the Tax Cut and Jobs Act (the “TCJA”), the liability associated with the Tax Receivable Agreement was reduced. Accordingly, the deferred tax assets associated with the payments made or expected to be made related to the Tax Receivable Agreement liability were also reduced. The Federal tax returns for all years since 2014 and state tax returns for all years since 2013 or 2014 (see “Note 19 - Income Taxes”) are subject to examination by the respective tax authorities. Net Income Per Share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and options and warrants to purchase PBF LLC Series A Units, subject to forfeiture utilizing the treasury stock method.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ly Issued Accounting Pronouncements In May 2014, the FASB issued ASU No. 2014-09, “Revenue from Contracts with Customers (Topic 606)” requiring revenue to be recognized when promised goods or services are transferred to customers in an amount that reflects the expected consideration for these goods or services. The new guidance supersedes the revenue recognition requirements in FASB ASC Topic 605, “Revenue Recognition”, and most industry-specific guidance. The Company has adopted this new standard effective January 1, 2018, using the modified retrospective application, whereby a cumulative effect adjustment will be recognized upon adoption, if applicable, and the guidance will be applied prospectively. The Company has completed our evaluation of the provisions of this standard and concluded that the adoption will not materially change the amount or timing of revenues recognized by the Company, nor will it materially affect the Company’s financial position. The majority of the Company’s revenues are generated from the sale of refined petroleum products and ethanol. These revenues are largely based on the current spot </t>
  </si>
  <si>
    <t>PBF LOGISTICS LP</t>
  </si>
  <si>
    <t>PBF LOGISTICS LP [Abstract]</t>
  </si>
  <si>
    <t>PBF LOGISTICS LP PBFX is a fee-based, growth-oriented, Delaware master limited partnership formed by PBF Energy to own or lease, operate, develop and acquire crude oil and refined petroleum products terminals, pipelines, storage facilities and similar logistics assets. PBFX engages in the receiving, handling, storage and transferring of crude oil, refined products, natural gas and intermediates from sources located throughout the United States and Canada for PBF Energy in support of its refineries, as well as for third party customers. As of December 31, 2017 , a substantial majority of PBFX’s revenue is derived from long-term, fee-based commercial agreements with PBF Holding, which include minimum volume commitments, for receiving, handling, storing and transferring crude oil, refined products and natural gas. PBF Energy also has agreements with PBFX that establish fees for certain general and administrative services and operational and maintenance services provided by PBF Holding to PBFX. These transactions, other than those with third parties, are eliminated by PBF Energy in consolidation.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Public Offerings On May 14, 2014, PBFX completed its initial public offering of 15,812,500 common units. On April 5, 2016, PBFX completed a public offering of an aggregate of 2,875,000 common units, including 375,000 common units that were sold pursuant to the full exercise by the underwriter of its option to purchase additional common units, for net proceeds of $51,625 , after deducting underwriting discounts and commissions and other offering expenses (the “April 2016 PBFX Equity Offering”). In addition, on August 17, 2016, PBFX completed a public offering of an aggregate of 4,000,000 common units and granted the underwriter an option to purchase an additional 600,000 common units, of which 375,000 units were subsequently purchased on September 14, 2016, for total net proceeds of $86,753 , after deducting underwriting discounts and commissions and other offering expenses (the “August 2016 PBFX Equity Offering” and, together with the April 2016 PBFX Offering, the “2016 PBFX Offerings”). PBFX’s initial assets consisted of a light crude oil rail unloading terminal at the Delaware City refinery that also services the Paulsboro refinery (which is referred to as the “Delaware City Rail Terminal”), and a crude oil truck unloading terminal at the Toledo refinery (which is referred to as the “Toledo Truck Terminal”) that are integral components of the crude oil delivery operations at three of PBF Energy’s refineries. September 2014 Drop-down Transaction Effective September 30, 2014, PBF Holding distributed to PBF LLC all of the equity interests of Delaware City Terminaling Company II LLC (“DCT II”), which assets consist solely of the Delaware City heavy crude unloading rack (the “DCR West Rack”). PBF LLC then contributed to PBFX all of the equity interests of DCT II for total consideration of $150,000 (the “DCR West Rack Acquisition”). December 2014 Drop-down Transaction Effective December 11, 2014, PBF LLC contributed to PBFX all of the issued and outstanding limited liability company interests of Toledo Terminaling Company LLC (“Toledo Terminaling”), whose assets consist of a tank farm and related facilities located at PBF Energy’s Toledo refinery, including a propane storage and loading facility (the “Toledo Storage Facility”), for total consideration of $150,000 (the “Toledo Storage Facility Acquisition”). May 2015 Drop-down Transaction On May 14, 2015 PBF LLC contributed to PBFX all of the issued and outstanding limited liability company interests of Delaware Pipeline Company LLC (“DPC”) and Delaware City Logistics Company LLC (“DCLC”), whose assets consist of a products pipeline, truck rack and related facilities located at our Delaware City refinery (collectively the “DCR Products Pipeline and Truck Rack Acquisition”), for total consideration of $143,000 . August 2016 Drop-down Transaction On August 31, 2016, PBFX entered into a contribution agreement (the “TVPC Contribution Agreement”) between PBFX and PBF LLC. Pursuant to the TVPC Contribution Agreement, PBFX acquired from PBF LLC 50% of the issued and outstanding limited liability company interests of Torrance Valley Pipeline Company LLC (“TVPC”), whose assets consist of the San Joaquin Valley Pipeline system (which was acquired as a part of the Torrance Acquisition, as defined in “Note 4 - Acquisitions”), including the M55, M1 and M70 pipeline systems including pipeline stations with storage capacity and truck unloading capability (collectively, the “Torrance Valley Pipeline”). The total consideration paid to PBF LLC was $175,000 , which was funded by PBFX with $20,000 of cash on hand, $76,200 in proceeds from the sale of marketable securities, and $78,800 in net proceeds from the PBFX August 2016 Equity Offering. PBFX borrowed an additional $76,200 under the PBFX Revolving Credit Facility, which was used to repay $76,200 of the PBFX Term Loan (as defined in “Note 9 - Credit Facility and Debt”) in order to release $76,200 in marketable securities that had collateralized the PBFX Term Loan. February 2017 Drop-down Transaction On February 15, 2017, PBFX entered into a contribution agreement (the “PNGPC Contribution Agreement”) between PBFX and PBF LLC. Pursuant to the PNGPC Contribution Agreement, PBF LLC contributed to PBFX’s wholly owned subsidiary PBFX Operating Company LLC (“PBFX Op Co”) all of the issued and outstanding limited liability company interests of Paulsboro Natural Gas Pipeline Company LLC (“PNGPC”). PNGPC owns and operates an existing interstate natural gas pipeline that originates in Delaware County, Pennsylvania, at an interconnection with Texas Eastern pipeline that runs under the Delaware River and terminates at the delivery point to PBF Holding’s Paulsboro refinery, and is subject to regulation by the Federal Energy Regulatory Commission (“FERC”). In connection with the PNGPC Contribution Agreement, PBFX constructed a new pipeline to replace the existing pipeline, which commenced services in August 2017 (the “Paulsboro Natural Gas Pipeline”). In consideration for the PNGPC limited liability company interests, PBFX delivered to PBF LLC (i) an $11,600 intercompany promissory note in favor of Paulsboro Refining Company LLC, a wholly owned subsidiary of PBF Holding (the “Promissory Note”), (ii) an expansion rights and right of first refusal agreement in favor of PBF LLC with respect to the Paulsboro Natural Gas Pipeline and (iii) an assignment and assumption agreement with respect to certain outstanding litigation involving PNGPC and the existing pipeline. Chalmette Storage Tank Lease Effective February 2017, PBF Holding and PBFX Op Co entered into a ten -year storage services agreement (the “Chalmette Storage Services Agreement”), under which PBFX, through PBFX Op Co, assumed construction of a crude oil storage tank at PBF Holding's Chalmette Refinery (the “Chalmette Storage Tank”), commencing on November 1, 2017 upon the completion of construction of the Chalmette Storage Tank. PBFX Op Co and Chalmette Refining have entered into a twenty -year lease for the premises upon which the tank is located and a project management agreement pursuant to which Chalmette Refining managed the construction of the tank, which expired upon the completion of the Chalmette Storage Tank in November 2017. As of December 31, 2017 , PBF LLC holds a 44.1% limited partner interest in PBFX (consisting of 18,459,497 common units), with the remaining 55.9% limited partner interest held by the public unit holders. PBF LLC also owns all of the incentive distribution rights (“IDRs”) and indirectly owns a non-economic general partner interest in PBFX through its wholly-owned subsidiary, PBF GP, the general partner of PBFX. The IDRs entitle PBF LLC to receive increasing percentages, up to a maximum of 50.0% , of the cash PBFX distributes from operating surplus in excess of $0.345 per unit per quarter. As a result of the payment on May 31, 2017 by PBFX of its distribution for the first quarter of 2017, the financial tests required for conversion of all of PBFX’s outstanding subordinated units into common units had been satisfied. As a result, all of PBFX’s subordinated units, which were owned by PBF LLC, converted on a one -for-one basis into common units effective June 1, 2017. The conversion of the subordinated units did not impact the amount of cash distributions paid by PBFX or the total number of its outstanding units. The subordinated units were issued by PBFX in connection with its initial public offering in May 2014.</t>
  </si>
  <si>
    <t>ACQUISITIONS</t>
  </si>
  <si>
    <t>Business Combinations [Abstract]</t>
  </si>
  <si>
    <t>ACQUISITIONS Torrance Acquisition On July 1, 2016, the Company acquired from ExxonMobil Oil Corporation and its subsidiary, Mobil Pacific Pipe Line Company, the Torrance refinery and related logistics assets (collectively, the “Torrance Acquisition”). The Torrance refinery, located in Torrance, California, is a high-conversion, delayed-coking refinery. The facility is strategically positioned in Southern California with advantaged logistics connectivity that offers flexible raw material sourcing and product distribution opportunities primarily in the California, Las Vegas and Phoenix area markets. The Torrance Acquisition provided the Company with a broader more diversified asset base and increased the number of operating refineries from four to five and expanded the Company’s combined crude oil throughput capacity. The acquisition also provided the Company with a presence in the PADD 5 market. In addition to refining assets, the transaction included a number of high-quality logistics assets including a sophisticated network of crude and products pipelines, product distribution terminals and refinery crude and product storage facilities. The most significant of the logistics assets is a crude gathering and transportation system which delivers San Joaquin Valley crude oil directly from the field to the refinery. Additionally, included in the transaction were several pipelines which provide access to sources of crude oil including the Ports of Long Beach and Los Angeles, as well as clean product outlets with a direct pipeline supplying jet fuel to the Los Angeles airport. The aggregate purchase price for the Torrance Acquisition was $521,350 in cash after post-closing purchase price adjustments, plus final working capital of $450,582 . In addition, the Company assumed certain pre-existing environmental and regulatory emission credit obligations in connection with the Torrance Acquisition. The transaction was financed through a combination of cash on hand, including proceeds from certain equity offerings, and borrowings under PBF Holding’s asset based revolving credit agreement (the “Revolving Loan”). The Company accounted for the Torrance Acquisition as a business combination under GAAP whereby the Company recognizes assets acquired and liabilities assumed in an acquisition at their estimated fair values as of the date of acquisition. The final purchase price and fair value allocation were completed as of June 30, 2017. During the measurement period, which ended in June 2017, adjustments were made to the Company’s preliminary fair value estimates related primarily to Property, plant and equipment and Other long-term liabilities reflecting the finalization of the Company’s assessment of the costs and duration of certain assumed pre-existing environmental obligations. The total purchase consideration and the fair values of the assets and liabilities at the acquisition date were as follows: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and other current assets 982 Property, plant and equipment 704,633 Deferred charges and other assets, net 68,053 Accounts payable (2,688 ) Accrued expenses (64,137 ) Other long-term liabilities (139,453 ) Fair value of net assets acquired $ 971,932 The results of operations of the Torrance refinery and related logistics assets are included in the Company’s consolidated financial statements for the full year ended December 31, 2017 . The Company’s consolidated financial statements for the year ended December 31, 2016 include the results of operations of such assets from the date of the Torrance Acquisition on July 1, 2016 to December 31, 2016 during which period the Torrance refinery and related logistics assets contributed revenues of $1,977,204 and net income of $86,394 .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attributable to the Torrance Acquisition and interest expense associated with the related financing. Year ended December 31, (Unaudited) 2016 2015 Pro forma revenues $ 16,999,435 $ 16,252,729 Pro forma net income (loss) attributable to PBF Energy Inc. stockholders 50,779 (62,420 ) Pro forma net income (loss) available to Class A common stock per share: Basic $ 0.52 $ (0.63 ) Diluted $ 0.51 $ (0.63 ) PBFX Plains Asset Purchase On April 29, 2016, PBFX’s wholly-owned subsidiary, PBF Logistics Products Terminals LLC, purchased four refined products terminals in the greater Philadelphia region (the “East Coast Terminals”) from an affiliate of Plains All American Pipeline, L.P. , including product storage tanks, pipeline connections to the Colonial Pipeline Company, Buckeye Partners, Sunoco Logistics Partners and other proprietary pipeline systems, truck loading lanes and marine facilities capable of handling barges and ships (the “PBFX Plains Asset Purchase”). This acquisition expands PBFX’s storage and terminaling footprint and introduces third-party customers to its revenue base. The aggregate purchase price for the PBFX Plains Asset Purchase was $100,000 , less working capital adjustments. The consideration for the transaction was funded by PBFX with $98,336 in proceeds from the sale of marketable securities. PBFX borrowed an additional $98,500 under the PBFX Revolving Credit Facility, which was used to repay $98,336 of the PBFX Term Loan (as defined below) in order to release $98,336 in marketable securities that had collateralized the PBFX Term Loan. Subsequent to the closing of the Plains Asset Purchase, PBFX recorded an adjustment to the preliminary estimate for working capital of $37 as an increase to Prepaid and other current assets. PBFX accounted for the PBFX Plains Asset Purchase as a business combination under GAAP whereby PBFX recognizes assets acquired and liabilities assumed in an acquisition at their estimated fair values as of the date of acquisition. Any excess consideration transferred over the estimated fair values of the identifiable net assets acquired is recorded as goodwill. The final purchase price and fair value allocation were completed as of December 31, 2016. The total purchase consideration and the fair values of the assets and liabilities at the acquisition date were as follows: Purchase Price Gross purchase price $ 100,000 Working capital adjustments (1,627 ) Total consideration $ 98,373 The following table summarizes the amounts recognized for assets acquired and liabilities assumed as of the acquisition date: Fair Value Allocation Prepaid and other current assets 4,221 Property, plant and equipment 99,342 Accounts payable and accrued expenses (3,174 ) Other long-term liabilities (2,016 ) Fair value of net assets acquired $ 98,373 The results of operations of the East Coast Terminals are included in the Company’s consolidated financial statements for the full year ended December 31, 2017 . The Company’s consolidated financial statements for the year ended December 31, 2016 include the results of operations of the East Coast Terminals since the PBFX Plains Asset Purchase on April 29, 2016 during which period the East Coast Terminals contributed third party revenues of $11,871 and net income of $1,830 . On an unaudited pro forma basis, the revenues and net income of the Company assuming the acquisition had occurred on January 1, 2015, are shown below. The unaudited pro forma information does not purport to present what the Company’s actual results would have been had the PBFX Plains Asset Purchase occurred on January 1, 2015, nor is the financial information indicative of the results of future operations. The unaudited pro forma financial information includes the depreciation and amortization expense attributable to the PBFX Plains Asset Purchase and interest expense associated with related financing. Year ended December 31, (Unaudited) 2016 2015 Pro forma revenues $ 15,927,218 $ 13,141,301 Pro forma net income attributable to PBF Energy Inc. stockholders 174,393 143,967 Pro forma net income available to Class A common stock per share: Basic $ 1.77 $ 1.45 Diluted $ 1.77 $ 1.43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While the Company’s consolidated financial statements for both the years ended December 31, 2017 and 2016 include the results of operations of Chalmette Refining, the final working capital settlement for the Chalmette Acquisition was finalized in the first quarter of 2016. Additionally, certain acquisition related costs for the Chalmette Acquisition were recorded in the first quarter of 2016. The Company’s consolidated financial statements for the years ended December 31, 2017 and 2016 include the results of operations of the Chalmette refinery for the full year. The Company’s consolidated financial statements for the year ended December 31, 2015 include the results of operations of the Chalmette refinery since November 1, 2015 during which period the Chalmette refinery contributed revenues of $643,267 and net income of $53,539 . On an unaudited pro forma basis, the revenues and net income of the Company assuming the acquisition had occurred on January 1, 2014, are shown below. The unaudited pro forma information does not purport to present what the Company’s actual results would have been had the acquisition occurred on January 1, 2014, nor is the financial information indicative of the results of future operations. The unaudited pro forma financial information includes the depreciation and amortization expense related to the acquisition and interest expense associated with the Chalmette acquisition financing. Year ended December 31, (Unaudited) 2015 Pro forma revenues $ 16,811,922 Pro forma net income attributable to PBF Energy Inc. stockholders 263,606 Pro forma net income available to Class A common stock per share: Basic $ 2.72 Diluted $ 2.70 Acquisition Expenses The Company incurred acquisition related costs consisting primarily of consulting and legal expenses related to completed, pending and non-consummated acquisitions of $1,021 , $17,510 and $5,833 in the years ended December 31, 2017 , 2016 and 2015 , respectively. These costs are included in the consolidated income statement in General and administrative expenses.</t>
  </si>
  <si>
    <t>INVENTORIES</t>
  </si>
  <si>
    <t>Inventory Disclosure [Abstract]</t>
  </si>
  <si>
    <t>INVENTORIES Inventories consisted of the following: December 31, 2017 Titled Inventory Inventory Intermediation Arrang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 Inventory under inventory intermediation arrangements included certain light finished products sold to counterparties and stored in the Paulsboro and Delaware City refineries’ storage facilities in connection with the A&amp;R Intermediation Agreements with J. Aron. During the year ended December 31, 2017 , the Company recorded an adjustment to value its inventories to the lower of cost or market which increased operating income and net income by $295,532 and $178,475 , respectively, reflecting the net change in the lower of cost or market inventory reserve from $595,988 at December 31, 2016 to $300,456 at December 31, 2017 . During the year ended December 31, 2016 , the Company recorded an adjustment to value its inventories to the lower of cost or market which increased operating income and net income by $521,348 and $317,704 , respectively, reflecting the net change in the lower of cost or market inventory reserve from $1,117,336 at December 31, 2015 to $595,988 at December 31, 2016 . An actual valuation of inventories valued under the LIFO method is made at the end of each year based on inventory levels and costs at that time. We recorded a pre-tax charge related to a LIFO layer decrement of $4,940 and $11,746 in the Refining segment during the years ended December 31, 2017 and 2016 , respectively.</t>
  </si>
  <si>
    <t>PROPERTY, PLANT AND EQUIPMENT, NET</t>
  </si>
  <si>
    <t>Property, Plant and Equipment [Abstract]</t>
  </si>
  <si>
    <t>PROPERTY, PLANT AND EQUIPMENT, NET Property, plant and equipment, net consisted of the following: December 31, December 31, Land $ 352,812 $ 352,607 Process units, pipelines and equipment 3,414,372 3,013,801 Buildings and leasehold improvements 51,915 50,711 Computers, furniture and fixtures 110,968 82,120 Construction in progress 172,270 307,659 4,102,337 3,806,898 Less—Accumulated depreciation (623,124 ) (478,128 ) Total property, plant and equipment, net $ 3,479,213 $ 3,328,770 Depreciation expense for the years ended December 31, 2017 , 2016 and 2015 was $146,978 , $116,629 and $94,781 , respectively. The Company capitalized $7,156 and $8,452 in interest during 2017 and 2016 , respectively, in connection with construction in progress.</t>
  </si>
  <si>
    <t>DEFERRED CHARGES AND OTHER ASSETS, NET</t>
  </si>
  <si>
    <t>Deferred Costs, Capitalized, Prepaid, and Other Assets Disclosure [Abstract]</t>
  </si>
  <si>
    <t>DEFERRED CHARGES AND OTHER ASSETS, NET Deferred charges and other assets, net consisted of the following: December 31, December 31, Deferred turnaround costs, net $ 560,403 $ 302,919 Catalyst, net 131,019 114,788 Environmental credits 42,452 51,636 Linefill 19,485 19,485 Pension plan assets 9,593 9,440 Intangible assets, net 537 577 Other 18,694 7,751 Total deferred charges and other assets, net $ 782,183 $ 506,596 The Company recorded amortization expense related to deferred turnaround costs, catalyst and intangible assets of $143,978 , $105,547 and $102,636 for the years ended December 31, 2017 , 2016 and 2015 respectively. Intangible assets, net was comprised of permits and emission credits as follows: December 31, December 31, Gross amount $ 3,996 $ 3,996 Accumulated amortization (3,459 ) (3,419 ) Net amount $ 537 $ 577</t>
  </si>
  <si>
    <t>ACCRUED EXPENSES</t>
  </si>
  <si>
    <t>Payables and Accruals [Abstract]</t>
  </si>
  <si>
    <t>ACCRUED EXPENSES Accrued expenses consisted of the following: December 31, December 31, Inventory-related accruals $ 1,151,810 $ 810,027 Inventory intermediation arrangements 244,287 225,524 Excise and sales tax payable 118,515 86,046 Accrued transportation costs 64,400 89,830 Accrued salaries and benefits 58,589 17,466 Accrued utilities 42,189 44,190 Accrued refinery maintenance and support costs 35,674 28,670 Renewable energy credit and emissions obligations 26,231 70,158 Accrued capital expenditures 18,765 35,149 Customer deposits 16,133 9,215 Accrued interest 14,080 28,570 Environmental liabilities 8,289 9,434 Other 15,892 13,405 Total accrued expenses $ 1,814,854 $ 1,467,684 The Company has the obligation to repurchase certain intermediates and finished products that are held in the Company’s refinery storage tanks at the Delaware City and Paulsboro refineries in accordance with the A&amp;R Intermediation Agreements with J. Aron. As of December 31, 2017 and December 31, 2106, a liability is recognized for the inventory intermediation arrangements and is recorded at market price for the J. Aron owned inventory held in the Company’s storage tanks under the A&amp;R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our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si>
  <si>
    <t>CREDIT FACILITY AND LONG-TERM DEBT</t>
  </si>
  <si>
    <t>Debt Disclosure [Abstract]</t>
  </si>
  <si>
    <t>CREDIT FACILITY AND DEBT PBF Holding Revolving Loan On August 15, 2014, PBF Holding amended and restated the terms of the Revolving Loan to, among other things, increase the commitment from $1,610,000 to $2,500,000 , and extend the maturity to August 2019 . In addition, the amended and restated agreement reduced the interest rate on advances and the commitment fee paid on the unused portion of the facility. The amended and restated agreement also increased the sublimit for letters of credit from $1,000,000 to $1,500,000 and reduced the combined LC Participation Fee and Fronting Fee paid on issued and outstanding letters of credit. The LC Participation Fee ranges from 1.25% to 2.0% depending on the Company’s senior secured debt rating and the Fronting Fee is equal to 0.25% . An accordion feature allows for increases in the aggregate commitment of up to $2,750,000 . In November and December 2015, PBF Holding increased the maximum availability under the Revolving Loan to $2,600,000 and $2,635,000 , respectively. At the option of PBF Holding, advances under the Revolving Loan bear interest either at the Alternate Base Rate plus the Applicable Margin, or the Adjusted LIBOR Rate plus the Applicable Margin, all as defined in the agreement. The Applicable Margin ranges from 1.50% to 2.25% for Adjusted LIBOR Rate Loans and from 0.50% to 1.25% for Alternative Base Rate Loans, depending on the Company’s senior secured debt rating. Interest is paid in arrears, either at the maturity of each Adjusted LIBOR Rate Loan or quarterly in the case of Alternate Base Rate Loans. Advances under the Revolving Loan, plus all issued and outstanding letters of credit may not exceed the lesser of $2,635,000 or the Borrowing Base, as defined in the agreement. The Revolving Loan can be prepaid, without penalty, at any time. The Revolving Loan contains customary covenants and restrictions on the activities of PBF Holding and its subsidiaries, including, but not limited to, limitations on the incurrence of additional indebtedness, liens, negative pledges, guarantees, investments, loans, asset sales, mergers, acquisitions and prepayment of other debt, distributions, dividends and the repurchase of capital stock, transactions with affiliates, the ability of PBF Holding to change the nature of its business or its fiscal year; the ability of PBF Holding to amend the terms of the Senior Secured Notes documents, and sale and leaseback transactions, all as defined in the credit agreement. In addition, the Revolving Loan has a financial covenant which requires that if at any time Excess Availability, as defined in the credit agreement, is less than the greater of (i) 10% of the lesser of the then existing Borrowing Base and the then aggregate Revolving Commitments of the Lenders (the “Financial Covenant Testing Amount”), and (ii) $100,000 , and until such time as Excess Availability is greater than the Financial Covenant Testing Amount and $100,000 for a period of 12 or more consecutive days, PBF Holding will not permit the Consolidated Fixed Charge Coverage Ratio, as defined in the credit agreement and determined as of the last day of the most recently completed quarter, to be less than 1.1 to 1.0 . PBF Holding’s obligations under the Revolving Loan are (a) guaranteed by each of its domestic operating subsidiaries that are not Excluded Subsidiaries (as defined in the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collateral), all accounts receivable, all hydrocarbon inventory (other than the intermediate and finished products owned by J. Aron pursuant to the A&amp;R Intermediation Agreements) and to the extent evidencing, governing, securing or otherwise related to the foregoing, all general intangibles, chattel paper, instruments, documents, letter of credit rights and supporting obligations; and all products and proceeds of the foregoing. Outstanding borrowings under the Revolving Loan as of December 31, 2017 and December 31, 2016 were $350,000 and $350,000 , respectively. Issued letters of credit were $586,274 and $411,997 as of December 31, 2017 and 2016 , respectively. PBFX Credit Facilities On May 14, 2014, in connection with the closing of the PBFX Offering, PBFX entered into a five -year, $275,000 senior secured revolving credit facility (the “PBFX Revolving Credit Facility”) and a three -year, $300,000 term loan facility (the “PBFX Term Loan”), each with the administrative agent and a syndicate of lenders. The PBFX Revolving Credit Facility was increased from $275,000 to $325,000 in December 2014 and from $325,000 to $360,000 in May 2016. The PBFX Revolving Credit Facility is available to fund working capital, acquisitions, distributions, capital expenditures, and other general partnership purposes and is guaranteed by a guaranty of collection from PBF LLC. PBFX can increase the maximum amount of the PBFX Revolving Credit Facility by an aggregate amount of up to $240,000 , to a total facility size of $600,000 , subject to receiving increased commitments from lenders or other financial institutions and satisfaction of certain conditions. The PBFX Revolving Credit Facility includes a $25,000 sublimit for standby letters of credit and a $25,000 sublimit for swingline loans. Obligations under the PBFX Revolving Credit Facility and certain cash management and hedging obligations designated by PBFX are guaranteed by its restricted subsidiaries, and are secured by a first priority lien on PBFX’s assets (including PBFX’s equity interests in Delaware City Terminaling Company LLC) and those of PBFX’s restricted subsidiaries (other than excluded assets and a guaranty of collection from PBF LLC). The maturity date of the PBFX Revolving Credit Facility may be extended for one year on up to two occasions, subject to certain customary terms and conditions. Borrowings under the PBFX Revolving Credit Facility bear interest at either a base rate plus an applicable margin ranging from 0.75% to 1.75% , or LIBOR plus an applicable margin ranging from 1.75% to 2.75% . The applicable margin will vary based upon PBFX’s Consolidated Total Leverage Ratio, as defined in the PBFX Revolving Credit Facility. The PBFX Revolving Credit Facility contains affirmative and negative covenants customary for revolving credit facilities of this nature which, among other things, limit or restrict PBFX’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or enter into burdensome agreements or enter into transactions with affiliates on terms which are not arm’s length. Additionally, under the terms of the PBFX Revolving Credit Facility, PBFX is required to maintain the following financial ratios, each tested on a quarterly basis for the immediately preceding four quarter period then ended (or such shorter period as shall apply, the “Measurement Period”): (a) until such time as PBFX obtains an investment grade credit rating, a Consolidated Interest Coverage Ratio (as defined in the PBFX Revolving Credit Facility) of at least 2.50 to 1.00 ; (b) a Consolidated Total Leverage Ratio (as defined in the PBFX Revolving Credit Facility) of not greater than 4.00 to 1.00 (or 4.50 to 1.00 at any time after (i) PBFX has issued at least $100,000 of unsecured notes, and (ii) in addition to clause (i), upon the consummation of a material permitted acquisition (as defined in the PBFX Revolving Credit Facility) and for two-hundred seventy days immediately thereafter (an “Increase Period”), if elected by PBFX by written notice to the administrative agent given on or prior to the date of such acquisition, the maximum permitted Consolidated Total Coverage Ratio shall be increased by 0.50 to 1.00 above the otherwise relevant level (the “Step-Up”), provided that Increase Periods may not be successive unless the ratio has been complied with for at least one Measurement Period ending after such Increase Period (i.e., without giving effect to the Step-Up)); and (c) after PBFX has issued at least $100,000 of unsecured notes, a Consolidated Senior Secured Leverage Ratio (as defined in the PBFX Revolving Credit Facility) of not greater than 3.50 to 1.00 . The PBFX Revolving Credit Facility generally prohibits PBFX from making cash distributions (subject to certain exceptions) except for so long as no default or event of default exists or would be caused thereby, and only to the extent permitted by PBFX’s partnership agreement, PBFX may make cash distributions to its unit holders up to the amount of PBFX’s Available Cash (as defined in the PBFX partnership agreement). The PBFX Term Loan was used to fund a distribution to PBF LLC and was guaranteed by a guaranty of collection from PBF LLC and secured at all times by cash, U.S. Treasury or other investment grade securities in an amount equal to or greater than the outstanding principal amount (refer to “Note 10 - Marketable Securities”). Borrowings under the PBFX Term Loan bore interest either at the Base Rate (as defined in the PBFX Term Loan), or at LIBOR plus an applicable margin equal to 0.25% . The PBFX Term Loan contained affirmative and negative covenants customary for term loans of this nature which, among other things, limited PBFX’s use of the proceeds and restricted PBFX’s ability to incur liens and enter into burdensome agreements. The PBFX Revolving Credit Facility contains (and the PBFX Term Loan previously contained) events of default customary for transactions of their nature, including, but not limited to (and subject to any applicable grace periods in certain circumstances), the failure to pay any principal, interest or fees when due, failure to perform or observe any covenant contained in the PBFX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PBFX’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PBFX and the collateral as may be available to the lenders under the agreements and related documentation or applicable law. During 2016 and 2017 PBFX used borrowings under the PBFX Revolving Credit Facility to repay the amount outstanding under the PBFX Term Loan. The PBFX Term Loan was fully repaid as of December 31, 2017 . As of December 31, 2016 , there was $39,664 outstanding under the PBFX Term Loan. The PBFX Revolving Credit Facility may be repaid, from time-to-time, without penalty. As of December 31, 2017 , there were $29,700 of borrowings and $3,610 of letters of credit outstanding under the PBFX Revolving Credit Facility. At December 31, 2016 , there were $189,200 of borrowings and $3,610 of letters of credit outstanding under the PBFX Revolving Credit Facility. PBFX Senior Notes On May 12, 2015, PBFX entered into an indenture among the Partnership, PBF Logistics Finance Corporation, a Delaware corporation and wholly-owned subsidiary of the Partnership (“PBF Finance”, and together with the Partnership, the “Issuers”), the Guarantors named therein and Deutsche Bank Trust Company Americas, as Trustee, under which the Issuers issued $350,000 in aggregate principal amount of 6.875% Senior Notes due 2023 (the “PBFX Senior Notes”). The initial purchasers in the offering purchased $330,090 aggregate principal amount of PBFX Senior Notes pursuant to a private placement transaction conducted under Rule 144A and Regulation S of the Securities Act of 1933, as amended, and certain of PBF Energy’s officers and directors and their affiliates and family members purchased the remaining $19,910 aggregate principal amount of PBFX Senior Notes in a separate private placement transaction. The Issuers received net proceeds of approximately $343,000 from the offering after deducting the initial purchasers’ discount and offering expenses, and used such proceeds to pay $88,000 of the cash consideration due in connection with the DCR Products Pipeline and Truck Rack Acquisition and to repay $255,000 of outstanding indebtedness under the PBFX Revolving Credit Facility. On October 6, 2017, PBFX issued $175,000 in aggregate principal amount of 6.875% Senior Notes due 2023 (the “new PBFX 2023 Senior Notes”). The new PBFX 2023 Senior Notes were issued at 102% of face value, or an effective interest rate of 6.442% . Furthermore, the new PBFX 2023 Senior Notes were issued under the indenture governing the 6.875% Senior Notes issued on May 12, 2015 (the “initial PBFX 2023 Senior Notes” and, together with the new PBFX 2023 Senior Notes, the “PBFX 2023 Senior Notes”). The new PBFX 2023 Senior notes are expected to be treated as a single series with the initial PBFX 2023 Senior Notes and have the same terms except that (i) the new PBFX 2023 Senior Notes are subject to a separate registration rights agreement, and (ii) the new PBFX 2023 Senior Notes were issued initially under CUSIP numbers different from the initial PBFX 2023 Senior Notes. PBFX used the net proceeds from the offering of the new PBFX 2023 Senior Notes to repay a portion of the PBFX Revolving Credit Facility and for general capital purposes. PBF LLC agreed to a limited guarantee of collection of the principal amount of the PBFX 2023 Senior Notes, but is not otherwise subject to the covenants of the indenture. The PBFX 2023 Senior Notes are general senior unsecured obligations of the Issuers and are equal in right of payment with all of the Issuers’ existing and future senior indebtedness, including amounts outstanding under the PBFX Revolving Credit Facility and the PBFX Term Loan. The PBFX 2023 Senior Notes are effectively subordinated to all of the Issuers’ and the Guarantors’ existing and future secured debt, including the PBFX Revolving Credit Facility and PBFX Term Loan, to the extent of the value of the assets securing that secured debt and will be structurally subordinated to all indebtedness of PBFX’s subsidiaries that do not guarantee the PBFX 2023 Senior Notes. The PBFX 2023 Senior Notes will be senior to any future subordinated indebtedness the Issuers may incur. The PBFX indenture contains customary terms, events of default and covenants for transactions of this nature. These covenants include limitations on PBFX’s and its restricted subsidiaries’ ability to, among other things: (i) make investments; (ii) incur additional indebtedness or issue preferred units; (iii) pay dividends or make distributions on units or redeem or repurchase its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PBFX has optional redemption rights to repurchase all or a portion of the PBFX 2023 Senior Notes at varying prices which are no less than 100% of the principal amount, plus accrued and unpaid interest. The holders of the PBFX 2023 Senior Notes have repurchase options exercisable only upon a change in control, certain asset dispositions, or in event of default as defined in the indenture. As of December 31, 2017 , there were $525,000 outstanding principal amount under the PBFX 2023 Senior Notes. At December 31, 2016 , there were $350,000 outstanding under the PBFX 2023 Senior Notes. PBF Rail Term Loan On December 22, 2016, PBF Rail entered into a $35,000 term loan (the “PBF Rail Term Loan”) with a commercial bank lender to the transportation industry. The PBF Rail Term Loan amortizes monthly over its five year term and bears interest at a rate equal to one month LIBOR plus 2.0% . As security for the PBF Rail Term Loan, PBF Rail pledged, among other things: (i) certain eligible railcars; (ii) the Debt Service Reserve Account; and (iii) PBF Holding’s membership interest in PBF Rail. Additionally, the PBF Rail Term Loan contains customary terms, events of default and covenants for transactions of this nature. PBF Rail may at any time repay the PBF Rail Term Loan without penalty in the event that railcars securing the loan are sold, scrapped or otherwise removed from the collateral pool. There was $28,366 and $35,000 outstanding under the PBF Rail Term Loan as of December 31, 2017 and 2016 , respectively. Senior Notes On February 9, 2012, PBF Holding and PBF Holding’s wholly-owned subsidiary, PBF Finance Corporation, completed the offering of $675,500 aggregate principal amount of 8.25% Senior Secured Notes due 2020 (the “2020 Senior Secured Notes”). The net proceeds, after deducting the original issue discount, the initial purchasers’ discounts and commissions, and the fees and expenses of the offering, were used to repay certain outstanding indebtedness plus accrued interest, as well as to reduce the outstanding balance of the Revolving Loan. On November 24, 2015, PBF Holding and PBF Holding’s wholly-owned subsidiary, PBF Finance Corporation, completed an offering of $500,000 in aggregate principal amount of 7.00% Senior Secured Notes due 2023 (the “2023 Senior Notes”, and together with the 2020 Senior Secured Notes, the “Senior Secured Notes”). The net proceeds from this offering were approximately $490,000 after deducting the initial purchasers’ discount and offering expenses. The Issuers used the proceeds for general corporate purposes, including funding a portion of the purchase price for the acquisition of the Torrance refinery and related logistics assets. The Senior Secured Notes are secured on a first-priority basis by substantially all of the present and future assets of PBF Holding and its subsidiaries (other than assets securing the Revolving Loan).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ustomary terms, events of default and covenants for an issuer of non-investment grade debt securities including limitations on PBF Holding’s and its restricted subsidiaries’ ability to, among other things, (1) incur additional indebtedness or issue certain preferred stock; (2) make equity distributions; (3) pay dividends on or repurchase capital stock or make other restricted payments; (4) enter into transactions with affiliates; (5) create liens; (6) engage in mergers and consolidations or otherwise sell all or substantially all of its assets; (7) designate subsidiaries as unrestricted subsidiaries; (8) make certain investments; and (9) limit the ability of restricted subsidiaries to make payments to PBF Holding. At all times after (a) a covenant suspension event (which requires that the Senior Secured Notes have investment grade ratings from both Moody’s Investment Services, Inc. and Standard &amp; Poor’s), or (b) a Collateral Fall-Away Event, as defined in the indenture, the Senior Secured Notes will become unsecured. On May 30, 2017, PBF Holding entered into an Indenture (the “Indenture”) among PBF Holding and PBF Holding’s wholly-owned subsidiary, PBF Finance Corporation (“PBF Finance” and, together with PBF Holding, the “Issuers”), the guarantors named therein (collectively the “Guarantors”) and Wilmington Trust, National Association, as Trustee, under which the Issuers issued $725,000 in aggregate principal amount of 7.25% senior notes due 2025 (the “2025 Senior Notes”). The Issuers received net proceeds of approximately $711,576 from the offering after deducting the initial purchasers’ discount and offering expenses, all of which was used to fund the cash tender offer (the “Tender Offer”) for any and all of its outstanding 2020 Senior Secured Notes, to pay the related redemption price and accrued and unpaid interest for any 2020 Senior Secured Notes which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solidated statements of operations. The 2025 Senior Notes included a registration rights arrangement whereby the Issuers agreed to file with the SEC and use commercially reasonable efforts to consummate an offer to exchange the 2025 Senior Notes for an issue of registered notes with terms substantially identical to the notes not later than 365 days after the date of the original issuance of the notes. This registration statement was declared effective and the exchange was consummated during the fourth quarter of 2017. The 2025 Senior Notes are guaranteed on a senior unsecured basis by substantially all of PBF Holding’s subsidiaries. The 2025 Senior Notes and guarantees are senior unsecured obligations which rank equal in right of payment with all of the Issuers’ and the Guarantors’ existing and future senior indebtedness, including PBF Holding’s Revolving Loan and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Loan)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which are no less than 100% of the principal amount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 Note Payable In connection with the purchase of a waste water treatment facility servicing the Toledo refinery completed on September 28, 2017, the Company issued a short-term promissory note payable in the amount of $6,831 due June 30, 2018. Payments of $403 on the note are made monthly with a balloon payment of $3,200 due at maturity. As of December 31, 2017 , there was $5,621 outstanding under the note payable. Precious Metals Catalyst Leases Certain subsidiaries of the Company have entered into agreements whereby such subsidiary sold a portion of its precious metals catalyst to a major commercial bank and then leased back the precious metals catalyst. The volume of the precious metals catalyst and the lease rate are fixed over the term of each lease. At the maturity, the Company must repurchase the precious metals catalyst in question at its then fair market value. The Company believes that there is a substantial market for precious metals catalyst and that it will be able to release such catalyst at maturity. The Company treated these transactions as financing arrangements, and the lease payments are recorded as interest expense over the agreements’ terms. The Company has elected the fair value option for accounting for its catalyst lease repurchase obligations as the Company’s liability is directly impacted by the change in value of the underlying catalyst. The fair value of these repurchase obligations as reflected in the fair value of long-term debt outstanding table below is measured using Level 2 inputs. Details on the catalyst leases at each of the Company’s refineries as of December 31, 2017 are included in the following table: Annual lease fee Annual interest rate Expiration date Paulsboro catalyst lease $ 140 2.20 % December 2019 Delaware City catalyst lease $ 210 1.95 % October 2019 Delaware City catalyst lease - Palladium $ 30 2.05 % October 2019 Delaware City bridge lease (short lease) $ 3 1.69 % February 2018 (1) Delaware City bridge lease (long lease) $ 117 1.69 % June 2018 (1) Toledo catalyst lease $ 178 1.75 % June 2020 Chalmette catalyst lease $ 185 3.85 % November 2018 (2) Chalmette catalyst lease $ 171 2.20 % November 2019 Torrance catalyst lease $ 143 1.78 % July 2019 __________________ (1) On October 5, 2017 Delaware City Refining entered into two platinum bridge leases which will expire in 2018. The leases are payable at maturity and the Company expects that the matured leases will not be renewed. The total outstanding balance related to these bridge leases as of December 31, 2017 was $10,987 and is included in Current debt on our Consolidated balance sheet. (2) The Chalmette catalyst lease is included in long-term debt as of December 31, 2017 as the Company has the ability and intent to finance this debt through availability under other credit facilities if the catalyst lease is not renewed at maturity. Long-term debt outstanding consisted of the following: December 31, December 31, 2025 Senior Notes $ 725,000 $ — 2023 Senior Notes 500,000 500,000 2020 Senior Secured Notes — 670,867 Revolving Loan 350,000 350,000 PBF Rail Term Loan 28,366 35,000 PBFX Revolving Credit Facility 29,700 189,200 PBFX Term Loan — 39,664 PBFX 2023 Senior Notes 525,000 350,000 Catalyst leases 59,048 45,969 Unamortized deferred financing costs (34,459 ) (32,466 ) Unamortized premium on new PBFX 2023 Senior Notes 3,374 — 2,186,029 2,148,234 Less—Current debt (10,987 ) (39,664 ) Long-term debt $ 2,175,042 $ 2,108,570 Debt Maturities Debt maturing in the next five years and thereafter is as follows: Year Ending December 31, 2018 $ 16,066 2019 412,610 2020 10,072 2021 28,366 2022 — Thereafter 1,750,000 $ 2,217,114</t>
  </si>
  <si>
    <t>MARKETABLE SECURITIES</t>
  </si>
  <si>
    <t>Marketable Securities [Abstract]</t>
  </si>
  <si>
    <t>10. MARKETABLE SECURITIES The U.S. Treasury securities purchased by the Company with the proceeds from the PBFX initial public offering are used as collateral to secure the PBFX Term Loan. As necessary and at the discretion of PBFX, these securities are expected to be liquidated and the proceeds used to fund future capital expenditures. While PBFX does not routinely sell marketable securities prior to their scheduled maturity dates, some of PBFX’s investments may be held and restricted for the purpose of funding future capital expenditures and acquisitions, so these investments are classified as available-for-sale marketable securities as they may occasionally be sold prior to their scheduled maturity dates due to the unexpected timing of cash needs. The carrying value of these marketable securities approximates fair value and are measured using Level 1 inputs. The marketable securities were fully liquidated as of December 31, 2017 and the PBFX Term Loan that they collateralized was repaid in full. As of December 31, 2016 , the Company held $40,024 in marketable securities. The gross unrecognized holding gains and losses as of December 31, 2017 and December 31, 2016 were not material. The net realized gains or losses from the sale of marketable securities were not material for the years ended December 31, 2017 and December 31, 2016 .</t>
  </si>
  <si>
    <t>OTHER LONG-TERM LIABILITIES</t>
  </si>
  <si>
    <t>Other Liabilities Disclosure [Abstract]</t>
  </si>
  <si>
    <t>OTHER LONG-TERM LIABILITIES Other long-term liabilities consisted of the following: December 31, December 31, Defined benefit pension plan liabilities $ 63,579 $ 60,141 Post-retirement medical plan liabilities 21,527 22,740 Environmental liabilities 140,403 145,928 Other 250 226 Total other long-term liabilities $ 225,759 $ 229,035</t>
  </si>
  <si>
    <t>RELATED PARTY TRANSACTIONS</t>
  </si>
  <si>
    <t>Related Party Transactions [Abstract]</t>
  </si>
  <si>
    <t>RELATED PARTY TRANSACTIONS The Company has an agreement with the former Executive Chairman of the Board of Directors, for the use of an airplane that is owned by a company owned by the former Executive Chairman. The Company pays a charter rate that is the lowest rate at which this aircraft is chartered to third-parties. For the year ended December 31, 2017 , the Company did not incur any charges related to the use of this airplane. For the years ended December 31, 2016 and 2015 , the Company incurred charges of $824 and $957 , respectively, related to the use of this airplane. Effective July 1, 2016, PBF Investments LLC entered into a Consulting Services Agreement with the former Executive Chairman of the Board of Directors for executive consultation with respect to strategic, operational, business and financial matters. Consulting payments made under this agreement were $900 and $500 for the years ended December 31, 2017 and 2016 , respectively, and payments are expected to be $900 annually through the agreement expiration date of December 31, 2018. As of December 31, 2017 , the former Executive Chairman of the Board of Directors is no longer considered a related party. Pursuant to the amended and restated limited liability company agreement of PBF LLC, the holders of PBF LLC Series B Units are entitled to an interest in the amounts received by Blackstone and First Reserve in excess of their original investment in the form of PBF LLC distributions and from the shares of PBF Energy Class A Common Stock issuable to Blackstone and First Reserve (for their own account and on behalf of the holders of PBF LLC Series B Units) upon an exchange, and the proceeds from the sale of such shares. Such proceeds received by Blackstone and First Reserve are distributed to the holders of the PBF LLC Series B Units in accordance with the distribution percentages specified in the PBF LLC amended and restated limited liability company agreement. There were no distributions to PBF LLC Series B Unit holders for the year ended December 31, 2017 . The total amount distributed to the PBF LLC Series B Unit holders for the years ended December 31, 2016 and 2015 was $6,152 and $19,592 , respectively.</t>
  </si>
  <si>
    <t>COMMITMENTS AND CONTINGENCIES</t>
  </si>
  <si>
    <t>Commitments and Contingencies Disclosure [Abstract]</t>
  </si>
  <si>
    <t>COMMITMENTS AND CONTINGENCIES Lease and Other Commitments The Company leases office space, office equipment, refinery facilities and equipment, and railcars under non-cancelable operating leases, with terms ranging from one to twenty years, subject to certain renewal options as applicable. Total rent expense was $125,433 , $129,768 and $126,060 for the years ended December 31, 2017 , 2016 and 2015 , respectively. The Company is party to agreements which provide for the treatment of wastewater and the supply of hydrogen and steam for certain of its refineries. The Company made purchases of $64,050 , $53,364 and $36,139 under these supply agreements for the years ended December 31, 2017 , 2016 and 2015 , respectively. The fixed and determinable amounts of the obligations under these agreements and total minimum future annual rentals, exclusive of related costs, are approximately: Year Ending December 31, 2018 $ 141,421 2019 122,775 2020 109,272 2021 89,163 2022 48,530 Thereafter 169,704 Total obligations $ 680,865 Employment Agreements PBF Investments (“PBFI”) has entered into amended and restat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0,282 recorded as of December 31, 2017 ( $10,792 as of December 31, 2016 ) represents the present value of expected future costs discounted at a rate of 8.0% . At December 31, 2017 the undiscounted liability is $15,804 and the Company expects to make aggregate payments for this liability of $6,095 over the next five years . The current portion of the environmental liability is recorded in Accrued expenses and the non-current portion is recorded in Other long-term liabilities. As of December 31, 2017 and December 31, 2016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30 years. Further, in connection with the acquisition of the Chalmette refinery, the Company purchased a ten year, $100,000 environmental insurance policy to insure against unknown environmental liabilities at the refinery. At the time the Company acquired Chalmette refinery it was subject to a Consolidated Compliance Order and Notice of Potential Penalty (the “Order”) issued by the Louisiana Department of Environmental Quality (“LDEQ”) covering deviations from 2009 and 2010. Chalmette Refining and LDEQ subsequently entered into a dispute resolution agreement to negotiate the resolution of deviations inside and outside the periods covered by the Order. Although a settlement agreement has not been finalized, the administrative penalty is anticipated to be approximately $41 , including beneficial environmental projects. To the extent the administrative penalty exceeds such amount, it is not expected to be material to the Company. The Delaware City refinery is appealing a Notice of Penalty Assessment and Secretary’s Order issued in March 2017, including a $150 fine, alleging violations of a 2013 Secretary’s Order authorizing crude oil shipment by barge. DNREC determined that the Delaware City refinery had violated the 2013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Delaware City refinery by shipping crude oil from the Delaware City terminal to three locations other than the Paulsboro refinery, on 15 days in 2014, making a total of 17 separate barge shipments containing approximately 35.7 million gallons of crude oil in total. On April 28, 2017, the Delaware City refinery appealed the Notice of Penalty Assessment and Secretary’s Order. The hearing of the appeal is scheduled for February 27, 2018. To the extent that the penalty and Secretary’s Order are upheld, there will not be a material adverse effect on the Company’s financial position, results of operations or cash flows.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explosivity to specific concerns. Moreover, the appellants did not introduce at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Board responds to the remand, it will go back to the Superior Court to complete its analysis and issue a decision. In connection with the acquisition of the Torrance refinery and related logistics assets, the Company assumed certain pre-existing environmental liabilities totaling $136,487 as of December 31, 2017 ( $142,456 as of December 31, 2016 ), related to certain environmental remediation obligations to address existing soil and groundwater contamination and monitoring activities and other clean-up activities, which reflects the current estimated cost of the remediation obligations. The Company expects to make aggregate payments for this liability of $32,426 over the next five year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Vs issued by regulatory agencies in various years before the Company’s ownership, including the Southern California Air Quality Management District (“SCAQMD”) and the Division of Occupational Safety and Health of the State of California (“Cal/OSHA”). Additionally, subsequent to the acquisition, further NOVs were issued by the SCAQMD, Cal/OSHA, the City of Torrance and the City of Torrance Fire Department related to alleged operational violations, emission discharges and/or flaring incidents at the refinery and the logistics assets before and after the Company’s acquisition. In addition, subsequent to the acquisition, EPA and the California Department of Toxic Substance Control (“DTSC”) conducted inspections related to Torrance operations and issued preliminary findings related to potential operational violations. No settlement or penalty demands have been received to date with respect to any of the NOVs that is in excess of $100 . As the ultimate outcomes are uncertain, the Company cannot currently estimate the final amount or timing of their resolution. It is reasonably possible that SCAQMD, Cal/OSHA and/or the City of Torrance will assess penalties in the other matters in excess of $100 but any such amount is not expected to have a material impact on the Company’s financial position, results of operations or cash flows, individually or in the aggregate. In connection with the PBFX Plains Asset Purchase, PBFX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1,923 recorded as of December 31, 2017 ( $2,173 as of December 31, 2016 ) represents the present value of expected future costs discounted at a rate of 1.83% . At December 31, 2017 the undiscounted liability is $2,087 and PBFX expects to make aggregate payments for this liability of $1,250 over the next five years. The current portion of the environmental liability is recorded in Accrued expenses and the non-current portion is recorded in Other long-term liabilities.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 where less than 500 PPM sulfur is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In November 2017, the EPA issued final 2018 RFS standards that will slightly increase renewable volume standards from final 2017 levels. It is not clear that renewable fuel producers will be able to produce the volumes of these fuels required for blending in accordance with the 2018 standards. Despite decreasing 7% in comparison to 2017, the final 2018 cellulosic standard is still set at approximately 125% of the 2016 standard. It is likely that cellulosic RIN production will be lower than needed forcing obligated parties, such as us, to purchase cellulosic “waiver credits” to comply in 2018 (the waiver credit option by regulation is only available for the cellulosic standard). The advanced and total RIN requirements were kept relatively flat in comparison to 2017, but remain 19% and 7% higher than final 2016 levels. Production of advanced RINs has been below what is needed for compliance in 2017 and obligated parties, such as us, will likely continue to rely on the nesting feature of the biodiesel RIN to comply with the advanced standard in 2018. Consistent with 2017, compliance in 2018 will likely rely on obligated parties drawing down the supply of excess RINs collectively known as the “RIN bank” and could tighten the RIN market potentially raising RIN prices further. While a proposal to change the point of obligation under the RFS program to the “blender” of renewable fuels was denied by the EPA in November of 2017, we remain hopeful that the current presidential administration will initiate necessary changes to the RFS program in the future and provide relief to us and other downstream refiners that continue to feel the burden of increased costs to comply with RFS.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Company is in the process of implementing the requirements of this regulation. The regulation does not have a material impact on the Company’s financial position, results of operations or cash flows.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10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the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the EPA will not be required to replace these RINs and will not be subject to civil penalties under the program. It is reasonably possible that the EPA will not accept the Company’s defense and may assess penalties in these matters but any such amount is not expected to have a material impact on the Company’s financial position, results of operations or cash flows. As of January 1, 2011, the Company is required to comply with the EPA’s Control of Hazardous Air Pollutants From Mobile Sources, or MSAT2, regulations on gasoline that impose reductions in the benzene content of its produced gasoline. The Company purchases benzene credits to meet these requirements. The Company’s planned capital projects will reduce the amount of benzene credits that it needs to purchase. In addition, the renewable fuel standards mandate the blending of prescribed percentages of renewable fuels (e.g., ethanol and biofuels) into the Company’s produced gasoline and diesel. These new requirements, other requirements of the CAA and other presently existing or future environmental 25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6.7% and 96.5% interest in PBF LLC as of December 31, 2017 and December 31, 2016 , respectively. As a result of the reduction of the corporate federal tax rate to 21% as part of the TCJA, the liability associated with the Tax Receivable Agreement was reduced. Accordingly, the deferred tax assets associated with the payments made or expected to be made related to the Tax Receivable Agreement liability were also reduced. As of December 31, 2017 and December 31, 2016 , the Company has recognized a liability for the Tax Receivable Agreement of $362,142 and $611,392 , respectively, reflecting the estimate of the undiscounted amounts that the Company expects to pay under the agreement.</t>
  </si>
  <si>
    <t>STOCKHOLDERS' AND MEMBERS' EQUITY STRUCTURE</t>
  </si>
  <si>
    <t>Equity [Abstract]</t>
  </si>
  <si>
    <t>STOCKHOLDERS’ AND MEMBERS’ EQUITY STRUCTURE</t>
  </si>
  <si>
    <t>STOCKHOLDERS’ AND MEMBERS’ EQUITY STRUCTURE Class A Common Stock Holders of Class A common stock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the Compan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 holders is governed by the Limited Liability Company Agreement of PBF LLC. These allocations are made on a pro rata basis with PBF LLC Series C Units. PBF LLC Series A unit holders do not have voting rights. PBF LLC Series B Units The PBF LLC Series B Units are intended to be “profit interests” within the meaning of Revenue Procedures 93-27 and 2001-43 of the Internal Revenue Service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the Company’s Class A common stock or any other holder of PBF LLC Series A Units. The maximum number of PBF LLC Series B Units authorized to be issued is 1,000,000 . PBF LLC Series C Units The PBF LLC Series C Units rank on a parity with the PBF LLC Series A Units as to distribution rights, voting rights and rights upon liquidation, winding up or dissolution. PBF LLC Series C Units are held solely by PBF Energy. Information about the issued classes of PBF LLC units for the years ended December 31, 2017 , 2016 and 2015 , is as follows: Series A Units Series B Units Series C Units Balance—January 1, 2015 9,170,696 1,000,000 81,981,119 Secondary offering transaction (3,804,653 ) — 3,804,653 Issuances of restricted stock — — 247,720 Exercise of warrants and options 149,974 — 12,766 Exchange of Series A Units for Class A common stock of PBF Energy Inc. (529,178 ) — 529,178 Redemption of C Units in connection with stock repurchase — — (284,771 ) Surrender of units for tax withholding (1,481 ) — (8,732 ) October 2015 equity offering — — 11,500,000 Balance - December 31, 2015 4,985,358 1,000,000 97,781,933 Issuances of restricted stock — — 320,458 Exercise of warrants and options 25,550 — 11,650 Exchange of Series A Units for Class A common stock of PBF Energy Inc. (1,090,006 ) — 1,090,006 December 2016 Equity Offering — — 10,000,000 Balance - December 31, 2016 3,920,902 1,000,000 109,204,047 Issuances of restricted stock — — 702,404 Exercise of warrants and options 64,373 — 462,500 Exchange of Series A Units for Class A common stock of PBF Energy Inc. (196,580 ) — 196,580 Redemption of Series A Units by PBF Energy (21,231 ) — 21,231 Balance - December 31, 2017 3,767,464 1,000,000 110,586,762 The warrants and options exercised in the table above include both non-compensatory and compensatory PBF LLC Series A warrants and options. Treasury Stock The Company’s Board of Directors authorized the repurchase of up to $300,000 of the Company’s Class A common stock (the “Repurchase Program”). On September 26, 2016, the Company’s Board of Directors approved a two year extension to the Repurchase Program. As a result of the extension, the Repurchase Program will expire on September 30, 2018. From the inception of the Repurchase Program through December 31, 2017 , the Company has purchased approximately 6.05 million shares of the Company’s Class A common stock through open market transactions under the Repurchase Program, for a total of $150,804 . There were no shares repurchased under the Repurchase program in either of the years ended December 31, 2017 or December 31, 2016 . These repurchases may be made from time to time through various methods, including open market transactions, block trades, accelerated share repurchases, privately negotiated transactions or otherwise, certain of which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 As of December 31, 2017 , the Company had $149,196 remaining in authorized expenditures under the Repurchase Program. The Company also records Class A common stock surrendered to cover income tax withholdings for certain directors and employees and others pursuant to the vesting of certain awards under the Company’s equity-based compensation plans as treasury shares. The following tables summarize the changes in equity for the controlling and noncontrolling interests of PBF Energy for the years ended December 31, 2017 and 2016 : PBF Energy Noncontrolling Noncontrolling Interest in PBF Holding Noncontrolling Total Equity Balance at January 1, 2017 $ 2,025,044 $ 98,671 $ 12,513 $ 434,456 $ 2,570,684 Comprehensive income 414,575 16,714 95 51,073 482,457 Dividends and distributions (131,783 ) (4,584 ) (1,800 ) (44,636 ) (182,803 ) Stock-based compensation 21,503 — — 5,345 26,848 Exercise of PBF LLC options and warrants, net 10,533 (598 ) — — 9,935 Effects of exchanges of PBF LLC Series A Units on deferred tax assets and liabilities and tax receivable agreement obligation (1,139 ) — — — (1,139 ) Treasury stock purchases (1,038 ) — — — (1,038 ) Other (1,041 ) — — (954 ) (1,995 ) Balance at December 31, 2017 $ 2,336,654 $ 110,203 $ 10,808 $ 445,284 $ 2,902,949</t>
  </si>
  <si>
    <t xml:space="preserve"> PBF Energy Noncontrolling Noncontrolling Interest in PBF Holding Noncontrolling Total Equity Balance at January 1, 2016 $ 1,647,297 $ 91,018 $ 17,225 $ 340,317 $ 2,095,857 Comprehensive income 168,308 14,509 269 39,840 222,926 Dividends and distributions (132,705 ) (6,728 ) — (33,714 ) (173,147 ) Effects of equity offerings and exchanges of PBF LLC Series A Units on deferred tax assets and liabilities and tax receivable agreement obligation (2,613 ) — — — (2,613 ) Issuance of additional PBFX common units 54,944 — — 83,434 138,378 Stock-based compensation 18,296 — — 4,360 22,656 Exercise of PBF LLC options and warrants, net 1,058 (172 ) — — 886 October 2015 Equity Offering 275,300 — — — 275,300 Treasury stock purchases (743 ) — — — (743 ) Other (4,098 ) 44 (4,981 ) 219 (8,816 ) Balance at December 31, 2016 $ 2,025,044 $ 98,671 $ 12,513 $ 434,456 $ 2,570,684</t>
  </si>
  <si>
    <t>NONCONTROLLING INTERESTS</t>
  </si>
  <si>
    <t>Noncontrolling Interest [Abstract]</t>
  </si>
  <si>
    <t>NONCONTROLLING INTERESTS Noncontrolling Interest in PBF LLC PBF Energy is the sole managing member of, and has a controlling interest in, PBF LLC. PBF Energy’s interest in PBF LLC was approximately 96.7% and 96.5% as of December 31, 2017 and 2016 , respectively. PBF Energy consolidates the financial results of PBF LLC and its subsidiaries, and records a noncontrolling interest for the economic interest in PBF Energy held by the members of PBF LLC other than PBF Energy. Noncontrolling interest on the consolidated statements of operations includes the portion of net income or loss attributable to the economic interest in PBF Energy held by the members of PBF LLC other than PBF Energy. Noncontrolling interest on the consolidated balance sheets represents the portion of net assets of PBF Energy attributable to the members of PBF LLC other than PBF Energy. The noncontrolling interest ownership percentages in PBF LLC as of the completion dates of each of the equity offerings and year ends occurring in the years ended December 31, 2017 , 2016 and 2015 are calculated as follows: Holders of Outstanding Shares Total January 1, 2015 9,170,696 81,981,119 91,151,815 10.1 % 89.9 % 100 % February 6, 2015 - Secondary offering 5,366,043 85,768,077 91,134,120 5.9 % 94.1 % 100 % October 13, 2015 - Equity offering 5,111,358 97,393,850 102,505,208 5.0 % 95.0 % 100 % December 31, 2015 4,985,358 97,781,933 102,767,291 4.9 % 95.1 % 100 % December 19, 2016 - Equity offering 4,120,902 109,004,047 113,124,949 3.6 % 96.4 % 100 % December 31, 2016 3,920,902 109,204,047 113,124,949 3.5 % 96.5 % 100 % December 31, 2017 3,767,464 110,565,531 114,332,995 3.3 % 96.7 % 100 % Noncontrolling Interest in PBFX PBF LLC holds a 44.1% limited partner interest in PBFX and owns all of PBFX’s IDRs, with the remaining 55.9% limited partner interest owned by public common unit holders as of December 31, 2017 . PBF LLC is also the sole member of PBF GP, the general partner of PBFX. PBF Energy, through its ownership of PBF LLC, consolidates the financial results of PBFX, and records a noncontrolling interest for the economic interest in PBFX held by the public common unit holders. Noncontrolling interest on the consolidated statements of operations includes the portion of net income or loss attributable to the economic interest in PBFX held by the public common unit holders of PBFX other than PBF Energy (through its ownership in PBF LLC). Noncontrolling interest on the consolidated balance sheets includes the portion of net assets of PBFX attributable to the public common unit holders of PBFX. The noncontrolling interest ownership percentages in PBFX as of the DCR Products Pipeline and Truck Rack Acquisitions, the 2016 PBFX Equity Offerings and the years ended December 31, 2017 , 2016 and 2015 are calculated as follows: Units of PBFX Held by the Public Units of PBFX Held by PBF LLC (Including Subordinated Units) Total January 1, 2015 15,812,500 17,171,077 32,983,577 47.9 % 52.1 % 100.0 % May 15, 2015 15,812,500 18,459,497 34,271,997 46.1 % 53.9 % 100.0 % December 31, 2015 15,924,676 18,459,497 34,384,173 46.3 % 53.7 % 100.0 % April 5, 2016 18,799,676 18,459,497 37,259,173 50.5 % 49.5 % 100.0 % August 17, 2016 22,893,472 18,459,497 41,352,969 55.4 % 44.6 % 100.0 % December 31, 2016 23,271,174 18,459,497 41,730,671 55.8 % 44.2 % 100.0 % December 31, 2017 23,441,211 18,459,497 41,900,708 55.9 % 44.1 % 100.0 % Noncontrolling Interest in PBF Holding In connection with the Chalmette Acquisition, PBF Holding recorded noncontrolling interests in two subsidiaries of Chalmette Refining. PBF Holding, through Chalmette Refining, owns an 80% ownership interest in both Collins Pipeline Company and T&amp;M Terminal Company. The Company recorded a noncontrolling interest in the earnings of these subsidiaries of $95 and $269 for the years ended December 31, 2017 and 2016 , respectively. The following tables summarize the changes in equity for the controlling and noncontrolling interests of PBF Energy for the years ended December 31, 2017 and 2016 : PBF Energy Noncontrolling Noncontrolling Interest in PBF Holding Noncontrolling Total Equity Balance at January 1, 2017 $ 2,025,044 $ 98,671 $ 12,513 $ 434,456 $ 2,570,684 Comprehensive income 414,575 16,714 95 51,073 482,457 Dividends and distributions (131,783 ) (4,584 ) (1,800 ) (44,636 ) (182,803 ) Stock-based compensation 21,503 — — 5,345 26,848 Exercise of PBF LLC options and warrants, net 10,533 (598 ) — — 9,935 Effects of exchanges of PBF LLC Series A Units on deferred tax assets and liabilities and tax receivable agreement obligation (1,139 ) — — — (1,139 ) Treasury stock purchases (1,038 ) — — — (1,038 ) Other (1,041 ) — — (954 ) (1,995 ) Balance at December 31, 2017 $ 2,336,654 $ 110,203 $ 10,808 $ 445,284 $ 2,902,949 PBF Energy Noncontrolling Noncontrolling Interest in PBF Holding Noncontrolling Total Equity Balance at January 1, 2016 $ 1,647,297 $ 91,018 $ 17,225 $ 340,317 $ 2,095,857 Comprehensive income 168,308 14,509 269 39,840 222,926 Dividends and distributions (132,705 ) (6,728 ) — (33,714 ) (173,147 ) Effects of equity offerings and exchanges of PBF LLC Series A Units on deferred tax assets and liabilities and tax receivable agreement obligation (2,613 ) — — — (2,613 ) Issuance of additional PBFX common units 54,944 — — 83,434 138,378 Stock-based compensation 18,296 — — 4,360 22,656 Exercise of PBF LLC options and warrants, net 1,058 (172 ) — — 886 October 2015 Equity Offering 275,300 — — — 275,300 Treasury stock purchases (743 ) — — — (743 ) Other (4,098 ) 44 (4,981 ) 219 (8,816 ) Balance at December 31, 2016 $ 2,025,044 $ 98,671 $ 12,513 $ 434,456 $ 2,570,684 Comprehensive Income Comprehensive income includes net income and other comprehensive income (loss) arising from activity related to the Company’s defined employee benefit plan and unrealized gain on available-for-sale securities. The following table summarizes the allocation of total comprehensive income between the controlling and noncontrolling interests of PBF Energy for the year ended December 31, 2017 : Attributable to PBF Energy Inc. stockholders Noncontrolling Interests Total Net income $ 415,517 $ 67,914 $ 483,431 Other comprehensive income (loss): Unrealized loss on available for sale securities (23 ) (1 ) (24 ) Amortization of defined benefit plans unrecognized net loss (919 ) (31 ) (950 ) Total other comprehensive loss (942 ) (32 ) (974 ) Total comprehensive income $ 414,575 $ 67,882 $ 482,457 The following table summarizes the allocation of total comprehensive income of PBF Energy between the controlling and noncontrolling interests for the year ended December 31, 2016 : Attributable to PBF Energy Inc. stockholders Noncontrolling Interest Total Net income $ 170,811 $ 54,707 $ 225,518 Other comprehensive income (loss): Unrealized loss on available for sale securities (41 ) (1 ) (42 ) Amortization of defined benefit plans unrecognized net loss (2,462 ) (88 ) (2,550 ) Total other comprehensive loss (2,503 ) (89 ) (2,592 ) Total comprehensive income $ 168,308 $ 54,618 $ 222,926 The following table summarizes the allocation of total comprehensive income of PBF Energy between the controlling and noncontrolling interests for the year ended December 31, 2015 : Attributable to PBF Energy Inc. stockholders Noncontrolling Interest Total Net income $ 146,401 $ 49,132 $ 195,533 Other comprehensive income: Unrealized gain on available for sale securities 118 6 124 Amortization of defined benefit plans unrecognized net gain 1,887 95 1,982 Total other comprehensive income 2,005 101 2,106 Total comprehensive income $ 148,406 $ 49,233 $ 197,639</t>
  </si>
  <si>
    <t>STOCK-BASED COMPENSATION</t>
  </si>
  <si>
    <t>Disclosure of Compensation Related Costs, Share-based Payments [Abstract]</t>
  </si>
  <si>
    <t>STOCK-BASED COMPENSATION Stock-based compensation expense included in general and administrative expenses consisted of the following: Years Ended December 31, 2017 2016 2015 PBF Energy options $ 9,369 $ 11,020 $ 7,528 PBF Energy restricted shares 12,134 7,276 1,690 PBFX Phantom Units 5,345 4,360 4,279 $ 26,848 $ 22,656 $ 13,497 PBF LLC Series A warrants and options 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They are exercisable for ten years from the date of grant. The remaining warrants became fully exercisable in connection with the IPO of PBF Energy. In addition, options to purchase PBF LLC Series A units were granted to certain employees, management and directors. Options vest over equal annual installments on each of the first three anniversaries of the grant date subject to acceleration in certain circumstances. The options are exercisable for ten years from the date of grant. The Company did not issue PBF LLC Series A Unit compensatory warrants or options in 2017 , 2016 or 2015 . The following table summarizes activity for PBF LLC Series A compensatory warrants and options for the years ended December 31, 2017 , 2016 and 2015 : Number of PBF LLC Series A Compensatory Warrants and Options Weighted Average Exercise Price Weighted Average Remaining Contractual Life (in years) Stock Based Compensation, Outstanding at January 1, 2015 801,479 $ 10.53 6.41 Exercised (160,700 ) 10.28 — Forfeited — — — Outstanding at December 31, 2015 640,779 $ 10.59 5.46 Exercised (27,833 ) 10.00 — Forfeited — — — Outstanding at December 31, 2016 612,946 $ 10.62 4.47 Exercised (126,634 ) 10.17 — Forfeited — — — Outstanding at December 31, 2017 486,312 $ 10.73 3.52 Exercisable and vested at December 31, 2017 486,312 $ 10.73 3.52 Exercisable and vested at December 31, 2016 612,946 $ 10.62 4.47 Exercisable and vested at December 31, 2015 640,779 $ 10.59 5.46 Expected to vest at December 31, 2017 486,312 $ 10.73 3.52 The total intrinsic value of stock options both outstanding and exercisable at December 31, 2017 and December 31, 2016 was $12,016 and $10,577 , respectively. The total intrinsic value of stock options exercised during the years ended December 31, 2017 , 2016 , and 2015 was $2,301 , $461 , and $3,452 , respectively. There was no unrecognized compensation expense related to PBF LLC Series A warrants and options at December 31, 2017 or 2016 . Prior to 2014, members of management of the Company had also purchased non-compensatory Series A warrants in PBF LLC with an exercise price of $10.00 per unit, all of which were immediately exercisable. There were no non-compensatory warrants exercised during the years ended December 31, 2017 and December 31, 2016 , respectively. At December 31, 2017 and 2016 , there were 32,719 non-compensatory warrants outstanding, respectively. PBF LLC Series B Units 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 There was no activity related to the Series B units for the years ended December 31, 2017 , 2016 or 2015 . PBF Energy options and restricted stock The Company grants awards of its Class A common stock under its equity incentive plans which authorize the granting of various stock and stock-related awards to directors, employees, prospective employees and non-employees. Awards include options to purchase shares of Class A common stock and restricted Class A common stock that vest over a period determined by the plans. The PBF Energy options and restricted Class A common stock vest in equal annual installments on each of the first four anniversaries of the grant date subject to acceleration in certain circumstances. The options are exercisable for ten years from the date of grant. The following table summarizes activity for PBF Energy restricted stock for the years ended December 31, 2017 , 2016 and 2015 . Number of Weighted Average Grant Date Fair Value Nonvested at January 1, 2015 85,288 $ 31.49 Granted 247,720 30.97 Vested (38,128 ) 32.84 Forfeited — — Nonvested at December 31, 2015 294,880 $ 30.87 Granted 360,820 22.44 Vested (134,331 ) 31.43 Forfeited — — Nonvested at December 31, 2016 521,369 $ 24.89 Granted 762,425 25.86 Vested (172,978 ) 24.99 Forfeited (15,100 ) 24.18 Nonvested at December 31, 2017 1,095,716 $ 25.56 The estimated fair value of PBF Energy options granted during the years ended December 31, 2017 , 2016 and 2015 was determined using the Black-Scholes pricing model with the following weighted average assumptions: December 31, 2017 December 31, 2016 December 31, 2015 Expected life (in years) 6.25 6.25 6.25 Expected volatility 39.5 % 39.7 % 38.4 % Dividend yield 4.58 % 4.73 % 3.96 % Risk-free rate of return 2.09 % 1.42 % 1.58 % Exercise price $ 26.52 $ 26.18 $ 30.28 The following table summarizes activity for PBF Energy options for the years ended December 31, 2017 , 2016 and 2015 . Number of Weighted Weighted Stock-based awards, outstanding at January 1, 2015 2,401,875 $ 25.97 8.67 Granted 1,899,500 30.28 10.00 Exercised (30,000 ) 25.79 — Forfeited (15,000 ) 26.38 — Outstanding at December 31, 2015 4,256,375 $ 27.89 8.32 Granted 1,792,000 26.18 10.00 Exercised (11,250 ) 25.86 — Forfeited (66,500 ) 28.74 — Outstanding at December 31, 2016 5,970,625 $ 27.37 8.02 Granted 1,638,075 26.52 10.00 Exercised (462,500 ) 25.65 — Forfeited (263,425 ) 27.71 — Outstanding at December 31, 2017 6,882,775 $ 27.27 7.82 Exercisable and vested at December 31, 2017 2,958,875 $ 27.58 6.77 Exercisable and vested at December 31, 2016 2,271,375 $ 27.23 7.21 Exercisable and vested at December 31, 2015 1,136,250 $ 26.22 7.61 Expected to vest at December 31, 2017 6,882,775 $ 27.27 7.82 The total estimated fair value of PBF Energy options granted in 2017 and 2016 was $10,913 and $11,346 and the weighted average per unit fair value was $6.66 and $6.33 . The total intrinsic value of stock options outstanding and exercisable at December 31, 2017 , was $56,656 and $23,665 , respectively. The total intrinsic value of stock options outstanding and exercisable at December 31, 2016 , was $11,676 and $3,914 , respectively. The total intrinsic value of stock options exercised during the years ended December 31, 2017 and 2016 was $2,365 and $5 , respectively. Unrecognized compensation expense related to PBF Energy options at December 31, 2017 was $21,809 , which will be recognized from 2018 through 2021. PBFX Phantom Units PBF GP’s board of directors adopted the PBF Logistics LP 2014 Long-Term Incentive Plan (the “PBFX LTIP”) in connection with the completion of the PBFX Offering. The PBFX LTIP is for the benefit of employees, consultants, service providers and non-employee directors of the general partner and its affiliates. In the years ended December 31, 2017 , 2016 and 2015 , PBFX issued phantom unit awards under the PBFX LTIP to certain directors, officers and employees of our general partner or its affiliates as compensation. The fair value of each phantom unit on the grant date is equal to the market price of PBFX’s common unit on that date. The estimated fair value of PBFX’s phantom units is amortized over the vesting period of four years , using the straight-line method. Total unrecognized compensation cost related to PBFX’s nonvested phantom units totaled $6,662 and $5,855 as of December 31, 2017 and 2016 , respectively, which is expected to be recognized over a weighted-average period of four years . The fair value of nonvested service phantom units outstanding as of December 31, 2017 and 2016 , totaled $13,845 and $12,693 , respectively. A summary of PBFX’s unit award activity for the years ended December 31, 2017 , 2016 and 2015 is set forth below: Number of Phantom Units Weighted Average Grant Date Fair Value Nonvested at January 1, 2015 275,522 $ 26.56 Granted 266,360 23.92 Vested (137,007 ) 25.83 Forfeited (1,500 ) 26.74 Nonvested at December 31, 2015 403,375 $ 25.06 Granted 284,854 19.95 Vested (116,349 ) 25.24 Forfeited (7,000 ) 23.20 Nonvested at December 31, 2016 564,880 $ 22.47 Granted 319,940 20.97 Vested (217,171 ) 23.15 Forfeited (24,875 ) 21.23 Nonvested at December 31, 2017 642,774 $ 21.54 The PBFX LTIP provides for the issuance of distribution equivalent rights (“DERs”) in connection with phantom unit awards. A DER entitles the participant, upon vesting of the related phantom units, to a mandatory cash payments equal to the product of the number of vested phantom unit awards and the cash distribution per common unit paid by PBFX to its common unitholders. Cash payments made in connection with DERs are charged to partners’ equity, accrued and paid upon vesting.</t>
  </si>
  <si>
    <t>EMPLOYEE BENEFIT PLANS</t>
  </si>
  <si>
    <t>Compensation and Retirement Disclosure [Abstract]</t>
  </si>
  <si>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23,321 , $19,746 and $12,753 for the years ended December 31, 2017 , 2016 and 2015 ,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balance sheet. The plan assets and benefit obligations are measured as of the balance sheet date. The non-union Delaware City employees and all Paulsboro, Toledo, Chalmette and Torrance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Retirement Medical Plan was amended during 2013 to include all corporate employees, amended in 2014 to include Delaware City and Toledo employees, amended in 2015 to include Chalmette employees and amended in 2016 to include Torrance employees. The changes in the benefit obligation, the changes in fair value of plan assets, and the funded status of the Company’s Pension and Post-Retirement Medical Plans as of and for the years ended December 31, 2017 and 2016 were as follows: Pension Plans Post-Retirement Medical Plan 2017 2016 2017 2016 Change in benefit obligation: Benefit obligation at beginning of year $ 135,508 $ 100,011 $ 22,740 $ 17,729 Service cost 40,572 36,359 1,263 1,047 Interest cost 4,336 3,096 688 528 Plan amendments 462 — — 2,524 Plan settlements (4,881 ) — — — Benefit payments (4,034 ) (3,449 ) (693 ) (575 ) Actuarial loss (gain) 13,268 (509 ) (2,471 ) 1,487 Projected benefit obligation at end of year $ 185,231 $ 135,508 $ 21,527 $ 22,740 Change in plan assets: Fair value of plan assets at beginning of year $ 75,367 $ 57,502 $ — $ — Actual return on plan assets 14,019 3,995 — — Benefits paid (4,034 ) (3,449 ) (693 ) (575 ) Plan settlements (4,881 ) — — — Employer contributions 41,181 17,319 693 575 Fair value of plan assets at end of year $ 121,652 $ 75,367 $ — $ — Reconciliation of funded status: Fair value of plan assets at end of year $ 121,652 $ 75,367 $ — $ — Less benefit obligations at end of year 185,231 135,508 21,527 22,740 Funded status at end of year $ (63,579 ) $ (60,141 ) $ (21,527 ) $ (22,740 ) The accumulated benefit obligations for the Company’s Pension Plans exceed the fair value of the assets of those plans at December 31, 2017 and 2016 . The accumulated benefit obligation for the defined benefit plans approximated $148,011 and $108,838 at December 31, 2017 and 2016 , respectively. Benefit payments, which reflect expected future services, that the Company expects to pay are as follows for the years ended December 31: Pension Benefits Post-Retirement Medical Plan 2018 $ 9,109 $ 1,257 2019 10,878 1,512 2020 13,282 1,764 2021 16,636 1,868 2022 20,080 1,867 Years 2023-2027 128,837 9,487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4,800 to the Company’s Pension Plans during 2018 . The components of net periodic benefit cost were as follows for the years ended December 31, 2017 , 2016 and 2015 : Pension Benefits Post-Retirement Medical Plan 2017 2016 2015 2017 2016 2015 Components of net period benefit cost: Service cost $ 40,572 $ 36,359 $ 24,298 $ 1,263 $ 1,047 $ 967 Interest cost 4,336 3,096 2,974 688 528 558 Expected return on plan assets (5,766 ) (4,681 ) (3,422 ) — — — Settlement (gain)/loss recognized 993 — — — — — Amortization of prior service cost 53 53 53 646 541 326 Amortization of actuarial loss (gain) 452 1,043 1,228 — — — Net periodic benefit cost $ 40,640 $ 35,870 $ 25,131 $ 2,597 $ 2,116 $ 1,851 Lump sum payments made by the Supplemental Plan to employees retiring in 2017 exceeded the Plan’s total service and interest costs expected for 2017. Settlement losses are required to be recorded when lump sum payments exceed total service and interest costs. As a result, the 2017 pension expense includes a settlement expense related to our cumulative lump sum payments made during the year. The pre-tax amounts recognized in other comprehensive income (loss) for the years ended December 31, 2017 , 2016 and 2015 were as follows: Pension Benefits Post-Retirement Medical Plan 2017 2016 2015 2017 2016 2015 Prior service costs (credits) $ 462 $ — $ — $ — $ 2,524 $ 1,533 Net actuarial loss (gain) 5,015 176 (2,220 ) (2,471 ) 1,487 312 Amortization of losses and prior service cost (1,410 ) (1,096 ) (1,281 ) (646 ) (541 ) (326 ) Total changes in other comprehensive loss (income) $ 4,067 $ (920 ) $ (3,501 ) $ (3,117 ) $ 3,470 $ 1,519 The pre-tax amounts in accumulated other comprehensive loss as of December 31, 2017 , and 2016 that have not yet been recognized as components of net periodic costs were as follows: Pension Benefits Post-Retirement Medical Plan 2017 2016 2017 2016 Prior service (costs) credits $ (885 ) $ (476 ) $ (5,337 ) $ (5,983 ) Net actuarial (loss) gain (22,544 ) (18,975 ) 593 (1,878 ) Total $ (23,429 ) $ (19,451 ) $ (4,744 ) $ (7,861 ) The following pre-tax amounts included in accumulated other comprehensive loss as of December 31, 2017 are expected to be recognized as components of net period benefit cost during the year ended December 31, 2018 : Pension Benefits Post-Retirement Medical Plan Amortization of prior service (costs) credits $ (86 ) $ 646 Amortization of net actuarial (loss) gain (285 ) — Total $ (371 ) $ 646 The weighted average assumptions used to determine the benefit obligations as of December 31, 2017 , and 2016 were as follows: Qualified Plan Supplemental Plan Post-Retirement Medical Plan 2017 2016 2017 2016 2017 2016 Discount rate - benefit obligations 3.58 % 4.07 % 3.55 % 4.08 % 3.33 % 3.68 % Rate of compensation increase 4.53 % 4.81 % 5.00 % 5.50 % — — The weighted average assumptions used to determine the net periodic benefit costs for the years ended December 31, 2017 , 2016 and 2015 were as follows: Qualified Plan Supplemental Plan Post-Retirement Medical Plan 2017 2016 2015 2017 2016 2015 2017 2016 2015 Discount rates: Effective rate for service cost 4.15 % 4.15 % 4.25 % 4.17 % 4.17 % 4.30 % 4.10 % 4.10 % 4.32 % Effective rate for interest cost 3.38 % 3.38 % 3.31 % 3.20 % 3.20 % 3.16 % 3.11 % 3.11 % 3.09 % Effective rate for interest on service cost 3.59 % 3.59 % 3.51 % 3.63 % 3.63 % 3.37 % 3.84 % 3.84 % 4.04 % Expected long-term rate of return on plan assets 6.50 % 7.00 % 7.00 % N/A N/A N/A N/A N/A N/A Rate of compensation increase 4.81 % 4.81 % 4.81 % 5.50 % 5.50 % 5.50 % N/A N/A N/A The assumed health care cost trend rates as of December 31, 2017 and 2016 were as follows: Post-Retirement Medical Plan 2017 2016 Health care cost trend rate assumed for next year 6.0 % 6.1 % Rate to which the cost trend rate was assumed to decline (the ultimate trend rate) 4.5 % 4.5 % Year that the rate reached the ultimate trend rate 2038 2038 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service and interest cost components $ 15 $ (14 ) Effect on accumulated post-retirement benefit obligation 307 (291 ) The table below presents the fair values of the assets of the Company’s Qualified Plan as of December 31, 2017 and 2016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2017 2016 Equities: Domestic equities $ 36,582 $ 23,451 Developed international equities 17,236 10,736 Emerging market equities 8,474 5,164 Global low volatility equities 9,983 6,360 Fixed-income 45,469 29,576 Cash and cash equivalents 3,908 80 Total $ 121,652 $ 75,367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7 , the plan’s target allocations for plan assets are 54% invested in equity securities, 40%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si>
  <si>
    <t>REVENUES</t>
  </si>
  <si>
    <t>Oil and Gas Revenue [Abstract]</t>
  </si>
  <si>
    <t>REVENUES The following table provides information relating to the Company’s revenues from external customers for each product or group of similar products for the periods: Year Ended December 31, 2017 2016 2015 Gasoline and distillates $ 18,316,079 $ 14,017,350 $ 11,553,716 Feedstocks and other 1,232,627 388,358 315,042 Asphalt and blackoils 1,162,339 699,966 536,496 Chemicals 770,491 554,392 452,304 Lubricants 305,101 260,358 266,371 Total Revenues $ 21,786,637 $ 15,920,424 $ 13,123,929</t>
  </si>
  <si>
    <t>INCOME TAXES</t>
  </si>
  <si>
    <t>Income Tax Disclosure [Abstract]</t>
  </si>
  <si>
    <t>INCOME TAXES For periods following PBF Energy’s IPO, PBF Energy is required to file federal and applicable state corporate income tax returns and recognizes income taxes on its pre-tax income, which to-date has consisted primarily of its share of PBF LLC’s pre-tax income (see “Note 14 - Stockholders’ and Members’ Equity Structure”). PBF LLC is organized as a limited liability company and PBFX is a master limited partnership, both of which are treated as “flow-through” entities for federal income tax purposes and therefore are not subject to income taxes apart from the income tax attributable to two subsidiaries of Chalmette Refining and one subsidiary of PBF Holding that are treated as C-Corporations for income tax purposes. As a result, PBF Energy’s consolidated financial statements do not reflect any benefit or provision for income taxes on the pre-tax income or loss attributable to the noncontrolling interests in PBF LLC or PBFX apart from the income tax benefit of $7,264 and income tax expense of $1,378 for the years ended December 31, 2017 and 2016 , respectively, attributable to those two C-Corporation subsidiaries of Chalmette Refining and income tax benefit of $3,520 and $8,412 for the years ended December 31, 2017 and 2016 attributable to the subsidiary of PBF Holding. Tax Cuts and Jobs Act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the “Transition Tax”);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In connection with our initial analysis of the impact of the TCJA, the Company has recorded a net tax expense of $20,153 in the year ending December 31, 2017 as further discussed below. It is the Company’s expectation that the other legislative areas within TCJA, such as the Transition Tax and BEAT, will not have a material impact on the provision for income taxes. The Company does not expect the new legislation to have any impact on the need for a valuation allowance. Given the reversing taxable temporary differences and the history of generating book income, no valuation allowances have been provided. The Company has estimated and recognized the measurement of the tax effects related to the TCJA based on the facts and interpretations of the legislation that currently exist. However, such estimates of the tax effects may be subject to change upon future updates to guidance or interpretations issued by the IRS. The income tax provision in the PBF Energy consolidated financial statements of operations consists of the following: Year Ended Year Ended Year Ended Current expense (benefit): Federal $ 1,534 $ (87,829 ) $ 77,954 Foreign 75 — — State 142 (19,279 ) 14,378 Total current 1,751 (107,108 ) 92,332 Deferred expense (benefit): Federal 250,042 205,502 (27,046 ) Foreign (3,595 ) (8,412 ) 28,157 State 67,386 47,668 (6,718 ) Total deferred 313,833 244,758 (5,607 ) Total provision for income taxes $ 315,584 $ 137,650 $ 86,725 The difference between the PBF Energy’s effective income tax rate and the United States statutory rate is reconciled below: Year Ended Year Ended Year Ended Provision at Federal statutory rate 35.0 % 35.0 % 35.0 % Increase (decrease) attributable to flow-through of certain tax adjustments: State income taxes (net of federal income tax) 4.6 % 4.6 % 4.6 % Nondeductible/nontaxable items 0.2 % 0.1 % 0.2 % Manufacturer’s benefit deduction — % 1.9 % (2.3 )% Rate differential from foreign jurisdictions 0.3 % 1.5 % (6.3 )% Provision to return adjustment — % (0.4 )% — % Adjustment to deferred tax assets and liabilities for change in tax rates 2.8 % 1.7 % 5.1 % Other 0.3 % 0.2 % 0.9 % Effective tax rate 43.2 % 44.6 % 37.2 % The Company’s effective income tax rate for the years ended December 31, 2017 , 2016 and 2015 including the impact of income attributable to noncontrolling interests of $67,914 , $54,707 and $49,132 respectively, was 39.5% , 37.9% and 30.7% respectively. The company made a one-time adjustment to deferred tax assets and liabilities in relation to the TCJA. The net result of the adjustment was a charge of approximately $20,153 , or an increase to the tax rate of 2.8% . Under GAAP, the Company is required to recognize the effect of the TCJA in the period of enactment. The net income tax expense consists of a net tax expense of $193,499 associated with the remeasurement of Tax Receivable Agreement associated deferred tax assets and a net tax benefit of $173,346 for the reduction of our deferred tax liabilities as a result of the TCJA. Adjustments to deferred tax assets and liabilities for changes in tax rates in 2016 and 2015 were a result of changes in business mix, including the 2016 acquisition of the Torrance refinery and related logistics assets in California. For years starting before January 1, 2018, the Company’s foreign earnings are taxed at a lower income tax rate as compared to its domestic operations. Accordingly, the Company recognized an income tax expense in 2017 as its foreign entity’s operations resulted in a loss. For financial reporting purposes, income (loss) before income taxes attributable to PBF Energy Inc. stockholders includes the following components: Year Ended Year Ended Year Ended United States $ 749,559 $ 343,875 $ 170,829 Foreign (18,458 ) (35,414 ) 62,297 Total income before income taxes attributable to PBF Energy Inc. stockholders $ 731,101 $ 308,461 $ 233,126 A summary of the components of deferred tax assets and deferred tax liabilities follows: December 31, 2017 December 31, 2016 Deferred tax assets Purchase interest step-up $ 325,405 $ 639,340 Inventory — 90,133 Pension, employee benefits and compensation 40,455 42,573 Hedging 24,175 8,696 Net operating loss carry forwards 137,887 128,283 Environmental liabilities 38,388 73,031 Other 3,709 5,859 Total deferred tax assets 570,019 987,915 Valuation allowances — — Total deferred tax assets, net 570,019 987,915 Deferred tax liabilities Property, plant and equipment 528,336 628,373 Inventory 21,200 22,269 Other — 3,666 Total deferred tax liabilities 549,536 654,308 Net deferred tax assets $ 20,483 $ 333,607 As of December 31, 2017, PBF Energy has federal and state income tax net operating loss carry forwards of $528,241 and $459,228 , respectively, which will expire at various dates from 2027 through 2037. The Company has not recorded any valuation allowance against these assets, as it is deemed “more likely than not” that the deferred tax assets will be realized, based on the Company’s historical earnings, forecasted income, and the reversal of temporary differences. Income tax years that remain subject to examination by material jurisdictions, where an examination has not already concluded are all years including and subsequent to: United States Federal 2014 New Jersey 2013 Michigan 2013 Delaware 2014 Indiana 2014 Pennsylvania 2014 New York 2014 Louisiana 2015 California 2016 PBF Energy does not have any unrecognized tax benefits.</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 Refining The Company’s Refining Segment includes the operations of its five refineries, including certain related logistics assets that are not owned by PBFX. The Company’s refineries are located in Toledo, Ohio, Delaware City, Delaware, Paulsboro, New Jersey, New Orleans, Louisiana and Torrance,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and Canada, and is able to ship products to other international destinations. Logistics The Company formed PBFX, a publicly traded master limited partnership, to own or lease, operate, develop and acquire crude oil and refined petroleum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 party customers through fee-based commercial agreements. PBFX currently does not generate significant third party revenue and intersegment related-party revenues are eliminated in consolidation. From a PBF Energy perspective, the Company’s chief operating decision maker evaluates the Logistics segment as a whole without regard to any of PBFX’s individual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ery segment’s operating subsidiaries and PBFX are primarily pass-through entities with respect to income taxes. Total assets of each segment consist of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the Company’s refinery and logistic operations. Disclosures regarding the Company’s reportable segments with reconciliations to consolidated totals for the years ended December 31, 2017 , 2016 and 2015 are presented below. In connection with the contribution by PBF LLC of the limited liability interests of PNGPC to PBFX, the accompanying segment information has been retrospectively adjusted to include the historical results of PNGPC in the Logistics segment for all periods presented prior to such contribution. Year Ended December 31, 2017 Refining Logistics Corporate Eliminations Consolidated Total Revenues $ 21,772,478 $ 254,813 $ — $ (240,654 ) $ 21,786,637 Depreciation and amortization expense 254,161 23,831 12,964 — 290,956 Income (loss) from operations (1) 808,021 148,215 (211,453 ) (14,565 ) 730,218 Interest expense, net 4,695 33,363 116,369 — 154,427 Capital expenditures (2) 634,013 89,539 3,483 — 727,035 Year Ended December 31, 2016 Refining Logistics Corporate Eliminations Consolidated Total Revenues $ 15,908,537 $ 187,335 $ — $ (175,448 ) $ 15,920,424 Depreciation and amortization expense 201,358 14,983 5,835 — 222,176 Income (loss) from operations (1) 551,810 110,822 (158,070 ) (5,679 ) 498,883 Interest expense, net 2,938 30,433 116,674 — 150,045 Capital expenditures (3) 1,471,291 121,351 20,229 — 1,612,871 Year Ended December 31, 2015 Refining Logistics Corporate Eliminations Consolidated Total Revenues $ 13,123,929 $ 142,102 $ — $ (142,102 ) $ 13,123,929 Depreciation and amortization expense 180,045 7,684 9,688 — 197,417 Income (loss) from operations 442,550 94,859 (177,298 ) — 360,111 Interest expense, net 17,061 21,254 67,872 — 106,187 Capital expenditures (4) 968,438 3,503 9,139 — 981,080 Balance at December 31, 2017 Refining Logistics Corporate Eliminations Consolidated Total Total assets (5) $ 7,298,049 $ 737,550 $ 123,211 $ (40,817 ) $ 8,117,993 Balance at December 31, 2016 Refining Logistics Corporate Eliminations Consolidated Total Total assets (5) $ 6,419,950 $ 756,861 $ 482,979 $ (37,863 ) $ 7,621,927 (1) 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the purposes of the consolidated PBF Energy financial statements, PBF Holding’s equity income in investee and PBFX’s net income attributable to noncontrolling interest eliminate in consolidation. As the acquisition of PBFX’s 50% interest in TVPC was completed in the third quarter of 2016, there was no impact on comparative 2015 disclosures. (2) The Logistic segment includes capital expenditures of $10,097 for the acquisition of the Toledo Products Terminal by PBFX on April 17, 2017. (3) The Refining segment includes capital expenditures of $971,932 related to the acquisition of the Torrance refinery and related logistic assets that was completed in the third quarter of 2016. Additionally, the Refining segment includes capital expenditures of $2,659 for the working capital settlement related to the acquisition of the Chalmette refinery that was finalized in the first quarter of 2016. The Logistics segment includes $98,373 for the PBFX Plains Asset Purchase that was completed in the second quarter of 2016. (4) The Refining segment includes capital expenditures of $565,304 for the acquisition of the Chalmette refinery on November 1, 2015, excluding the working capital settlement of $2,659 that was finalized in the first quarter of 2016. (5) 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the purposes of the consolidated PBF Energy financial statements, PBFX’s noncontrolling interest in TVPC and PBF Holding’s equity investment in TVPC eliminate in consolidation.</t>
  </si>
  <si>
    <t>NET INCOME PER SHARE OF PBF ENERGY</t>
  </si>
  <si>
    <t>Earnings Per Share [Abstract]</t>
  </si>
  <si>
    <t>NET INCOME PER SHARE OF PBF ENERGY The following table sets forth the computation of basic and diluted net income per Class A common share attributable to PBF Energy for the periods presented: Year Ended December 31, Basic Earnings Per Share: 2017 2016 2015 Allocation of earnings: Net income attributable to PBF Energy Inc. stockholders $ 415,517 $ 170,811 $ 146,401 Less: Income allocated to participating securities 1,043 — — Income available to PBF Energy Inc. stockholders - basic $ 414,474 $ 170,811 $ 146,401 Denominator for basic net income per Class A common share-weighted average shares 109,779,407 98,334,302 88,106,999 Basic net income attributable to PBF Energy per Class A common share $ 3.78 $ 1.74 $ 1.66 Diluted Earnings Per Share: Numerator: Income available to PBF Energy Inc. stockholders - basic $ 414,474 $ 170,811 $ 146,401 Plus: Net income attributable to noncontrolling interest (1) 16,746 14,903 14,257 Less: Income tax expense on net income attributable to noncontrolling interest (1) (6,633 ) (5,821 ) (5,646 ) Numerator for diluted net income per Class A common share - net income attributable to PBF Energy Inc. stockholders (1) $ 424,587 $ 179,893 $ 155,012 Denominator (1) : Denominator for basic net income per Class A common share-weighted average shares 109,779,407 98,334,302 88,106,999 Effect of dilutive securities: Conversion of PBF LLC Series A Units 3,823,783 4,865,133 5,530,568 Common stock equivalents (2) 295,655 407,274 501,283 Denominator for diluted net income per Class A common share-adjusted weighted average shares 113,898,845 103,606,709 94,138,850 Diluted net income attributable to PBF Energy Inc. stockholders per Class A common share $ 3.73 $ 1.74 $ 1.65 —————————— (1) The diluted earnings per share calculation generally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based on a 39.6% , 39.1% and 39.6% statutory tax rate for the years ended December 31, 2017 , 2016 and 2015 ) attributable to the converted units. (2) 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 the effects of options and warrants to purchase 6,820,275 , 5,701,750 and 2,943,750 shares of PBF Energy Class A common stock because they are anti-dilutive for the years ended December 31, 2017, 2016 and 2015 , respectively.</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7 and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7 Fair Value Hierarchy Level 1 Level 2 Level 3 Total Gross Fair Value Effect of Counter-party Netting Net Carrying Value on Balance Sheet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As of December 31, 2016 Fair Value Hierarchy Level 1 Level 2 Level 3 Total Gross Fair Value Effect of Counter-party Netting Net Carrying Value on Balance Sheet Assets: Money market funds $ 342,837 $ — $ — $ 342,837 N/A $ 342,837 Marketable securities 40,024 — — 40,024 N/A 40,024 Commodity contracts 948 35 — 983 (983 ) — Derivatives included with inventory intermediation agreement obligations — 6,058 — 6,058 — 6,058 Liabilities: Commodity contracts 859 3,548 84 4,491 (983 ) 3,508 Catalyst lease obligations — 45,969 — 45,969 — 45,969 The valuation methods used to measure financial instruments at fair value are as follows: • Money market funds categorized in Level 1 of the fair value hierarchy are measured at fair value based on quoted market prices and included within Cash and cash equivalents. • Marketable securities, consisting primarily of US Treasury securities, categorized in Level 1 of the fair value hierarchy are measured at fair value based on quoted market price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December 31, 2017 and 2016 , $9,593 and $9,440 , respectively, were included within Deferred charges and other assets, net for these non-qualified pension plan assets. The table below summarizes the changes in fair value measurements of commodity contracts categorized in Level 3 of the fair value hierarchy: Year Ended December 31, 2017 2016 Balance at beginning of period $ (84 ) $ 3,543 Purchases — — Settlements 45 (1,149 ) Unrealized gain (loss) included in earnings 39 (2,478 ) Transfers into Level 3 — — Transfers out of Level 3 — — Balance at end of period $ — $ (84 ) There were no transfers between levels during the years ended December 31, 2017 and 2016 , respectively. Fair value of debt The table below summarizes the fair value and carrying value of debt as of December 31, 2017 and 2016 . December 31, 2017 December 31, 2016 Carrying value Fair value Carrying value Fair value Senior notes due 2025 (a) $ 725,000 $ 763,945 $ — $ — Senior notes due 2023 (a) (d) 500,000 522,101 500,000 498,801 Senior secured notes due 2020 (a) — — 670,867 696,098 PBFX senior notes (a) 528,374 544,118 350,000 346,135 PBFX Term Loan (b) — — 39,664 39,664 PBF Rail Term Loan (b) 28,366 28,366 35,000 35,000 Catalyst leases (c) 59,048 59,048 45,969 45,969 PBFX Revolving Credit Facility (b) 29,700 29,700 189,200 189,200 Revolving Loan (b) 350,000 350,000 350,000 350,000 2,220,488 2,297,278 2,180,700 2,200,867 Less - Current debt (10,987 ) (c) (10,987 ) (39,664 ) (39,664 ) Less - Unamortized deferred financing costs (34,459 ) n/a (32,466 ) n/a Long-term debt $ 2,175,042 $ 2,286,291 $ 2,108,570 $ 2,161,203 (a) The estimated fair value, categorized as a Level 2 measurement, was calculated based on the present value of future expected payments utilizing implied current market interest rates based on quoted prices of the Senior Notes, Senior Secured Notes and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On October 5, 2017 Delaware City Refining entered into two platinum bridge leases which will expire in 2018. The leases are payable at maturity and will not be renewed. The total outstanding balance related to these bridge leases as of December 31, 2017 was $10,987 and is included in Current debt on our Consolidated balance sheet. (d) As discussed in “Note 9 - Credit Facility and Debt”, these notes became unsecured following the Collateral Fall-Away Event on May 30, 2017.</t>
  </si>
  <si>
    <t>DERIVATIVES</t>
  </si>
  <si>
    <t>Derivative Instruments and Hedging Activities Disclosure [Abstract]</t>
  </si>
  <si>
    <t>DERIVATIVES The Company uses derivative instruments to mitigate certain exposures to commodity price risk. The Company entered into the A&amp;R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December 31, 2017 , there were 3,000,142 barrels of intermediates and refined products ( 2,942,348 barrels at December 31, 2016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7 , there were 22,348,000 barrels of crude oil and 1,989,000 barrels of refined products ( 5,950,000 and 2,831,000 , respectively, as of December 31, 2016 ), outstanding under short and long term commodity derivative contracts not designated as hedges representing the notional value of the contracts. The following tables provide information about the fair values of these derivative instruments as of December 31, 2017 and December 31, 2016 and the line items in the consolidated balance sheet in which the fair values are reflected. Description Balance Sheet Location Fair Value Asset/(Liability) Derivatives designated as hedging instruments: December 31, 2017: Derivatives included with the inventory intermediation agreement obligations Accrued expenses $ (7,721 ) December 31, 2016: Derivatives included with the inventory intermediation agreement obligations Accrued expenses $ 6,058 Derivatives not designated as hedging instruments: December 31, 2017: Commodity contracts Accrued expenses $ (74,320 ) December 31, 2016: Commodity contracts Accrued expenses $ 3,508 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Derivatives designated as hedging instruments: For the year ended December 31, 2017: Derivatives included with the inventory intermediation agreement obligations Cost of products and other $ (13,779 ) For the year ended December 31, 2016: Derivatives included with the inventory intermediation agreement obligations Cost of products and other $ (29,453 ) For the year ended December 31, 2015 Derivatives included with inventory supply arrangement obligations Cost of products and other $ (4,251 ) Derivatives included with the inventory intermediation agreement obligations Cost of products and other $ (59,323 ) Derivatives not designated as hedging instruments: For the year ended December 31, 2017: Commodity contracts Cost of products and other $ (85,443 ) For the year ended December 31, 2016: Commodity contracts Cost of products and other $ (55,557 ) For the year ended December 31, 2015 Commodity contracts Cost of products and other $ 32,416 Hedged items designated in fair value hedges: For the year ended December 31, 2017: Intermediate and refined product inventory Cost of products and other $ 13,779 For the year ended December 31, 2016: Intermediate and refined product inventory Cost of products and other $ 29,453 For the year ended December 31, 2015 Crude oil and feedstock inventory Cost of products and other $ 4,251 Intermediate and refined product inventory Cost of products and other $ 59,323 The Company had no ineffectiveness related to the fair value hedges as of December 31, 2017 , 2016 and 2015 .</t>
  </si>
  <si>
    <t>SUBSEQUENT EVENTS</t>
  </si>
  <si>
    <t>Subsequent Events [Abstract]</t>
  </si>
  <si>
    <t>24. SUBSEQUENT EVENTS Dividend Declared On February 15, 2018, the Company announced a dividend of $0.30 per share on outstanding Class A common stock. The dividend is payable on March 14, 2018 to Class A common stockholders of record as of February 28, 2018. PBFX Distributions On February 15, 2018, the Board of Directors of PBF GP announced a distribution of $0.4850 per unit on outstanding common units of PBFX. The distribution is payable on March 14, 2018 to PBFX unit holders of record as of February 28, 2018.</t>
  </si>
  <si>
    <t>QUARTERLY FINANCIAL DATA</t>
  </si>
  <si>
    <t>Quarterly Financial Information Disclosure [Abstract]</t>
  </si>
  <si>
    <t>QUARTERLY FINANCIAL DATA (unaudited, in thousands) The following table summarizes quarterly financial data for the years ended December 31, 2017 and 2016 (in thousands, except per share amounts). 2017 Quarter Ended March 31 June 30 September 30 December 31 Revenues $ 4,754,473 $ 5,017,225 $ 5,478,951 $ 6,535,988 Income (loss) from operations 694 (111,149 ) 587,157 253,516 Net income (loss) (20,030 ) (104,151 ) 347,226 260,386 Net income (loss) attributable to PBF Energy Inc. stockholders (31,077 ) (109,663 ) 314,365 241,892 Earnings (loss) per common share - assuming dilution $ (0.29 ) $ (1.01 ) $ 2.85 $ 2.14 2016 Quarter Ended March 31 June 30 September 30 December 31 Revenues $ 2,800,185 $ 3,858,467 $ 4,513,204 $ 4,748,568 Income (loss) from operations (5,424 ) 234,770 129,710 139,827 Net income (loss) (23,336 ) 120,648 56,444 71,762 Net income (loss) attributable to PBF Energy Inc. stockholders (29,388 ) 103,530 42,111 54,558 Earnings (loss) per common share -assuming dilution $ (0.30 ) $ 1.06 $ 0.43 $ 0.54 During the three months ended December 31, 2017 , the Company recorded an adjustment to the lower of cost or market which resulted in a net pre-tax income benefit of $197,589 reflecting the change in the lower of cost or market inventory reserve from $498,045 at September 30, 2017 to approximately $300,456 at December 31, 2017 . During the three months ended December 31, 2016 , the Company recorded an adjustment to the lower of cost or market which resulted in a net pre-tax income benefit of $200,515 reflecting the change in the lower of cost or market inventory reserve from $796,503 at September 30, 2016 to approximately $595,988 at December 31, 2016 .</t>
  </si>
  <si>
    <t>SUMMARY OF SIGNIFICANT ACCOUNTING POLICIES (Policies)</t>
  </si>
  <si>
    <t>Cost Classification Policy [Text Block]</t>
  </si>
  <si>
    <t xml:space="preserve">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t>
  </si>
  <si>
    <t>Principles of Consolidation and Presentation</t>
  </si>
  <si>
    <t xml:space="preserve">Principles of Consolidation and Presentation These consolidated financial statements include the accounts of PBF Energy and subsidiaries in which PBF Energy has a controlling interest. All intercompany accounts and transactions have been eliminated in consolidation. </t>
  </si>
  <si>
    <t>Reclassification, Policy [Policy Text Block]</t>
  </si>
  <si>
    <t>Reclassification Certain amounts previously reported in the Company’s consolidated financial statements for prior periods have been reclassified to conform to the 2017 presentation. These reclassifications, in addition to the changes in “Cost and expenses” described above, include certain details about accrued expenses and deferred charges and other assets in those respective footnotes.</t>
  </si>
  <si>
    <t>Use of Estimates</t>
  </si>
  <si>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si>
  <si>
    <t>Business Combinations</t>
  </si>
  <si>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Cash and Cash Equivalents</t>
  </si>
  <si>
    <t>Cash and Cash Equivalents The Company considers all highly liquid investments with original maturities of three months or less to be cash equivalents. The carrying amount of the cash equivalents approximates fair value due to the short-term maturity of those instruments</t>
  </si>
  <si>
    <t>Marketable Securities</t>
  </si>
  <si>
    <t>Marketable Securities Debt or equity securities are classified into the following reporting categories: held-to-maturity, trading or available-for-sale securities. The Company does not routinely sell marketable securities prior to their scheduled maturity dates. Some of the Company’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as defined below). The terms of the marketable securities ranged from one to three months and were classified on the balance sheet as current assets for the year ended December 31, 2016. The marketable securities were fully liquidated as of December 31, 2017 and the PBFX Term Loan (as defined in “Note 9 - Credit Facility and Debt”) that they collateralized was repaid in full during the year ended December 31, 2017 .</t>
  </si>
  <si>
    <t>Concentrations of Credit Risk</t>
  </si>
  <si>
    <t xml:space="preserve">Concentrations of Credit Risk For the years ended December 31, 2017 , 2016 and 2015 no single customer amounted to greater than or equal to 10% of the Company’s revenues. No single customer accounted for 10% or more of our total trade accounts receivable as of December 31, 2017 or December 31, 2016 . </t>
  </si>
  <si>
    <t>Revenue, Deferred Revenue and Accounts Receivable</t>
  </si>
  <si>
    <t>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 offtake agreements with third-parties under which these third parties purchase a portion of the refineries’ daily gasoline production. The refineries also sell their products through short-term contracts or on the spot market. On May 4, 2017 and September 8, 2017, PBF Holding and its subsidiaries, DCR and PRC, entered into amendments to the inventory intermediation agreements (as amended in the second and third quarters of 2017, the “A&amp;R Intermediation Agreements”) with J. Aron &amp; Company, a subsidiary of The Goldman Sachs Group, Inc. (“J. Aron”), pursuant to which certain terms of the existing inventory intermediation agreements were amended, including, among other things, pricing and an extension of the terms. As a result of the amendments (i) the A&amp;R Intermediation Agreement by and among J. Aron, PBF Holding and PRC relating to the Paulsboro refinery extends the term to December 31, 2019, which term may be further extended by mutual consent of the parties to December 31, 2020 and (ii) the A&amp;R Intermediation Agreement by and among J. Aron, PBF Holding and DCR relating to the Delaware City refinery extends the term to July 1, 2019, which term may be further extended by mutual consent of the parties to July 1, 2020.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A&amp;R Intermediation Agreements and will retain these storage rights for the term of the agreements. PBF Holding will continue to market and sell the Products independently to third parties.</t>
  </si>
  <si>
    <t>Allowance for Doubtful Accounts</t>
  </si>
  <si>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7 and 2016 .</t>
  </si>
  <si>
    <t>Excise Taxes</t>
  </si>
  <si>
    <t>Excise taxes on sales of refined products that are collected from customers and remitted to various governmental agencies are reported on a net basis.</t>
  </si>
  <si>
    <t>Inventory</t>
  </si>
  <si>
    <t>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si>
  <si>
    <t>Property, Plant and Equipment</t>
  </si>
  <si>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si>
  <si>
    <t>Deferred Charges and Other Assets, Net</t>
  </si>
  <si>
    <t>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t>
  </si>
  <si>
    <t>Finite-Lived Intangible Assets</t>
  </si>
  <si>
    <t>Intangible assets with finite lives primarily consist of emission credits and permits and are amortized over their estimated useful lives (generally 1 to 10 years ).</t>
  </si>
  <si>
    <t>Long-Lived Assets and Definite-Lived Intangibles</t>
  </si>
  <si>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t>
  </si>
  <si>
    <t>Asset Retirement Obligations</t>
  </si>
  <si>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with forfeitures recognized in the period they occur. Additionally, stock-based compensation also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 with forfeitures recognized in the period they occur.</t>
  </si>
  <si>
    <t>Income Taxes</t>
  </si>
  <si>
    <t xml:space="preserve">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the Tax Receivable Agreement (as defined in “Note 13 - Commitments and Contingencies”)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325,405 as of December 31, 2017 , of which the majority is expected to be realized over 10 years as the tax basis of these assets is amortized. 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a result of the reduction of the corporate federal tax rate to 21% as part of the Tax Cut and Jobs Act (the “TCJA”), the liability associated with the Tax Receivable Agreement was reduced. Accordingly, the deferred tax assets associated with the payments made or expected to be made related to the Tax Receivable Agreement liability were also reduced. The Federal tax returns for all years since 2014 and state tax returns for all years since 2013 or 2014 (see “Note 19 - Income Taxes”) are subject to examination by the respective tax authorities. </t>
  </si>
  <si>
    <t>Net Income Per Share</t>
  </si>
  <si>
    <t>Net Income Per Share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and options and warrants to purchase PBF LLC Series A Units, subject to forfeiture utilizing the treasury stock method.</t>
  </si>
  <si>
    <t>Pension and Other Post-Retirement Benefits</t>
  </si>
  <si>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ly Issued Accounting Pronouncements In May 2014, the FASB issued ASU No. 2014-09, “Revenue from Contracts with Customers (Topic 606)” requiring revenue to be recognized when promised goods or services are transferred to customers in an amount that reflects the expected consideration for these goods or services. The new guidance supersedes the revenue recognition requirements in FASB ASC Topic 605, “Revenue Recognition”, and most industry-specific guidance. The Company has adopted this new standard effective January 1, 2018, using the modified retrospective application, whereby a cumulative effect adjustment will be recognized upon adoption, if applicable, and the guidance will be applied prospectively. The Company has completed our evaluation of the provisions of this standard and concluded that the adoption will not materially change the amount or timing of revenues recognized by the Company, nor will it materially affect the Company’s financial position. The majority of the Company’s revenues are generated from the sale of refined petroleum products and ethanol.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its customers. The time at which delivery and transfer of title occurs is the point when the Company’s control of the products is transferred to its customers and when the Company’s performance obligation to its customers is fulfilled. Under the modified retrospective method of adoption, the cumulative effect of initially applying the standard is recognized as an adjustment to the opening balance of retained earnings, and revenues reported in the periods prior to the date of adoption are not changed. The Company does not, however, expect to make such an adjustment to retained earnings as the Company has determined any such adjustment to not be material. The Company is currently developing its revenue disclosures and enhancing its accounting systems to enable the preparation of such disclosures. In February 2016, the FASB issued ASU No. 2016-02, “Leases (Topic 842)” (“ASU 2016-02”), to increase the transparency and comparability about leases among entities. Additional ASUs have been issued subsequent to ASU 2016-02 to provide additional clarification and implementation guidance for leases related to ASU 2016-02 including ASU 2018-01, “Leases (Topic 842): Land Easement Practical Expedient for Transition to Topic 842 (“ASU 2018-01”)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U 2018-01 provides a practical expedient whereby land easements (also known as “rights of way”) that are not accounted for as leases under existing GAAP would not need to be evaluated under ASU 2016-02; however the Updated Lease Guidance would apply prospectively to all new or modified land easements after the effective date of ASU 2016-02. In January 2018, the FASB issued a proposed ASU that would provide an additional transition method for the Updated Lease Guidance for lessees and a practical expedient for lessors. As proposed, this additional transition method would allow lessees to initially apply the requirements of ASU 2016-02 by recognizing a cumulative-effect adjustment to the opening balance of retained earnings in the period of adoption. The proposed practical expedient would allow lessors to not separate non-lease components from the related lease components in certain situations. Assuming the proposed ASU is approved after the comment period, the proposed ASU would have the same effective date as ASU 2016-02. While early adoption is permitted, the Company will not early adopt this Updated Lease Guidance. The Company has established a working group to study and lead implementation of the Updated Lease Guidance. This working group has been meeting on a regular basis and has instituted a preliminary task plan designed to meet the implementation deadline for ASU 2016-02. The Company has also evaluated and purchased a lease software system and has begun implementation of the selected system. The working group continues to evaluate the impact of the Updated Lease Guidance on its consolidated financial statements and related disclosures. At this time, the Company has identified that the most significant impacts of the Updated Lease Guidance will be to bring nearly all leases on its balance sheet with “right of use assets” and “lease obligation liabilities” as well as accelerating the interest expense component of financing leases. While the assessment of the impacts arising from this standard is progressing, the Company has not fully determined the impacts on its business processes, controls or financial statement disclosures at this time. In March 2017, the FASB issued ASU No. 2017-07, “Compensation—Retirement Benefits (Topic 715): Improving the Presentation of Net Periodic Pension Cost and Net Periodic Postretirement Benefit Cost” (“ASU 2017-07”), which provides guidance to improve the reporting of net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does not expect the adoption of this new standard to have a material impact on its consolidated financial statements and related disclosur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 will apply the guidance prospectively for any modifications to its stock compensation plans occurring after the effective date of the new standard.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 In January 2018, the FASB issued ASU 2018-01, “Leases (Topic 842): Land Easement Practical Expedient for Transition to Topic 842 (“ASU 2018-01”). This ASU is discussed above in connection with ASU 2016-02 on leases.</t>
  </si>
  <si>
    <t>Change in Presentation [Text Block]</t>
  </si>
  <si>
    <t>Change in Presentation In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statements of changes in equity or statements of cash flows. Presented below is a summary of the effects of this revised presentation on the Company’s historical statements of operations for the years ended December 31, 2016 and 2015 (in thousands): Year Ended December 31, 2016 As Previously Reported Adjustments As Reclassified Cost and expenses: Cost of products and other $ 13,598,341 — $ 13,598,341 Operating expenses (excluding depreciation and amortization expense as reflected below) 1,423,198 — 1,423,198 Depreciation and amortization expense — 216,341 216,341 Cost of sales 15,237,880 General and administrative expenses (excluding depreciation and amortization expense as reflected below) 166,452 — 166,452 Depreciation and amortization expense 222,176 (216,341) 5,835 Loss on sale of assets 11,374 — 11,374 Total cost and expenses $ 15,421,541 $ 15,421,541 Year Ended December 31, 2015 As Previously Reported Adjustments As Reclassified Cost and expenses: Cost of products and other $ 11,481,614 — $ 11,481,614 Operating expenses (excluding depreciation and amortization expense as reflected below) 904,525 — 904,525 Depreciation and amortization expense — 187,729 187,729 Cost of sales 12,573,868 General and administrative expenses (excluding depreciation and amortization expense as reflected below) 181,266 — 181,266 Depreciation and amortization expense 197,417 (187,729) 9,688 Gain on sale of assets (1,004) — (1,004) Total cost and expenses $ 12,763,818 $ 12,763,818</t>
  </si>
  <si>
    <t>SUMMARY OF SIGNIFICANT ACCOUNTING POLICIES (Tables)</t>
  </si>
  <si>
    <t>Schedule of Change in Presentation [Table Text Block]</t>
  </si>
  <si>
    <t xml:space="preserve"> Year Ended December 31, 2016 As Previously Reported Adjustments As Reclassified Cost and expenses: Cost of products and other $ 13,598,341 — $ 13,598,341 Operating expenses (excluding depreciation and amortization expense as reflected below) 1,423,198 — 1,423,198 Depreciation and amortization expense — 216,341 216,341 Cost of sales 15,237,880 General and administrative expenses (excluding depreciation and amortization expense as reflected below) 166,452 — 166,452 Depreciation and amortization expense 222,176 (216,341) 5,835 Loss on sale of assets 11,374 — 11,374 Total cost and expenses $ 15,421,541 $ 15,421,541</t>
  </si>
  <si>
    <t xml:space="preserve"> Year Ended December 31, 2015 As Previously Reported Adjustments As Reclassified Cost and expenses: Cost of products and other $ 11,481,614 — $ 11,481,614 Operating expenses (excluding depreciation and amortization expense as reflected below) 904,525 — 904,525 Depreciation and amortization expense — 187,729 187,729 Cost of sales 12,573,868 General and administrative expenses (excluding depreciation and amortization expense as reflected below) 181,266 — 181,266 Depreciation and amortization expense 197,417 (187,729) 9,688 Gain on sale of assets (1,004) — (1,004) Total cost and expenses $ 12,763,818 $ 12,763,818</t>
  </si>
  <si>
    <t>Useful lives of property, plant and equipment</t>
  </si>
  <si>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 Property, plant and equipment, net consisted of the following: December 31, December 31, Land $ 352,812 $ 352,607 Process units, pipelines and equipment 3,414,372 3,013,801 Buildings and leasehold improvements 51,915 50,711 Computers, furniture and fixtures 110,968 82,120 Construction in progress 172,270 307,659 4,102,337 3,806,898 Less—Accumulated depreciation (623,124 ) (478,128 ) Total property, plant and equipment, net $ 3,479,213 $ 3,328,770</t>
  </si>
  <si>
    <t>ACQUISITIONS (Tables)</t>
  </si>
  <si>
    <t>Schedule of assets acquired and liabilities assumed</t>
  </si>
  <si>
    <t xml:space="preserve"> Fair Value Allocation Prepaid and other current assets 4,221 Property, plant and equipment 99,342 Accounts payable and accrued expenses (3,174 ) Other long-term liabilities (2,016 ) Fair value of net assets acquired $ 98,373 The following table summarizes the amounts recognized for assets acquired and liabilities assumed as of the acquisition date: Fair Value Allocation Inventories $ 404,542 Prepaid and other current assets 982 Property, plant and equipment 704,633 Deferred charges and other assets, net 68,053 Accounts payable (2,688 ) Accrued expenses (64,137 ) Other long-term liabilities (139,453 ) Fair value of net assets acquired $ 971,932</t>
  </si>
  <si>
    <t>Schedule of pro forma information</t>
  </si>
  <si>
    <t xml:space="preserve"> Year ended December 31, (Unaudited) 2016 2015 Pro forma revenues $ 16,999,435 $ 16,252,729 Pro forma net income (loss) attributable to PBF Energy Inc. stockholders 50,779 (62,420 ) Pro forma net income (loss) available to Class A common stock per share: Basic $ 0.52 $ (0.63 ) Diluted $ 0.51 $ (0.63 ) Year ended December 31, (Unaudited) 2015 Pro forma revenues $ 16,811,922 Pro forma net income attributable to PBF Energy Inc. stockholders 263,606 Pro forma net income available to Class A common stock per share: Basic $ 2.72 Diluted $ 2.70 Year ended December 31, (Unaudited) 2016 2015 Pro forma revenues $ 15,927,218 $ 13,141,301 Pro forma net income attributable to PBF Energy Inc. stockholders 174,393 143,967 Pro forma net income available to Class A common stock per share: Basic $ 1.77 $ 1.45 Diluted $ 1.77 $ 1.43</t>
  </si>
  <si>
    <t>INVENTORIES (Tables)</t>
  </si>
  <si>
    <t>Schedule of Inventory</t>
  </si>
  <si>
    <t>Inventories consisted of the following: December 31, 2017 Titled Inventory Inventory Intermediation Arrang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t>
  </si>
  <si>
    <t>PROPERTY, PLANT AND EQUIPMENT, NET (Tables)</t>
  </si>
  <si>
    <t>Summary of property, plant and equipment</t>
  </si>
  <si>
    <t>DEFERRED CHARGES AND OTHER ASSETS, NET (Tables)</t>
  </si>
  <si>
    <t>Schedule of deferred charges and other assets, net</t>
  </si>
  <si>
    <t>Deferred charges and other assets, net consisted of the following: December 31, December 31, Deferred turnaround costs, net $ 560,403 $ 302,919 Catalyst, net 131,019 114,788 Environmental credits 42,452 51,636 Linefill 19,485 19,485 Pension plan assets 9,593 9,440 Intangible assets, net 537 577 Other 18,694 7,751 Total deferred charges and other assets, net $ 782,183 $ 506,596</t>
  </si>
  <si>
    <t>Intangible assets, net</t>
  </si>
  <si>
    <t>Intangible assets, net was comprised of permits and emission credits as follows: December 31, December 31, Gross amount $ 3,996 $ 3,996 Accumulated amortization (3,459 ) (3,419 ) Net amount $ 537 $ 577</t>
  </si>
  <si>
    <t>ACCRUED EXPENSES (Tables)</t>
  </si>
  <si>
    <t>Schedule of accrued expenses</t>
  </si>
  <si>
    <t>Accrued expenses consisted of the following: December 31, December 31, Inventory-related accruals $ 1,151,810 $ 810,027 Inventory intermediation arrangements 244,287 225,524 Excise and sales tax payable 118,515 86,046 Accrued transportation costs 64,400 89,830 Accrued salaries and benefits 58,589 17,466 Accrued utilities 42,189 44,190 Accrued refinery maintenance and support costs 35,674 28,670 Renewable energy credit and emissions obligations 26,231 70,158 Accrued capital expenditures 18,765 35,149 Customer deposits 16,133 9,215 Accrued interest 14,080 28,570 Environmental liabilities 8,289 9,434 Other 15,892 13,405 Total accrued expenses $ 1,814,854 $ 1,467,684</t>
  </si>
  <si>
    <t>CREDIT FACILITY AND LONG-TERM DEBT (Tables)</t>
  </si>
  <si>
    <t>Summary of long-term debt outstanding</t>
  </si>
  <si>
    <t>Long-term debt outstanding consisted of the following: December 31, December 31, 2025 Senior Notes $ 725,000 $ — 2023 Senior Notes 500,000 500,000 2020 Senior Secured Notes — 670,867 Revolving Loan 350,000 350,000 PBF Rail Term Loan 28,366 35,000 PBFX Revolving Credit Facility 29,700 189,200 PBFX Term Loan — 39,664 PBFX 2023 Senior Notes 525,000 350,000 Catalyst leases 59,048 45,969 Unamortized deferred financing costs (34,459 ) (32,466 ) Unamortized premium on new PBFX 2023 Senior Notes 3,374 — 2,186,029 2,148,234 Less—Current debt (10,987 ) (39,664 ) Long-term debt $ 2,175,042 $ 2,108,570 Details on the catalyst leases at each of the Company’s refineries as of December 31, 2017 are included in the following table: Annual lease fee Annual interest rate Expiration date Paulsboro catalyst lease $ 140 2.20 % December 2019 Delaware City catalyst lease $ 210 1.95 % October 2019 Delaware City catalyst lease - Palladium $ 30 2.05 % October 2019 Delaware City bridge lease (short lease) $ 3 1.69 % February 2018 (1) Delaware City bridge lease (long lease) $ 117 1.69 % June 2018 (1) Toledo catalyst lease $ 178 1.75 % June 2020 Chalmette catalyst lease $ 185 3.85 % November 2018 (2) Chalmette catalyst lease $ 171 2.20 % November 2019 Torrance catalyst lease $ 143 1.78 % July 2019</t>
  </si>
  <si>
    <t>Schedule of debt maturing in the next five years and thereafter</t>
  </si>
  <si>
    <t>Debt maturing in the next five years and thereafter is as follows: Year Ending December 31, 2018 $ 16,066 2019 412,610 2020 10,072 2021 28,366 2022 — Thereafter 1,750,000 $ 2,217,114</t>
  </si>
  <si>
    <t>OTHER LONG-TERM LIABILITIES (Tables)</t>
  </si>
  <si>
    <t>Schedule of other long-term liabilities</t>
  </si>
  <si>
    <t>Other long-term liabilities consisted of the following: December 31, December 31, Defined benefit pension plan liabilities $ 63,579 $ 60,141 Post-retirement medical plan liabilities 21,527 22,740 Environmental liabilities 140,403 145,928 Other 250 226 Total other long-term liabilities $ 225,759 $ 229,035</t>
  </si>
  <si>
    <t>COMMITMENTS AND CONTINGENCIES (Tables)</t>
  </si>
  <si>
    <t>Future minimum rental payments for operating leases</t>
  </si>
  <si>
    <t>The fixed and determinable amounts of the obligations under these agreements and total minimum future annual rentals, exclusive of related costs, are approximately: Year Ending December 31, 2018 $ 141,421 2019 122,775 2020 109,272 2021 89,163 2022 48,530 Thereafter 169,704 Total obligations $ 680,865</t>
  </si>
  <si>
    <t>STOCKHOLDERS' AND MEMBERS' EQUITY STRUCTURE (Tables)</t>
  </si>
  <si>
    <t>Summary of PBF LLC units</t>
  </si>
  <si>
    <t>Information about the issued classes of PBF LLC units for the years ended December 31, 2017 , 2016 and 2015 , is as follows: Series A Units Series B Units Series C Units Balance—January 1, 2015 9,170,696 1,000,000 81,981,119 Secondary offering transaction (3,804,653 ) — 3,804,653 Issuances of restricted stock — — 247,720 Exercise of warrants and options 149,974 — 12,766 Exchange of Series A Units for Class A common stock of PBF Energy Inc. (529,178 ) — 529,178 Redemption of C Units in connection with stock repurchase — — (284,771 ) Surrender of units for tax withholding (1,481 ) — (8,732 ) October 2015 equity offering — — 11,500,000 Balance - December 31, 2015 4,985,358 1,000,000 97,781,933 Issuances of restricted stock — — 320,458 Exercise of warrants and options 25,550 — 11,650 Exchange of Series A Units for Class A common stock of PBF Energy Inc. (1,090,006 ) — 1,090,006 December 2016 Equity Offering — — 10,000,000 Balance - December 31, 2016 3,920,902 1,000,000 109,204,047 Issuances of restricted stock — — 702,404 Exercise of warrants and options 64,373 — 462,500 Exchange of Series A Units for Class A common stock of PBF Energy Inc. (196,580 ) — 196,580 Redemption of Series A Units by PBF Energy (21,231 ) — 21,231 Balance - December 31, 2017 3,767,464 1,000,000 110,586,762</t>
  </si>
  <si>
    <t>NONCONTROLLING INTERESTS (Tables)</t>
  </si>
  <si>
    <t>Schedule of noncontrolling interest</t>
  </si>
  <si>
    <t>The noncontrolling interest ownership percentages in PBF LLC as of the completion dates of each of the equity offerings and year ends occurring in the years ended December 31, 2017 , 2016 and 2015 are calculated as follows: Holders of Outstanding Shares Total January 1, 2015 9,170,696 81,981,119 91,151,815 10.1 % 89.9 % 100 % February 6, 2015 - Secondary offering 5,366,043 85,768,077 91,134,120 5.9 % 94.1 % 100 % October 13, 2015 - Equity offering 5,111,358 97,393,850 102,505,208 5.0 % 95.0 % 100 % December 31, 2015 4,985,358 97,781,933 102,767,291 4.9 % 95.1 % 100 % December 19, 2016 - Equity offering 4,120,902 109,004,047 113,124,949 3.6 % 96.4 % 100 % December 31, 2016 3,920,902 109,204,047 113,124,949 3.5 % 96.5 % 100 % December 31, 2017 3,767,464 110,565,531 114,332,995 3.3 % 96.7 % 100 % The noncontrolling interest ownership percentages in PBFX as of the DCR Products Pipeline and Truck Rack Acquisitions, the 2016 PBFX Equity Offerings and the years ended December 31, 2017 , 2016 and 2015 are calculated as follows: Units of PBFX Held by the Public Units of PBFX Held by PBF LLC (Including Subordinated Units) Total January 1, 2015 15,812,500 17,171,077 32,983,577 47.9 % 52.1 % 100.0 % May 15, 2015 15,812,500 18,459,497 34,271,997 46.1 % 53.9 % 100.0 % December 31, 2015 15,924,676 18,459,497 34,384,173 46.3 % 53.7 % 100.0 % April 5, 2016 18,799,676 18,459,497 37,259,173 50.5 % 49.5 % 100.0 % August 17, 2016 22,893,472 18,459,497 41,352,969 55.4 % 44.6 % 100.0 % December 31, 2016 23,271,174 18,459,497 41,730,671 55.8 % 44.2 % 100.0 % December 31, 2017 23,441,211 18,459,497 41,900,708 55.9 % 44.1 % 100.0 %</t>
  </si>
  <si>
    <t>Schedule of stockholders equity</t>
  </si>
  <si>
    <t>Schedule of comprehensive income (loss)</t>
  </si>
  <si>
    <t>The following table summarizes the allocation of total comprehensive income between the controlling and noncontrolling interests of PBF Energy for the year ended December 31, 2017 : Attributable to PBF Energy Inc. stockholders Noncontrolling Interests Total Net income $ 415,517 $ 67,914 $ 483,431 Other comprehensive income (loss): Unrealized loss on available for sale securities (23 ) (1 ) (24 ) Amortization of defined benefit plans unrecognized net loss (919 ) (31 ) (950 ) Total other comprehensive loss (942 ) (32 ) (974 ) Total comprehensive income $ 414,575 $ 67,882 $ 482,457 The following table summarizes the allocation of total comprehensive income of PBF Energy between the controlling and noncontrolling interests for the year ended December 31, 2016 : Attributable to PBF Energy Inc. stockholders Noncontrolling Interest Total Net income $ 170,811 $ 54,707 $ 225,518 Other comprehensive income (loss): Unrealized loss on available for sale securities (41 ) (1 ) (42 ) Amortization of defined benefit plans unrecognized net loss (2,462 ) (88 ) (2,550 ) Total other comprehensive loss (2,503 ) (89 ) (2,592 ) Total comprehensive income $ 168,308 $ 54,618 $ 222,926 The following table summarizes the allocation of total comprehensive income of PBF Energy between the controlling and noncontrolling interests for the year ended December 31, 2015 : Attributable to PBF Energy Inc. stockholders Noncontrolling Interest Total Net income $ 146,401 $ 49,132 $ 195,533 Other comprehensive income: Unrealized gain on available for sale securities 118 6 124 Amortization of defined benefit plans unrecognized net gain 1,887 95 1,982 Total other comprehensive income 2,005 101 2,106 Total comprehensive income $ 148,406 $ 49,233 $ 197,639</t>
  </si>
  <si>
    <t>STOCK-BASED COMPENSATION (Tables)</t>
  </si>
  <si>
    <t>Share-based Compensation Arrangement by Share-based Payment Award [Line Items]</t>
  </si>
  <si>
    <t>Schedule of stock-based compensation expense</t>
  </si>
  <si>
    <t>Stock-based compensation expense included in general and administrative expenses consisted of the following: Years Ended December 31, 2017 2016 2015 PBF Energy options $ 9,369 $ 11,020 $ 7,528 PBF Energy restricted shares 12,134 7,276 1,690 PBFX Phantom Units 5,345 4,360 4,279 $ 26,848 $ 22,656 $ 13,497</t>
  </si>
  <si>
    <t>Weighted average assumptions</t>
  </si>
  <si>
    <t>The estimated fair value of PBF Energy options granted during the years ended December 31, 2017 , 2016 and 2015 was determined using the Black-Scholes pricing model with the following weighted average assumptions: December 31, 2017 December 31, 2016 December 31, 2015 Expected life (in years) 6.25 6.25 6.25 Expected volatility 39.5 % 39.7 % 38.4 % Dividend yield 4.58 % 4.73 % 3.96 % Risk-free rate of return 2.09 % 1.42 % 1.58 % Exercise price $ 26.52 $ 26.18 $ 30.28</t>
  </si>
  <si>
    <t>Summary of Share-based compensation activity</t>
  </si>
  <si>
    <t xml:space="preserve"> Number of Weighted Average Grant Date Fair Value Nonvested at January 1, 2015 85,288 $ 31.49 Granted 247,720 30.97 Vested (38,128 ) 32.84 Forfeited — — Nonvested at December 31, 2015 294,880 $ 30.87 Granted 360,820 22.44 Vested (134,331 ) 31.43 Forfeited — — Nonvested at December 31, 2016 521,369 $ 24.89 Granted 762,425 25.86 Vested (172,978 ) 24.99 Forfeited (15,100 ) 24.18 Nonvested at December 31, 2017 1,095,716 $ 25.56 The following table summarizes activity for PBF LLC Series A compensatory warrants and options for the years ended December 31, 2017 , 2016 and 2015 : Number of PBF LLC Series A Compensatory Warrants and Options Weighted Average Exercise Price Weighted Average Remaining Contractual Life (in years) Stock Based Compensation, Outstanding at January 1, 2015 801,479 $ 10.53 6.41 Exercised (160,700 ) 10.28 — Forfeited — — — Outstanding at December 31, 2015 640,779 $ 10.59 5.46 Exercised (27,833 ) 10.00 — Forfeited — — — Outstanding at December 31, 2016 612,946 $ 10.62 4.47 Exercised (126,634 ) 10.17 — Forfeited — — — Outstanding at December 31, 2017 486,312 $ 10.73 3.52 Exercisable and vested at December 31, 2017 486,312 $ 10.73 3.52 Exercisable and vested at December 31, 2016 612,946 $ 10.62 4.47 Exercisable and vested at December 31, 2015 640,779 $ 10.59 5.46 Expected to vest at December 31, 2017 486,312 $ 10.73 3.52 A summary of PBFX’s unit award activity for the years ended December 31, 2017 , 2016 and 2015 is set forth below: Number of Phantom Units Weighted Average Grant Date Fair Value Nonvested at January 1, 2015 275,522 $ 26.56 Granted 266,360 23.92 Vested (137,007 ) 25.83 Forfeited (1,500 ) 26.74 Nonvested at December 31, 2015 403,375 $ 25.06 Granted 284,854 19.95 Vested (116,349 ) 25.24 Forfeited (7,000 ) 23.20 Nonvested at December 31, 2016 564,880 $ 22.47 Granted 319,940 20.97 Vested (217,171 ) 23.15 Forfeited (24,875 ) 21.23 Nonvested at December 31, 2017 642,774 $ 21.54 The following table summarizes activity for PBF Energy options for the years ended December 31, 2017 , 2016 and 2015 . Number of Weighted Weighted Stock-based awards, outstanding at January 1, 2015 2,401,875 $ 25.97 8.67 Granted 1,899,500 30.28 10.00 Exercised (30,000 ) 25.79 — Forfeited (15,000 ) 26.38 — Outstanding at December 31, 2015 4,256,375 $ 27.89 8.32 Granted 1,792,000 26.18 10.00 Exercised (11,250 ) 25.86 — Forfeited (66,500 ) 28.74 — Outstanding at December 31, 2016 5,970,625 $ 27.37 8.02 Granted 1,638,075 26.52 10.00 Exercised (462,500 ) 25.65 — Forfeited (263,425 ) 27.71 — Outstanding at December 31, 2017 6,882,775 $ 27.27 7.82 Exercisable and vested at December 31, 2017 2,958,875 $ 27.58 6.77 Exercisable and vested at December 31, 2016 2,271,375 $ 27.23 7.21 Exercisable and vested at December 31, 2015 1,136,250 $ 26.22 7.61 Expected to vest at December 31, 2017 6,882,775 $ 27.27 7.82</t>
  </si>
  <si>
    <t>EMPLOYEE BENEFIT PLANS (Tables)</t>
  </si>
  <si>
    <t>Schedule of changes in benefit obligations, fair value of plan assets, and funded status of plan</t>
  </si>
  <si>
    <t>The changes in the benefit obligation, the changes in fair value of plan assets, and the funded status of the Company’s Pension and Post-Retirement Medical Plans as of and for the years ended December 31, 2017 and 2016 were as follows: Pension Plans Post-Retirement Medical Plan 2017 2016 2017 2016 Change in benefit obligation: Benefit obligation at beginning of year $ 135,508 $ 100,011 $ 22,740 $ 17,729 Service cost 40,572 36,359 1,263 1,047 Interest cost 4,336 3,096 688 528 Plan amendments 462 — — 2,524 Plan settlements (4,881 ) — — — Benefit payments (4,034 ) (3,449 ) (693 ) (575 ) Actuarial loss (gain) 13,268 (509 ) (2,471 ) 1,487 Projected benefit obligation at end of year $ 185,231 $ 135,508 $ 21,527 $ 22,740 Change in plan assets: Fair value of plan assets at beginning of year $ 75,367 $ 57,502 $ — $ — Actual return on plan assets 14,019 3,995 — — Benefits paid (4,034 ) (3,449 ) (693 ) (575 ) Plan settlements (4,881 ) — — — Employer contributions 41,181 17,319 693 575 Fair value of plan assets at end of year $ 121,652 $ 75,367 $ — $ — Reconciliation of funded status: Fair value of plan assets at end of year $ 121,652 $ 75,367 $ — $ — Less benefit obligations at end of year 185,231 135,508 21,527 22,740 Funded status at end of year $ (63,579 ) $ (60,141 ) $ (21,527 ) $ (22,740 )</t>
  </si>
  <si>
    <t>Schedule of expected benefit payments</t>
  </si>
  <si>
    <t>Benefit payments, which reflect expected future services, that the Company expects to pay are as follows for the years ended December 31: Pension Benefits Post-Retirement Medical Plan 2018 $ 9,109 $ 1,257 2019 10,878 1,512 2020 13,282 1,764 2021 16,636 1,868 2022 20,080 1,867 Years 2023-2027 128,837 9,487</t>
  </si>
  <si>
    <t>Schedule of net periodic benefit cost</t>
  </si>
  <si>
    <t>The components of net periodic benefit cost were as follows for the years ended December 31, 2017 , 2016 and 2015 : Pension Benefits Post-Retirement Medical Plan 2017 2016 2015 2017 2016 2015 Components of net period benefit cost: Service cost $ 40,572 $ 36,359 $ 24,298 $ 1,263 $ 1,047 $ 967 Interest cost 4,336 3,096 2,974 688 528 558 Expected return on plan assets (5,766 ) (4,681 ) (3,422 ) — — — Settlement (gain)/loss recognized 993 — — — — — Amortization of prior service cost 53 53 53 646 541 326 Amortization of actuarial loss (gain) 452 1,043 1,228 — — — Net periodic benefit cost $ 40,640 $ 35,870 $ 25,131 $ 2,597 $ 2,116 $ 1,851</t>
  </si>
  <si>
    <t>Schedule of pre-tax amounts recognized in other comprehensive income (loss)</t>
  </si>
  <si>
    <t>The pre-tax amounts recognized in other comprehensive income (loss) for the years ended December 31, 2017 , 2016 and 2015 were as follows: Pension Benefits Post-Retirement Medical Plan 2017 2016 2015 2017 2016 2015 Prior service costs (credits) $ 462 $ — $ — $ — $ 2,524 $ 1,533 Net actuarial loss (gain) 5,015 176 (2,220 ) (2,471 ) 1,487 312 Amortization of losses and prior service cost (1,410 ) (1,096 ) (1,281 ) (646 ) (541 ) (326 ) Total changes in other comprehensive loss (income) $ 4,067 $ (920 ) $ (3,501 ) $ (3,117 ) $ 3,470 $ 1,519</t>
  </si>
  <si>
    <t>Schedule of pre-tax amounts in accumulated other comprehensive loss not yet recognized as components of net periodic costs</t>
  </si>
  <si>
    <t>The pre-tax amounts in accumulated other comprehensive loss as of December 31, 2017 , and 2016 that have not yet been recognized as components of net periodic costs were as follows: Pension Benefits Post-Retirement Medical Plan 2017 2016 2017 2016 Prior service (costs) credits $ (885 ) $ (476 ) $ (5,337 ) $ (5,983 ) Net actuarial (loss) gain (22,544 ) (18,975 ) 593 (1,878 ) Total $ (23,429 ) $ (19,451 ) $ (4,744 ) $ (7,861 )</t>
  </si>
  <si>
    <t>Schedule of pre-tax amounts in accumulated other comprehensive loss to be recognized over next fiscal year</t>
  </si>
  <si>
    <t>The following pre-tax amounts included in accumulated other comprehensive loss as of December 31, 2017 are expected to be recognized as components of net period benefit cost during the year ended December 31, 2018 : Pension Benefits Post-Retirement Medical Plan Amortization of prior service (costs) credits $ (86 ) $ 646 Amortization of net actuarial (loss) gain (285 ) — Total $ (371 ) $ 646</t>
  </si>
  <si>
    <t>Schedule of assumptions used</t>
  </si>
  <si>
    <t>The weighted average assumptions used to determine the benefit obligations as of December 31, 2017 , and 2016 were as follows: Qualified Plan Supplemental Plan Post-Retirement Medical Plan 2017 2016 2017 2016 2017 2016 Discount rate - benefit obligations 3.58 % 4.07 % 3.55 % 4.08 % 3.33 % 3.68 % Rate of compensation increase 4.53 % 4.81 % 5.00 % 5.50 % — — The weighted average assumptions used to determine the net periodic benefit costs for the years ended December 31, 2017 , 2016 and 2015 were as follows: Qualified Plan Supplemental Plan Post-Retirement Medical Plan 2017 2016 2015 2017 2016 2015 2017 2016 2015 Discount rates: Effective rate for service cost 4.15 % 4.15 % 4.25 % 4.17 % 4.17 % 4.30 % 4.10 % 4.10 % 4.32 % Effective rate for interest cost 3.38 % 3.38 % 3.31 % 3.20 % 3.20 % 3.16 % 3.11 % 3.11 % 3.09 % Effective rate for interest on service cost 3.59 % 3.59 % 3.51 % 3.63 % 3.63 % 3.37 % 3.84 % 3.84 % 4.04 % Expected long-term rate of return on plan assets 6.50 % 7.00 % 7.00 % N/A N/A N/A N/A N/A N/A Rate of compensation increase 4.81 % 4.81 % 4.81 % 5.50 % 5.50 % 5.50 % N/A N/A N/A</t>
  </si>
  <si>
    <t>Schedule of assumed health care cost trend rates</t>
  </si>
  <si>
    <t>The assumed health care cost trend rates as of December 31, 2017 and 2016 were as follows: Post-Retirement Medical Plan 2017 2016 Health care cost trend rate assumed for next year 6.0 % 6.1 % Rate to which the cost trend rate was assumed to decline (the ultimate trend rate) 4.5 % 4.5 % Year that the rate reached the ultimate trend rate 2038 2038</t>
  </si>
  <si>
    <t>Schedule of effect of one-percentage-point change in assumed health care cost trend rates</t>
  </si>
  <si>
    <t>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service and interest cost components $ 15 $ (14 ) Effect on accumulated post-retirement benefit obligation 307 (291 )</t>
  </si>
  <si>
    <t>Schedule of fair value of assets of the Company's Qualified Plan</t>
  </si>
  <si>
    <t>The table below presents the fair values of the assets of the Company’s Qualified Plan as of December 31, 2017 and 2016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NAV as Practical Expedient (Level 2) December 31, 2017 2016 Equities: Domestic equities $ 36,582 $ 23,451 Developed international equities 17,236 10,736 Emerging market equities 8,474 5,164 Global low volatility equities 9,983 6,360 Fixed-income 45,469 29,576 Cash and cash equivalents 3,908 80 Total $ 121,652 $ 75,367</t>
  </si>
  <si>
    <t>REVENUES (Tables)</t>
  </si>
  <si>
    <t>Revenues from external customers for each product or group of similar products</t>
  </si>
  <si>
    <t>The following table provides information relating to the Company’s revenues from external customers for each product or group of similar products for the periods: Year Ended December 31, 2017 2016 2015 Gasoline and distillates $ 18,316,079 $ 14,017,350 $ 11,553,716 Feedstocks and other 1,232,627 388,358 315,042 Asphalt and blackoils 1,162,339 699,966 536,496 Chemicals 770,491 554,392 452,304 Lubricants 305,101 260,358 266,371 Total Revenues $ 21,786,637 $ 15,920,424 $ 13,123,929</t>
  </si>
  <si>
    <t>INCOME TAXES (Tables)</t>
  </si>
  <si>
    <t>Income Tax [Table Text Block]</t>
  </si>
  <si>
    <t xml:space="preserve"> Year Ended Year Ended Year Ended United States $ 749,559 $ 343,875 $ 170,829 Foreign (18,458 ) (35,414 ) 62,297 Total income before income taxes attributable to PBF Energy Inc. stockholders $ 731,101 $ 308,461 $ 233,126</t>
  </si>
  <si>
    <t>Summary of the income tax provision</t>
  </si>
  <si>
    <t>The income tax provision in the PBF Energy consolidated financial statements of operations consists of the following: Year Ended Year Ended Year Ended Current expense (benefit): Federal $ 1,534 $ (87,829 ) $ 77,954 Foreign 75 — — State 142 (19,279 ) 14,378 Total current 1,751 (107,108 ) 92,332 Deferred expense (benefit): Federal 250,042 205,502 (27,046 ) Foreign (3,595 ) (8,412 ) 28,157 State 67,386 47,668 (6,718 ) Total deferred 313,833 244,758 (5,607 ) Total provision for income taxes $ 315,584 $ 137,650 $ 86,725</t>
  </si>
  <si>
    <t>Schedule of effective income tax rate reconciliation</t>
  </si>
  <si>
    <t xml:space="preserve"> Year Ended Year Ended Year Ended Current expense (benefit): Federal $ 1,534 $ (87,829 ) $ 77,954 Foreign 75 — — State 142 (19,279 ) 14,378 Total current 1,751 (107,108 ) 92,332 Deferred expense (benefit): Federal 250,042 205,502 (27,046 ) Foreign (3,595 ) (8,412 ) 28,157 State 67,386 47,668 (6,718 ) Total deferred 313,833 244,758 (5,607 ) Total provision for income taxes $ 315,584 $ 137,650 $ 86,725 The difference between the PBF Energy’s effective income tax rate and the United States statutory rate is reconciled below: Year Ended Year Ended Year Ended Provision at Federal statutory rate 35.0 % 35.0 % 35.0 % Increase (decrease) attributable to flow-through of certain tax adjustments: State income taxes (net of federal income tax) 4.6 % 4.6 % 4.6 % Nondeductible/nontaxable items 0.2 % 0.1 % 0.2 % Manufacturer’s benefit deduction — % 1.9 % (2.3 )% Rate differential from foreign jurisdictions 0.3 % 1.5 % (6.3 )% Provision to return adjustment — % (0.4 )% — % Adjustment to deferred tax assets and liabilities for change in tax rates 2.8 % 1.7 % 5.1 % Other 0.3 % 0.2 % 0.9 % Effective tax rate 43.2 % 44.6 % 37.2 %</t>
  </si>
  <si>
    <t>Summary of the components of deferred tax assets and liabilities</t>
  </si>
  <si>
    <t xml:space="preserve">A summary of the components of deferred tax assets and deferred tax liabilities follows: December 31, 2017 December 31, 2016 Deferred tax assets Purchase interest step-up $ 325,405 $ 639,340 Inventory — 90,133 Pension, employee benefits and compensation 40,455 42,573 Hedging 24,175 8,696 Net operating loss carry forwards 137,887 128,283 Environmental liabilities 38,388 73,031 Other 3,709 5,859 Total deferred tax assets 570,019 987,915 Valuation allowances — — Total deferred tax assets, net 570,019 987,915 Deferred tax liabilities Property, plant and equipment 528,336 628,373 Inventory 21,200 22,269 Other — 3,666 Total deferred tax liabilities 549,536 654,308 Net deferred tax assets $ 20,483 $ 333,607 </t>
  </si>
  <si>
    <t>Summary of income tax examinations</t>
  </si>
  <si>
    <t>Income tax years that remain subject to examination by material jurisdictions, where an examination has not already concluded are all years including and subsequent to: United States Federal 2014 New Jersey 2013 Michigan 2013 Delaware 2014 Indiana 2014 Pennsylvania 2014 New York 2014 Louisiana 2015 California 2016</t>
  </si>
  <si>
    <t>SEGMENT INFORMATION (Tables)</t>
  </si>
  <si>
    <t>Schedule of Segment Reporting Information, by Segment</t>
  </si>
  <si>
    <t xml:space="preserve"> Year Ended December 31, 2017 Refining Logistics Corporate Eliminations Consolidated Total Revenues $ 21,772,478 $ 254,813 $ — $ (240,654 ) $ 21,786,637 Depreciation and amortization expense 254,161 23,831 12,964 — 290,956 Income (loss) from operations (1) 808,021 148,215 (211,453 ) (14,565 ) 730,218 Interest expense, net 4,695 33,363 116,369 — 154,427 Capital expenditures (2) 634,013 89,539 3,483 — 727,035 Year Ended December 31, 2016 Refining Logistics Corporate Eliminations Consolidated Total Revenues $ 15,908,537 $ 187,335 $ — $ (175,448 ) $ 15,920,424 Depreciation and amortization expense 201,358 14,983 5,835 — 222,176 Income (loss) from operations (1) 551,810 110,822 (158,070 ) (5,679 ) 498,883 Interest expense, net 2,938 30,433 116,674 — 150,045 Capital expenditures (3) 1,471,291 121,351 20,229 — 1,612,871 Year Ended December 31, 2015 Refining Logistics Corporate Eliminations Consolidated Total Revenues $ 13,123,929 $ 142,102 $ — $ (142,102 ) $ 13,123,929 Depreciation and amortization expense 180,045 7,684 9,688 — 197,417 Income (loss) from operations 442,550 94,859 (177,298 ) — 360,111 Interest expense, net 17,061 21,254 67,872 — 106,187 Capital expenditures (4) 968,438 3,503 9,139 — 981,080 Balance at December 31, 2017 Refining Logistics Corporate Eliminations Consolidated Total Total assets (5) $ 7,298,049 $ 737,550 $ 123,211 $ (40,817 ) $ 8,117,993 Balance at December 31, 2016 Refining Logistics Corporate Eliminations Consolidated Total Total assets (5) $ 6,419,950 $ 756,861 $ 482,979 $ (37,863 ) $ 7,621,927</t>
  </si>
  <si>
    <t>NET INCOME PER SHARE OF PBF ENERGY (Tables)</t>
  </si>
  <si>
    <t>Computation of basic and diluted net income per common share</t>
  </si>
  <si>
    <t>The following table sets forth the computation of basic and diluted net income per Class A common share attributable to PBF Energy for the periods presented: Year Ended December 31, Basic Earnings Per Share: 2017 2016 2015 Allocation of earnings: Net income attributable to PBF Energy Inc. stockholders $ 415,517 $ 170,811 $ 146,401 Less: Income allocated to participating securities 1,043 — — Income available to PBF Energy Inc. stockholders - basic $ 414,474 $ 170,811 $ 146,401 Denominator for basic net income per Class A common share-weighted average shares 109,779,407 98,334,302 88,106,999 Basic net income attributable to PBF Energy per Class A common share $ 3.78 $ 1.74 $ 1.66 Diluted Earnings Per Share: Numerator: Income available to PBF Energy Inc. stockholders - basic $ 414,474 $ 170,811 $ 146,401 Plus: Net income attributable to noncontrolling interest (1) 16,746 14,903 14,257 Less: Income tax expense on net income attributable to noncontrolling interest (1) (6,633 ) (5,821 ) (5,646 ) Numerator for diluted net income per Class A common share - net income attributable to PBF Energy Inc. stockholders (1) $ 424,587 $ 179,893 $ 155,012 Denominator (1) : Denominator for basic net income per Class A common share-weighted average shares 109,779,407 98,334,302 88,106,999 Effect of dilutive securities: Conversion of PBF LLC Series A Units 3,823,783 4,865,133 5,530,568 Common stock equivalents (2) 295,655 407,274 501,283 Denominator for diluted net income per Class A common share-adjusted weighted average shares 113,898,845 103,606,709 94,138,850 Diluted net income attributable to PBF Energy Inc. stockholders per Class A common share $ 3.73 $ 1.74 $ 1.65 —————————— (1) The diluted earnings per share calculation generally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based on a 39.6% , 39.1% and 39.6% statutory tax rate for the years ended December 31, 2017 , 2016 and 2015 ) attributable to the converted units. (2) 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 the effects of options and warrants to purchase 6,820,275 , 5,701,750 and 2,943,750 shares of PBF Energy Class A common stock because they are anti-dilutive for the years ended December 31, 2017, 2016 and 2015 , respectively.</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December 31, 2017 and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7 Fair Value Hierarchy Level 1 Level 2 Level 3 Total Gross Fair Value Effect of Counter-party Netting Net Carrying Value on Balance Sheet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As of December 31, 2016 Fair Value Hierarchy Level 1 Level 2 Level 3 Total Gross Fair Value Effect of Counter-party Netting Net Carrying Value on Balance Sheet Assets: Money market funds $ 342,837 $ — $ — $ 342,837 N/A $ 342,837 Marketable securities 40,024 — — 40,024 N/A 40,024 Commodity contracts 948 35 — 983 (983 ) — Derivatives included with inventory intermediation agreement obligations — 6,058 — 6,058 — 6,058 Liabilities: Commodity contracts 859 3,548 84 4,491 (983 ) 3,508 Catalyst lease obligations — 45,969 — 45,969 — 45,969</t>
  </si>
  <si>
    <t>Schedule of Effect of Significant Unobservable Inputs</t>
  </si>
  <si>
    <t>Non-qualified pension plan assets are measured at fair value using a market approach based on published net asset values of mutual funds as a practical expedient. As of December 31, 2017 and 2016 , $9,593 and $9,440 , respectively, were included within Deferred charges and other assets, net for these non-qualified pension plan assets. The table below summarizes the changes in fair value measurements of commodity contracts categorized in Level 3 of the fair value hierarchy: Year Ended December 31, 2017 2016 Balance at beginning of period $ (84 ) $ 3,543 Purchases — — Settlements 45 (1,149 ) Unrealized gain (loss) included in earnings 39 (2,478 ) Transfers into Level 3 — — Transfers out of Level 3 — — Balance at end of period $ — $ (84 )</t>
  </si>
  <si>
    <t>Schedule of Fair value of Debt</t>
  </si>
  <si>
    <t>The table below summarizes the fair value and carrying value of debt as of December 31, 2017 and 2016 . December 31, 2017 December 31, 2016 Carrying value Fair value Carrying value Fair value Senior notes due 2025 (a) $ 725,000 $ 763,945 $ — $ — Senior notes due 2023 (a) (d) 500,000 522,101 500,000 498,801 Senior secured notes due 2020 (a) — — 670,867 696,098 PBFX senior notes (a) 528,374 544,118 350,000 346,135 PBFX Term Loan (b) — — 39,664 39,664 PBF Rail Term Loan (b) 28,366 28,366 35,000 35,000 Catalyst leases (c) 59,048 59,048 45,969 45,969 PBFX Revolving Credit Facility (b) 29,700 29,700 189,200 189,200 Revolving Loan (b) 350,000 350,000 350,000 350,000 2,220,488 2,297,278 2,180,700 2,200,867 Less - Current debt (10,987 ) (c) (10,987 ) (39,664 ) (39,664 ) Less - Unamortized deferred financing costs (34,459 ) n/a (32,466 ) n/a Long-term debt $ 2,175,042 $ 2,286,291 $ 2,108,570 $ 2,161,203 (a) The estimated fair value, categorized as a Level 2 measurement, was calculated based on the present value of future expected payments utilizing implied current market interest rates based on quoted prices of the Senior Notes, Senior Secured Notes and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December 31, 2017 and December 31, 2016 and the line items in the consolidated balance sheet in which the fair values are reflected. Description Balance Sheet Location Fair Value Asset/(Liability) Derivatives designated as hedging instruments: December 31, 2017: Derivatives included with the inventory intermediation agreement obligations Accrued expenses $ (7,721 ) December 31, 2016: Derivatives included with the inventory intermediation agreement obligations Accrued expenses $ 6,058 Derivatives not designated as hedging instruments: December 31, 2017: Commodity contracts Accrued expenses $ (74,320 ) December 31, 2016: Commodity contracts Accrued expenses $ 3,508</t>
  </si>
  <si>
    <t>Schedule of Derivative Instruments, Gain (Loss) Recognized in Income</t>
  </si>
  <si>
    <t>The following table provides information about the gains or losses recognized in income on these derivative instruments and the line items in the consolidated statements of operations in which such gains and losses are reflected. Description Location of Gain or (Loss) Recognized in Income on Derivatives Gain or (Loss) Recognized in Income on Derivatives Derivatives designated as hedging instruments: For the year ended December 31, 2017: Derivatives included with the inventory intermediation agreement obligations Cost of products and other $ (13,779 ) For the year ended December 31, 2016: Derivatives included with the inventory intermediation agreement obligations Cost of products and other $ (29,453 ) For the year ended December 31, 2015 Derivatives included with inventory supply arrangement obligations Cost of products and other $ (4,251 ) Derivatives included with the inventory intermediation agreement obligations Cost of products and other $ (59,323 ) Derivatives not designated as hedging instruments: For the year ended December 31, 2017: Commodity contracts Cost of products and other $ (85,443 ) For the year ended December 31, 2016: Commodity contracts Cost of products and other $ (55,557 ) For the year ended December 31, 2015 Commodity contracts Cost of products and other $ 32,416 Hedged items designated in fair value hedges: For the year ended December 31, 2017: Intermediate and refined product inventory Cost of products and other $ 13,779 For the year ended December 31, 2016: Intermediate and refined product inventory Cost of products and other $ 29,453 For the year ended December 31, 2015 Crude oil and feedstock inventory Cost of products and other $ 4,251 Intermediate and refined product inventory Cost of products and other $ 59,323</t>
  </si>
  <si>
    <t>QUARTERLY FINANCIAL DATA (Tables)</t>
  </si>
  <si>
    <t>Summary of quarterly financial data</t>
  </si>
  <si>
    <t>The following table summarizes quarterly financial data for the years ended December 31, 2017 and 2016 (in thousands, except per share amounts). 2017 Quarter Ended March 31 June 30 September 30 December 31 Revenues $ 4,754,473 $ 5,017,225 $ 5,478,951 $ 6,535,988 Income (loss) from operations 694 (111,149 ) 587,157 253,516 Net income (loss) (20,030 ) (104,151 ) 347,226 260,386 Net income (loss) attributable to PBF Energy Inc. stockholders (31,077 ) (109,663 ) 314,365 241,892 Earnings (loss) per common share - assuming dilution $ (0.29 ) $ (1.01 ) $ 2.85 $ 2.14 2016 Quarter Ended March 31 June 30 September 30 December 31 Revenues $ 2,800,185 $ 3,858,467 $ 4,513,204 $ 4,748,568 Income (loss) from operations (5,424 ) 234,770 129,710 139,827 Net income (loss) (23,336 ) 120,648 56,444 71,762 Net income (loss) attributable to PBF Energy Inc. stockholders (29,388 ) 103,530 42,111 54,558 Earnings (loss) per common share -assuming dilution $ (0.30 ) $ 1.06 $ 0.43 $ 0.54</t>
  </si>
  <si>
    <t>DESCRIPTION OF THE BUSINESS AND BASIS OF PRESENTATION (Details) $ in Thousands</t>
  </si>
  <si>
    <t>Dec. 19, 2016USD ($)shares</t>
  </si>
  <si>
    <t>Oct. 13, 2015USD ($)shares</t>
  </si>
  <si>
    <t>May 14, 2014shares</t>
  </si>
  <si>
    <t>Dec. 31, 2017USD ($)reportable_segmentshares</t>
  </si>
  <si>
    <t>Dec. 31, 2016USD ($)shares</t>
  </si>
  <si>
    <t>Dec. 31, 2015USD ($)shares</t>
  </si>
  <si>
    <t>Aug. 17, 2016</t>
  </si>
  <si>
    <t>Apr. 05, 2016</t>
  </si>
  <si>
    <t>May 15, 2015</t>
  </si>
  <si>
    <t>Feb. 06, 2015shares</t>
  </si>
  <si>
    <t>Dec. 31, 2014shares</t>
  </si>
  <si>
    <t>Description of Business [Line Items]</t>
  </si>
  <si>
    <t>Number Of Reporting Segments | reportable_segment</t>
  </si>
  <si>
    <t>Proceeds from sale of Class A common stock, net of underwriters’ discount | $</t>
  </si>
  <si>
    <t>Shares outstanding</t>
  </si>
  <si>
    <t>Ownership Percentage of Equity Held</t>
  </si>
  <si>
    <t>100.00%</t>
  </si>
  <si>
    <t>Percent of tax benefit received from increases in tax basis paid to stockholders</t>
  </si>
  <si>
    <t>85.00%</t>
  </si>
  <si>
    <t>Limited Partners' Capital Account, Ownership Percentage</t>
  </si>
  <si>
    <t>PBF Logistics LP [Member] | Common Units [Member]</t>
  </si>
  <si>
    <t>Partners' Capital Account, Units, Sold in Public Offering</t>
  </si>
  <si>
    <t>PBF LLC [Member] | Series C Units [Member]</t>
  </si>
  <si>
    <t>PBF LLC [Member] | Series A Units [Member]</t>
  </si>
  <si>
    <t>3.60%</t>
  </si>
  <si>
    <t>5.00%</t>
  </si>
  <si>
    <t>3.30%</t>
  </si>
  <si>
    <t>3.50%</t>
  </si>
  <si>
    <t>4.90%</t>
  </si>
  <si>
    <t>5.90%</t>
  </si>
  <si>
    <t>10.10%</t>
  </si>
  <si>
    <t>PBF Energy Inc. [Member] | Class A Common Stock [Member]</t>
  </si>
  <si>
    <t>96.40%</t>
  </si>
  <si>
    <t>96.70%</t>
  </si>
  <si>
    <t>96.50%</t>
  </si>
  <si>
    <t>95.10%</t>
  </si>
  <si>
    <t>PBF Energy [Member] | Class A Common Stock [Member]</t>
  </si>
  <si>
    <t>95.00%</t>
  </si>
  <si>
    <t>94.10%</t>
  </si>
  <si>
    <t>89.90%</t>
  </si>
  <si>
    <t>IPO [Member] | PBF Logistics LP [Member] | Common Units [Member]</t>
  </si>
  <si>
    <t>Secondary Public Offering [Member] | PBF LLC [Member] | Series C Units [Member]</t>
  </si>
  <si>
    <t>Public offering (in shares)</t>
  </si>
  <si>
    <t>Secondary Public Offering [Member] | PBF LLC [Member] | Series A Units [Member]</t>
  </si>
  <si>
    <t>Over-Allotment Option [Member] | PBF Energy Inc. [Member] | Class A Common Stock [Member]</t>
  </si>
  <si>
    <t>Public Offering [Member] | PBF LLC [Member] | Series C Units [Member]</t>
  </si>
  <si>
    <t>Public Offering [Member] | PBF Energy Inc. [Member] | Class A Common Stock [Member]</t>
  </si>
  <si>
    <t>Limited Partner [Member] | PBF LLC [Member]</t>
  </si>
  <si>
    <t>44.10%</t>
  </si>
  <si>
    <t>44.20%</t>
  </si>
  <si>
    <t>53.70%</t>
  </si>
  <si>
    <t>44.60%</t>
  </si>
  <si>
    <t>49.50%</t>
  </si>
  <si>
    <t>53.90%</t>
  </si>
  <si>
    <t>52.10%</t>
  </si>
  <si>
    <t>SUMMARY OF SIGNIFICANT ACCOUNTING POLICIES (Concentration of Credit Risk) (Details) - USD ($) $ in Thousands</t>
  </si>
  <si>
    <t>Concentration Risk [Line Items]</t>
  </si>
  <si>
    <t>Purchase interest step-up</t>
  </si>
  <si>
    <t>Customer Concentration Risk [Member] | Revenues [Member]</t>
  </si>
  <si>
    <t>Concentration risk percentage</t>
  </si>
  <si>
    <t>0.00%</t>
  </si>
  <si>
    <t>Customer Concentration Risk [Member] | Accounts Receivables [Member]</t>
  </si>
  <si>
    <t>SUMMARY OF SIGNIFICANT ACCOUNTING POLICIES (Allowance for Doubtful Accounts) (Details) - USD ($)</t>
  </si>
  <si>
    <t>Allowance for doubtful accounts</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25 years</t>
  </si>
  <si>
    <t>Pipeline and Equipment [Member] | Minimum [Member]</t>
  </si>
  <si>
    <t>Pipeline and Equipment [Member] | Maximum [Member]</t>
  </si>
  <si>
    <t>Buildings [Member]</t>
  </si>
  <si>
    <t>Computers, Furniture and Fixtures [Member] | Minimum [Member]</t>
  </si>
  <si>
    <t>3 years</t>
  </si>
  <si>
    <t>Computers, Furniture and Fixtures [Member] | Maximum [Member]</t>
  </si>
  <si>
    <t>7 years</t>
  </si>
  <si>
    <t>Leasehold Improvements [Member]</t>
  </si>
  <si>
    <t>20 years</t>
  </si>
  <si>
    <t>Railcars [Member]</t>
  </si>
  <si>
    <t>50 years</t>
  </si>
  <si>
    <t>SUMMARY OF SIGNIFICANT ACCOUNTING POLICIES (Deferred Charges and Other Assets, Net) (Details)</t>
  </si>
  <si>
    <t>Minimum [Member]</t>
  </si>
  <si>
    <t>Finite-Lived Intangible Assets [Line Items]</t>
  </si>
  <si>
    <t>Refinery turnaround amortization period</t>
  </si>
  <si>
    <t>Intangible assets estimated useful lives</t>
  </si>
  <si>
    <t>1 year</t>
  </si>
  <si>
    <t>Maximum [Membe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Income Taxes) (Details) - USD ($) $ in Thousands</t>
  </si>
  <si>
    <t>Operating Loss Carryforwards [Line Items]</t>
  </si>
  <si>
    <t>Unrealized deferred tax asset</t>
  </si>
  <si>
    <t>Realization period for deferred tax asset</t>
  </si>
  <si>
    <t>Corporate Federal Tax Rate</t>
  </si>
  <si>
    <t>21.00%</t>
  </si>
  <si>
    <t>SUMMARY OF SIGNIFICANT ACCOUNTING POLICIES New Accounting Pronouncements (Details) $ in Thousands</t>
  </si>
  <si>
    <t>Dec. 31, 2016USD ($)</t>
  </si>
  <si>
    <t>Other Noncurrent Assets [Member] | New Accounting Pronouncement, Early Adoption, Effect [Member]</t>
  </si>
  <si>
    <t>New Accounting Pronouncements or Change in Accounting Principle [Line Items]</t>
  </si>
  <si>
    <t>Deferred tax asset</t>
  </si>
  <si>
    <t>SUMMARY OF SIGNIFICANT ACCOUNTING POLICIES Change in Presentation (Details) - USD ($) $ in Thousands</t>
  </si>
  <si>
    <t>Operating Expenses</t>
  </si>
  <si>
    <t>Scenario, Previously Reported [Member]</t>
  </si>
  <si>
    <t>Adjustment [Member]</t>
  </si>
  <si>
    <t>PBF LOGISTICS LP (Details) - USD ($)</t>
  </si>
  <si>
    <t>Jun. 01, 2017</t>
  </si>
  <si>
    <t>Feb. 28, 2017</t>
  </si>
  <si>
    <t>Aug. 31, 2016</t>
  </si>
  <si>
    <t>May 14, 2015</t>
  </si>
  <si>
    <t>Dec. 11, 2014</t>
  </si>
  <si>
    <t>Sep. 30, 2014</t>
  </si>
  <si>
    <t>May 14, 2014</t>
  </si>
  <si>
    <t>Dec. 31, 2014</t>
  </si>
  <si>
    <t>IDR maximum percentage distribution</t>
  </si>
  <si>
    <t>50.00%</t>
  </si>
  <si>
    <t>IDR, Distribution in Excess</t>
  </si>
  <si>
    <t>Common Stock, Conversion Basis</t>
  </si>
  <si>
    <t>Common Units [Member] | PBF Logistics LP [Member]</t>
  </si>
  <si>
    <t>IPO [Member] | Common Units [Member] | PBF Logistics LP [Member]</t>
  </si>
  <si>
    <t>Limited Partner [Member] | Public Unit Holders [Member]</t>
  </si>
  <si>
    <t>55.90%</t>
  </si>
  <si>
    <t>55.80%</t>
  </si>
  <si>
    <t>46.30%</t>
  </si>
  <si>
    <t>55.40%</t>
  </si>
  <si>
    <t>50.50%</t>
  </si>
  <si>
    <t>46.10%</t>
  </si>
  <si>
    <t>47.90%</t>
  </si>
  <si>
    <t>Limited Partner [Member] | Common Units [Member] | PBF LLC [Member]</t>
  </si>
  <si>
    <t>Partners' Capital Account, Units</t>
  </si>
  <si>
    <t>Partnership [Member] | PBF Logistics LP [Member]</t>
  </si>
  <si>
    <t>Business Combination, Consideration Transferred</t>
  </si>
  <si>
    <t>Delaware City West Heavy Crude Unloading Rack [Member] | Partnership [Member] | PBF Logistics LP [Member]</t>
  </si>
  <si>
    <t>Toledo Storage Facility [Member] | Partnership [Member] | PBF Logistics LP [Member]</t>
  </si>
  <si>
    <t>Delaware City Products Pipeline and Truck Rack [Member] | Partnership [Member] | PBF Logistics LP [Member]</t>
  </si>
  <si>
    <t>PBFX Operating Company LLC [Member] | PBF Holding Company LLC [Member]</t>
  </si>
  <si>
    <t>Term of Agreement</t>
  </si>
  <si>
    <t>Chalmette Refinery [Member] | PBFX Operating Company LLC [Member]</t>
  </si>
  <si>
    <t>PBF LOGISTICS LP PUBLIC OFFERINGS (Details) - USD ($) $ in Thousands</t>
  </si>
  <si>
    <t>Sep. 14, 2016</t>
  </si>
  <si>
    <t>Over-Allotment Option [Member] | Common Units [Member]</t>
  </si>
  <si>
    <t>Limited Partner, Public [Member]</t>
  </si>
  <si>
    <t>PBF LOGISTICS LP TVPC CONTRIBUTION (Details) - USD ($) $ in Thousands</t>
  </si>
  <si>
    <t>PBF Logistics LP [Member] | Partnership [Member]</t>
  </si>
  <si>
    <t>Ownership interest</t>
  </si>
  <si>
    <t>Cash paid</t>
  </si>
  <si>
    <t>Repayments of Secured Debt</t>
  </si>
  <si>
    <t>Limited Partner, Public [Member] | PBF Logistics LP [Member] | Partnership [Member]</t>
  </si>
  <si>
    <t>PBF LOGISTICS LP PAULSBORO NATURAL GAS PIPELINE (Details) $ in Thousands</t>
  </si>
  <si>
    <t>Feb. 28, 2017USD ($)</t>
  </si>
  <si>
    <t>Paulsboro Refining Company LLC [Member] | Paulsboro Natural Gas Pipeline Company LLC [Member]</t>
  </si>
  <si>
    <t>Debt Instrument, Face Amount</t>
  </si>
  <si>
    <t>ACQUISITIONS (Purchase Price) (Details) - USD ($) $ in Thousands</t>
  </si>
  <si>
    <t>Jul. 01, 2016</t>
  </si>
  <si>
    <t>Apr. 29, 2016</t>
  </si>
  <si>
    <t>Nov. 01, 2015</t>
  </si>
  <si>
    <t>Business Acquisition [Line Items]</t>
  </si>
  <si>
    <t>Business Combination, Consideration Transferred, Working Capital Adjustments</t>
  </si>
  <si>
    <t>Business Combination, Consideration Transferred, Initial Estimate</t>
  </si>
  <si>
    <t>Preliminary estimate of payable to Seller for working capital adjustments</t>
  </si>
  <si>
    <t>Business Combination, Consideration Transferred, Other</t>
  </si>
  <si>
    <t>Total consideration</t>
  </si>
  <si>
    <t>Plains Asset Purchase, East Coast Terminals [Member]</t>
  </si>
  <si>
    <t>PBF Energy Inc. [Member] | Chalmette Refining L.L.C. [Member]</t>
  </si>
  <si>
    <t>ACQUISITIONS (Assets and Liabilities Acquired) (Details) - USD ($) $ in Thousands</t>
  </si>
  <si>
    <t>Prepaid expenses and other current assets</t>
  </si>
  <si>
    <t>Property, plant and equipment</t>
  </si>
  <si>
    <t>Fair value of net assets acquired</t>
  </si>
  <si>
    <t>Business Combination, Recognized Identifiable Assets Acquired and Liabilities Assumed, Noncurrent Liabilities, Other</t>
  </si>
  <si>
    <t>Deferred charges and other assets</t>
  </si>
  <si>
    <t>ACQUISITIONS (Pro Forma Information) (Details) - USD ($) $ / shares in Units, $ in Thousands</t>
  </si>
  <si>
    <t>Pro forma revenue</t>
  </si>
  <si>
    <t>Pro forma net income (loss)</t>
  </si>
  <si>
    <t>Chalmette Refining L.L.C. [Member]</t>
  </si>
  <si>
    <t>Class A Common Stock [Member] | Torrance Refinery [Member]</t>
  </si>
  <si>
    <t>Business Acquisition, Pro Forma Earnings Per Share, Basic</t>
  </si>
  <si>
    <t>Business Acquisition, Pro Forma Earnings Per Share, Diluted</t>
  </si>
  <si>
    <t>Class A Common Stock [Member] | Plains Asset Purchase, East Coast Terminals [Member]</t>
  </si>
  <si>
    <t>Class A Common Stock [Member] | Chalmette Refining L.L.C. [Member]</t>
  </si>
  <si>
    <t>ACQUISITIONS (Additional Information) (Details)</t>
  </si>
  <si>
    <t>Jul. 01, 2016USD ($)refinery</t>
  </si>
  <si>
    <t>Apr. 29, 2016USD ($)terminal</t>
  </si>
  <si>
    <t>Dec. 31, 2015USD ($)</t>
  </si>
  <si>
    <t>Dec. 31, 2017USD ($)</t>
  </si>
  <si>
    <t>Sep. 30, 2017USD ($)</t>
  </si>
  <si>
    <t>Jun. 30, 2017USD ($)</t>
  </si>
  <si>
    <t>Mar. 31, 2017USD ($)</t>
  </si>
  <si>
    <t>Sep. 30, 2016USD ($)</t>
  </si>
  <si>
    <t>Jun. 30, 2016USD ($)refinery</t>
  </si>
  <si>
    <t>Mar. 31, 2016USD ($)</t>
  </si>
  <si>
    <t>Number Of Operating Refineries | refinery</t>
  </si>
  <si>
    <t>Business Combination, Acquisition Related Costs</t>
  </si>
  <si>
    <t>Purchase price after adjustments</t>
  </si>
  <si>
    <t>Number Of Refined Products Terminals Acquired | terminal</t>
  </si>
  <si>
    <t>Income (Loss) Attributable to Parent</t>
  </si>
  <si>
    <t>Chalmette Refining L.L.C. [Member] | PBF Energy Inc. [Member]</t>
  </si>
  <si>
    <t>INVENTORIES (Details) - USD ($) $ in Thousands</t>
  </si>
  <si>
    <t>Inventory [Line Items]</t>
  </si>
  <si>
    <t>Crude oil and feedstocks</t>
  </si>
  <si>
    <t>Refined products and blendstocks</t>
  </si>
  <si>
    <t>Warehouse stock and other</t>
  </si>
  <si>
    <t>Other Inventory, Gross</t>
  </si>
  <si>
    <t>Lower of cost or market adjustment</t>
  </si>
  <si>
    <t>Total inventories</t>
  </si>
  <si>
    <t>Income (loss) from operations</t>
  </si>
  <si>
    <t>Net income (loss)</t>
  </si>
  <si>
    <t>Inventory, LIFO Reserve, Effect on Income, Net</t>
  </si>
  <si>
    <t>Titled Inventory [Member]</t>
  </si>
  <si>
    <t>Inventory Supply and Offtake Arrangements [Member]</t>
  </si>
  <si>
    <t>PROPERTY, PLANT AND EQUIPMENT, NET (Details) - USD ($) $ in Thousands</t>
  </si>
  <si>
    <t>Property, plant and equipment, gross</t>
  </si>
  <si>
    <t>Less - Accumulated depreciation</t>
  </si>
  <si>
    <t>Property, plant and equipment, net</t>
  </si>
  <si>
    <t>Depreciation</t>
  </si>
  <si>
    <t>Land [Member]</t>
  </si>
  <si>
    <t>Process units, pipelines and equipment [Member]</t>
  </si>
  <si>
    <t>Building and Building Improvements [Member]</t>
  </si>
  <si>
    <t>Computers furniture and fixtures [Member]</t>
  </si>
  <si>
    <t>Construction in progress [Member]</t>
  </si>
  <si>
    <t>DEFERRED CHARGES AND OTHER ASSETS, NET (Details) - USD ($) $ in Thousands</t>
  </si>
  <si>
    <t>Defined Benefit Plan, Assets for Plan Benefits, Noncurrent</t>
  </si>
  <si>
    <t>Deferred turnaround costs, net</t>
  </si>
  <si>
    <t>Catalyst, net</t>
  </si>
  <si>
    <t>Linefill</t>
  </si>
  <si>
    <t>Environmental Credits</t>
  </si>
  <si>
    <t>Other</t>
  </si>
  <si>
    <t>Total deferred charges and other assets, net</t>
  </si>
  <si>
    <t>Amortization expense</t>
  </si>
  <si>
    <t>Intangible Assets, Net [Abstract]</t>
  </si>
  <si>
    <t>Gross amount</t>
  </si>
  <si>
    <t>Accumulated amortization</t>
  </si>
  <si>
    <t>Net amount</t>
  </si>
  <si>
    <t>ACCRUED EXPENSES (Details) - USD ($) $ in Thousands</t>
  </si>
  <si>
    <t>Accrued Expenses:</t>
  </si>
  <si>
    <t>Inventory-related accruals</t>
  </si>
  <si>
    <t>Inventory intermediation arrangements</t>
  </si>
  <si>
    <t>Accrued transportation costs</t>
  </si>
  <si>
    <t>Accrued salaries and benefits</t>
  </si>
  <si>
    <t>Environmental liability</t>
  </si>
  <si>
    <t>Excise and sales tax payable</t>
  </si>
  <si>
    <t>Accrued utilities</t>
  </si>
  <si>
    <t>Accrued refinery maintenance and support costs</t>
  </si>
  <si>
    <t>Accrued interest</t>
  </si>
  <si>
    <t>Customer deposits</t>
  </si>
  <si>
    <t>Renewable energy credit obligations</t>
  </si>
  <si>
    <t>Accrued construction in progress</t>
  </si>
  <si>
    <t>CREDIT FACILITY AND LONG-TERM DEBT (Details)</t>
  </si>
  <si>
    <t>May 31, 2017USD ($)</t>
  </si>
  <si>
    <t>Dec. 22, 2016USD ($)</t>
  </si>
  <si>
    <t>Nov. 24, 2015USD ($)</t>
  </si>
  <si>
    <t>May 12, 2015USD ($)</t>
  </si>
  <si>
    <t>May 05, 2015USD ($)</t>
  </si>
  <si>
    <t>Aug. 15, 2014USD ($)</t>
  </si>
  <si>
    <t>May 14, 2014USD ($)renewal</t>
  </si>
  <si>
    <t>Feb. 09, 2012USD ($)</t>
  </si>
  <si>
    <t>May 31, 2016USD ($)</t>
  </si>
  <si>
    <t>Dec. 31, 2014USD ($)</t>
  </si>
  <si>
    <t>Oct. 31, 2012USD ($)</t>
  </si>
  <si>
    <t>Oct. 06, 2017USD ($)</t>
  </si>
  <si>
    <t>May 30, 2017USD ($)</t>
  </si>
  <si>
    <t>Nov. 01, 2015USD ($)</t>
  </si>
  <si>
    <t>Debt Instrument [Line Items]</t>
  </si>
  <si>
    <t>Less—Current maturities</t>
  </si>
  <si>
    <t>Long-term Debt</t>
  </si>
  <si>
    <t>Line of Credit Facility, Available Increase In Borrowing Capacity</t>
  </si>
  <si>
    <t>Long-term Debt, Gross</t>
  </si>
  <si>
    <t>Proceeds from Issuance of Secured Debt</t>
  </si>
  <si>
    <t>Repayments of Lines of Credit</t>
  </si>
  <si>
    <t>Debt fixed interest rate</t>
  </si>
  <si>
    <t>7.00%</t>
  </si>
  <si>
    <t>Notes Payable, Other Payables [Member]</t>
  </si>
  <si>
    <t>Debt Instrument, Periodic Payment Terms, Monthly Payments to be Paid</t>
  </si>
  <si>
    <t>Debt Instrument, Periodic Payment Terms, Balloon Payment to be Paid</t>
  </si>
  <si>
    <t>8.30%</t>
  </si>
  <si>
    <t>7.30%</t>
  </si>
  <si>
    <t>Proceeds from Debt, Net of Issuance Costs</t>
  </si>
  <si>
    <t>Redemption price as a percentage</t>
  </si>
  <si>
    <t>New PBFX Senior Notes [Member]</t>
  </si>
  <si>
    <t>Debt Instrument, Interest Rate, Effective Percentage</t>
  </si>
  <si>
    <t>6.442%</t>
  </si>
  <si>
    <t>Revolving Loan [Member]</t>
  </si>
  <si>
    <t>Long-term Line of Credit</t>
  </si>
  <si>
    <t>6.875%</t>
  </si>
  <si>
    <t>PBFX Senior Notes [Member] | Initial Purchasers [Member]</t>
  </si>
  <si>
    <t>Senior Secured Notes [Member] | Management and Directors [Member]</t>
  </si>
  <si>
    <t>Line of Credit [Member] | Revolving Loan [Member]</t>
  </si>
  <si>
    <t>Maximum borrowing capacity</t>
  </si>
  <si>
    <t>Maximum borrowing capacity, as a percentage of aggregate borrowing capacity</t>
  </si>
  <si>
    <t>10.00%</t>
  </si>
  <si>
    <t>Alternative maximum borrowing capacity</t>
  </si>
  <si>
    <t>Effective consolidated fixed charge coverage ratio during period</t>
  </si>
  <si>
    <t>Line of Credit [Member] | Revolving Loan [Member] | Base Rate [Member] | Minimum [Member]</t>
  </si>
  <si>
    <t>Basis spread on variable rate</t>
  </si>
  <si>
    <t>0.50%</t>
  </si>
  <si>
    <t>Line of Credit [Member] | Revolving Loan [Member] | Base Rate [Member] | Maximum [Member]</t>
  </si>
  <si>
    <t>1.25%</t>
  </si>
  <si>
    <t>Line of Credit [Member] | Revolving Loan [Member] | LIBOR [Member] | Minimum [Member]</t>
  </si>
  <si>
    <t>1.50%</t>
  </si>
  <si>
    <t>Line of Credit [Member] | Revolving Loan [Member] | LIBOR [Member] | Maximum [Member]</t>
  </si>
  <si>
    <t>2.25%</t>
  </si>
  <si>
    <t>Line of Credit [Member] | Letter of Credit [Member]</t>
  </si>
  <si>
    <t>Participation Fee, Percent</t>
  </si>
  <si>
    <t>2.00%</t>
  </si>
  <si>
    <t>Fronting Fee, Percent</t>
  </si>
  <si>
    <t>0.25%</t>
  </si>
  <si>
    <t>Line of Credit [Member] | Standby Letters of Credit [Member]</t>
  </si>
  <si>
    <t>Debt Instrument, Issuance Percentage Of Face Amount</t>
  </si>
  <si>
    <t>102.00%</t>
  </si>
  <si>
    <t>Senior Secured Notes [Member]</t>
  </si>
  <si>
    <t>[2],[3]</t>
  </si>
  <si>
    <t>Financing Arrangements [Member]</t>
  </si>
  <si>
    <t>Financing Arrangements [Member] | Paulsboro Catalyst Lease [Member]</t>
  </si>
  <si>
    <t>2.20%</t>
  </si>
  <si>
    <t>Facility fee</t>
  </si>
  <si>
    <t>Financing Arrangements [Member] | Toledo Catalyst Lease [Member]</t>
  </si>
  <si>
    <t>1.75%</t>
  </si>
  <si>
    <t>Financing Arrangements [Member] | Delaware City Catalyst Lease [Member]</t>
  </si>
  <si>
    <t>1.95%</t>
  </si>
  <si>
    <t>Financing Arrangements [Member] | Delaware City Catalyst Lease - Palladium [Member]</t>
  </si>
  <si>
    <t>2.05%</t>
  </si>
  <si>
    <t>Financing Arrangements [Member] | Delaware City Catalyst Lease - Short Term Bridge [Member]</t>
  </si>
  <si>
    <t>1.69%</t>
  </si>
  <si>
    <t>Financing Arrangements [Member] | Delaware City Catalyst Lease - Long Term Bridge [Member]</t>
  </si>
  <si>
    <t>Financing Arrangements [Member] | Chalmette Catalyst Lease [Member]</t>
  </si>
  <si>
    <t>3.85%</t>
  </si>
  <si>
    <t>Financing Arrangements [Member] | Chalmette Catalyst Lease 2019 [Member]</t>
  </si>
  <si>
    <t>Financing Arrangements [Member] | Torrance Catalyst Lease [Member]</t>
  </si>
  <si>
    <t>1.78%</t>
  </si>
  <si>
    <t>PBF Rail Logistics Company LLC [Member] | Notes Payable to Banks [Member]</t>
  </si>
  <si>
    <t>Debt instrument term</t>
  </si>
  <si>
    <t>Debt Instrument, Face Amount, Covenant, Threshold For Higher Consolidated Total Leverage Ratio</t>
  </si>
  <si>
    <t>PBF Logistics LP [Member] | PBFX Senior Notes [Member]</t>
  </si>
  <si>
    <t>PBF Logistics LP [Member] | Line of Credit [Member] | Revolving Loan [Member]</t>
  </si>
  <si>
    <t>Letters of Credit Outstanding, Amount</t>
  </si>
  <si>
    <t>Line of Credit Facility, Current Borrowing Capacity</t>
  </si>
  <si>
    <t>PBF Logistics LP [Member] | Secured Debt [Member] | Revolving Loan [Member]</t>
  </si>
  <si>
    <t>Line of Credit Facility, Maximum Amount Outstanding During Period</t>
  </si>
  <si>
    <t>Debt Instrument, Renewal Term</t>
  </si>
  <si>
    <t>Debt Instrument, Number Of Renewals | renewal</t>
  </si>
  <si>
    <t>Debt Instrument, Covenant, Consolidated Interest Leverage Ratio, Minimum</t>
  </si>
  <si>
    <t>Debt Instrument, Covenant, Leverage Ratio, Maximum</t>
  </si>
  <si>
    <t>Debt Instrument, Covenant, Consolidated Senior Secured Leverage Ratio, Maximum</t>
  </si>
  <si>
    <t>PBF Logistics LP [Member] | Secured Debt [Member] | Revolving Loan [Member] | Minimum [Member]</t>
  </si>
  <si>
    <t>Debt Instrument, Covenant Compliance, Consolidated Total Leverage Ratio, Step-Up Increase</t>
  </si>
  <si>
    <t>PBF Logistics LP [Member] | Secured Debt [Member] | Revolving Loan [Member] | Maximum [Member]</t>
  </si>
  <si>
    <t>PBF Logistics LP [Member] | Secured Debt [Member] | Revolving Loan [Member] | Base Rate [Member] | Minimum [Member]</t>
  </si>
  <si>
    <t>0.75%</t>
  </si>
  <si>
    <t>PBF Logistics LP [Member] | Secured Debt [Member] | Revolving Loan [Member] | Base Rate [Member] | Maximum [Member]</t>
  </si>
  <si>
    <t>PBF Logistics LP [Member] | Secured Debt [Member] | Revolving Loan [Member] | LIBOR [Member] | Minimum [Member]</t>
  </si>
  <si>
    <t>PBF Logistics LP [Member] | Secured Debt [Member] | Revolving Loan [Member] | LIBOR [Member] | Maximum [Member]</t>
  </si>
  <si>
    <t>2.75%</t>
  </si>
  <si>
    <t>PBF Logistics LP [Member] | Standby Letters of Credit [Member] | Revolving Loan [Member]</t>
  </si>
  <si>
    <t>PBF Logistics LP [Member] | Notes Payable to Banks [Member]</t>
  </si>
  <si>
    <t>PBF Logistics LP [Member] | Notes Payable to Banks [Member] | LIBOR [Member]</t>
  </si>
  <si>
    <t>Threshold For Unsecured Notes Issued [Member] | PBF Logistics LP [Member] | Secured Debt [Member] | Revolving Loan [Member]</t>
  </si>
  <si>
    <t>Delaware City Products Pipeline and Truck Rack [Member] | PBFX Senior Notes [Member] | PBF Logistics LP [Member]</t>
  </si>
  <si>
    <t>Net cash</t>
  </si>
  <si>
    <t>Wells Fargo Bank [Member] | Term Loan [Member] | LIBOR [Member]</t>
  </si>
  <si>
    <t>The estimated fair value approximates carrying value, categorized as a Level 2 measurement, as these borrowings bear interest based upon short-term floating market interest rates.</t>
  </si>
  <si>
    <t>The estimated fair value, categorized as a Level 2 measurement, was calculated based on the present value of future expected payments utilizing implied current market interest rates based on quoted prices of the Senior Notes, Senior Secured Notes and PBFX Senior Notes.</t>
  </si>
  <si>
    <t>[3]</t>
  </si>
  <si>
    <t>As discussed in “Note 9 - Credit Facility and Debt”, these notes became unsecured following the Collateral Fall-Away Event on May 30, 2017.</t>
  </si>
  <si>
    <t>CREDIT FACILITY AND LONG-TERM DEBT (Summary of Long-Term Debt) (Details) - USD ($)</t>
  </si>
  <si>
    <t>May 12, 2015</t>
  </si>
  <si>
    <t>Long-term debt</t>
  </si>
  <si>
    <t>Unamortized Debt Issuance Expense</t>
  </si>
  <si>
    <t>Debt, Long-term and Short-term, Combined Amount</t>
  </si>
  <si>
    <t>Total long-term debt</t>
  </si>
  <si>
    <t>Revolving Credit Facility [Member]</t>
  </si>
  <si>
    <t>Line of Credit [Member] | Revolving Credit Facility [Member]</t>
  </si>
  <si>
    <t>Capital Lease Obligations [Member]</t>
  </si>
  <si>
    <t>Debt Instrument, Unamortized Premium</t>
  </si>
  <si>
    <t>PBF Logistics LP [Member] | Line of Credit [Member] | Revolving Credit Facility [Member]</t>
  </si>
  <si>
    <t>Paulsboro Catalyst Lease [Member] | Capital Lease Obligations [Member]</t>
  </si>
  <si>
    <t>Delaware City Catalyst Lease [Member] | Capital Lease Obligations [Member]</t>
  </si>
  <si>
    <t>Delaware City Catalyst Lease - Palladium [Member] | Capital Lease Obligations [Member]</t>
  </si>
  <si>
    <t>Delaware City Catalyst Lease - Short Term Bridge [Member] | Capital Lease Obligations [Member]</t>
  </si>
  <si>
    <t>Delaware City Catalyst Lease - Long Term Bridge [Member] | Capital Lease Obligations [Member]</t>
  </si>
  <si>
    <t>Toledo Catalyst Lease [Member] | Capital Lease Obligations [Member]</t>
  </si>
  <si>
    <t>Chalmette Catalyst Lease [Member] | Capital Lease Obligations [Member]</t>
  </si>
  <si>
    <t>Chalmette Catalyst Lease 2019 [Member] | Capital Lease Obligations [Member]</t>
  </si>
  <si>
    <t>Torrance Catalyst Lease [Member] | Capital Lease Obligations [Member]</t>
  </si>
  <si>
    <t>Level 2 [Member] | Fair Value, Measurements, Recurring [Member] | Catalyst lease obligations [Member] | Capital Lease Obligations [Member]</t>
  </si>
  <si>
    <t>[4]</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On October 5, 2017 Delaware City Refining entered into two platinum bridge leases which will expire in 2018. The leases are payable at maturity and will not be renewed. The total outstanding balance related to these bridge leases as of December 31, 2017 was $10,987 and is included in Current debt on our Consolidated balance sheet.</t>
  </si>
  <si>
    <t>CREDIT FACILITY AND LONG-TERM DEBT (Debt Maturities) (Details) $ in Thousands</t>
  </si>
  <si>
    <t>Long-term Debt, Fiscal Year Maturity [Abstract]</t>
  </si>
  <si>
    <t>Thereafter</t>
  </si>
  <si>
    <t>Long-term Debt and Capital Lease Obligations</t>
  </si>
  <si>
    <t>MARKETABLE SECURITIES (Details) - USD ($) $ in Thousands</t>
  </si>
  <si>
    <t>OTHER LONG-TERM LIABILITIES (Details) - USD ($) $ in Thousands</t>
  </si>
  <si>
    <t>Other Long-Term Liabilities [Abstract]</t>
  </si>
  <si>
    <t>PBF Energy [Member]</t>
  </si>
  <si>
    <t>Defined benefit pension plan liabilities</t>
  </si>
  <si>
    <t>Post-retirement medical plan liabilities</t>
  </si>
  <si>
    <t>Environmental liabilities</t>
  </si>
  <si>
    <t>RELATED PARTY TRANSACTIONS (Details) - USD ($)</t>
  </si>
  <si>
    <t>Blackstone and First Reserve [Member] | Series B Units [Member]</t>
  </si>
  <si>
    <t>Related Party Transaction [Line Items]</t>
  </si>
  <si>
    <t>Distributions to Series B Unitholders</t>
  </si>
  <si>
    <t>Former Board of Directors Chairman [Member]</t>
  </si>
  <si>
    <t>Charges incurred during period</t>
  </si>
  <si>
    <t>Consulting Agreement [Member] | Former Board of Directors Chairman [Member]</t>
  </si>
  <si>
    <t>Related Party, Annual Fee</t>
  </si>
  <si>
    <t>COMMITMENTS AND CONTINGENCIES (Details)</t>
  </si>
  <si>
    <t>Mar. 10, 2017USD ($)</t>
  </si>
  <si>
    <t>Jan. 13, 2017group</t>
  </si>
  <si>
    <t>Jul. 01, 2016USD ($)</t>
  </si>
  <si>
    <t>Mar. 03, 2014ppm</t>
  </si>
  <si>
    <t>Mar. 01, 2011</t>
  </si>
  <si>
    <t>Nov. 30, 2016</t>
  </si>
  <si>
    <t>Dec. 31, 2017USD ($)ppm</t>
  </si>
  <si>
    <t>Dec. 31, 2014gallonshipment</t>
  </si>
  <si>
    <t>Dec. 31, 2010ppm</t>
  </si>
  <si>
    <t>Dec. 19, 2016</t>
  </si>
  <si>
    <t>Oct. 13, 2015</t>
  </si>
  <si>
    <t>Feb. 06, 2015</t>
  </si>
  <si>
    <t>Rent expense</t>
  </si>
  <si>
    <t>Inventory purchases</t>
  </si>
  <si>
    <t>Payable to Related Parties, Tax Receivable Agreement</t>
  </si>
  <si>
    <t>Environmental Issue [Member]</t>
  </si>
  <si>
    <t>Number of environmental groups appealing Ethanol Permit | group</t>
  </si>
  <si>
    <t>Expected payment period</t>
  </si>
  <si>
    <t>Maximum amount of sulfur allowed in heating oil (in ppm) | ppm</t>
  </si>
  <si>
    <t>Environmental Issue [Member] | PBF Energy and Valero [Member]</t>
  </si>
  <si>
    <t>Term of insurance policies</t>
  </si>
  <si>
    <t>Payments to acquire environmental insurance policies</t>
  </si>
  <si>
    <t>Environmental Issue [Member] | Sunoco, Inc. [Member]</t>
  </si>
  <si>
    <t>Loss Contingency Accrual, Insurance-Related Assessment, Expiration Of Liability Period</t>
  </si>
  <si>
    <t>Environmental Issue [Member] | PBF Logistics Products Terminals LLC [Member]</t>
  </si>
  <si>
    <t>Discount rate used for environmental liability assessment</t>
  </si>
  <si>
    <t>1.83%</t>
  </si>
  <si>
    <t>Undiscounted liability</t>
  </si>
  <si>
    <t>Expected future payments</t>
  </si>
  <si>
    <t>Environmental Issue [Member] | Torrance Refinery [Member]</t>
  </si>
  <si>
    <t>Loss Contingency, Damages Sought, Value</t>
  </si>
  <si>
    <t>Advanced Renewable Identification Number Requirements [Member]</t>
  </si>
  <si>
    <t>Renewable Fuels Standard Requirements Increase</t>
  </si>
  <si>
    <t>19.00%</t>
  </si>
  <si>
    <t>Total Renewable Identification Number Requirements [Member]</t>
  </si>
  <si>
    <t>Loss Contingencies [Line Items]</t>
  </si>
  <si>
    <t>Non-cancelable operating lease term</t>
  </si>
  <si>
    <t>Maximum [Member] | PBF Logistics Products Terminals LLC [Member]</t>
  </si>
  <si>
    <t>Maximum [Member] | Environmental Issue [Member] | Valero [Member]</t>
  </si>
  <si>
    <t>Maximum pre-disposal environmental obligations of Valero</t>
  </si>
  <si>
    <t>Maximum [Member] | Environmental Issue [Member] | PBF Logistics Products Terminals LLC [Member]</t>
  </si>
  <si>
    <t>Executive [Member] | Minimum [Member]</t>
  </si>
  <si>
    <t>Employee Agreements</t>
  </si>
  <si>
    <t>Potential lump sum payment as a multiple of base salary</t>
  </si>
  <si>
    <t>Potential payment upon death or disability as a multiple of base salary</t>
  </si>
  <si>
    <t>Executive [Member] | Maximum [Member]</t>
  </si>
  <si>
    <t>New York [Member] | Environmental Issue [Member]</t>
  </si>
  <si>
    <t>Pennsylvania [Member] | Environmental Issue [Member]</t>
  </si>
  <si>
    <t>Chalmette Refinery [Member] | Environmental Issue [Member]</t>
  </si>
  <si>
    <t>30 years</t>
  </si>
  <si>
    <t>Environmental Costs Recognized, Recovery Credited to Expense</t>
  </si>
  <si>
    <t>Paulsboro Refinery [Member] | Environmental Issue [Member]</t>
  </si>
  <si>
    <t>8.00%</t>
  </si>
  <si>
    <t>Torrance Refinery [Member] | Environmental Issue [Member]</t>
  </si>
  <si>
    <t>Louisiana Department of Environmental Quality [Member] | Pending Litigation [Member] | Environmental Remediation Contingency [Domain]</t>
  </si>
  <si>
    <t>DNREC [Member] | Pending Litigation [Member] | Environmental Remediation Contingency [Domain]</t>
  </si>
  <si>
    <t>Number Of Barge Shipments | shipment</t>
  </si>
  <si>
    <t>Number Of Gallons Of Crude Oil | gallon</t>
  </si>
  <si>
    <t>Number Of Days Barge Shipments Made</t>
  </si>
  <si>
    <t>15 days</t>
  </si>
  <si>
    <t>COMMITMENTS AND CONTINGENCIES (Future Minimum Rental Payments) (Details) $ in Thousands</t>
  </si>
  <si>
    <t>Operating Leases, Future Minimum Payments Due, Fiscal Year Maturity [Abstract]</t>
  </si>
  <si>
    <t>Total future obligation payments due</t>
  </si>
  <si>
    <t>STOCKHOLDERS' AND MEMBERS' EQUITY STRUCTURE (Additional Information) (Details)</t>
  </si>
  <si>
    <t>Sep. 26, 2016</t>
  </si>
  <si>
    <t>Dec. 31, 2017USD ($)vote / sharesshares</t>
  </si>
  <si>
    <t>Aug. 19, 2014USD ($)</t>
  </si>
  <si>
    <t>Class of Stock [Line Items]</t>
  </si>
  <si>
    <t>Stock Repurchase Program, Remaining Authorized Repurchase Amount</t>
  </si>
  <si>
    <t>Stock Repurchase Program, Period in Force</t>
  </si>
  <si>
    <t>2 years</t>
  </si>
  <si>
    <t>Number of votes per share | vote / shares</t>
  </si>
  <si>
    <t>Stock Repurchase Program, Authorized Amount</t>
  </si>
  <si>
    <t>PBF LLC [Member] | Series B Units [Member]</t>
  </si>
  <si>
    <t>Equity unit, stated value per share</t>
  </si>
  <si>
    <t>Number of units authorized | shares</t>
  </si>
  <si>
    <t>STOCKHOLDERS' AND MEMBERS' EQUITY STRUCTURE (Summary of PBF LLC Units) (Details) - shares</t>
  </si>
  <si>
    <t>Series C Units [Member]</t>
  </si>
  <si>
    <t>Shares issued for share-based compensation</t>
  </si>
  <si>
    <t>Common Unit, Outstanding</t>
  </si>
  <si>
    <t>Limited Liability Company (LLC) Members' Equity, Unit-Based Compensation And Exercise Of Warrants, Surrender of Units for Taxes</t>
  </si>
  <si>
    <t>Limited Liability Company (LLC) Members' Equity, Unit-Based Compensation And Exercise Of Warrants, Repurchase of Units</t>
  </si>
  <si>
    <t>Units allocated to management</t>
  </si>
  <si>
    <t>STOCKHOLDERS' AND MEMBERS' EQUITY STRUCTURE Treasury Stock (Details) - USD ($) $ in Thousands</t>
  </si>
  <si>
    <t>Treasury stock, at cost, 6,050,717 shares outstanding at December 31, 2015 and 5,765,946 shares outstanding at December 31, 2014</t>
  </si>
  <si>
    <t>Treasury Stock, Value, Acquired, Cost Method</t>
  </si>
  <si>
    <t>Repurchase Program [Member] | Class A Common Stock [Member]</t>
  </si>
  <si>
    <t>The shares purchased include only those shares that have settled as of the period end date.</t>
  </si>
  <si>
    <t>NONCONTROLLING INTERESTS (Details) - shares</t>
  </si>
  <si>
    <t>Noncontrolling Interest [Line Items]</t>
  </si>
  <si>
    <t>Series A Units [Member] | PBF LLC [Member]</t>
  </si>
  <si>
    <t>Class A Common Stock [Member] | PBF Energy Inc. [Member]</t>
  </si>
  <si>
    <t>Class A Common Stock [Member] | PBF Energy [Member]</t>
  </si>
  <si>
    <t>Secondary Public Offering [Member] | Series A Units [Member] | PBF LLC [Member]</t>
  </si>
  <si>
    <t>NONCONTROLLING INTERESTS PBF LLC Noncontrolling Interest (Details) - USD ($) $ in Thousands</t>
  </si>
  <si>
    <t>Record tax receivable agreement</t>
  </si>
  <si>
    <t>Parent [Member]</t>
  </si>
  <si>
    <t>Noncontrolling Interest - PBF LLC [Member]</t>
  </si>
  <si>
    <t>Noncontrolling Interest - PBF Holding [Member]</t>
  </si>
  <si>
    <t>Noncontrolling interest - PBF Logistics LP [Member]</t>
  </si>
  <si>
    <t>NONCONTROLLING INTERESTS PBFX Noncontrolling Interest (Details) - shares</t>
  </si>
  <si>
    <t>Common Units [Member]</t>
  </si>
  <si>
    <t>Common units, outstanding</t>
  </si>
  <si>
    <t>Common Units [Member] | Public Unit Holders [Member]</t>
  </si>
  <si>
    <t>Common Units [Member] | PBF LLC [Member]</t>
  </si>
  <si>
    <t>NONCONTROLLING INTERESTS Noncontrolling Interest (Details) - USD ($) $ in Thousands</t>
  </si>
  <si>
    <t>Stockholders' Equity, Including Portion Attributable to Noncontrolling Interest</t>
  </si>
  <si>
    <t>Comprehensive income (loss) attributable to PBF Energy Inc. stockholders</t>
  </si>
  <si>
    <t>Dividends and Distributions</t>
  </si>
  <si>
    <t>Noncontrolling Interest, Decrease from Shares received from PBFX</t>
  </si>
  <si>
    <t>Adjustments to Additional Paid in Capital, Share-based Compensation and Exercise of Stock Options</t>
  </si>
  <si>
    <t>Stock Issued During Period, Value, Stock Options Exercised</t>
  </si>
  <si>
    <t>80.00%</t>
  </si>
  <si>
    <t>Noncontrolling Interest in Limited Partnerships</t>
  </si>
  <si>
    <t>NONCONTROLLING INTERESTS Other Comprehensive Income (Details) - USD ($) $ in Thousands</t>
  </si>
  <si>
    <t>Accumulated Other Comprehensive Income (Loss) [Line Items]</t>
  </si>
  <si>
    <t>Other Comprehensive (Income) Loss, Pension and Other Postretirement Benefit Plans, Adjustment, Net of Tax</t>
  </si>
  <si>
    <t>Other Comprehensive Income (Loss), Net of Tax, Portion Attributable to Parent</t>
  </si>
  <si>
    <t>Other Comprehensive Income (Loss), Net of Tax, Portion Attributable to Noncontrolling Interest</t>
  </si>
  <si>
    <t>STOCK-BASED COMPENSATION (Share-Based Compensation Expense) (Details) - General and Administrative Expense [Member] - USD ($) $ in Thousands</t>
  </si>
  <si>
    <t>Employee Service Share-based Compensation, Allocation of Recognized Period Costs [Line Items]</t>
  </si>
  <si>
    <t>Allocated share-based compensation expense</t>
  </si>
  <si>
    <t>Employee Stock Option [Member] | PBF Energy [Member]</t>
  </si>
  <si>
    <t>Restricted Stock [Member] | PBF Energy [Member]</t>
  </si>
  <si>
    <t>STOCK-BASED COMPENSATION (Weighted Average Assumptions) (Details) - PBF Energy [Member] - $ / shares</t>
  </si>
  <si>
    <t>Expected life (in years)</t>
  </si>
  <si>
    <t>6 years 3 months</t>
  </si>
  <si>
    <t>Expected volatility</t>
  </si>
  <si>
    <t>39.50%</t>
  </si>
  <si>
    <t>39.70%</t>
  </si>
  <si>
    <t>38.40%</t>
  </si>
  <si>
    <t>Dividend yield</t>
  </si>
  <si>
    <t>4.58%</t>
  </si>
  <si>
    <t>4.73%</t>
  </si>
  <si>
    <t>3.96%</t>
  </si>
  <si>
    <t>Risk-free rate of return</t>
  </si>
  <si>
    <t>2.09%</t>
  </si>
  <si>
    <t>1.42%</t>
  </si>
  <si>
    <t>1.58%</t>
  </si>
  <si>
    <t>Exercise price</t>
  </si>
  <si>
    <t>STOCK-BASED COMPENSATION (Share-Based Compensation Activity) (Details) - USD ($) $ / shares in Units, $ in Thousands</t>
  </si>
  <si>
    <t>PBF LLC [Member]</t>
  </si>
  <si>
    <t>Unrecognized compensation expense</t>
  </si>
  <si>
    <t>Warrants exercised in period</t>
  </si>
  <si>
    <t>Options</t>
  </si>
  <si>
    <t>Options, beginning balance</t>
  </si>
  <si>
    <t>Exercised</t>
  </si>
  <si>
    <t>Forfeited</t>
  </si>
  <si>
    <t>Options, ending balance</t>
  </si>
  <si>
    <t>Options exercisable and vested</t>
  </si>
  <si>
    <t>Options expected to vest</t>
  </si>
  <si>
    <t>Weighted Average Exercise Price</t>
  </si>
  <si>
    <t>Weighted average exercise price, beginning balance</t>
  </si>
  <si>
    <t>Weighted average exercise price, ending balance</t>
  </si>
  <si>
    <t>Weighted average exercise price, exercisable and vested</t>
  </si>
  <si>
    <t>Weighted average exercise price, expected to vest</t>
  </si>
  <si>
    <t>Weighted average remaining contractual term, outstanding</t>
  </si>
  <si>
    <t>3 years 6 months 6 days</t>
  </si>
  <si>
    <t>4 years 5 months 20 days</t>
  </si>
  <si>
    <t>5 years 5 months 15 days</t>
  </si>
  <si>
    <t>6 years 4 months 28 days</t>
  </si>
  <si>
    <t>Weighted average remaining contractual term, exercisable and vested</t>
  </si>
  <si>
    <t>3 years 6 months 8 days</t>
  </si>
  <si>
    <t>Weighted average remaining contractual term, expected to vest</t>
  </si>
  <si>
    <t>Granted</t>
  </si>
  <si>
    <t>7 years 9 months 24 days</t>
  </si>
  <si>
    <t>8 years 7 days</t>
  </si>
  <si>
    <t>8 years 3 months 26 days</t>
  </si>
  <si>
    <t>8 years 8 months 2 days</t>
  </si>
  <si>
    <t>Weighted average remaining contractual term, granted</t>
  </si>
  <si>
    <t>6 years 8 months 36 days</t>
  </si>
  <si>
    <t>7 years 2 months 15 days</t>
  </si>
  <si>
    <t>7 years 7 months 11 day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TOCK-BASED COMPENSATION (Summary of Unit Activity) (Details) - USD ($) $ / shares in Units, $ in Thousands</t>
  </si>
  <si>
    <t>Vesting period</t>
  </si>
  <si>
    <t>4 years</t>
  </si>
  <si>
    <t>Weighted Average Grant Date Fair Value</t>
  </si>
  <si>
    <t>Non-compensatory warrants outstanding</t>
  </si>
  <si>
    <t>Non-Vested Units</t>
  </si>
  <si>
    <t>Units, beginning balance</t>
  </si>
  <si>
    <t>Vested</t>
  </si>
  <si>
    <t>Units, ending balance</t>
  </si>
  <si>
    <t>Weighted average grant date fair value, beginning balance</t>
  </si>
  <si>
    <t>Weighted average grant date fair value, ending balance</t>
  </si>
  <si>
    <t>Phantom Share Units (PSUs) [Member]</t>
  </si>
  <si>
    <t>Phantom Share Units (PSUs) [Member] | PBFX [Member]</t>
  </si>
  <si>
    <t>Weighted average recognized period</t>
  </si>
  <si>
    <t>STOCK-BASED COMPENSATION (Additional Information) (Details) - USD ($) $ / shares in Units, $ in Thousands</t>
  </si>
  <si>
    <t>Expiration period</t>
  </si>
  <si>
    <t>Total intrinsic value of stock options outstanding</t>
  </si>
  <si>
    <t>Total intrinsic value of stock options exercised during period</t>
  </si>
  <si>
    <t>Exercise price per unit</t>
  </si>
  <si>
    <t>Vesting rights percentage</t>
  </si>
  <si>
    <t>25.00%</t>
  </si>
  <si>
    <t>PBF LLC [Member] | Warrant [Member] | Series A Units [Member]</t>
  </si>
  <si>
    <t>PBF LLC [Member] | Employee Stock Option [Member] | Series A Units [Member]</t>
  </si>
  <si>
    <t>33.30%</t>
  </si>
  <si>
    <t>Granted in period</t>
  </si>
  <si>
    <t>PBF Energy [Member] | Employee Stock Option [Member]</t>
  </si>
  <si>
    <t>Total estimated fair value, granted in period</t>
  </si>
  <si>
    <t>Weighted average fair value per unit</t>
  </si>
  <si>
    <t>Total intrinsic value of stock options exercisable</t>
  </si>
  <si>
    <t>PBF Energy [Member] | Restricted Stock [Member]</t>
  </si>
  <si>
    <t>PBFX [Member] | Phantom Share Units (PSUs) [Member]</t>
  </si>
  <si>
    <t>EMPLOYEE BENEFIT PLANS (Changes in Benefit Obligations, Fair Value of Plan Assets, and Funded Status of Plan) (Details) - USD ($) $ in Thousands</t>
  </si>
  <si>
    <t>Pension Benefits [Member]</t>
  </si>
  <si>
    <t>Defined Benefit Plan Disclosure [Line Items]</t>
  </si>
  <si>
    <t>Defined Benefit Plan, Other Costs</t>
  </si>
  <si>
    <t>Change in benefit obligation:</t>
  </si>
  <si>
    <t>Benefit obligation at beginning of year</t>
  </si>
  <si>
    <t>Service cost</t>
  </si>
  <si>
    <t>Interest cost</t>
  </si>
  <si>
    <t>Plan amendments</t>
  </si>
  <si>
    <t>Benefit payments</t>
  </si>
  <si>
    <t>Actuarial loss (gain)</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 at end of year</t>
  </si>
  <si>
    <t>Funded status at end of year</t>
  </si>
  <si>
    <t>Defined Benefit Plan, Settlements, Benefit Obligation</t>
  </si>
  <si>
    <t>Post Retirement Medical Plan [Member]</t>
  </si>
  <si>
    <t>EMPLOYEE BENEFIT PLANS (Expected Benefit Payments) (Details) $ in Thousands</t>
  </si>
  <si>
    <t>Year 2021- 2024</t>
  </si>
  <si>
    <t>EMPLOYEE BENEFIT PLANS (Net Periodic Benefit Cost) (Details) - USD ($) $ in Thousands</t>
  </si>
  <si>
    <t>Expected return on plan assets</t>
  </si>
  <si>
    <t>Defined Benefit Plan, Recognized Net Gain (Loss) Due to Settlements</t>
  </si>
  <si>
    <t>Amortization of prior service costs</t>
  </si>
  <si>
    <t>Amortization of loss</t>
  </si>
  <si>
    <t>Net periodic benefit cost</t>
  </si>
  <si>
    <t>EMPLOYEE BENEFIT PLANS (Pre-tax Amounts Recognized in Other Comprehensive Income (Loss)) (Details) - USD ($) $ in Thousands</t>
  </si>
  <si>
    <t>Prior service costs (credits)</t>
  </si>
  <si>
    <t>Net actuarial loss (gain)</t>
  </si>
  <si>
    <t>Total changes in other comprehensive loss (income)</t>
  </si>
  <si>
    <t>EMPLOYEE BENEFIT PLANS (Pre-tax Amounts in AOCI Not Yet Recognized as Components of Net Periodic Costs) (Details) - USD ($) $ in Thousands</t>
  </si>
  <si>
    <t>Prior service (costs) credits</t>
  </si>
  <si>
    <t>Net actuarial (loss) gain</t>
  </si>
  <si>
    <t>EMPLOYEE BENEFIT PLANS (Pre-tax Amounts in AOCI to be Recognized Over Next Fiscal Year) (Details) $ in Thousands</t>
  </si>
  <si>
    <t>Amortization of prior service (costs) credits</t>
  </si>
  <si>
    <t>Amortization of net actuarial (loss) gain</t>
  </si>
  <si>
    <t>EMPLOYEE BENEFIT PLANS (Assumptions Used) (Details)</t>
  </si>
  <si>
    <t>Defined Benefit Plan, Assumptions Used Calculating Benefit Obligation, Discount Rate</t>
  </si>
  <si>
    <t>3.58%</t>
  </si>
  <si>
    <t>4.07%</t>
  </si>
  <si>
    <t>Weighted Average Assumptions Used to Determine Benefit Obligations</t>
  </si>
  <si>
    <t>Rate of compensation increase</t>
  </si>
  <si>
    <t>4.53%</t>
  </si>
  <si>
    <t>4.81%</t>
  </si>
  <si>
    <t>Weighted Average Assumptions Used to Determine Net Periodic Benefit Costs</t>
  </si>
  <si>
    <t>Expected long-term rate of return on plan assets</t>
  </si>
  <si>
    <t>6.50%</t>
  </si>
  <si>
    <t>Supplemental Employee Retirement Plan [Member]</t>
  </si>
  <si>
    <t>3.55%</t>
  </si>
  <si>
    <t>4.08%</t>
  </si>
  <si>
    <t>5.50%</t>
  </si>
  <si>
    <t>3.33%</t>
  </si>
  <si>
    <t>3.68%</t>
  </si>
  <si>
    <t>Service Cost [Member] | Pension Benefits [Member]</t>
  </si>
  <si>
    <t>Discount rate</t>
  </si>
  <si>
    <t>4.15%</t>
  </si>
  <si>
    <t>4.25%</t>
  </si>
  <si>
    <t>Service Cost [Member] | Supplemental Employee Retirement Plan [Member]</t>
  </si>
  <si>
    <t>4.17%</t>
  </si>
  <si>
    <t>4.30%</t>
  </si>
  <si>
    <t>Service Cost [Member] | Post Retirement Medical Plan [Member]</t>
  </si>
  <si>
    <t>4.10%</t>
  </si>
  <si>
    <t>4.32%</t>
  </si>
  <si>
    <t>Effective rate for interest cost [Member] | Pension Benefits [Member]</t>
  </si>
  <si>
    <t>3.38%</t>
  </si>
  <si>
    <t>3.31%</t>
  </si>
  <si>
    <t>Effective rate for interest cost [Member] | Supplemental Employee Retirement Plan [Member]</t>
  </si>
  <si>
    <t>3.20%</t>
  </si>
  <si>
    <t>3.16%</t>
  </si>
  <si>
    <t>Effective rate for interest cost [Member] | Post Retirement Medical Plan [Member]</t>
  </si>
  <si>
    <t>3.11%</t>
  </si>
  <si>
    <t>3.09%</t>
  </si>
  <si>
    <t>Effective rate for interest on service cost [Member] | Pension Benefits [Member]</t>
  </si>
  <si>
    <t>3.59%</t>
  </si>
  <si>
    <t>3.51%</t>
  </si>
  <si>
    <t>Effective rate for interest on service cost [Member] | Supplemental Employee Retirement Plan [Member]</t>
  </si>
  <si>
    <t>3.63%</t>
  </si>
  <si>
    <t>3.37%</t>
  </si>
  <si>
    <t>Effective rate for interest on service cost [Member] | Post Retirement Medical Plan [Member]</t>
  </si>
  <si>
    <t>3.84%</t>
  </si>
  <si>
    <t>4.04%</t>
  </si>
  <si>
    <t>EMPLOYEE BENEFIT PLANS (Assumed Health Care Cost Trend Rates) (Details) - Post Retirement Medical Plan [Member]</t>
  </si>
  <si>
    <t>Health care cost trend rate assumed for next year</t>
  </si>
  <si>
    <t>6.00%</t>
  </si>
  <si>
    <t>6.10%</t>
  </si>
  <si>
    <t>Rate to which the cost trend rate was assumed to decline (the ultimate trend rate)</t>
  </si>
  <si>
    <t>4.50%</t>
  </si>
  <si>
    <t>Year that the rate reached the ultimate trend rate</t>
  </si>
  <si>
    <t>EMPLOYEE BENEFIT PLANS (Effect of One-percentage-point Change in Assumed Health Care Cost Trend Rates) (Details) - Post Retirement Medical Plan [Member] $ in Thousands</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 Pension Benefits [Member] - USD ($) $ in Thousands</t>
  </si>
  <si>
    <t>Fair value of plan asset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Cash and Cash Equivalents [Member]</t>
  </si>
  <si>
    <t>EMPLOYEE BENEFIT PLANS (Additional Information) (Details) - USD ($) $ in Thousands</t>
  </si>
  <si>
    <t>Maximum age to receive health care coverage</t>
  </si>
  <si>
    <t>65 years</t>
  </si>
  <si>
    <t>Accumulated benefit obligation</t>
  </si>
  <si>
    <t>Required service period for employee participation</t>
  </si>
  <si>
    <t>30 days</t>
  </si>
  <si>
    <t>Basic contributions as a percentage of annual salary</t>
  </si>
  <si>
    <t>Company matching contribution, percent of match</t>
  </si>
  <si>
    <t>200.00%</t>
  </si>
  <si>
    <t>Company matching contribution, percent of employees' annual pay</t>
  </si>
  <si>
    <t>3.00%</t>
  </si>
  <si>
    <t>Contribution to the qualified defined contribution plans</t>
  </si>
  <si>
    <t>Estimated future contributions in 2014</t>
  </si>
  <si>
    <t>Pension Benefits [Member] | Equity Securities [Member]</t>
  </si>
  <si>
    <t>Plan asset allocations</t>
  </si>
  <si>
    <t>54.00%</t>
  </si>
  <si>
    <t>Pension Benefits [Member] | Fixed Income Securities [Member]</t>
  </si>
  <si>
    <t>40.00%</t>
  </si>
  <si>
    <t>Pension Benefits [Member] | Real Estate [Member]</t>
  </si>
  <si>
    <t>REVENUES (Details) - USD ($) $ in Thousands</t>
  </si>
  <si>
    <t>Product Information [Line Items]</t>
  </si>
  <si>
    <t>Gasoline and Distillates [Member]</t>
  </si>
  <si>
    <t>Chemicals [Member]</t>
  </si>
  <si>
    <t>Lubricants [Member]</t>
  </si>
  <si>
    <t>Asphalt and Residual Oils [Member]</t>
  </si>
  <si>
    <t>Other [Member]</t>
  </si>
  <si>
    <t>INCOME TAXES (Components of Income Tax) (Details) - USD ($) $ in Thousands</t>
  </si>
  <si>
    <t>Operating Loss Carryforwards</t>
  </si>
  <si>
    <t>Current expense (benefit):</t>
  </si>
  <si>
    <t>Federal</t>
  </si>
  <si>
    <t>Current Foreign Tax Expense (Benefit)</t>
  </si>
  <si>
    <t>State</t>
  </si>
  <si>
    <t>Total current</t>
  </si>
  <si>
    <t>Deferred expense (benefit):</t>
  </si>
  <si>
    <t>Foreign</t>
  </si>
  <si>
    <t>Total deferred</t>
  </si>
  <si>
    <t>Total tax benefit</t>
  </si>
  <si>
    <t>Net Tax Expense, Tax Cut and Jobs Act</t>
  </si>
  <si>
    <t>Effective Income Tax Rate Reconciliation, Change in Enacted Tax Rate, Percent</t>
  </si>
  <si>
    <t>2.80%</t>
  </si>
  <si>
    <t>Tax Expense, Change in Federal Tax Rate</t>
  </si>
  <si>
    <t>Tax Benefit, Change in Deferred Tax Liabilities</t>
  </si>
  <si>
    <t>Chalmette Refining [Member]</t>
  </si>
  <si>
    <t>PBF Holding Company LLC [Member]</t>
  </si>
  <si>
    <t>State and Local Jurisdiction [Member]</t>
  </si>
  <si>
    <t>INCOME TAXES (Effective Income Tax Rate Reconciliation) (Details)</t>
  </si>
  <si>
    <t>Effective Income Tax Rate Reconciliation, Noncontrolling Interest Income (Loss), Percent</t>
  </si>
  <si>
    <t>37.90%</t>
  </si>
  <si>
    <t>30.70%</t>
  </si>
  <si>
    <t>Provision at Federal statutory rate</t>
  </si>
  <si>
    <t>35.00%</t>
  </si>
  <si>
    <t>State income taxes (net of federal income tax)</t>
  </si>
  <si>
    <t>4.60%</t>
  </si>
  <si>
    <t>Nondeductible/nontaxable items</t>
  </si>
  <si>
    <t>0.20%</t>
  </si>
  <si>
    <t>0.10%</t>
  </si>
  <si>
    <t>Manufacturer’s benefit deduction</t>
  </si>
  <si>
    <t>1.90%</t>
  </si>
  <si>
    <t>(2.30%)</t>
  </si>
  <si>
    <t>Rate differential from foreign jurisdictions</t>
  </si>
  <si>
    <t>0.30%</t>
  </si>
  <si>
    <t>(6.30%)</t>
  </si>
  <si>
    <t>Provision to return adjustment</t>
  </si>
  <si>
    <t>(0.40%)</t>
  </si>
  <si>
    <t>Adjustment to deferred tax assets and liabilities for change in tax rates</t>
  </si>
  <si>
    <t>1.70%</t>
  </si>
  <si>
    <t>5.10%</t>
  </si>
  <si>
    <t>0.90%</t>
  </si>
  <si>
    <t>Effective tax rate</t>
  </si>
  <si>
    <t>43.20%</t>
  </si>
  <si>
    <t>37.20%</t>
  </si>
  <si>
    <t>INCOME TAXES (Components of Deferred Tax Assets and Liabilities) (Details) - USD ($) $ in Thousands</t>
  </si>
  <si>
    <t>Pension, employee benefits and compensation</t>
  </si>
  <si>
    <t>Hedging</t>
  </si>
  <si>
    <t>Net operating loss carry forwards</t>
  </si>
  <si>
    <t>Total deferred tax assets</t>
  </si>
  <si>
    <t>Valuation allowances</t>
  </si>
  <si>
    <t>Total deferred tax assets, net</t>
  </si>
  <si>
    <t>Total deferred tax liabilities</t>
  </si>
  <si>
    <t>Net deferred tax assets</t>
  </si>
  <si>
    <t>INCOME TAXES (Income Tax Examinations) (Details)</t>
  </si>
  <si>
    <t>Federal [Member]</t>
  </si>
  <si>
    <t>Income Tax Examination [Line Items]</t>
  </si>
  <si>
    <t>Income tax years that remain subject to examination</t>
  </si>
  <si>
    <t>New Jersey [Member]</t>
  </si>
  <si>
    <t>Michigan [Member]</t>
  </si>
  <si>
    <t>Delaware [Member]</t>
  </si>
  <si>
    <t>Indiana [Member]</t>
  </si>
  <si>
    <t>Pennsylvania [Member]</t>
  </si>
  <si>
    <t>New York [Member]</t>
  </si>
  <si>
    <t>Louisiana [Member]</t>
  </si>
  <si>
    <t>CALIFORNIA</t>
  </si>
  <si>
    <t>INCOME TAXES Income by Jurisdiction (Details) - USD ($) $ in Thousands</t>
  </si>
  <si>
    <t>Income Tax [Line Items]</t>
  </si>
  <si>
    <t>Income (Loss) from Continuing Operations before Income Taxes, Domestic</t>
  </si>
  <si>
    <t>Income (Loss) from Continuing Operations before Income Taxes, Foreign</t>
  </si>
  <si>
    <t>SEGMENT INFORMATION (Details)</t>
  </si>
  <si>
    <t>Dec. 31, 2017reportable_segmentsegment</t>
  </si>
  <si>
    <t>Segment Reporting Information [Line Items]</t>
  </si>
  <si>
    <t>Number of Operating Segments | segment</t>
  </si>
  <si>
    <t>SEGMENT INFORMATION Schedule of Segment Reporting (Details) - USD ($)</t>
  </si>
  <si>
    <t>Apr. 17, 2017</t>
  </si>
  <si>
    <t>Interest and Debt Expense</t>
  </si>
  <si>
    <t>Capital Expenditures</t>
  </si>
  <si>
    <t>[5]</t>
  </si>
  <si>
    <t>Refining Group [Member]</t>
  </si>
  <si>
    <t>Corporate Segment [Member]</t>
  </si>
  <si>
    <t>Intersegment Eliminations [Member]</t>
  </si>
  <si>
    <t>Toledo Terminal Acquisition [Member] | Logistics Group [Member]</t>
  </si>
  <si>
    <t>Chalmette Refining L.L.C. [Member] | Refining Group [Member]</t>
  </si>
  <si>
    <t>Torrance Refinery [Member] | Refining Group [Member]</t>
  </si>
  <si>
    <t>East Coast Terminals [Member] | PBF Logistics LP [Member]</t>
  </si>
  <si>
    <t>Torrance Valley Pipeline Company LLC [Member]</t>
  </si>
  <si>
    <t>Subsidiary, Consolidation Percentage</t>
  </si>
  <si>
    <t>PBFX [Member] | Torrance Valley Pipeline Company LLC [Member]</t>
  </si>
  <si>
    <t>Noncontrolling Interest in Variable Interest Entity</t>
  </si>
  <si>
    <t>(2)The Logistic segment includes capital expenditures of $10,097 for the acquisition of the Toledo Products Terminal by PBFX on April 17, 2017.</t>
  </si>
  <si>
    <t>3)The Refining segment includes capital expenditures of $971,932 related to the acquisition of the Torrance refinery and related logistic assets that was completed in the third quarter of 2016. Additionally, the Refining segment includes capital expenditures of $2,659 for the working capital settlement related to the acquisition of the Chalmette refinery that was finalized in the first quarter of 2016. The Logistics segment includes $98,373 for the PBFX Plains Asset Purchase that was completed in the second quarter of 2016.</t>
  </si>
  <si>
    <t>NET INCOME PER SHARE OF PBF ENERGY (Details) - USD ($) $ / shares in Units, $ in Thousands</t>
  </si>
  <si>
    <t>Antidilutive Securities Excluded from Computation of Earnings Per Share [Line Items]</t>
  </si>
  <si>
    <t>Undistributed Earnings (Loss) Allocated to Participating Securities, Basic</t>
  </si>
  <si>
    <t>39.60%</t>
  </si>
  <si>
    <t>39.10%</t>
  </si>
  <si>
    <t>Net Income (Loss) Available to Common Stockholders, Basic</t>
  </si>
  <si>
    <t>Basic Earnings Per Share:</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Diluted Earnings Per Share:</t>
  </si>
  <si>
    <t>Net income attributable to PBF Energy</t>
  </si>
  <si>
    <t>Plus: Net income attributable to noncontrolling interest</t>
  </si>
  <si>
    <t>Less: Income tax on net income per Class A common share</t>
  </si>
  <si>
    <t>Numerator for diluted net income per Class A common share</t>
  </si>
  <si>
    <t>Effect of dilutive securities:</t>
  </si>
  <si>
    <t>Conversion of PBF LLC Series A Units</t>
  </si>
  <si>
    <t>Common stock equivalents (in shares)</t>
  </si>
  <si>
    <t>[1],[2]</t>
  </si>
  <si>
    <t>Denominator for diluted net income per common share-adjusted weighted average shares (in shares)</t>
  </si>
  <si>
    <t>Diluted net income attributable to PBF Energy per Class A common share (in usd per share)</t>
  </si>
  <si>
    <t>Employee Stock Option [Member]</t>
  </si>
  <si>
    <t>Antidilutive common stock excluded from computation of dilutive earnings per share (in shares)</t>
  </si>
  <si>
    <t>. Common stock equivalents exclude the effects of options and warrants to purchase 6,820,275, 5,701,750 and 2,943,750 shares of PBF Energy Class A common stock because they are anti-dilutive for the years ended December 31, 2017, 2016 and 2015, respectively.</t>
  </si>
  <si>
    <t>FAIR VALUE MEASUREMENTS (Measured on Recurring Basis) (Details) - USD ($) $ in Thousands</t>
  </si>
  <si>
    <t>Fair Value, Assets and Liabilities Measured on Recurring and Nonrecurring Basis [Line Items]</t>
  </si>
  <si>
    <t>Fair Value, Measurements, Recurring [Member]</t>
  </si>
  <si>
    <t>Investments, Fair Value Disclosure</t>
  </si>
  <si>
    <t>Fair Value, Measurements, Recurring [Member] | Level 1 [Member]</t>
  </si>
  <si>
    <t>Fair Value, Measurements, Recurring [Member] | Level 2 [Member]</t>
  </si>
  <si>
    <t>Fair Value, Measurements, Recurring [Member] | Level 3 [Member]</t>
  </si>
  <si>
    <t>Fair Value, Measurements, Recurring [Member] | Commodity contract [Member]</t>
  </si>
  <si>
    <t>Derivative Liability, Fair Value, Amount Not Offset Against Collateral</t>
  </si>
  <si>
    <t>Derivative, Collateral, Right to Reclaim Cash</t>
  </si>
  <si>
    <t>Derivative Liability</t>
  </si>
  <si>
    <t>Fair Value, Measurements, Recurring [Member] | Commodity contract [Member] | Level 1 [Member]</t>
  </si>
  <si>
    <t>Fair Value, Measurements, Recurring [Member] | Commodity contract [Member] | Level 2 [Member]</t>
  </si>
  <si>
    <t>Fair Value, Measurements, Recurring [Member] | Commodity contract [Member] | Level 3 [Member]</t>
  </si>
  <si>
    <t>Fair Value, Measurements, Recurring [Member] | Catalyst lease obligations [Member]</t>
  </si>
  <si>
    <t>Obligations, Fair Value Disclosure</t>
  </si>
  <si>
    <t>Fair Value, Measurements, Recurring [Member] | Catalyst lease obligations [Member] | Level 1 [Member]</t>
  </si>
  <si>
    <t>Fair Value, Measurements, Recurring [Member] | Catalyst lease obligations [Member] | Level 2 [Member]</t>
  </si>
  <si>
    <t>Fair Value, Measurements, Recurring [Member] | Catalyst lease obligations [Member] | Level 3 [Member]</t>
  </si>
  <si>
    <t>Fair Value, Measurements, Recurring [Member] | Inventory Supply Arrangement Obligation [Member]</t>
  </si>
  <si>
    <t>Fair Value, Measurements, Recurring [Member] | Inventory Supply Arrangement Obligation [Member] | Level 1 [Member]</t>
  </si>
  <si>
    <t>Fair Value, Measurements, Recurring [Member] | Inventory Supply Arrangement Obligation [Member] | Level 2 [Member]</t>
  </si>
  <si>
    <t>Fair Value, Measurements, Recurring [Member] | Inventory Supply Arrangement Obligation [Member] | Level 3 [Member]</t>
  </si>
  <si>
    <t>Fair Value, Measurements, Recurring [Member] | Money market funds [Member]</t>
  </si>
  <si>
    <t>Cash and Cash Equivalents, Fair Value Disclosure</t>
  </si>
  <si>
    <t>Fair Value, Measurements, Recurring [Member] | Money market funds [Member] | Level 1 [Member]</t>
  </si>
  <si>
    <t>Fair Value, Measurements, Recurring [Member] | Money market funds [Member] | Level 2 [Member]</t>
  </si>
  <si>
    <t>Fair Value, Measurements, Recurring [Member] | Money market funds [Member] | Level 3 [Member]</t>
  </si>
  <si>
    <t>Derivative Asset, Fair Value, Amount Not Offset Against Collateral</t>
  </si>
  <si>
    <t>Derivative, Collateral, Obligation to Return Cash</t>
  </si>
  <si>
    <t>Derivative Asset</t>
  </si>
  <si>
    <t>Fair Value, Measurements, Recurring [Member] | Inventory Intermediation Agreement Obligation [Member]</t>
  </si>
  <si>
    <t>Fair Value, Measurements, Recurring [Member] | Inventory Intermediation Agreement Obligation [Member] | Level 1 [Member]</t>
  </si>
  <si>
    <t>Fair Value, Measurements, Recurring [Member] | Inventory Intermediation Agreement Obligation [Member] | Level 2 [Member]</t>
  </si>
  <si>
    <t>Fair Value, Measurements, Recurring [Member] | Inventory Intermediation Agreement Obligation [Member] | Level 3 [Member]</t>
  </si>
  <si>
    <t>Pension Benefits [Member] | Level 1 [Member]</t>
  </si>
  <si>
    <t>Pension Benefits [Member] | Other Assets [Member]</t>
  </si>
  <si>
    <t>FAIR VALUE MEASUREMENTS (Change in Fair Value at Level 3) (Details) - Commodity Contract [Member] - USD ($) $ in Thousands</t>
  </si>
  <si>
    <t>Fair Value, Assets Measured on Recurring Basis, Unobservable Input Reconciliation, Calculation [Roll Forward]</t>
  </si>
  <si>
    <t>Balance at beginning of period</t>
  </si>
  <si>
    <t>Purchases</t>
  </si>
  <si>
    <t>Settlements</t>
  </si>
  <si>
    <t>Unrealized gain (loss) included in earnings</t>
  </si>
  <si>
    <t>Transfers into Level 3</t>
  </si>
  <si>
    <t>Transfers out of Level 3</t>
  </si>
  <si>
    <t>Balance at end of period</t>
  </si>
  <si>
    <t>FAIR VALUE MEASUREMENTS (Fair Value and Carrying Value of Debt) (Details)</t>
  </si>
  <si>
    <t>Oct. 05, 2017lease</t>
  </si>
  <si>
    <t>Fair Value, Balance Sheet Grouping, Financial Statement Captions [Line Items]</t>
  </si>
  <si>
    <t>Number Of Leases | lease</t>
  </si>
  <si>
    <t>Long-term debt, Fair value</t>
  </si>
  <si>
    <t>Less - Current maturities, Fair value</t>
  </si>
  <si>
    <t>Senior secured notes [Member]</t>
  </si>
  <si>
    <t>Catalyst lease [Member]</t>
  </si>
  <si>
    <t>Lines of Credit, Fair Value Disclosure</t>
  </si>
  <si>
    <t>Revolving Credit Facility [Member] | Line of Credit [Member]</t>
  </si>
  <si>
    <t>Revolving Credit Facility [Member] | PBF Logistics LP [Member] | Line of Credit [Member]</t>
  </si>
  <si>
    <t>Catalyst lease [Member] | Fair Value, Measurements, Recurring [Member]</t>
  </si>
  <si>
    <t>Catalyst lease [Member] | Fair Value, Measurements, Recurring [Member] | Level 2 [Member]</t>
  </si>
  <si>
    <t>Catalyst lease [Member] | Fair Value, Measurements, Recurring [Member] | Level 2 [Member] | Capital Lease Obligations [Member]</t>
  </si>
  <si>
    <t>DERIVATIVES (Narrative) (Details)</t>
  </si>
  <si>
    <t>Dec. 31, 2017USD ($)bbl</t>
  </si>
  <si>
    <t>Dec. 31, 2016USD ($)bbl</t>
  </si>
  <si>
    <t>Derivative [Line Items]</t>
  </si>
  <si>
    <t>Gain (loss) on fair value hedge ineffectiveness | $</t>
  </si>
  <si>
    <t>Intermediates and Refined Products Inventory [Member] | Fair Value Hedging [Member] | Designated as Hedging Instrument [Member]</t>
  </si>
  <si>
    <t>Derivative, notional amount, volume</t>
  </si>
  <si>
    <t>Crude Oil Commodity Contract [Member] | Not Designated as Hedging Instrument [Member]</t>
  </si>
  <si>
    <t>Refined Product Commodity Contract [Member] | Not Designated as Hedging Instrument [Member]</t>
  </si>
  <si>
    <t>DERIVATIVES (Fair Value of Derivative Instruments) (Details) - Accrued Liabilities [Member] - USD ($) $ in Thousand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Cost of Sales [Member] - USD ($) $ in Thousands</t>
  </si>
  <si>
    <t>Designated as Hedging Instrument [Member] | Inventory Supply Arrangement Obligation [Member]</t>
  </si>
  <si>
    <t>Derivative Instruments, Gain (Loss) [Line Items]</t>
  </si>
  <si>
    <t>Gain or (Loss) Recognized in Income on Derivatives</t>
  </si>
  <si>
    <t>Designated as Hedging Instrument [Member] | Crude Oil and Feedstock Inventory [Member] | Fair Value Hedging [Member]</t>
  </si>
  <si>
    <t>Designated as Hedging Instrument [Member] | Intermediates and Refined Products Inventory [Member] | Fair Value Hedging [Member]</t>
  </si>
  <si>
    <t>SUBSEQUENT EVENTS (Details) - Subsequent Event [Member]</t>
  </si>
  <si>
    <t>Feb. 15, 2018$ / shares</t>
  </si>
  <si>
    <t>Subsequent Event [Line Items]</t>
  </si>
  <si>
    <t>Dividends declared per share</t>
  </si>
  <si>
    <t>Cash Distribution Per Unit</t>
  </si>
  <si>
    <t>QUARTERLY FINANCIAL DATA (Details) - USD ($) $ / shares in Units, $ in Thousands</t>
  </si>
  <si>
    <t>Earnings (loss) per common share - assuming dilution</t>
  </si>
  <si>
    <t>Inventory Valuation Reserv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5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D12" s="6" t="n">
        <v>2425403143</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row>
    <row r="18" spans="1:4">
      <c r="A18" s="3" t="s">
        <v>5</v>
      </c>
    </row>
    <row r="19" spans="1:4">
      <c r="A19" s="4" t="s">
        <v>29</v>
      </c>
      <c r="C19" s="5" t="n">
        <v>110672334</v>
      </c>
    </row>
    <row r="20" spans="1:4">
      <c r="A20" s="4" t="s">
        <v>30</v>
      </c>
    </row>
    <row r="21" spans="1:4">
      <c r="A21" s="3" t="s">
        <v>5</v>
      </c>
    </row>
    <row r="22" spans="1:4">
      <c r="A22" s="4" t="s">
        <v>29</v>
      </c>
      <c r="C22" s="5" t="n">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2</v>
      </c>
    </row>
    <row r="2" spans="1:3">
      <c r="A2" s="4" t="s">
        <v>1094</v>
      </c>
    </row>
    <row r="3" spans="1:3">
      <c r="A3" s="3" t="s">
        <v>1095</v>
      </c>
    </row>
    <row r="4" spans="1:3">
      <c r="A4" s="4" t="s">
        <v>1129</v>
      </c>
      <c r="B4" s="6" t="n">
        <v>-885</v>
      </c>
      <c r="C4" s="6" t="n">
        <v>-476</v>
      </c>
    </row>
    <row r="5" spans="1:3">
      <c r="A5" s="4" t="s">
        <v>1130</v>
      </c>
      <c r="B5" s="5" t="n">
        <v>-22544</v>
      </c>
      <c r="C5" s="5" t="n">
        <v>-18975</v>
      </c>
    </row>
    <row r="6" spans="1:3">
      <c r="A6" s="4" t="s">
        <v>129</v>
      </c>
      <c r="B6" s="5" t="n">
        <v>-23429</v>
      </c>
      <c r="C6" s="5" t="n">
        <v>-19451</v>
      </c>
    </row>
    <row r="7" spans="1:3">
      <c r="A7" s="4" t="s">
        <v>1115</v>
      </c>
    </row>
    <row r="8" spans="1:3">
      <c r="A8" s="3" t="s">
        <v>1095</v>
      </c>
    </row>
    <row r="9" spans="1:3">
      <c r="A9" s="4" t="s">
        <v>1129</v>
      </c>
      <c r="B9" s="5" t="n">
        <v>-5337</v>
      </c>
      <c r="C9" s="5" t="n">
        <v>-5983</v>
      </c>
    </row>
    <row r="10" spans="1:3">
      <c r="A10" s="4" t="s">
        <v>1130</v>
      </c>
      <c r="B10" s="5" t="n">
        <v>593</v>
      </c>
      <c r="C10" s="5" t="n">
        <v>-1878</v>
      </c>
    </row>
    <row r="11" spans="1:3">
      <c r="A11" s="4" t="s">
        <v>129</v>
      </c>
      <c r="B11" s="6" t="n">
        <v>-4744</v>
      </c>
      <c r="C11" s="6" t="n">
        <v>-78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1</v>
      </c>
    </row>
    <row r="2" spans="1:2">
      <c r="B2" s="2" t="s">
        <v>662</v>
      </c>
    </row>
    <row r="3" spans="1:2">
      <c r="A3" s="4" t="s">
        <v>1094</v>
      </c>
    </row>
    <row r="4" spans="1:2">
      <c r="A4" s="3" t="s">
        <v>1095</v>
      </c>
    </row>
    <row r="5" spans="1:2">
      <c r="A5" s="4" t="s">
        <v>1132</v>
      </c>
      <c r="B5" s="6" t="n">
        <v>-86</v>
      </c>
    </row>
    <row r="6" spans="1:2">
      <c r="A6" s="4" t="s">
        <v>1133</v>
      </c>
      <c r="B6" s="5" t="n">
        <v>-285</v>
      </c>
    </row>
    <row r="7" spans="1:2">
      <c r="A7" s="4" t="s">
        <v>129</v>
      </c>
      <c r="B7" s="5" t="n">
        <v>-371</v>
      </c>
    </row>
    <row r="8" spans="1:2">
      <c r="A8" s="4" t="s">
        <v>1115</v>
      </c>
    </row>
    <row r="9" spans="1:2">
      <c r="A9" s="3" t="s">
        <v>1095</v>
      </c>
    </row>
    <row r="10" spans="1:2">
      <c r="A10" s="4" t="s">
        <v>1132</v>
      </c>
      <c r="B10" s="5" t="n">
        <v>646</v>
      </c>
    </row>
    <row r="11" spans="1:2">
      <c r="A11" s="4" t="s">
        <v>1133</v>
      </c>
      <c r="B11" s="5" t="n">
        <v>0</v>
      </c>
    </row>
    <row r="12" spans="1:2">
      <c r="A12" s="4" t="s">
        <v>129</v>
      </c>
      <c r="B12" s="6" t="n">
        <v>64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83</v>
      </c>
    </row>
    <row r="3" spans="1:4">
      <c r="A3" s="4" t="s">
        <v>1094</v>
      </c>
    </row>
    <row r="4" spans="1:4">
      <c r="A4" s="3" t="s">
        <v>1095</v>
      </c>
    </row>
    <row r="5" spans="1:4">
      <c r="A5" s="4" t="s">
        <v>1135</v>
      </c>
      <c r="B5" s="4" t="s">
        <v>1136</v>
      </c>
      <c r="C5" s="4" t="s">
        <v>1137</v>
      </c>
    </row>
    <row r="6" spans="1:4">
      <c r="A6" s="3" t="s">
        <v>1138</v>
      </c>
    </row>
    <row r="7" spans="1:4">
      <c r="A7" s="4" t="s">
        <v>1139</v>
      </c>
      <c r="B7" s="4" t="s">
        <v>1140</v>
      </c>
      <c r="C7" s="4" t="s">
        <v>1141</v>
      </c>
    </row>
    <row r="8" spans="1:4">
      <c r="A8" s="3" t="s">
        <v>1142</v>
      </c>
    </row>
    <row r="9" spans="1:4">
      <c r="A9" s="4" t="s">
        <v>1143</v>
      </c>
      <c r="B9" s="4" t="s">
        <v>1144</v>
      </c>
      <c r="C9" s="4" t="s">
        <v>748</v>
      </c>
      <c r="D9" s="4" t="s">
        <v>748</v>
      </c>
    </row>
    <row r="10" spans="1:4">
      <c r="A10" s="4" t="s">
        <v>1139</v>
      </c>
      <c r="B10" s="4" t="s">
        <v>1141</v>
      </c>
      <c r="C10" s="4" t="s">
        <v>1141</v>
      </c>
      <c r="D10" s="4" t="s">
        <v>1141</v>
      </c>
    </row>
    <row r="11" spans="1:4">
      <c r="A11" s="4" t="s">
        <v>1145</v>
      </c>
    </row>
    <row r="12" spans="1:4">
      <c r="A12" s="3" t="s">
        <v>1095</v>
      </c>
    </row>
    <row r="13" spans="1:4">
      <c r="A13" s="4" t="s">
        <v>1135</v>
      </c>
      <c r="B13" s="4" t="s">
        <v>1146</v>
      </c>
      <c r="C13" s="4" t="s">
        <v>1147</v>
      </c>
    </row>
    <row r="14" spans="1:4">
      <c r="A14" s="3" t="s">
        <v>1138</v>
      </c>
    </row>
    <row r="15" spans="1:4">
      <c r="A15" s="4" t="s">
        <v>1139</v>
      </c>
      <c r="B15" s="4" t="s">
        <v>500</v>
      </c>
      <c r="C15" s="4" t="s">
        <v>1148</v>
      </c>
    </row>
    <row r="16" spans="1:4">
      <c r="A16" s="3" t="s">
        <v>1142</v>
      </c>
    </row>
    <row r="17" spans="1:4">
      <c r="A17" s="4" t="s">
        <v>1139</v>
      </c>
      <c r="B17" s="4" t="s">
        <v>1148</v>
      </c>
      <c r="C17" s="4" t="s">
        <v>1148</v>
      </c>
      <c r="D17" s="4" t="s">
        <v>1148</v>
      </c>
    </row>
    <row r="18" spans="1:4">
      <c r="A18" s="4" t="s">
        <v>1115</v>
      </c>
    </row>
    <row r="19" spans="1:4">
      <c r="A19" s="3" t="s">
        <v>1095</v>
      </c>
    </row>
    <row r="20" spans="1:4">
      <c r="A20" s="4" t="s">
        <v>1135</v>
      </c>
      <c r="B20" s="4" t="s">
        <v>1149</v>
      </c>
      <c r="C20" s="4" t="s">
        <v>1150</v>
      </c>
    </row>
    <row r="21" spans="1:4">
      <c r="A21" s="3" t="s">
        <v>1138</v>
      </c>
    </row>
    <row r="22" spans="1:4">
      <c r="A22" s="4" t="s">
        <v>1139</v>
      </c>
      <c r="B22" s="4" t="s">
        <v>535</v>
      </c>
      <c r="C22" s="4" t="s">
        <v>535</v>
      </c>
    </row>
    <row r="23" spans="1:4">
      <c r="A23" s="4" t="s">
        <v>1151</v>
      </c>
    </row>
    <row r="24" spans="1:4">
      <c r="A24" s="3" t="s">
        <v>1142</v>
      </c>
    </row>
    <row r="25" spans="1:4">
      <c r="A25" s="4" t="s">
        <v>1152</v>
      </c>
      <c r="B25" s="4" t="s">
        <v>1153</v>
      </c>
      <c r="C25" s="4" t="s">
        <v>1153</v>
      </c>
      <c r="D25" s="4" t="s">
        <v>1154</v>
      </c>
    </row>
    <row r="26" spans="1:4">
      <c r="A26" s="4" t="s">
        <v>1155</v>
      </c>
    </row>
    <row r="27" spans="1:4">
      <c r="A27" s="3" t="s">
        <v>1142</v>
      </c>
    </row>
    <row r="28" spans="1:4">
      <c r="A28" s="4" t="s">
        <v>1152</v>
      </c>
      <c r="B28" s="4" t="s">
        <v>1156</v>
      </c>
      <c r="C28" s="4" t="s">
        <v>1156</v>
      </c>
      <c r="D28" s="4" t="s">
        <v>1157</v>
      </c>
    </row>
    <row r="29" spans="1:4">
      <c r="A29" s="4" t="s">
        <v>1158</v>
      </c>
    </row>
    <row r="30" spans="1:4">
      <c r="A30" s="3" t="s">
        <v>1142</v>
      </c>
    </row>
    <row r="31" spans="1:4">
      <c r="A31" s="4" t="s">
        <v>1152</v>
      </c>
      <c r="B31" s="4" t="s">
        <v>1159</v>
      </c>
      <c r="C31" s="4" t="s">
        <v>1159</v>
      </c>
      <c r="D31" s="4" t="s">
        <v>1160</v>
      </c>
    </row>
    <row r="32" spans="1:4">
      <c r="A32" s="4" t="s">
        <v>1161</v>
      </c>
    </row>
    <row r="33" spans="1:4">
      <c r="A33" s="3" t="s">
        <v>1142</v>
      </c>
    </row>
    <row r="34" spans="1:4">
      <c r="A34" s="4" t="s">
        <v>1152</v>
      </c>
      <c r="B34" s="4" t="s">
        <v>1162</v>
      </c>
      <c r="C34" s="4" t="s">
        <v>1162</v>
      </c>
      <c r="D34" s="4" t="s">
        <v>1163</v>
      </c>
    </row>
    <row r="35" spans="1:4">
      <c r="A35" s="4" t="s">
        <v>1164</v>
      </c>
    </row>
    <row r="36" spans="1:4">
      <c r="A36" s="3" t="s">
        <v>1142</v>
      </c>
    </row>
    <row r="37" spans="1:4">
      <c r="A37" s="4" t="s">
        <v>1152</v>
      </c>
      <c r="B37" s="4" t="s">
        <v>1165</v>
      </c>
      <c r="C37" s="4" t="s">
        <v>1165</v>
      </c>
      <c r="D37" s="4" t="s">
        <v>1166</v>
      </c>
    </row>
    <row r="38" spans="1:4">
      <c r="A38" s="4" t="s">
        <v>1167</v>
      </c>
    </row>
    <row r="39" spans="1:4">
      <c r="A39" s="3" t="s">
        <v>1142</v>
      </c>
    </row>
    <row r="40" spans="1:4">
      <c r="A40" s="4" t="s">
        <v>1152</v>
      </c>
      <c r="B40" s="4" t="s">
        <v>1168</v>
      </c>
      <c r="C40" s="4" t="s">
        <v>1168</v>
      </c>
      <c r="D40" s="4" t="s">
        <v>1169</v>
      </c>
    </row>
    <row r="41" spans="1:4">
      <c r="A41" s="4" t="s">
        <v>1170</v>
      </c>
    </row>
    <row r="42" spans="1:4">
      <c r="A42" s="3" t="s">
        <v>1142</v>
      </c>
    </row>
    <row r="43" spans="1:4">
      <c r="A43" s="4" t="s">
        <v>1152</v>
      </c>
      <c r="B43" s="4" t="s">
        <v>1171</v>
      </c>
      <c r="C43" s="4" t="s">
        <v>1171</v>
      </c>
      <c r="D43" s="4" t="s">
        <v>1172</v>
      </c>
    </row>
    <row r="44" spans="1:4">
      <c r="A44" s="4" t="s">
        <v>1173</v>
      </c>
    </row>
    <row r="45" spans="1:4">
      <c r="A45" s="3" t="s">
        <v>1142</v>
      </c>
    </row>
    <row r="46" spans="1:4">
      <c r="A46" s="4" t="s">
        <v>1152</v>
      </c>
      <c r="B46" s="4" t="s">
        <v>1174</v>
      </c>
      <c r="C46" s="4" t="s">
        <v>1174</v>
      </c>
      <c r="D46" s="4" t="s">
        <v>1175</v>
      </c>
    </row>
    <row r="47" spans="1:4">
      <c r="A47" s="4" t="s">
        <v>1176</v>
      </c>
    </row>
    <row r="48" spans="1:4">
      <c r="A48" s="3" t="s">
        <v>1142</v>
      </c>
    </row>
    <row r="49" spans="1:4">
      <c r="A49" s="4" t="s">
        <v>1152</v>
      </c>
      <c r="B49" s="4" t="s">
        <v>1177</v>
      </c>
      <c r="C49" s="4" t="s">
        <v>1177</v>
      </c>
      <c r="D49" s="4" t="s">
        <v>11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32</v>
      </c>
    </row>
    <row r="3" spans="1:3">
      <c r="A3" s="3" t="s">
        <v>1095</v>
      </c>
    </row>
    <row r="4" spans="1:3">
      <c r="A4" s="4" t="s">
        <v>1180</v>
      </c>
      <c r="B4" s="4" t="s">
        <v>1181</v>
      </c>
      <c r="C4" s="4" t="s">
        <v>1182</v>
      </c>
    </row>
    <row r="5" spans="1:3">
      <c r="A5" s="4" t="s">
        <v>1183</v>
      </c>
      <c r="B5" s="4" t="s">
        <v>1184</v>
      </c>
      <c r="C5" s="4" t="s">
        <v>1184</v>
      </c>
    </row>
    <row r="6" spans="1:3">
      <c r="A6" s="4" t="s">
        <v>1185</v>
      </c>
      <c r="B6" s="5" t="n">
        <v>2038</v>
      </c>
      <c r="C6" s="5" t="n">
        <v>203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662</v>
      </c>
    </row>
    <row r="3" spans="1:2">
      <c r="A3" s="3" t="s">
        <v>1095</v>
      </c>
    </row>
    <row r="4" spans="1:2">
      <c r="A4" s="4" t="s">
        <v>1187</v>
      </c>
      <c r="B4" s="6" t="n">
        <v>15</v>
      </c>
    </row>
    <row r="5" spans="1:2">
      <c r="A5" s="4" t="s">
        <v>1188</v>
      </c>
      <c r="B5" s="5" t="n">
        <v>-14</v>
      </c>
    </row>
    <row r="6" spans="1:2">
      <c r="A6" s="4" t="s">
        <v>1189</v>
      </c>
      <c r="B6" s="5" t="n">
        <v>307</v>
      </c>
    </row>
    <row r="7" spans="1:2">
      <c r="A7" s="4" t="s">
        <v>1190</v>
      </c>
      <c r="B7" s="6" t="n">
        <v>-2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1</v>
      </c>
      <c r="B1" s="2" t="s">
        <v>2</v>
      </c>
      <c r="C1" s="2" t="s">
        <v>32</v>
      </c>
      <c r="D1" s="2" t="s">
        <v>83</v>
      </c>
    </row>
    <row r="2" spans="1:4">
      <c r="A2" s="3" t="s">
        <v>1095</v>
      </c>
    </row>
    <row r="3" spans="1:4">
      <c r="A3" s="4" t="s">
        <v>1192</v>
      </c>
      <c r="B3" s="6" t="n">
        <v>121652</v>
      </c>
      <c r="C3" s="6" t="n">
        <v>75367</v>
      </c>
      <c r="D3" s="6" t="n">
        <v>57502</v>
      </c>
    </row>
    <row r="4" spans="1:4">
      <c r="A4" s="4" t="s">
        <v>1193</v>
      </c>
    </row>
    <row r="5" spans="1:4">
      <c r="A5" s="3" t="s">
        <v>1095</v>
      </c>
    </row>
    <row r="6" spans="1:4">
      <c r="A6" s="4" t="s">
        <v>1192</v>
      </c>
      <c r="B6" s="5" t="n">
        <v>121652</v>
      </c>
      <c r="C6" s="5" t="n">
        <v>75367</v>
      </c>
    </row>
    <row r="7" spans="1:4">
      <c r="A7" s="4" t="s">
        <v>1194</v>
      </c>
    </row>
    <row r="8" spans="1:4">
      <c r="A8" s="3" t="s">
        <v>1095</v>
      </c>
    </row>
    <row r="9" spans="1:4">
      <c r="A9" s="4" t="s">
        <v>1192</v>
      </c>
      <c r="B9" s="5" t="n">
        <v>36582</v>
      </c>
      <c r="C9" s="5" t="n">
        <v>23451</v>
      </c>
    </row>
    <row r="10" spans="1:4">
      <c r="A10" s="4" t="s">
        <v>1195</v>
      </c>
    </row>
    <row r="11" spans="1:4">
      <c r="A11" s="3" t="s">
        <v>1095</v>
      </c>
    </row>
    <row r="12" spans="1:4">
      <c r="A12" s="4" t="s">
        <v>1192</v>
      </c>
      <c r="B12" s="5" t="n">
        <v>17236</v>
      </c>
      <c r="C12" s="5" t="n">
        <v>10736</v>
      </c>
    </row>
    <row r="13" spans="1:4">
      <c r="A13" s="4" t="s">
        <v>1196</v>
      </c>
    </row>
    <row r="14" spans="1:4">
      <c r="A14" s="3" t="s">
        <v>1095</v>
      </c>
    </row>
    <row r="15" spans="1:4">
      <c r="A15" s="4" t="s">
        <v>1192</v>
      </c>
      <c r="B15" s="5" t="n">
        <v>8474</v>
      </c>
      <c r="C15" s="5" t="n">
        <v>5164</v>
      </c>
    </row>
    <row r="16" spans="1:4">
      <c r="A16" s="4" t="s">
        <v>1197</v>
      </c>
    </row>
    <row r="17" spans="1:4">
      <c r="A17" s="3" t="s">
        <v>1095</v>
      </c>
    </row>
    <row r="18" spans="1:4">
      <c r="A18" s="4" t="s">
        <v>1192</v>
      </c>
      <c r="B18" s="5" t="n">
        <v>9983</v>
      </c>
      <c r="C18" s="5" t="n">
        <v>6360</v>
      </c>
    </row>
    <row r="19" spans="1:4">
      <c r="A19" s="4" t="s">
        <v>1198</v>
      </c>
    </row>
    <row r="20" spans="1:4">
      <c r="A20" s="3" t="s">
        <v>1095</v>
      </c>
    </row>
    <row r="21" spans="1:4">
      <c r="A21" s="4" t="s">
        <v>1192</v>
      </c>
      <c r="B21" s="5" t="n">
        <v>45469</v>
      </c>
      <c r="C21" s="5" t="n">
        <v>29576</v>
      </c>
    </row>
    <row r="22" spans="1:4">
      <c r="A22" s="4" t="s">
        <v>1199</v>
      </c>
    </row>
    <row r="23" spans="1:4">
      <c r="A23" s="3" t="s">
        <v>1095</v>
      </c>
    </row>
    <row r="24" spans="1:4">
      <c r="A24" s="4" t="s">
        <v>1192</v>
      </c>
      <c r="B24" s="6" t="n">
        <v>3908</v>
      </c>
      <c r="C24" s="6" t="n">
        <v>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2</v>
      </c>
      <c r="D2" s="2" t="s">
        <v>83</v>
      </c>
    </row>
    <row r="3" spans="1:4">
      <c r="A3" s="3" t="s">
        <v>1095</v>
      </c>
    </row>
    <row r="4" spans="1:4">
      <c r="A4" s="4" t="s">
        <v>1201</v>
      </c>
      <c r="B4" s="4" t="s">
        <v>1202</v>
      </c>
    </row>
    <row r="5" spans="1:4">
      <c r="A5" s="4" t="s">
        <v>1203</v>
      </c>
      <c r="B5" s="6" t="n">
        <v>148011</v>
      </c>
      <c r="C5" s="6" t="n">
        <v>108838</v>
      </c>
    </row>
    <row r="6" spans="1:4">
      <c r="A6" s="4" t="s">
        <v>1094</v>
      </c>
    </row>
    <row r="7" spans="1:4">
      <c r="A7" s="3" t="s">
        <v>1095</v>
      </c>
    </row>
    <row r="8" spans="1:4">
      <c r="A8" s="4" t="s">
        <v>1204</v>
      </c>
      <c r="B8" s="4" t="s">
        <v>1205</v>
      </c>
    </row>
    <row r="9" spans="1:4">
      <c r="A9" s="4" t="s">
        <v>1206</v>
      </c>
      <c r="B9" s="4" t="s">
        <v>594</v>
      </c>
    </row>
    <row r="10" spans="1:4">
      <c r="A10" s="4" t="s">
        <v>1207</v>
      </c>
      <c r="B10" s="4" t="s">
        <v>1208</v>
      </c>
    </row>
    <row r="11" spans="1:4">
      <c r="A11" s="4" t="s">
        <v>1209</v>
      </c>
      <c r="B11" s="4" t="s">
        <v>1210</v>
      </c>
    </row>
    <row r="12" spans="1:4">
      <c r="A12" s="4" t="s">
        <v>1211</v>
      </c>
      <c r="B12" s="6" t="n">
        <v>23321</v>
      </c>
      <c r="C12" s="6" t="n">
        <v>19746</v>
      </c>
      <c r="D12" s="6" t="n">
        <v>12753</v>
      </c>
    </row>
    <row r="13" spans="1:4">
      <c r="A13" s="4" t="s">
        <v>1212</v>
      </c>
      <c r="B13" s="6" t="n">
        <v>34800</v>
      </c>
    </row>
    <row r="14" spans="1:4">
      <c r="A14" s="4" t="s">
        <v>1213</v>
      </c>
    </row>
    <row r="15" spans="1:4">
      <c r="A15" s="3" t="s">
        <v>1095</v>
      </c>
    </row>
    <row r="16" spans="1:4">
      <c r="A16" s="4" t="s">
        <v>1214</v>
      </c>
      <c r="B16" s="4" t="s">
        <v>1215</v>
      </c>
    </row>
    <row r="17" spans="1:4">
      <c r="A17" s="4" t="s">
        <v>1216</v>
      </c>
    </row>
    <row r="18" spans="1:4">
      <c r="A18" s="3" t="s">
        <v>1095</v>
      </c>
    </row>
    <row r="19" spans="1:4">
      <c r="A19" s="4" t="s">
        <v>1214</v>
      </c>
      <c r="B19" s="4" t="s">
        <v>1217</v>
      </c>
    </row>
    <row r="20" spans="1:4">
      <c r="A20" s="4" t="s">
        <v>1218</v>
      </c>
    </row>
    <row r="21" spans="1:4">
      <c r="A21" s="3" t="s">
        <v>1095</v>
      </c>
    </row>
    <row r="22" spans="1:4">
      <c r="A22" s="4" t="s">
        <v>1214</v>
      </c>
      <c r="B22" s="4" t="s">
        <v>11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115</v>
      </c>
      <c r="J1" s="2" t="s">
        <v>1</v>
      </c>
    </row>
    <row r="2" spans="1:12">
      <c r="B2" s="2" t="s">
        <v>2</v>
      </c>
      <c r="C2" s="2" t="s">
        <v>116</v>
      </c>
      <c r="D2" s="2" t="s">
        <v>4</v>
      </c>
      <c r="E2" s="2" t="s">
        <v>117</v>
      </c>
      <c r="F2" s="2" t="s">
        <v>32</v>
      </c>
      <c r="G2" s="2" t="s">
        <v>118</v>
      </c>
      <c r="H2" s="2" t="s">
        <v>119</v>
      </c>
      <c r="I2" s="2" t="s">
        <v>120</v>
      </c>
      <c r="J2" s="2" t="s">
        <v>2</v>
      </c>
      <c r="K2" s="2" t="s">
        <v>32</v>
      </c>
      <c r="L2" s="2" t="s">
        <v>83</v>
      </c>
    </row>
    <row r="3" spans="1:12">
      <c r="A3" s="3" t="s">
        <v>1220</v>
      </c>
    </row>
    <row r="4" spans="1:12">
      <c r="A4" s="4" t="s">
        <v>85</v>
      </c>
      <c r="B4" s="6" t="n">
        <v>6535988</v>
      </c>
      <c r="C4" s="6" t="n">
        <v>5478951</v>
      </c>
      <c r="D4" s="6" t="n">
        <v>5017225</v>
      </c>
      <c r="E4" s="6" t="n">
        <v>4754473</v>
      </c>
      <c r="F4" s="6" t="n">
        <v>4748568</v>
      </c>
      <c r="G4" s="6" t="n">
        <v>4513204</v>
      </c>
      <c r="H4" s="6" t="n">
        <v>3858467</v>
      </c>
      <c r="I4" s="6" t="n">
        <v>2800185</v>
      </c>
      <c r="J4" s="6" t="n">
        <v>21786637</v>
      </c>
      <c r="K4" s="6" t="n">
        <v>15920424</v>
      </c>
      <c r="L4" s="6" t="n">
        <v>13123929</v>
      </c>
    </row>
    <row r="5" spans="1:12">
      <c r="A5" s="4" t="s">
        <v>1221</v>
      </c>
    </row>
    <row r="6" spans="1:12">
      <c r="A6" s="3" t="s">
        <v>1220</v>
      </c>
    </row>
    <row r="7" spans="1:12">
      <c r="A7" s="4" t="s">
        <v>85</v>
      </c>
      <c r="J7" s="5" t="n">
        <v>18316079</v>
      </c>
      <c r="K7" s="5" t="n">
        <v>14017350</v>
      </c>
      <c r="L7" s="5" t="n">
        <v>11553716</v>
      </c>
    </row>
    <row r="8" spans="1:12">
      <c r="A8" s="4" t="s">
        <v>1222</v>
      </c>
    </row>
    <row r="9" spans="1:12">
      <c r="A9" s="3" t="s">
        <v>1220</v>
      </c>
    </row>
    <row r="10" spans="1:12">
      <c r="A10" s="4" t="s">
        <v>85</v>
      </c>
      <c r="J10" s="5" t="n">
        <v>770491</v>
      </c>
      <c r="K10" s="5" t="n">
        <v>554392</v>
      </c>
      <c r="L10" s="5" t="n">
        <v>452304</v>
      </c>
    </row>
    <row r="11" spans="1:12">
      <c r="A11" s="4" t="s">
        <v>1223</v>
      </c>
    </row>
    <row r="12" spans="1:12">
      <c r="A12" s="3" t="s">
        <v>1220</v>
      </c>
    </row>
    <row r="13" spans="1:12">
      <c r="A13" s="4" t="s">
        <v>85</v>
      </c>
      <c r="J13" s="5" t="n">
        <v>305101</v>
      </c>
      <c r="K13" s="5" t="n">
        <v>260358</v>
      </c>
      <c r="L13" s="5" t="n">
        <v>266371</v>
      </c>
    </row>
    <row r="14" spans="1:12">
      <c r="A14" s="4" t="s">
        <v>1224</v>
      </c>
    </row>
    <row r="15" spans="1:12">
      <c r="A15" s="3" t="s">
        <v>1220</v>
      </c>
    </row>
    <row r="16" spans="1:12">
      <c r="A16" s="4" t="s">
        <v>85</v>
      </c>
      <c r="J16" s="5" t="n">
        <v>1162339</v>
      </c>
      <c r="K16" s="5" t="n">
        <v>699966</v>
      </c>
      <c r="L16" s="5" t="n">
        <v>536496</v>
      </c>
    </row>
    <row r="17" spans="1:12">
      <c r="A17" s="4" t="s">
        <v>1225</v>
      </c>
    </row>
    <row r="18" spans="1:12">
      <c r="A18" s="3" t="s">
        <v>1220</v>
      </c>
    </row>
    <row r="19" spans="1:12">
      <c r="A19" s="4" t="s">
        <v>85</v>
      </c>
      <c r="J19" s="6" t="n">
        <v>1232627</v>
      </c>
      <c r="K19" s="6" t="n">
        <v>388358</v>
      </c>
      <c r="L19" s="6" t="n">
        <v>31504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6</v>
      </c>
      <c r="B1" s="2" t="s">
        <v>1</v>
      </c>
    </row>
    <row r="2" spans="1:4">
      <c r="B2" s="2" t="s">
        <v>2</v>
      </c>
      <c r="C2" s="2" t="s">
        <v>32</v>
      </c>
      <c r="D2" s="2" t="s">
        <v>83</v>
      </c>
    </row>
    <row r="3" spans="1:4">
      <c r="A3" s="3" t="s">
        <v>951</v>
      </c>
    </row>
    <row r="4" spans="1:4">
      <c r="A4" s="4" t="s">
        <v>1227</v>
      </c>
      <c r="B4" s="6" t="n">
        <v>528241</v>
      </c>
    </row>
    <row r="5" spans="1:4">
      <c r="A5" s="4" t="s">
        <v>103</v>
      </c>
      <c r="B5" s="5" t="n">
        <v>67914</v>
      </c>
      <c r="C5" s="6" t="n">
        <v>54707</v>
      </c>
      <c r="D5" s="6" t="n">
        <v>49132</v>
      </c>
    </row>
    <row r="6" spans="1:4">
      <c r="A6" s="3" t="s">
        <v>1228</v>
      </c>
    </row>
    <row r="7" spans="1:4">
      <c r="A7" s="4" t="s">
        <v>1229</v>
      </c>
      <c r="B7" s="5" t="n">
        <v>1534</v>
      </c>
      <c r="C7" s="5" t="n">
        <v>-87829</v>
      </c>
      <c r="D7" s="5" t="n">
        <v>77954</v>
      </c>
    </row>
    <row r="8" spans="1:4">
      <c r="A8" s="4" t="s">
        <v>1230</v>
      </c>
      <c r="B8" s="5" t="n">
        <v>75</v>
      </c>
      <c r="C8" s="5" t="n">
        <v>0</v>
      </c>
      <c r="D8" s="5" t="n">
        <v>0</v>
      </c>
    </row>
    <row r="9" spans="1:4">
      <c r="A9" s="4" t="s">
        <v>1231</v>
      </c>
      <c r="B9" s="5" t="n">
        <v>142</v>
      </c>
      <c r="C9" s="5" t="n">
        <v>-19279</v>
      </c>
      <c r="D9" s="5" t="n">
        <v>14378</v>
      </c>
    </row>
    <row r="10" spans="1:4">
      <c r="A10" s="4" t="s">
        <v>1232</v>
      </c>
      <c r="B10" s="5" t="n">
        <v>1751</v>
      </c>
      <c r="C10" s="5" t="n">
        <v>-107108</v>
      </c>
      <c r="D10" s="5" t="n">
        <v>92332</v>
      </c>
    </row>
    <row r="11" spans="1:4">
      <c r="A11" s="3" t="s">
        <v>1233</v>
      </c>
    </row>
    <row r="12" spans="1:4">
      <c r="A12" s="4" t="s">
        <v>1229</v>
      </c>
      <c r="B12" s="5" t="n">
        <v>250042</v>
      </c>
      <c r="C12" s="5" t="n">
        <v>205502</v>
      </c>
      <c r="D12" s="5" t="n">
        <v>-27046</v>
      </c>
    </row>
    <row r="13" spans="1:4">
      <c r="A13" s="4" t="s">
        <v>1234</v>
      </c>
      <c r="B13" s="5" t="n">
        <v>-3595</v>
      </c>
      <c r="C13" s="5" t="n">
        <v>-8412</v>
      </c>
      <c r="D13" s="5" t="n">
        <v>28157</v>
      </c>
    </row>
    <row r="14" spans="1:4">
      <c r="A14" s="4" t="s">
        <v>1231</v>
      </c>
      <c r="B14" s="5" t="n">
        <v>67386</v>
      </c>
      <c r="C14" s="5" t="n">
        <v>47668</v>
      </c>
      <c r="D14" s="5" t="n">
        <v>-6718</v>
      </c>
    </row>
    <row r="15" spans="1:4">
      <c r="A15" s="4" t="s">
        <v>1235</v>
      </c>
      <c r="B15" s="5" t="n">
        <v>313833</v>
      </c>
      <c r="C15" s="5" t="n">
        <v>244758</v>
      </c>
      <c r="D15" s="5" t="n">
        <v>-5607</v>
      </c>
    </row>
    <row r="16" spans="1:4">
      <c r="A16" s="4" t="s">
        <v>1236</v>
      </c>
      <c r="B16" s="5" t="n">
        <v>315584</v>
      </c>
      <c r="C16" s="5" t="n">
        <v>137650</v>
      </c>
      <c r="D16" s="6" t="n">
        <v>86725</v>
      </c>
    </row>
    <row r="17" spans="1:4">
      <c r="A17" s="4" t="s">
        <v>1237</v>
      </c>
      <c r="B17" s="6" t="n">
        <v>-20153</v>
      </c>
    </row>
    <row r="18" spans="1:4">
      <c r="A18" s="4" t="s">
        <v>1238</v>
      </c>
      <c r="B18" s="4" t="s">
        <v>1239</v>
      </c>
    </row>
    <row r="19" spans="1:4">
      <c r="A19" s="4" t="s">
        <v>1240</v>
      </c>
      <c r="B19" s="6" t="n">
        <v>-193499</v>
      </c>
    </row>
    <row r="20" spans="1:4">
      <c r="A20" s="4" t="s">
        <v>1241</v>
      </c>
      <c r="B20" s="5" t="n">
        <v>173346</v>
      </c>
    </row>
    <row r="21" spans="1:4">
      <c r="A21" s="4" t="s">
        <v>1242</v>
      </c>
    </row>
    <row r="22" spans="1:4">
      <c r="A22" s="3" t="s">
        <v>1233</v>
      </c>
    </row>
    <row r="23" spans="1:4">
      <c r="A23" s="4" t="s">
        <v>1236</v>
      </c>
      <c r="B23" s="5" t="n">
        <v>7264</v>
      </c>
      <c r="C23" s="5" t="n">
        <v>1378</v>
      </c>
    </row>
    <row r="24" spans="1:4">
      <c r="A24" s="4" t="s">
        <v>1243</v>
      </c>
    </row>
    <row r="25" spans="1:4">
      <c r="A25" s="3" t="s">
        <v>1233</v>
      </c>
    </row>
    <row r="26" spans="1:4">
      <c r="A26" s="4" t="s">
        <v>1236</v>
      </c>
      <c r="B26" s="5" t="n">
        <v>3520</v>
      </c>
      <c r="C26" s="6" t="n">
        <v>8412</v>
      </c>
    </row>
    <row r="27" spans="1:4">
      <c r="A27" s="4" t="s">
        <v>1244</v>
      </c>
    </row>
    <row r="28" spans="1:4">
      <c r="A28" s="3" t="s">
        <v>951</v>
      </c>
    </row>
    <row r="29" spans="1:4">
      <c r="A29" s="4" t="s">
        <v>1227</v>
      </c>
      <c r="B29" s="6" t="n">
        <v>4592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83</v>
      </c>
    </row>
    <row r="3" spans="1:4">
      <c r="A3" s="3" t="s">
        <v>291</v>
      </c>
    </row>
    <row r="4" spans="1:4">
      <c r="A4" s="4" t="s">
        <v>1246</v>
      </c>
      <c r="B4" s="4" t="s">
        <v>1012</v>
      </c>
      <c r="C4" s="4" t="s">
        <v>1247</v>
      </c>
      <c r="D4" s="4" t="s">
        <v>1248</v>
      </c>
    </row>
    <row r="5" spans="1:4">
      <c r="A5" s="4" t="s">
        <v>1249</v>
      </c>
      <c r="B5" s="4" t="s">
        <v>1250</v>
      </c>
      <c r="C5" s="4" t="s">
        <v>1250</v>
      </c>
      <c r="D5" s="4" t="s">
        <v>1250</v>
      </c>
    </row>
    <row r="6" spans="1:4">
      <c r="A6" s="4" t="s">
        <v>1251</v>
      </c>
      <c r="B6" s="4" t="s">
        <v>1252</v>
      </c>
      <c r="C6" s="4" t="s">
        <v>1252</v>
      </c>
      <c r="D6" s="4" t="s">
        <v>1252</v>
      </c>
    </row>
    <row r="7" spans="1:4">
      <c r="A7" s="4" t="s">
        <v>1253</v>
      </c>
      <c r="B7" s="4" t="s">
        <v>1254</v>
      </c>
      <c r="C7" s="4" t="s">
        <v>1255</v>
      </c>
      <c r="D7" s="4" t="s">
        <v>1254</v>
      </c>
    </row>
    <row r="8" spans="1:4">
      <c r="A8" s="4" t="s">
        <v>1256</v>
      </c>
      <c r="B8" s="4" t="s">
        <v>535</v>
      </c>
      <c r="C8" s="4" t="s">
        <v>1257</v>
      </c>
      <c r="D8" s="4" t="s">
        <v>1258</v>
      </c>
    </row>
    <row r="9" spans="1:4">
      <c r="A9" s="4" t="s">
        <v>1259</v>
      </c>
      <c r="B9" s="4" t="s">
        <v>1260</v>
      </c>
      <c r="C9" s="4" t="s">
        <v>776</v>
      </c>
      <c r="D9" s="4" t="s">
        <v>1261</v>
      </c>
    </row>
    <row r="10" spans="1:4">
      <c r="A10" s="4" t="s">
        <v>1262</v>
      </c>
      <c r="B10" s="4" t="s">
        <v>535</v>
      </c>
      <c r="C10" s="4" t="s">
        <v>1263</v>
      </c>
      <c r="D10" s="4" t="s">
        <v>535</v>
      </c>
    </row>
    <row r="11" spans="1:4">
      <c r="A11" s="4" t="s">
        <v>1264</v>
      </c>
      <c r="B11" s="4" t="s">
        <v>1239</v>
      </c>
      <c r="C11" s="4" t="s">
        <v>1265</v>
      </c>
      <c r="D11" s="4" t="s">
        <v>1266</v>
      </c>
    </row>
    <row r="12" spans="1:4">
      <c r="A12" s="4" t="s">
        <v>704</v>
      </c>
      <c r="B12" s="4" t="s">
        <v>1260</v>
      </c>
      <c r="C12" s="4" t="s">
        <v>1254</v>
      </c>
      <c r="D12" s="4" t="s">
        <v>1267</v>
      </c>
    </row>
    <row r="13" spans="1:4">
      <c r="A13" s="4" t="s">
        <v>1268</v>
      </c>
      <c r="B13" s="4" t="s">
        <v>1269</v>
      </c>
      <c r="C13" s="4" t="s">
        <v>526</v>
      </c>
      <c r="D13" s="4" t="s">
        <v>12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2</v>
      </c>
    </row>
    <row r="2" spans="1:3">
      <c r="A2" s="3" t="s">
        <v>41</v>
      </c>
    </row>
    <row r="3" spans="1:3">
      <c r="A3" s="4" t="s">
        <v>532</v>
      </c>
      <c r="B3" s="6" t="n">
        <v>325405</v>
      </c>
      <c r="C3" s="6" t="n">
        <v>639340</v>
      </c>
    </row>
    <row r="4" spans="1:3">
      <c r="A4" s="4" t="s">
        <v>334</v>
      </c>
      <c r="B4" s="5" t="n">
        <v>0</v>
      </c>
      <c r="C4" s="5" t="n">
        <v>90133</v>
      </c>
    </row>
    <row r="5" spans="1:3">
      <c r="A5" s="4" t="s">
        <v>1272</v>
      </c>
      <c r="B5" s="5" t="n">
        <v>40455</v>
      </c>
      <c r="C5" s="5" t="n">
        <v>42573</v>
      </c>
    </row>
    <row r="6" spans="1:3">
      <c r="A6" s="4" t="s">
        <v>1273</v>
      </c>
      <c r="B6" s="5" t="n">
        <v>24175</v>
      </c>
      <c r="C6" s="5" t="n">
        <v>8696</v>
      </c>
    </row>
    <row r="7" spans="1:3">
      <c r="A7" s="4" t="s">
        <v>1274</v>
      </c>
      <c r="B7" s="5" t="n">
        <v>137887</v>
      </c>
      <c r="C7" s="5" t="n">
        <v>128283</v>
      </c>
    </row>
    <row r="8" spans="1:3">
      <c r="A8" s="4" t="s">
        <v>874</v>
      </c>
      <c r="B8" s="5" t="n">
        <v>38388</v>
      </c>
      <c r="C8" s="5" t="n">
        <v>73031</v>
      </c>
    </row>
    <row r="9" spans="1:3">
      <c r="A9" s="4" t="s">
        <v>704</v>
      </c>
      <c r="B9" s="5" t="n">
        <v>3709</v>
      </c>
      <c r="C9" s="5" t="n">
        <v>5859</v>
      </c>
    </row>
    <row r="10" spans="1:3">
      <c r="A10" s="4" t="s">
        <v>1275</v>
      </c>
      <c r="B10" s="5" t="n">
        <v>570019</v>
      </c>
      <c r="C10" s="5" t="n">
        <v>987915</v>
      </c>
    </row>
    <row r="11" spans="1:3">
      <c r="A11" s="4" t="s">
        <v>1276</v>
      </c>
      <c r="B11" s="5" t="n">
        <v>0</v>
      </c>
      <c r="C11" s="5" t="n">
        <v>0</v>
      </c>
    </row>
    <row r="12" spans="1:3">
      <c r="A12" s="4" t="s">
        <v>1277</v>
      </c>
      <c r="B12" s="5" t="n">
        <v>570019</v>
      </c>
      <c r="C12" s="5" t="n">
        <v>987915</v>
      </c>
    </row>
    <row r="13" spans="1:3">
      <c r="A13" s="3" t="s">
        <v>54</v>
      </c>
    </row>
    <row r="14" spans="1:3">
      <c r="A14" s="4" t="s">
        <v>645</v>
      </c>
      <c r="B14" s="5" t="n">
        <v>528336</v>
      </c>
      <c r="C14" s="5" t="n">
        <v>628373</v>
      </c>
    </row>
    <row r="15" spans="1:3">
      <c r="A15" s="4" t="s">
        <v>334</v>
      </c>
      <c r="B15" s="5" t="n">
        <v>21200</v>
      </c>
      <c r="C15" s="5" t="n">
        <v>22269</v>
      </c>
    </row>
    <row r="16" spans="1:3">
      <c r="A16" s="4" t="s">
        <v>704</v>
      </c>
      <c r="B16" s="5" t="n">
        <v>0</v>
      </c>
      <c r="C16" s="5" t="n">
        <v>3666</v>
      </c>
    </row>
    <row r="17" spans="1:3">
      <c r="A17" s="4" t="s">
        <v>1278</v>
      </c>
      <c r="B17" s="5" t="n">
        <v>549536</v>
      </c>
      <c r="C17" s="5" t="n">
        <v>654308</v>
      </c>
    </row>
    <row r="18" spans="1:3">
      <c r="A18" s="4" t="s">
        <v>1279</v>
      </c>
      <c r="B18" s="6" t="n">
        <v>20483</v>
      </c>
      <c r="C18" s="6" t="n">
        <v>3336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16"/>
  </cols>
  <sheetData>
    <row r="1" spans="1:2">
      <c r="A1" s="1" t="s">
        <v>1280</v>
      </c>
      <c r="B1" s="2" t="s">
        <v>1</v>
      </c>
    </row>
    <row r="2" spans="1:2">
      <c r="B2" s="2" t="s">
        <v>2</v>
      </c>
    </row>
    <row r="3" spans="1:2">
      <c r="A3" s="4" t="s">
        <v>1281</v>
      </c>
    </row>
    <row r="4" spans="1:2">
      <c r="A4" s="3" t="s">
        <v>1282</v>
      </c>
    </row>
    <row r="5" spans="1:2">
      <c r="A5" s="4" t="s">
        <v>1283</v>
      </c>
      <c r="B5" s="5" t="n">
        <v>2014</v>
      </c>
    </row>
    <row r="6" spans="1:2">
      <c r="A6" s="4" t="s">
        <v>1284</v>
      </c>
    </row>
    <row r="7" spans="1:2">
      <c r="A7" s="3" t="s">
        <v>1282</v>
      </c>
    </row>
    <row r="8" spans="1:2">
      <c r="A8" s="4" t="s">
        <v>1283</v>
      </c>
      <c r="B8" s="5" t="n">
        <v>2013</v>
      </c>
    </row>
    <row r="9" spans="1:2">
      <c r="A9" s="4" t="s">
        <v>1285</v>
      </c>
    </row>
    <row r="10" spans="1:2">
      <c r="A10" s="3" t="s">
        <v>1282</v>
      </c>
    </row>
    <row r="11" spans="1:2">
      <c r="A11" s="4" t="s">
        <v>1283</v>
      </c>
      <c r="B11" s="5" t="n">
        <v>2013</v>
      </c>
    </row>
    <row r="12" spans="1:2">
      <c r="A12" s="4" t="s">
        <v>1286</v>
      </c>
    </row>
    <row r="13" spans="1:2">
      <c r="A13" s="3" t="s">
        <v>1282</v>
      </c>
    </row>
    <row r="14" spans="1:2">
      <c r="A14" s="4" t="s">
        <v>1283</v>
      </c>
      <c r="B14" s="5" t="n">
        <v>2014</v>
      </c>
    </row>
    <row r="15" spans="1:2">
      <c r="A15" s="4" t="s">
        <v>1287</v>
      </c>
    </row>
    <row r="16" spans="1:2">
      <c r="A16" s="3" t="s">
        <v>1282</v>
      </c>
    </row>
    <row r="17" spans="1:2">
      <c r="A17" s="4" t="s">
        <v>1283</v>
      </c>
      <c r="B17" s="5" t="n">
        <v>2014</v>
      </c>
    </row>
    <row r="18" spans="1:2">
      <c r="A18" s="4" t="s">
        <v>1288</v>
      </c>
    </row>
    <row r="19" spans="1:2">
      <c r="A19" s="3" t="s">
        <v>1282</v>
      </c>
    </row>
    <row r="20" spans="1:2">
      <c r="A20" s="4" t="s">
        <v>1283</v>
      </c>
      <c r="B20" s="5" t="n">
        <v>2014</v>
      </c>
    </row>
    <row r="21" spans="1:2">
      <c r="A21" s="4" t="s">
        <v>1289</v>
      </c>
    </row>
    <row r="22" spans="1:2">
      <c r="A22" s="3" t="s">
        <v>1282</v>
      </c>
    </row>
    <row r="23" spans="1:2">
      <c r="A23" s="4" t="s">
        <v>1283</v>
      </c>
      <c r="B23" s="5" t="n">
        <v>2014</v>
      </c>
    </row>
    <row r="24" spans="1:2">
      <c r="A24" s="4" t="s">
        <v>1290</v>
      </c>
    </row>
    <row r="25" spans="1:2">
      <c r="A25" s="3" t="s">
        <v>1282</v>
      </c>
    </row>
    <row r="26" spans="1:2">
      <c r="A26" s="4" t="s">
        <v>1283</v>
      </c>
      <c r="B26" s="5" t="n">
        <v>2015</v>
      </c>
    </row>
    <row r="27" spans="1:2">
      <c r="A27" s="4" t="s">
        <v>1291</v>
      </c>
    </row>
    <row r="28" spans="1:2">
      <c r="A28" s="3" t="s">
        <v>1282</v>
      </c>
    </row>
    <row r="29" spans="1:2">
      <c r="A29" s="4" t="s">
        <v>1283</v>
      </c>
      <c r="B29" s="5" t="n">
        <v>201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2</v>
      </c>
      <c r="B1" s="2" t="s">
        <v>1</v>
      </c>
    </row>
    <row r="2" spans="1:4">
      <c r="B2" s="2" t="s">
        <v>2</v>
      </c>
      <c r="C2" s="2" t="s">
        <v>32</v>
      </c>
      <c r="D2" s="2" t="s">
        <v>83</v>
      </c>
    </row>
    <row r="3" spans="1:4">
      <c r="A3" s="3" t="s">
        <v>1293</v>
      </c>
    </row>
    <row r="4" spans="1:4">
      <c r="A4" s="4" t="s">
        <v>100</v>
      </c>
      <c r="B4" s="6" t="n">
        <v>799015</v>
      </c>
      <c r="C4" s="6" t="n">
        <v>363168</v>
      </c>
      <c r="D4" s="6" t="n">
        <v>282258</v>
      </c>
    </row>
    <row r="5" spans="1:4">
      <c r="A5" s="4" t="s">
        <v>871</v>
      </c>
    </row>
    <row r="6" spans="1:4">
      <c r="A6" s="3" t="s">
        <v>1293</v>
      </c>
    </row>
    <row r="7" spans="1:4">
      <c r="A7" s="4" t="s">
        <v>1294</v>
      </c>
      <c r="B7" s="5" t="n">
        <v>749559</v>
      </c>
      <c r="C7" s="5" t="n">
        <v>343875</v>
      </c>
      <c r="D7" s="5" t="n">
        <v>170829</v>
      </c>
    </row>
    <row r="8" spans="1:4">
      <c r="A8" s="4" t="s">
        <v>1295</v>
      </c>
      <c r="B8" s="5" t="n">
        <v>-18458</v>
      </c>
      <c r="C8" s="5" t="n">
        <v>-35414</v>
      </c>
      <c r="D8" s="5" t="n">
        <v>62297</v>
      </c>
    </row>
    <row r="9" spans="1:4">
      <c r="A9" s="4" t="s">
        <v>100</v>
      </c>
      <c r="B9" s="6" t="n">
        <v>731101</v>
      </c>
      <c r="C9" s="6" t="n">
        <v>308461</v>
      </c>
      <c r="D9" s="6" t="n">
        <v>2331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39"/>
  </cols>
  <sheetData>
    <row r="1" spans="1:2">
      <c r="A1" s="1" t="s">
        <v>1296</v>
      </c>
      <c r="B1" s="2" t="s">
        <v>1</v>
      </c>
    </row>
    <row r="2" spans="1:2">
      <c r="B2" s="2" t="s">
        <v>1297</v>
      </c>
    </row>
    <row r="3" spans="1:2">
      <c r="A3" s="3" t="s">
        <v>1298</v>
      </c>
    </row>
    <row r="4" spans="1:2">
      <c r="A4" s="4" t="s">
        <v>487</v>
      </c>
      <c r="B4" s="5" t="n">
        <v>2</v>
      </c>
    </row>
    <row r="5" spans="1:2">
      <c r="A5" s="4" t="s">
        <v>1299</v>
      </c>
      <c r="B5" s="5"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5"/>
    <col customWidth="1" max="6" min="6" width="4"/>
    <col customWidth="1" max="7" min="7" width="15"/>
    <col customWidth="1" max="8" min="8" width="15"/>
    <col customWidth="1" max="9" min="9" width="15"/>
    <col customWidth="1" max="10" min="10" width="15"/>
    <col customWidth="1" max="11" min="11" width="4"/>
    <col customWidth="1" max="12" min="12" width="15"/>
    <col customWidth="1" max="13" min="13" width="15"/>
    <col customWidth="1" max="14" min="14" width="15"/>
    <col customWidth="1" max="15" min="15" width="15"/>
    <col customWidth="1" max="16" min="16" width="4"/>
    <col customWidth="1" max="17" min="17" width="15"/>
    <col customWidth="1" max="18" min="18" width="4"/>
    <col customWidth="1" max="19" min="19" width="15"/>
    <col customWidth="1" max="20" min="20" width="4"/>
    <col customWidth="1" max="21" min="21" width="16"/>
    <col customWidth="1" max="22" min="22" width="4"/>
    <col customWidth="1" max="23" min="23" width="14"/>
  </cols>
  <sheetData>
    <row r="1" spans="1:23">
      <c r="A1" s="1" t="s">
        <v>1300</v>
      </c>
      <c r="B1" s="2" t="s">
        <v>1301</v>
      </c>
      <c r="C1" s="2" t="s">
        <v>634</v>
      </c>
      <c r="D1" s="2" t="s">
        <v>83</v>
      </c>
      <c r="E1" s="2" t="s">
        <v>2</v>
      </c>
      <c r="G1" s="2" t="s">
        <v>116</v>
      </c>
      <c r="H1" s="2" t="s">
        <v>4</v>
      </c>
      <c r="I1" s="2" t="s">
        <v>117</v>
      </c>
      <c r="J1" s="2" t="s">
        <v>32</v>
      </c>
      <c r="L1" s="2" t="s">
        <v>118</v>
      </c>
      <c r="M1" s="2" t="s">
        <v>119</v>
      </c>
      <c r="N1" s="2" t="s">
        <v>120</v>
      </c>
      <c r="O1" s="2" t="s">
        <v>32</v>
      </c>
      <c r="Q1" s="2" t="s">
        <v>2</v>
      </c>
      <c r="S1" s="2" t="s">
        <v>32</v>
      </c>
      <c r="U1" s="2" t="s">
        <v>83</v>
      </c>
      <c r="W1" s="2" t="s">
        <v>587</v>
      </c>
    </row>
    <row r="2" spans="1:23">
      <c r="A2" s="3" t="s">
        <v>1298</v>
      </c>
    </row>
    <row r="3" spans="1:23">
      <c r="A3" s="4" t="s">
        <v>43</v>
      </c>
      <c r="E3" s="6" t="n">
        <v>8117993000</v>
      </c>
      <c r="F3" s="4" t="s">
        <v>44</v>
      </c>
      <c r="J3" s="6" t="n">
        <v>7621927000</v>
      </c>
      <c r="K3" s="4" t="s">
        <v>45</v>
      </c>
      <c r="O3" s="6" t="n">
        <v>7621927000</v>
      </c>
      <c r="P3" s="4" t="s">
        <v>45</v>
      </c>
      <c r="Q3" s="6" t="n">
        <v>8117993000</v>
      </c>
      <c r="R3" s="4" t="s">
        <v>44</v>
      </c>
      <c r="S3" s="6" t="n">
        <v>7621927000</v>
      </c>
      <c r="T3" s="4" t="s">
        <v>45</v>
      </c>
    </row>
    <row r="4" spans="1:23">
      <c r="A4" s="4" t="s">
        <v>85</v>
      </c>
      <c r="S4" s="5" t="n">
        <v>15920424000</v>
      </c>
      <c r="U4" s="6" t="n">
        <v>13123929000</v>
      </c>
    </row>
    <row r="5" spans="1:23">
      <c r="A5" s="4" t="s">
        <v>85</v>
      </c>
      <c r="E5" s="5" t="n">
        <v>6535988000</v>
      </c>
      <c r="G5" s="6" t="n">
        <v>5478951000</v>
      </c>
      <c r="H5" s="6" t="n">
        <v>5017225000</v>
      </c>
      <c r="I5" s="6" t="n">
        <v>4754473000</v>
      </c>
      <c r="J5" s="5" t="n">
        <v>4748568000</v>
      </c>
      <c r="L5" s="6" t="n">
        <v>4513204000</v>
      </c>
      <c r="M5" s="6" t="n">
        <v>3858467000</v>
      </c>
      <c r="N5" s="6" t="n">
        <v>2800185000</v>
      </c>
      <c r="Q5" s="5" t="n">
        <v>21786637000</v>
      </c>
      <c r="S5" s="5" t="n">
        <v>15920424000</v>
      </c>
      <c r="U5" s="5" t="n">
        <v>13123929000</v>
      </c>
    </row>
    <row r="6" spans="1:23">
      <c r="A6" s="4" t="s">
        <v>89</v>
      </c>
      <c r="Q6" s="5" t="n">
        <v>290956000</v>
      </c>
      <c r="S6" s="5" t="n">
        <v>222176000</v>
      </c>
      <c r="U6" s="5" t="n">
        <v>197417000</v>
      </c>
    </row>
    <row r="7" spans="1:23">
      <c r="A7" s="4" t="s">
        <v>683</v>
      </c>
      <c r="E7" s="5" t="n">
        <v>253516000</v>
      </c>
      <c r="G7" s="6" t="n">
        <v>587157000</v>
      </c>
      <c r="H7" s="5" t="n">
        <v>-111149000</v>
      </c>
      <c r="I7" s="5" t="n">
        <v>694000</v>
      </c>
      <c r="J7" s="5" t="n">
        <v>139827000</v>
      </c>
      <c r="L7" s="6" t="n">
        <v>129710000</v>
      </c>
      <c r="M7" s="6" t="n">
        <v>234770000</v>
      </c>
      <c r="N7" s="6" t="n">
        <v>-5424000</v>
      </c>
      <c r="Q7" s="5" t="n">
        <v>730218000</v>
      </c>
      <c r="R7" s="4" t="s">
        <v>839</v>
      </c>
      <c r="S7" s="5" t="n">
        <v>498883000</v>
      </c>
      <c r="T7" s="4" t="s">
        <v>839</v>
      </c>
      <c r="U7" s="5" t="n">
        <v>360111000</v>
      </c>
    </row>
    <row r="8" spans="1:23">
      <c r="A8" s="4" t="s">
        <v>1302</v>
      </c>
      <c r="Q8" s="5" t="n">
        <v>154427000</v>
      </c>
      <c r="S8" s="5" t="n">
        <v>150045000</v>
      </c>
      <c r="U8" s="5" t="n">
        <v>106187000</v>
      </c>
    </row>
    <row r="9" spans="1:23">
      <c r="A9" s="4" t="s">
        <v>1303</v>
      </c>
      <c r="Q9" s="5" t="n">
        <v>727035000</v>
      </c>
      <c r="R9" s="4" t="s">
        <v>862</v>
      </c>
      <c r="S9" s="5" t="n">
        <v>1612871000</v>
      </c>
      <c r="T9" s="4" t="s">
        <v>1304</v>
      </c>
      <c r="U9" s="5" t="n">
        <v>981080000</v>
      </c>
      <c r="V9" s="4" t="s">
        <v>44</v>
      </c>
    </row>
    <row r="10" spans="1:23">
      <c r="A10" s="4" t="s">
        <v>1305</v>
      </c>
    </row>
    <row r="11" spans="1:23">
      <c r="A11" s="3" t="s">
        <v>1298</v>
      </c>
    </row>
    <row r="12" spans="1:23">
      <c r="A12" s="4" t="s">
        <v>43</v>
      </c>
      <c r="E12" s="5" t="n">
        <v>7298049000</v>
      </c>
      <c r="F12" s="4" t="s">
        <v>44</v>
      </c>
      <c r="J12" s="5" t="n">
        <v>6419950000</v>
      </c>
      <c r="K12" s="4" t="s">
        <v>45</v>
      </c>
      <c r="O12" s="5" t="n">
        <v>6419950000</v>
      </c>
      <c r="P12" s="4" t="s">
        <v>45</v>
      </c>
      <c r="Q12" s="5" t="n">
        <v>7298049000</v>
      </c>
      <c r="R12" s="4" t="s">
        <v>44</v>
      </c>
      <c r="S12" s="5" t="n">
        <v>6419950000</v>
      </c>
      <c r="T12" s="4" t="s">
        <v>45</v>
      </c>
    </row>
    <row r="13" spans="1:23">
      <c r="A13" s="4" t="s">
        <v>85</v>
      </c>
      <c r="Q13" s="5" t="n">
        <v>21772478000</v>
      </c>
      <c r="S13" s="5" t="n">
        <v>15908537000</v>
      </c>
      <c r="U13" s="5" t="n">
        <v>13123929000</v>
      </c>
    </row>
    <row r="14" spans="1:23">
      <c r="A14" s="4" t="s">
        <v>89</v>
      </c>
      <c r="Q14" s="5" t="n">
        <v>254161000</v>
      </c>
      <c r="S14" s="5" t="n">
        <v>201358000</v>
      </c>
      <c r="U14" s="5" t="n">
        <v>180045000</v>
      </c>
    </row>
    <row r="15" spans="1:23">
      <c r="A15" s="4" t="s">
        <v>683</v>
      </c>
      <c r="Q15" s="5" t="n">
        <v>808021000</v>
      </c>
      <c r="R15" s="4" t="s">
        <v>839</v>
      </c>
      <c r="S15" s="5" t="n">
        <v>551810000</v>
      </c>
      <c r="T15" s="4" t="s">
        <v>839</v>
      </c>
      <c r="U15" s="5" t="n">
        <v>442550000</v>
      </c>
    </row>
    <row r="16" spans="1:23">
      <c r="A16" s="4" t="s">
        <v>1302</v>
      </c>
      <c r="Q16" s="5" t="n">
        <v>4695000</v>
      </c>
      <c r="S16" s="5" t="n">
        <v>2938000</v>
      </c>
      <c r="U16" s="5" t="n">
        <v>17061000</v>
      </c>
    </row>
    <row r="17" spans="1:23">
      <c r="A17" s="4" t="s">
        <v>1303</v>
      </c>
      <c r="Q17" s="5" t="n">
        <v>634013000</v>
      </c>
      <c r="R17" s="4" t="s">
        <v>862</v>
      </c>
      <c r="S17" s="5" t="n">
        <v>1471291000</v>
      </c>
      <c r="T17" s="4" t="s">
        <v>1304</v>
      </c>
      <c r="U17" s="5" t="n">
        <v>968438000</v>
      </c>
      <c r="V17" s="4" t="s">
        <v>44</v>
      </c>
    </row>
    <row r="18" spans="1:23">
      <c r="A18" s="4" t="s">
        <v>80</v>
      </c>
    </row>
    <row r="19" spans="1:23">
      <c r="A19" s="3" t="s">
        <v>1298</v>
      </c>
    </row>
    <row r="20" spans="1:23">
      <c r="A20" s="4" t="s">
        <v>43</v>
      </c>
      <c r="E20" s="5" t="n">
        <v>737550000</v>
      </c>
      <c r="F20" s="4" t="s">
        <v>44</v>
      </c>
      <c r="J20" s="5" t="n">
        <v>756861000</v>
      </c>
      <c r="K20" s="4" t="s">
        <v>45</v>
      </c>
      <c r="O20" s="5" t="n">
        <v>756861000</v>
      </c>
      <c r="P20" s="4" t="s">
        <v>45</v>
      </c>
      <c r="Q20" s="5" t="n">
        <v>737550000</v>
      </c>
      <c r="R20" s="4" t="s">
        <v>44</v>
      </c>
      <c r="S20" s="5" t="n">
        <v>756861000</v>
      </c>
      <c r="T20" s="4" t="s">
        <v>45</v>
      </c>
    </row>
    <row r="21" spans="1:23">
      <c r="A21" s="4" t="s">
        <v>85</v>
      </c>
      <c r="Q21" s="5" t="n">
        <v>254813000</v>
      </c>
      <c r="S21" s="5" t="n">
        <v>187335000</v>
      </c>
      <c r="U21" s="5" t="n">
        <v>142102000</v>
      </c>
    </row>
    <row r="22" spans="1:23">
      <c r="A22" s="4" t="s">
        <v>89</v>
      </c>
      <c r="Q22" s="5" t="n">
        <v>23831000</v>
      </c>
      <c r="S22" s="5" t="n">
        <v>14983000</v>
      </c>
      <c r="U22" s="5" t="n">
        <v>7684000</v>
      </c>
    </row>
    <row r="23" spans="1:23">
      <c r="A23" s="4" t="s">
        <v>683</v>
      </c>
      <c r="Q23" s="5" t="n">
        <v>148215000</v>
      </c>
      <c r="R23" s="4" t="s">
        <v>839</v>
      </c>
      <c r="S23" s="5" t="n">
        <v>110822000</v>
      </c>
      <c r="T23" s="4" t="s">
        <v>839</v>
      </c>
      <c r="U23" s="5" t="n">
        <v>94859000</v>
      </c>
    </row>
    <row r="24" spans="1:23">
      <c r="A24" s="4" t="s">
        <v>1302</v>
      </c>
      <c r="Q24" s="5" t="n">
        <v>33363000</v>
      </c>
      <c r="S24" s="5" t="n">
        <v>30433000</v>
      </c>
      <c r="U24" s="5" t="n">
        <v>21254000</v>
      </c>
    </row>
    <row r="25" spans="1:23">
      <c r="A25" s="4" t="s">
        <v>1303</v>
      </c>
      <c r="Q25" s="5" t="n">
        <v>89539000</v>
      </c>
      <c r="R25" s="4" t="s">
        <v>862</v>
      </c>
      <c r="S25" s="5" t="n">
        <v>121351000</v>
      </c>
      <c r="T25" s="4" t="s">
        <v>1304</v>
      </c>
      <c r="U25" s="5" t="n">
        <v>3503000</v>
      </c>
      <c r="V25" s="4" t="s">
        <v>44</v>
      </c>
    </row>
    <row r="26" spans="1:23">
      <c r="A26" s="4" t="s">
        <v>1306</v>
      </c>
    </row>
    <row r="27" spans="1:23">
      <c r="A27" s="3" t="s">
        <v>1298</v>
      </c>
    </row>
    <row r="28" spans="1:23">
      <c r="A28" s="4" t="s">
        <v>43</v>
      </c>
      <c r="E28" s="5" t="n">
        <v>123211000</v>
      </c>
      <c r="F28" s="4" t="s">
        <v>44</v>
      </c>
      <c r="J28" s="5" t="n">
        <v>482979000</v>
      </c>
      <c r="K28" s="4" t="s">
        <v>45</v>
      </c>
      <c r="O28" s="5" t="n">
        <v>482979000</v>
      </c>
      <c r="P28" s="4" t="s">
        <v>45</v>
      </c>
      <c r="Q28" s="5" t="n">
        <v>123211000</v>
      </c>
      <c r="R28" s="4" t="s">
        <v>44</v>
      </c>
      <c r="S28" s="5" t="n">
        <v>482979000</v>
      </c>
      <c r="T28" s="4" t="s">
        <v>45</v>
      </c>
    </row>
    <row r="29" spans="1:23">
      <c r="A29" s="4" t="s">
        <v>85</v>
      </c>
      <c r="Q29" s="5" t="n">
        <v>0</v>
      </c>
      <c r="S29" s="5" t="n">
        <v>0</v>
      </c>
      <c r="U29" s="5" t="n">
        <v>0</v>
      </c>
    </row>
    <row r="30" spans="1:23">
      <c r="A30" s="4" t="s">
        <v>89</v>
      </c>
      <c r="Q30" s="5" t="n">
        <v>12964000</v>
      </c>
      <c r="S30" s="5" t="n">
        <v>5835000</v>
      </c>
      <c r="U30" s="5" t="n">
        <v>9688000</v>
      </c>
    </row>
    <row r="31" spans="1:23">
      <c r="A31" s="4" t="s">
        <v>683</v>
      </c>
      <c r="Q31" s="5" t="n">
        <v>-211453000</v>
      </c>
      <c r="R31" s="4" t="s">
        <v>839</v>
      </c>
      <c r="S31" s="5" t="n">
        <v>-158070000</v>
      </c>
      <c r="T31" s="4" t="s">
        <v>839</v>
      </c>
      <c r="U31" s="5" t="n">
        <v>-177298000</v>
      </c>
    </row>
    <row r="32" spans="1:23">
      <c r="A32" s="4" t="s">
        <v>1302</v>
      </c>
      <c r="Q32" s="5" t="n">
        <v>116369000</v>
      </c>
      <c r="S32" s="5" t="n">
        <v>116674000</v>
      </c>
      <c r="U32" s="5" t="n">
        <v>67872000</v>
      </c>
    </row>
    <row r="33" spans="1:23">
      <c r="A33" s="4" t="s">
        <v>1303</v>
      </c>
      <c r="Q33" s="5" t="n">
        <v>3483000</v>
      </c>
      <c r="R33" s="4" t="s">
        <v>862</v>
      </c>
      <c r="S33" s="5" t="n">
        <v>20229000</v>
      </c>
      <c r="T33" s="4" t="s">
        <v>1304</v>
      </c>
      <c r="U33" s="5" t="n">
        <v>9139000</v>
      </c>
      <c r="V33" s="4" t="s">
        <v>44</v>
      </c>
    </row>
    <row r="34" spans="1:23">
      <c r="A34" s="4" t="s">
        <v>1307</v>
      </c>
    </row>
    <row r="35" spans="1:23">
      <c r="A35" s="3" t="s">
        <v>1298</v>
      </c>
    </row>
    <row r="36" spans="1:23">
      <c r="A36" s="4" t="s">
        <v>43</v>
      </c>
      <c r="E36" s="6" t="n">
        <v>-40817000</v>
      </c>
      <c r="F36" s="4" t="s">
        <v>44</v>
      </c>
      <c r="J36" s="6" t="n">
        <v>-37863000</v>
      </c>
      <c r="K36" s="4" t="s">
        <v>45</v>
      </c>
      <c r="O36" s="5" t="n">
        <v>-37863000</v>
      </c>
      <c r="P36" s="4" t="s">
        <v>45</v>
      </c>
      <c r="Q36" s="5" t="n">
        <v>-40817000</v>
      </c>
      <c r="R36" s="4" t="s">
        <v>44</v>
      </c>
      <c r="S36" s="5" t="n">
        <v>-37863000</v>
      </c>
      <c r="T36" s="4" t="s">
        <v>45</v>
      </c>
    </row>
    <row r="37" spans="1:23">
      <c r="A37" s="4" t="s">
        <v>85</v>
      </c>
      <c r="Q37" s="5" t="n">
        <v>-240654000</v>
      </c>
      <c r="S37" s="5" t="n">
        <v>-175448000</v>
      </c>
      <c r="U37" s="5" t="n">
        <v>-142102000</v>
      </c>
    </row>
    <row r="38" spans="1:23">
      <c r="A38" s="4" t="s">
        <v>89</v>
      </c>
      <c r="Q38" s="5" t="n">
        <v>0</v>
      </c>
      <c r="S38" s="5" t="n">
        <v>0</v>
      </c>
      <c r="U38" s="5" t="n">
        <v>0</v>
      </c>
    </row>
    <row r="39" spans="1:23">
      <c r="A39" s="4" t="s">
        <v>683</v>
      </c>
      <c r="Q39" s="5" t="n">
        <v>-14565000</v>
      </c>
      <c r="R39" s="4" t="s">
        <v>839</v>
      </c>
      <c r="S39" s="5" t="n">
        <v>-5679000</v>
      </c>
      <c r="T39" s="4" t="s">
        <v>839</v>
      </c>
      <c r="U39" s="5" t="n">
        <v>0</v>
      </c>
    </row>
    <row r="40" spans="1:23">
      <c r="A40" s="4" t="s">
        <v>1302</v>
      </c>
      <c r="Q40" s="5" t="n">
        <v>0</v>
      </c>
      <c r="S40" s="5" t="n">
        <v>0</v>
      </c>
      <c r="U40" s="5" t="n">
        <v>0</v>
      </c>
    </row>
    <row r="41" spans="1:23">
      <c r="A41" s="4" t="s">
        <v>1303</v>
      </c>
      <c r="Q41" s="6" t="n">
        <v>0</v>
      </c>
      <c r="R41" s="4" t="s">
        <v>862</v>
      </c>
      <c r="S41" s="6" t="n">
        <v>0</v>
      </c>
      <c r="T41" s="4" t="s">
        <v>1304</v>
      </c>
      <c r="U41" s="6" t="n">
        <v>0</v>
      </c>
      <c r="V41" s="4" t="s">
        <v>44</v>
      </c>
    </row>
    <row r="42" spans="1:23">
      <c r="A42" s="4" t="s">
        <v>1308</v>
      </c>
    </row>
    <row r="43" spans="1:23">
      <c r="A43" s="3" t="s">
        <v>1298</v>
      </c>
    </row>
    <row r="44" spans="1:23">
      <c r="A44" s="4" t="s">
        <v>1303</v>
      </c>
      <c r="B44" s="6" t="n">
        <v>10097000</v>
      </c>
    </row>
    <row r="45" spans="1:23">
      <c r="A45" s="4" t="s">
        <v>652</v>
      </c>
    </row>
    <row r="46" spans="1:23">
      <c r="A46" s="3" t="s">
        <v>1298</v>
      </c>
    </row>
    <row r="47" spans="1:23">
      <c r="A47" s="4" t="s">
        <v>85</v>
      </c>
      <c r="D47" s="6" t="n">
        <v>643267</v>
      </c>
    </row>
    <row r="48" spans="1:23">
      <c r="A48" s="4" t="s">
        <v>1309</v>
      </c>
    </row>
    <row r="49" spans="1:23">
      <c r="A49" s="3" t="s">
        <v>1298</v>
      </c>
    </row>
    <row r="50" spans="1:23">
      <c r="A50" s="4" t="s">
        <v>1303</v>
      </c>
      <c r="C50" s="6" t="n">
        <v>565304000</v>
      </c>
      <c r="I50" s="5" t="n">
        <v>2659000</v>
      </c>
    </row>
    <row r="51" spans="1:23">
      <c r="A51" s="4" t="s">
        <v>228</v>
      </c>
    </row>
    <row r="52" spans="1:23">
      <c r="A52" s="3" t="s">
        <v>1298</v>
      </c>
    </row>
    <row r="53" spans="1:23">
      <c r="A53" s="4" t="s">
        <v>85</v>
      </c>
      <c r="O53" s="6" t="n">
        <v>1977204000</v>
      </c>
    </row>
    <row r="54" spans="1:23">
      <c r="A54" s="4" t="s">
        <v>1310</v>
      </c>
    </row>
    <row r="55" spans="1:23">
      <c r="A55" s="3" t="s">
        <v>1298</v>
      </c>
    </row>
    <row r="56" spans="1:23">
      <c r="A56" s="4" t="s">
        <v>1303</v>
      </c>
      <c r="I56" s="6" t="n">
        <v>971932000</v>
      </c>
    </row>
    <row r="57" spans="1:23">
      <c r="A57" s="4" t="s">
        <v>1311</v>
      </c>
    </row>
    <row r="58" spans="1:23">
      <c r="A58" s="3" t="s">
        <v>1298</v>
      </c>
    </row>
    <row r="59" spans="1:23">
      <c r="A59" s="4" t="s">
        <v>1303</v>
      </c>
      <c r="H59" s="6" t="n">
        <v>98373000</v>
      </c>
    </row>
    <row r="60" spans="1:23">
      <c r="A60" s="4" t="s">
        <v>1312</v>
      </c>
    </row>
    <row r="61" spans="1:23">
      <c r="A61" s="3" t="s">
        <v>1298</v>
      </c>
    </row>
    <row r="62" spans="1:23">
      <c r="A62" s="4" t="s">
        <v>1313</v>
      </c>
      <c r="W62" s="4" t="s">
        <v>491</v>
      </c>
    </row>
    <row r="63" spans="1:23">
      <c r="A63" s="4" t="s">
        <v>1314</v>
      </c>
    </row>
    <row r="64" spans="1:23">
      <c r="A64" s="3" t="s">
        <v>1298</v>
      </c>
    </row>
    <row r="65" spans="1:23">
      <c r="A65" s="4" t="s">
        <v>1315</v>
      </c>
      <c r="W65" s="8" t="n">
        <v>0.5</v>
      </c>
    </row>
    <row r="66" spans="1:23"/>
    <row r="67" spans="1:23">
      <c r="A67" s="4" t="s">
        <v>44</v>
      </c>
      <c r="B67" s="4" t="s">
        <v>71</v>
      </c>
    </row>
    <row r="68" spans="1:23">
      <c r="A68" s="4" t="s">
        <v>45</v>
      </c>
      <c r="B68" s="4" t="s">
        <v>72</v>
      </c>
    </row>
    <row r="69" spans="1:23">
      <c r="A69" s="4" t="s">
        <v>839</v>
      </c>
      <c r="B69" s="4" t="s">
        <v>112</v>
      </c>
    </row>
    <row r="70" spans="1:23">
      <c r="A70" s="4" t="s">
        <v>862</v>
      </c>
      <c r="B70" s="4" t="s">
        <v>1316</v>
      </c>
    </row>
    <row r="71" spans="1:23">
      <c r="A71" s="4" t="s">
        <v>1304</v>
      </c>
      <c r="B71" s="4" t="s">
        <v>1317</v>
      </c>
    </row>
  </sheetData>
  <mergeCells count="12">
    <mergeCell ref="E1:F1"/>
    <mergeCell ref="J1:K1"/>
    <mergeCell ref="O1:P1"/>
    <mergeCell ref="Q1:R1"/>
    <mergeCell ref="S1:T1"/>
    <mergeCell ref="U1:V1"/>
    <mergeCell ref="A66:W66"/>
    <mergeCell ref="B67:W67"/>
    <mergeCell ref="B68:W68"/>
    <mergeCell ref="B69:W69"/>
    <mergeCell ref="B70:W70"/>
    <mergeCell ref="B71:W7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18</v>
      </c>
      <c r="C1" s="2" t="s">
        <v>115</v>
      </c>
      <c r="K1" s="2" t="s">
        <v>1</v>
      </c>
    </row>
    <row r="2" spans="1:13">
      <c r="C2" s="2" t="s">
        <v>2</v>
      </c>
      <c r="D2" s="2" t="s">
        <v>116</v>
      </c>
      <c r="E2" s="2" t="s">
        <v>4</v>
      </c>
      <c r="F2" s="2" t="s">
        <v>117</v>
      </c>
      <c r="G2" s="2" t="s">
        <v>32</v>
      </c>
      <c r="H2" s="2" t="s">
        <v>118</v>
      </c>
      <c r="I2" s="2" t="s">
        <v>119</v>
      </c>
      <c r="J2" s="2" t="s">
        <v>120</v>
      </c>
      <c r="K2" s="2" t="s">
        <v>2</v>
      </c>
      <c r="L2" s="2" t="s">
        <v>32</v>
      </c>
      <c r="M2" s="2" t="s">
        <v>83</v>
      </c>
    </row>
    <row r="3" spans="1:13">
      <c r="A3" s="3" t="s">
        <v>1319</v>
      </c>
    </row>
    <row r="4" spans="1:13">
      <c r="A4" s="4" t="s">
        <v>1320</v>
      </c>
      <c r="K4" s="6" t="n">
        <v>1043</v>
      </c>
      <c r="L4" s="6" t="n">
        <v>0</v>
      </c>
      <c r="M4" s="6" t="n">
        <v>0</v>
      </c>
    </row>
    <row r="5" spans="1:13">
      <c r="A5" s="4" t="s">
        <v>1268</v>
      </c>
      <c r="K5" s="4" t="s">
        <v>1321</v>
      </c>
      <c r="L5" s="4" t="s">
        <v>1322</v>
      </c>
      <c r="M5" s="4" t="s">
        <v>1321</v>
      </c>
    </row>
    <row r="6" spans="1:13">
      <c r="A6" s="4" t="s">
        <v>1323</v>
      </c>
      <c r="K6" s="6" t="n">
        <v>414474</v>
      </c>
      <c r="L6" s="6" t="n">
        <v>170811</v>
      </c>
      <c r="M6" s="6" t="n">
        <v>146401</v>
      </c>
    </row>
    <row r="7" spans="1:13">
      <c r="A7" s="3" t="s">
        <v>1324</v>
      </c>
    </row>
    <row r="8" spans="1:13">
      <c r="A8" s="4" t="s">
        <v>1325</v>
      </c>
      <c r="C8" s="6" t="n">
        <v>241892</v>
      </c>
      <c r="D8" s="6" t="n">
        <v>314365</v>
      </c>
      <c r="E8" s="6" t="n">
        <v>-109663</v>
      </c>
      <c r="F8" s="6" t="n">
        <v>-31077</v>
      </c>
      <c r="G8" s="6" t="n">
        <v>54558</v>
      </c>
      <c r="H8" s="6" t="n">
        <v>42111</v>
      </c>
      <c r="I8" s="6" t="n">
        <v>103530</v>
      </c>
      <c r="J8" s="6" t="n">
        <v>-29388</v>
      </c>
      <c r="K8" s="6" t="n">
        <v>415517</v>
      </c>
      <c r="L8" s="6" t="n">
        <v>170811</v>
      </c>
      <c r="M8" s="6" t="n">
        <v>146401</v>
      </c>
    </row>
    <row r="9" spans="1:13">
      <c r="A9" s="4" t="s">
        <v>1326</v>
      </c>
      <c r="B9" s="4" t="s">
        <v>44</v>
      </c>
      <c r="K9" s="5" t="n">
        <v>109779407</v>
      </c>
      <c r="L9" s="5" t="n">
        <v>98334302</v>
      </c>
      <c r="M9" s="5" t="n">
        <v>88106999</v>
      </c>
    </row>
    <row r="10" spans="1:13">
      <c r="A10" s="4" t="s">
        <v>1327</v>
      </c>
      <c r="K10" s="8" t="n">
        <v>3.78</v>
      </c>
      <c r="L10" s="8" t="n">
        <v>1.74</v>
      </c>
      <c r="M10" s="8" t="n">
        <v>1.66</v>
      </c>
    </row>
    <row r="11" spans="1:13">
      <c r="A11" s="3" t="s">
        <v>1328</v>
      </c>
    </row>
    <row r="12" spans="1:13">
      <c r="A12" s="4" t="s">
        <v>1329</v>
      </c>
      <c r="C12" s="6" t="n">
        <v>241892</v>
      </c>
      <c r="D12" s="6" t="n">
        <v>314365</v>
      </c>
      <c r="E12" s="6" t="n">
        <v>-109663</v>
      </c>
      <c r="F12" s="6" t="n">
        <v>-31077</v>
      </c>
      <c r="G12" s="6" t="n">
        <v>54558</v>
      </c>
      <c r="H12" s="6" t="n">
        <v>42111</v>
      </c>
      <c r="I12" s="6" t="n">
        <v>103530</v>
      </c>
      <c r="J12" s="6" t="n">
        <v>-29388</v>
      </c>
      <c r="K12" s="6" t="n">
        <v>415517</v>
      </c>
      <c r="L12" s="6" t="n">
        <v>170811</v>
      </c>
      <c r="M12" s="6" t="n">
        <v>146401</v>
      </c>
    </row>
    <row r="13" spans="1:13">
      <c r="A13" s="4" t="s">
        <v>1330</v>
      </c>
      <c r="B13" s="4" t="s">
        <v>44</v>
      </c>
      <c r="K13" s="5" t="n">
        <v>16746</v>
      </c>
      <c r="L13" s="5" t="n">
        <v>14903</v>
      </c>
      <c r="M13" s="5" t="n">
        <v>14257</v>
      </c>
    </row>
    <row r="14" spans="1:13">
      <c r="A14" s="4" t="s">
        <v>1331</v>
      </c>
      <c r="B14" s="4" t="s">
        <v>44</v>
      </c>
      <c r="K14" s="5" t="n">
        <v>-6633</v>
      </c>
      <c r="L14" s="5" t="n">
        <v>-5821</v>
      </c>
      <c r="M14" s="5" t="n">
        <v>-5646</v>
      </c>
    </row>
    <row r="15" spans="1:13">
      <c r="A15" s="4" t="s">
        <v>1332</v>
      </c>
      <c r="B15" s="4" t="s">
        <v>44</v>
      </c>
      <c r="K15" s="6" t="n">
        <v>424587</v>
      </c>
      <c r="L15" s="6" t="n">
        <v>179893</v>
      </c>
      <c r="M15" s="6" t="n">
        <v>155012</v>
      </c>
    </row>
    <row r="16" spans="1:13">
      <c r="A16" s="4" t="s">
        <v>1326</v>
      </c>
      <c r="B16" s="4" t="s">
        <v>44</v>
      </c>
      <c r="K16" s="5" t="n">
        <v>109779407</v>
      </c>
      <c r="L16" s="5" t="n">
        <v>98334302</v>
      </c>
      <c r="M16" s="5" t="n">
        <v>88106999</v>
      </c>
    </row>
    <row r="17" spans="1:13">
      <c r="A17" s="3" t="s">
        <v>1333</v>
      </c>
    </row>
    <row r="18" spans="1:13">
      <c r="A18" s="4" t="s">
        <v>1334</v>
      </c>
      <c r="B18" s="4" t="s">
        <v>44</v>
      </c>
      <c r="K18" s="5" t="n">
        <v>3823783</v>
      </c>
      <c r="L18" s="5" t="n">
        <v>4865133</v>
      </c>
      <c r="M18" s="5" t="n">
        <v>5530568</v>
      </c>
    </row>
    <row r="19" spans="1:13">
      <c r="A19" s="4" t="s">
        <v>1335</v>
      </c>
      <c r="B19" s="4" t="s">
        <v>1336</v>
      </c>
      <c r="K19" s="5" t="n">
        <v>295655</v>
      </c>
      <c r="L19" s="5" t="n">
        <v>407274</v>
      </c>
      <c r="M19" s="5" t="n">
        <v>501283</v>
      </c>
    </row>
    <row r="20" spans="1:13">
      <c r="A20" s="4" t="s">
        <v>1337</v>
      </c>
      <c r="K20" s="5" t="n">
        <v>113898845</v>
      </c>
      <c r="L20" s="5" t="n">
        <v>103606709</v>
      </c>
      <c r="M20" s="5" t="n">
        <v>94138850</v>
      </c>
    </row>
    <row r="21" spans="1:13">
      <c r="A21" s="4" t="s">
        <v>1338</v>
      </c>
      <c r="C21" s="8" t="n">
        <v>2.14</v>
      </c>
      <c r="D21" s="8" t="n">
        <v>2.85</v>
      </c>
      <c r="E21" s="8" t="n">
        <v>-1.01</v>
      </c>
      <c r="F21" s="8" t="n">
        <v>-0.29</v>
      </c>
      <c r="G21" s="8" t="n">
        <v>0.54</v>
      </c>
      <c r="H21" s="8" t="n">
        <v>0.43</v>
      </c>
      <c r="I21" s="8" t="n">
        <v>1.06</v>
      </c>
      <c r="J21" s="8" t="n">
        <v>-0.3</v>
      </c>
      <c r="K21" s="8" t="n">
        <v>3.73</v>
      </c>
      <c r="L21" s="8" t="n">
        <v>1.74</v>
      </c>
      <c r="M21" s="8" t="n">
        <v>1.65</v>
      </c>
    </row>
    <row r="22" spans="1:13">
      <c r="A22" s="4" t="s">
        <v>1339</v>
      </c>
    </row>
    <row r="23" spans="1:13">
      <c r="A23" s="3" t="s">
        <v>1319</v>
      </c>
    </row>
    <row r="24" spans="1:13">
      <c r="A24" s="4" t="s">
        <v>1340</v>
      </c>
      <c r="K24" s="5" t="n">
        <v>6820275</v>
      </c>
      <c r="L24" s="5" t="n">
        <v>5701750</v>
      </c>
      <c r="M24" s="5" t="n">
        <v>2943750</v>
      </c>
    </row>
    <row r="25" spans="1:13"/>
    <row r="26" spans="1:13">
      <c r="A26" s="4" t="s">
        <v>44</v>
      </c>
      <c r="B26" s="4" t="s">
        <v>113</v>
      </c>
    </row>
    <row r="27" spans="1:13">
      <c r="A27" s="4" t="s">
        <v>45</v>
      </c>
      <c r="B27" s="4" t="s">
        <v>1341</v>
      </c>
    </row>
  </sheetData>
  <mergeCells count="6">
    <mergeCell ref="A1:B2"/>
    <mergeCell ref="C1:J1"/>
    <mergeCell ref="K1:M1"/>
    <mergeCell ref="A25:L25"/>
    <mergeCell ref="B26:L26"/>
    <mergeCell ref="B27:L2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2</v>
      </c>
      <c r="C1" s="2" t="s">
        <v>32</v>
      </c>
      <c r="D1" s="2" t="s">
        <v>83</v>
      </c>
    </row>
    <row r="2" spans="1:4">
      <c r="A2" s="3" t="s">
        <v>1343</v>
      </c>
    </row>
    <row r="3" spans="1:4">
      <c r="A3" s="4" t="s">
        <v>744</v>
      </c>
      <c r="B3" s="6" t="n">
        <v>2220488</v>
      </c>
      <c r="C3" s="6" t="n">
        <v>2180700</v>
      </c>
    </row>
    <row r="4" spans="1:4">
      <c r="A4" s="4" t="s">
        <v>1344</v>
      </c>
    </row>
    <row r="5" spans="1:4">
      <c r="A5" s="3" t="s">
        <v>1343</v>
      </c>
    </row>
    <row r="6" spans="1:4">
      <c r="A6" s="4" t="s">
        <v>1345</v>
      </c>
      <c r="C6" s="5" t="n">
        <v>40024</v>
      </c>
    </row>
    <row r="7" spans="1:4">
      <c r="A7" s="4" t="s">
        <v>1346</v>
      </c>
    </row>
    <row r="8" spans="1:4">
      <c r="A8" s="3" t="s">
        <v>1343</v>
      </c>
    </row>
    <row r="9" spans="1:4">
      <c r="A9" s="4" t="s">
        <v>1345</v>
      </c>
      <c r="C9" s="5" t="n">
        <v>40024</v>
      </c>
    </row>
    <row r="10" spans="1:4">
      <c r="A10" s="4" t="s">
        <v>1347</v>
      </c>
    </row>
    <row r="11" spans="1:4">
      <c r="A11" s="3" t="s">
        <v>1343</v>
      </c>
    </row>
    <row r="12" spans="1:4">
      <c r="A12" s="4" t="s">
        <v>1345</v>
      </c>
      <c r="C12" s="5" t="n">
        <v>0</v>
      </c>
    </row>
    <row r="13" spans="1:4">
      <c r="A13" s="4" t="s">
        <v>1348</v>
      </c>
    </row>
    <row r="14" spans="1:4">
      <c r="A14" s="3" t="s">
        <v>1343</v>
      </c>
    </row>
    <row r="15" spans="1:4">
      <c r="A15" s="4" t="s">
        <v>1345</v>
      </c>
      <c r="C15" s="5" t="n">
        <v>0</v>
      </c>
    </row>
    <row r="16" spans="1:4">
      <c r="A16" s="4" t="s">
        <v>1349</v>
      </c>
    </row>
    <row r="17" spans="1:4">
      <c r="A17" s="3" t="s">
        <v>1343</v>
      </c>
    </row>
    <row r="18" spans="1:4">
      <c r="A18" s="4" t="s">
        <v>1350</v>
      </c>
      <c r="B18" s="5" t="n">
        <v>84708</v>
      </c>
      <c r="C18" s="5" t="n">
        <v>4491</v>
      </c>
    </row>
    <row r="19" spans="1:4">
      <c r="A19" s="4" t="s">
        <v>1351</v>
      </c>
      <c r="B19" s="5" t="n">
        <v>-10388</v>
      </c>
      <c r="C19" s="5" t="n">
        <v>-983</v>
      </c>
    </row>
    <row r="20" spans="1:4">
      <c r="A20" s="4" t="s">
        <v>1352</v>
      </c>
      <c r="B20" s="5" t="n">
        <v>74320</v>
      </c>
      <c r="C20" s="5" t="n">
        <v>3508</v>
      </c>
    </row>
    <row r="21" spans="1:4">
      <c r="A21" s="4" t="s">
        <v>1353</v>
      </c>
    </row>
    <row r="22" spans="1:4">
      <c r="A22" s="3" t="s">
        <v>1343</v>
      </c>
    </row>
    <row r="23" spans="1:4">
      <c r="A23" s="4" t="s">
        <v>1350</v>
      </c>
      <c r="B23" s="5" t="n">
        <v>51673</v>
      </c>
    </row>
    <row r="24" spans="1:4">
      <c r="A24" s="4" t="s">
        <v>1352</v>
      </c>
      <c r="C24" s="5" t="n">
        <v>859</v>
      </c>
    </row>
    <row r="25" spans="1:4">
      <c r="A25" s="4" t="s">
        <v>1354</v>
      </c>
    </row>
    <row r="26" spans="1:4">
      <c r="A26" s="3" t="s">
        <v>1343</v>
      </c>
    </row>
    <row r="27" spans="1:4">
      <c r="A27" s="4" t="s">
        <v>1350</v>
      </c>
      <c r="B27" s="5" t="n">
        <v>33035</v>
      </c>
    </row>
    <row r="28" spans="1:4">
      <c r="A28" s="4" t="s">
        <v>1352</v>
      </c>
      <c r="C28" s="5" t="n">
        <v>3548</v>
      </c>
    </row>
    <row r="29" spans="1:4">
      <c r="A29" s="4" t="s">
        <v>1355</v>
      </c>
    </row>
    <row r="30" spans="1:4">
      <c r="A30" s="3" t="s">
        <v>1343</v>
      </c>
    </row>
    <row r="31" spans="1:4">
      <c r="A31" s="4" t="s">
        <v>1350</v>
      </c>
      <c r="B31" s="5" t="n">
        <v>0</v>
      </c>
    </row>
    <row r="32" spans="1:4">
      <c r="A32" s="4" t="s">
        <v>1352</v>
      </c>
      <c r="C32" s="5" t="n">
        <v>84</v>
      </c>
    </row>
    <row r="33" spans="1:4">
      <c r="A33" s="4" t="s">
        <v>1356</v>
      </c>
    </row>
    <row r="34" spans="1:4">
      <c r="A34" s="3" t="s">
        <v>1343</v>
      </c>
    </row>
    <row r="35" spans="1:4">
      <c r="A35" s="4" t="s">
        <v>1351</v>
      </c>
      <c r="B35" s="5" t="n">
        <v>0</v>
      </c>
      <c r="C35" s="5" t="n">
        <v>0</v>
      </c>
    </row>
    <row r="36" spans="1:4">
      <c r="A36" s="4" t="s">
        <v>1357</v>
      </c>
      <c r="B36" s="5" t="n">
        <v>59048</v>
      </c>
      <c r="C36" s="5" t="n">
        <v>45969</v>
      </c>
    </row>
    <row r="37" spans="1:4">
      <c r="A37" s="4" t="s">
        <v>1358</v>
      </c>
    </row>
    <row r="38" spans="1:4">
      <c r="A38" s="3" t="s">
        <v>1343</v>
      </c>
    </row>
    <row r="39" spans="1:4">
      <c r="A39" s="4" t="s">
        <v>1357</v>
      </c>
      <c r="B39" s="5" t="n">
        <v>0</v>
      </c>
      <c r="C39" s="5" t="n">
        <v>0</v>
      </c>
    </row>
    <row r="40" spans="1:4">
      <c r="A40" s="4" t="s">
        <v>1359</v>
      </c>
    </row>
    <row r="41" spans="1:4">
      <c r="A41" s="3" t="s">
        <v>1343</v>
      </c>
    </row>
    <row r="42" spans="1:4">
      <c r="A42" s="4" t="s">
        <v>1357</v>
      </c>
      <c r="C42" s="5" t="n">
        <v>45969</v>
      </c>
    </row>
    <row r="43" spans="1:4">
      <c r="A43" s="4" t="s">
        <v>1360</v>
      </c>
    </row>
    <row r="44" spans="1:4">
      <c r="A44" s="3" t="s">
        <v>1343</v>
      </c>
    </row>
    <row r="45" spans="1:4">
      <c r="A45" s="4" t="s">
        <v>1357</v>
      </c>
      <c r="B45" s="5" t="n">
        <v>0</v>
      </c>
      <c r="C45" s="5" t="n">
        <v>0</v>
      </c>
    </row>
    <row r="46" spans="1:4">
      <c r="A46" s="4" t="s">
        <v>1361</v>
      </c>
    </row>
    <row r="47" spans="1:4">
      <c r="A47" s="3" t="s">
        <v>1343</v>
      </c>
    </row>
    <row r="48" spans="1:4">
      <c r="A48" s="4" t="s">
        <v>1350</v>
      </c>
      <c r="B48" s="5" t="n">
        <v>7721</v>
      </c>
    </row>
    <row r="49" spans="1:4">
      <c r="A49" s="4" t="s">
        <v>1351</v>
      </c>
      <c r="B49" s="5" t="n">
        <v>0</v>
      </c>
    </row>
    <row r="50" spans="1:4">
      <c r="A50" s="4" t="s">
        <v>1352</v>
      </c>
      <c r="B50" s="5" t="n">
        <v>7721</v>
      </c>
    </row>
    <row r="51" spans="1:4">
      <c r="A51" s="4" t="s">
        <v>1362</v>
      </c>
    </row>
    <row r="52" spans="1:4">
      <c r="A52" s="3" t="s">
        <v>1343</v>
      </c>
    </row>
    <row r="53" spans="1:4">
      <c r="A53" s="4" t="s">
        <v>1350</v>
      </c>
      <c r="B53" s="5" t="n">
        <v>0</v>
      </c>
    </row>
    <row r="54" spans="1:4">
      <c r="A54" s="4" t="s">
        <v>1363</v>
      </c>
    </row>
    <row r="55" spans="1:4">
      <c r="A55" s="3" t="s">
        <v>1343</v>
      </c>
    </row>
    <row r="56" spans="1:4">
      <c r="A56" s="4" t="s">
        <v>1350</v>
      </c>
      <c r="B56" s="5" t="n">
        <v>7721</v>
      </c>
    </row>
    <row r="57" spans="1:4">
      <c r="A57" s="4" t="s">
        <v>1364</v>
      </c>
    </row>
    <row r="58" spans="1:4">
      <c r="A58" s="3" t="s">
        <v>1343</v>
      </c>
    </row>
    <row r="59" spans="1:4">
      <c r="A59" s="4" t="s">
        <v>1350</v>
      </c>
      <c r="B59" s="5" t="n">
        <v>0</v>
      </c>
    </row>
    <row r="60" spans="1:4">
      <c r="A60" s="4" t="s">
        <v>1365</v>
      </c>
    </row>
    <row r="61" spans="1:4">
      <c r="A61" s="3" t="s">
        <v>1343</v>
      </c>
    </row>
    <row r="62" spans="1:4">
      <c r="A62" s="4" t="s">
        <v>1366</v>
      </c>
      <c r="B62" s="5" t="n">
        <v>4730</v>
      </c>
      <c r="C62" s="5" t="n">
        <v>342837</v>
      </c>
    </row>
    <row r="63" spans="1:4">
      <c r="A63" s="4" t="s">
        <v>1367</v>
      </c>
    </row>
    <row r="64" spans="1:4">
      <c r="A64" s="3" t="s">
        <v>1343</v>
      </c>
    </row>
    <row r="65" spans="1:4">
      <c r="A65" s="4" t="s">
        <v>1366</v>
      </c>
      <c r="B65" s="5" t="n">
        <v>4730</v>
      </c>
      <c r="C65" s="5" t="n">
        <v>342837</v>
      </c>
    </row>
    <row r="66" spans="1:4">
      <c r="A66" s="4" t="s">
        <v>1368</v>
      </c>
    </row>
    <row r="67" spans="1:4">
      <c r="A67" s="3" t="s">
        <v>1343</v>
      </c>
    </row>
    <row r="68" spans="1:4">
      <c r="A68" s="4" t="s">
        <v>1366</v>
      </c>
      <c r="B68" s="5" t="n">
        <v>0</v>
      </c>
      <c r="C68" s="5" t="n">
        <v>0</v>
      </c>
    </row>
    <row r="69" spans="1:4">
      <c r="A69" s="4" t="s">
        <v>1369</v>
      </c>
    </row>
    <row r="70" spans="1:4">
      <c r="A70" s="3" t="s">
        <v>1343</v>
      </c>
    </row>
    <row r="71" spans="1:4">
      <c r="A71" s="4" t="s">
        <v>1366</v>
      </c>
      <c r="B71" s="5" t="n">
        <v>0</v>
      </c>
      <c r="C71" s="5" t="n">
        <v>0</v>
      </c>
    </row>
    <row r="72" spans="1:4">
      <c r="A72" s="4" t="s">
        <v>1349</v>
      </c>
    </row>
    <row r="73" spans="1:4">
      <c r="A73" s="3" t="s">
        <v>1343</v>
      </c>
    </row>
    <row r="74" spans="1:4">
      <c r="A74" s="4" t="s">
        <v>1370</v>
      </c>
      <c r="B74" s="5" t="n">
        <v>10388</v>
      </c>
      <c r="C74" s="5" t="n">
        <v>983</v>
      </c>
    </row>
    <row r="75" spans="1:4">
      <c r="A75" s="4" t="s">
        <v>1371</v>
      </c>
      <c r="B75" s="5" t="n">
        <v>-10388</v>
      </c>
      <c r="C75" s="5" t="n">
        <v>-983</v>
      </c>
    </row>
    <row r="76" spans="1:4">
      <c r="A76" s="4" t="s">
        <v>1372</v>
      </c>
      <c r="B76" s="5" t="n">
        <v>0</v>
      </c>
      <c r="C76" s="5" t="n">
        <v>0</v>
      </c>
    </row>
    <row r="77" spans="1:4">
      <c r="A77" s="4" t="s">
        <v>1353</v>
      </c>
    </row>
    <row r="78" spans="1:4">
      <c r="A78" s="3" t="s">
        <v>1343</v>
      </c>
    </row>
    <row r="79" spans="1:4">
      <c r="A79" s="4" t="s">
        <v>1370</v>
      </c>
      <c r="B79" s="5" t="n">
        <v>10031</v>
      </c>
      <c r="C79" s="5" t="n">
        <v>948</v>
      </c>
    </row>
    <row r="80" spans="1:4">
      <c r="A80" s="4" t="s">
        <v>1354</v>
      </c>
    </row>
    <row r="81" spans="1:4">
      <c r="A81" s="3" t="s">
        <v>1343</v>
      </c>
    </row>
    <row r="82" spans="1:4">
      <c r="A82" s="4" t="s">
        <v>1370</v>
      </c>
      <c r="B82" s="5" t="n">
        <v>357</v>
      </c>
      <c r="C82" s="5" t="n">
        <v>35</v>
      </c>
    </row>
    <row r="83" spans="1:4">
      <c r="A83" s="4" t="s">
        <v>1355</v>
      </c>
    </row>
    <row r="84" spans="1:4">
      <c r="A84" s="3" t="s">
        <v>1343</v>
      </c>
    </row>
    <row r="85" spans="1:4">
      <c r="A85" s="4" t="s">
        <v>1370</v>
      </c>
      <c r="B85" s="5" t="n">
        <v>0</v>
      </c>
    </row>
    <row r="86" spans="1:4">
      <c r="A86" s="4" t="s">
        <v>1372</v>
      </c>
      <c r="C86" s="5" t="n">
        <v>0</v>
      </c>
    </row>
    <row r="87" spans="1:4">
      <c r="A87" s="4" t="s">
        <v>1373</v>
      </c>
    </row>
    <row r="88" spans="1:4">
      <c r="A88" s="3" t="s">
        <v>1343</v>
      </c>
    </row>
    <row r="89" spans="1:4">
      <c r="A89" s="4" t="s">
        <v>1370</v>
      </c>
      <c r="C89" s="5" t="n">
        <v>6058</v>
      </c>
    </row>
    <row r="90" spans="1:4">
      <c r="A90" s="4" t="s">
        <v>1371</v>
      </c>
      <c r="C90" s="5" t="n">
        <v>0</v>
      </c>
    </row>
    <row r="91" spans="1:4">
      <c r="A91" s="4" t="s">
        <v>1372</v>
      </c>
      <c r="C91" s="5" t="n">
        <v>6058</v>
      </c>
    </row>
    <row r="92" spans="1:4">
      <c r="A92" s="4" t="s">
        <v>1374</v>
      </c>
    </row>
    <row r="93" spans="1:4">
      <c r="A93" s="3" t="s">
        <v>1343</v>
      </c>
    </row>
    <row r="94" spans="1:4">
      <c r="A94" s="4" t="s">
        <v>1370</v>
      </c>
      <c r="C94" s="5" t="n">
        <v>0</v>
      </c>
    </row>
    <row r="95" spans="1:4">
      <c r="A95" s="4" t="s">
        <v>1375</v>
      </c>
    </row>
    <row r="96" spans="1:4">
      <c r="A96" s="3" t="s">
        <v>1343</v>
      </c>
    </row>
    <row r="97" spans="1:4">
      <c r="A97" s="4" t="s">
        <v>1370</v>
      </c>
      <c r="C97" s="5" t="n">
        <v>6058</v>
      </c>
    </row>
    <row r="98" spans="1:4">
      <c r="A98" s="4" t="s">
        <v>1376</v>
      </c>
    </row>
    <row r="99" spans="1:4">
      <c r="A99" s="3" t="s">
        <v>1343</v>
      </c>
    </row>
    <row r="100" spans="1:4">
      <c r="A100" s="4" t="s">
        <v>1370</v>
      </c>
      <c r="C100" s="5" t="n">
        <v>0</v>
      </c>
    </row>
    <row r="101" spans="1:4">
      <c r="A101" s="4" t="s">
        <v>1094</v>
      </c>
    </row>
    <row r="102" spans="1:4">
      <c r="A102" s="3" t="s">
        <v>1343</v>
      </c>
    </row>
    <row r="103" spans="1:4">
      <c r="A103" s="4" t="s">
        <v>1192</v>
      </c>
      <c r="B103" s="5" t="n">
        <v>121652</v>
      </c>
      <c r="C103" s="5" t="n">
        <v>75367</v>
      </c>
      <c r="D103" s="6" t="n">
        <v>57502</v>
      </c>
    </row>
    <row r="104" spans="1:4">
      <c r="A104" s="4" t="s">
        <v>1377</v>
      </c>
    </row>
    <row r="105" spans="1:4">
      <c r="A105" s="3" t="s">
        <v>1343</v>
      </c>
    </row>
    <row r="106" spans="1:4">
      <c r="A106" s="4" t="s">
        <v>1192</v>
      </c>
      <c r="B106" s="5" t="n">
        <v>121652</v>
      </c>
      <c r="C106" s="5" t="n">
        <v>75367</v>
      </c>
    </row>
    <row r="107" spans="1:4">
      <c r="A107" s="4" t="s">
        <v>1378</v>
      </c>
    </row>
    <row r="108" spans="1:4">
      <c r="A108" s="3" t="s">
        <v>1343</v>
      </c>
    </row>
    <row r="109" spans="1:4">
      <c r="A109" s="4" t="s">
        <v>1192</v>
      </c>
      <c r="B109" s="6" t="n">
        <v>9593</v>
      </c>
      <c r="C109" s="6" t="n">
        <v>944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9</v>
      </c>
      <c r="B1" s="2" t="s">
        <v>1</v>
      </c>
    </row>
    <row r="2" spans="1:3">
      <c r="B2" s="2" t="s">
        <v>2</v>
      </c>
      <c r="C2" s="2" t="s">
        <v>32</v>
      </c>
    </row>
    <row r="3" spans="1:3">
      <c r="A3" s="3" t="s">
        <v>1380</v>
      </c>
    </row>
    <row r="4" spans="1:3">
      <c r="A4" s="4" t="s">
        <v>1381</v>
      </c>
      <c r="B4" s="6" t="n">
        <v>-84</v>
      </c>
      <c r="C4" s="6" t="n">
        <v>3543</v>
      </c>
    </row>
    <row r="5" spans="1:3">
      <c r="A5" s="4" t="s">
        <v>1382</v>
      </c>
      <c r="B5" s="5" t="n">
        <v>0</v>
      </c>
      <c r="C5" s="5" t="n">
        <v>0</v>
      </c>
    </row>
    <row r="6" spans="1:3">
      <c r="A6" s="4" t="s">
        <v>1383</v>
      </c>
      <c r="B6" s="5" t="n">
        <v>45</v>
      </c>
      <c r="C6" s="5" t="n">
        <v>-1149</v>
      </c>
    </row>
    <row r="7" spans="1:3">
      <c r="A7" s="4" t="s">
        <v>1384</v>
      </c>
      <c r="B7" s="5" t="n">
        <v>39</v>
      </c>
      <c r="C7" s="5" t="n">
        <v>-2478</v>
      </c>
    </row>
    <row r="8" spans="1:3">
      <c r="A8" s="4" t="s">
        <v>1385</v>
      </c>
      <c r="B8" s="5" t="n">
        <v>0</v>
      </c>
      <c r="C8" s="5" t="n">
        <v>0</v>
      </c>
    </row>
    <row r="9" spans="1:3">
      <c r="A9" s="4" t="s">
        <v>1386</v>
      </c>
      <c r="B9" s="5" t="n">
        <v>0</v>
      </c>
      <c r="C9" s="5" t="n">
        <v>0</v>
      </c>
    </row>
    <row r="10" spans="1:3">
      <c r="A10" s="4" t="s">
        <v>1387</v>
      </c>
      <c r="B10" s="6" t="n">
        <v>0</v>
      </c>
      <c r="C10" s="6" t="n">
        <v>-8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9"/>
    <col customWidth="1" max="5" min="5" width="21"/>
  </cols>
  <sheetData>
    <row r="1" spans="1:5">
      <c r="A1" s="1" t="s">
        <v>1388</v>
      </c>
      <c r="C1" s="2" t="s">
        <v>662</v>
      </c>
      <c r="D1" s="2" t="s">
        <v>1389</v>
      </c>
      <c r="E1" s="2" t="s">
        <v>576</v>
      </c>
    </row>
    <row r="2" spans="1:5">
      <c r="A2" s="3" t="s">
        <v>1390</v>
      </c>
    </row>
    <row r="3" spans="1:5">
      <c r="A3" s="4" t="s">
        <v>1391</v>
      </c>
      <c r="D3" s="5" t="n">
        <v>2</v>
      </c>
    </row>
    <row r="4" spans="1:5">
      <c r="A4" s="4" t="s">
        <v>742</v>
      </c>
      <c r="C4" s="6" t="n">
        <v>2217114000</v>
      </c>
    </row>
    <row r="5" spans="1:5">
      <c r="A5" s="4" t="s">
        <v>1392</v>
      </c>
      <c r="C5" s="5" t="n">
        <v>2297278000</v>
      </c>
      <c r="E5" s="6" t="n">
        <v>2200867000</v>
      </c>
    </row>
    <row r="6" spans="1:5">
      <c r="A6" s="4" t="s">
        <v>744</v>
      </c>
      <c r="C6" s="5" t="n">
        <v>2220488000</v>
      </c>
      <c r="E6" s="5" t="n">
        <v>2180700000</v>
      </c>
    </row>
    <row r="7" spans="1:5">
      <c r="A7" s="4" t="s">
        <v>741</v>
      </c>
      <c r="C7" s="5" t="n">
        <v>-10987000</v>
      </c>
      <c r="E7" s="5" t="n">
        <v>-39664000</v>
      </c>
    </row>
    <row r="8" spans="1:5">
      <c r="A8" s="4" t="s">
        <v>1393</v>
      </c>
      <c r="C8" s="5" t="n">
        <v>-10987000</v>
      </c>
      <c r="E8" s="5" t="n">
        <v>-39664000</v>
      </c>
    </row>
    <row r="9" spans="1:5">
      <c r="A9" s="4" t="s">
        <v>844</v>
      </c>
      <c r="C9" s="5" t="n">
        <v>-34459000</v>
      </c>
      <c r="E9" s="5" t="n">
        <v>-32466000</v>
      </c>
    </row>
    <row r="10" spans="1:5">
      <c r="A10" s="4" t="s">
        <v>843</v>
      </c>
      <c r="C10" s="5" t="n">
        <v>2175042000</v>
      </c>
      <c r="E10" s="5" t="n">
        <v>2108570000</v>
      </c>
    </row>
    <row r="11" spans="1:5">
      <c r="A11" s="4" t="s">
        <v>1392</v>
      </c>
      <c r="C11" s="5" t="n">
        <v>2286291000</v>
      </c>
      <c r="E11" s="5" t="n">
        <v>2161203000</v>
      </c>
    </row>
    <row r="12" spans="1:5">
      <c r="A12" s="4" t="s">
        <v>214</v>
      </c>
    </row>
    <row r="13" spans="1:5">
      <c r="A13" s="3" t="s">
        <v>1390</v>
      </c>
    </row>
    <row r="14" spans="1:5">
      <c r="A14" s="4" t="s">
        <v>742</v>
      </c>
      <c r="B14" s="4" t="s">
        <v>44</v>
      </c>
      <c r="C14" s="5" t="n">
        <v>725000000</v>
      </c>
      <c r="E14" s="5" t="n">
        <v>0</v>
      </c>
    </row>
    <row r="15" spans="1:5">
      <c r="A15" s="4" t="s">
        <v>1392</v>
      </c>
      <c r="B15" s="4" t="s">
        <v>44</v>
      </c>
      <c r="C15" s="5" t="n">
        <v>763945000</v>
      </c>
      <c r="E15" s="5" t="n">
        <v>0</v>
      </c>
    </row>
    <row r="16" spans="1:5">
      <c r="A16" s="4" t="s">
        <v>744</v>
      </c>
      <c r="E16" s="5" t="n">
        <v>0</v>
      </c>
    </row>
    <row r="17" spans="1:5">
      <c r="A17" s="4" t="s">
        <v>1394</v>
      </c>
    </row>
    <row r="18" spans="1:5">
      <c r="A18" s="3" t="s">
        <v>1390</v>
      </c>
    </row>
    <row r="19" spans="1:5">
      <c r="A19" s="4" t="s">
        <v>742</v>
      </c>
      <c r="B19" s="4" t="s">
        <v>44</v>
      </c>
      <c r="C19" s="5" t="n">
        <v>0</v>
      </c>
      <c r="E19" s="5" t="n">
        <v>670867000</v>
      </c>
    </row>
    <row r="20" spans="1:5">
      <c r="A20" s="4" t="s">
        <v>1392</v>
      </c>
      <c r="B20" s="4" t="s">
        <v>44</v>
      </c>
      <c r="C20" s="5" t="n">
        <v>0</v>
      </c>
      <c r="E20" s="5" t="n">
        <v>696098000</v>
      </c>
    </row>
    <row r="21" spans="1:5">
      <c r="A21" s="4" t="s">
        <v>220</v>
      </c>
    </row>
    <row r="22" spans="1:5">
      <c r="A22" s="3" t="s">
        <v>1390</v>
      </c>
    </row>
    <row r="23" spans="1:5">
      <c r="A23" s="4" t="s">
        <v>742</v>
      </c>
      <c r="B23" s="4" t="s">
        <v>1336</v>
      </c>
      <c r="C23" s="5" t="n">
        <v>500000000</v>
      </c>
      <c r="E23" s="5" t="n">
        <v>500000000</v>
      </c>
    </row>
    <row r="24" spans="1:5">
      <c r="A24" s="4" t="s">
        <v>1392</v>
      </c>
      <c r="B24" s="4" t="s">
        <v>1336</v>
      </c>
      <c r="C24" s="5" t="n">
        <v>522101000</v>
      </c>
      <c r="E24" s="5" t="n">
        <v>498801000</v>
      </c>
    </row>
    <row r="25" spans="1:5">
      <c r="A25" s="4" t="s">
        <v>744</v>
      </c>
      <c r="E25" s="5" t="n">
        <v>500000000</v>
      </c>
    </row>
    <row r="26" spans="1:5">
      <c r="A26" s="4" t="s">
        <v>850</v>
      </c>
      <c r="E26" s="5" t="n">
        <v>0</v>
      </c>
    </row>
    <row r="27" spans="1:5">
      <c r="A27" s="4" t="s">
        <v>224</v>
      </c>
    </row>
    <row r="28" spans="1:5">
      <c r="A28" s="3" t="s">
        <v>1390</v>
      </c>
    </row>
    <row r="29" spans="1:5">
      <c r="A29" s="4" t="s">
        <v>1392</v>
      </c>
      <c r="B29" s="4" t="s">
        <v>44</v>
      </c>
      <c r="C29" s="5" t="n">
        <v>544118000</v>
      </c>
      <c r="E29" s="5" t="n">
        <v>346135000</v>
      </c>
    </row>
    <row r="30" spans="1:5">
      <c r="A30" s="4" t="s">
        <v>1395</v>
      </c>
    </row>
    <row r="31" spans="1:5">
      <c r="A31" s="3" t="s">
        <v>1390</v>
      </c>
    </row>
    <row r="32" spans="1:5">
      <c r="A32" s="4" t="s">
        <v>742</v>
      </c>
      <c r="B32" s="4" t="s">
        <v>839</v>
      </c>
      <c r="E32" s="5" t="n">
        <v>45969000</v>
      </c>
    </row>
    <row r="33" spans="1:5">
      <c r="A33" s="4" t="s">
        <v>1392</v>
      </c>
      <c r="B33" s="4" t="s">
        <v>839</v>
      </c>
      <c r="C33" s="5" t="n">
        <v>59048000</v>
      </c>
      <c r="E33" s="5" t="n">
        <v>45969000</v>
      </c>
    </row>
    <row r="34" spans="1:5">
      <c r="A34" s="4" t="s">
        <v>849</v>
      </c>
    </row>
    <row r="35" spans="1:5">
      <c r="A35" s="3" t="s">
        <v>1390</v>
      </c>
    </row>
    <row r="36" spans="1:5">
      <c r="A36" s="4" t="s">
        <v>744</v>
      </c>
      <c r="E36" s="5" t="n">
        <v>45969000</v>
      </c>
    </row>
    <row r="37" spans="1:5">
      <c r="A37" s="4" t="s">
        <v>810</v>
      </c>
    </row>
    <row r="38" spans="1:5">
      <c r="A38" s="3" t="s">
        <v>1390</v>
      </c>
    </row>
    <row r="39" spans="1:5">
      <c r="A39" s="4" t="s">
        <v>742</v>
      </c>
      <c r="B39" s="4" t="s">
        <v>44</v>
      </c>
      <c r="C39" s="5" t="n">
        <v>528374000</v>
      </c>
      <c r="E39" s="5" t="n">
        <v>350000000</v>
      </c>
    </row>
    <row r="40" spans="1:5">
      <c r="A40" s="4" t="s">
        <v>744</v>
      </c>
      <c r="C40" s="5" t="n">
        <v>525000000</v>
      </c>
      <c r="E40" s="5" t="n">
        <v>350000000</v>
      </c>
    </row>
    <row r="41" spans="1:5">
      <c r="A41" s="4" t="s">
        <v>831</v>
      </c>
    </row>
    <row r="42" spans="1:5">
      <c r="A42" s="3" t="s">
        <v>1390</v>
      </c>
    </row>
    <row r="43" spans="1:5">
      <c r="A43" s="4" t="s">
        <v>742</v>
      </c>
      <c r="B43" s="4" t="s">
        <v>862</v>
      </c>
      <c r="C43" s="5" t="n">
        <v>0</v>
      </c>
      <c r="E43" s="5" t="n">
        <v>39664000</v>
      </c>
    </row>
    <row r="44" spans="1:5">
      <c r="A44" s="4" t="s">
        <v>1392</v>
      </c>
      <c r="B44" s="4" t="s">
        <v>862</v>
      </c>
      <c r="C44" s="5" t="n">
        <v>0</v>
      </c>
      <c r="E44" s="5" t="n">
        <v>39664000</v>
      </c>
    </row>
    <row r="45" spans="1:5">
      <c r="A45" s="4" t="s">
        <v>744</v>
      </c>
      <c r="E45" s="5" t="n">
        <v>39664000</v>
      </c>
    </row>
    <row r="46" spans="1:5">
      <c r="A46" s="4" t="s">
        <v>807</v>
      </c>
    </row>
    <row r="47" spans="1:5">
      <c r="A47" s="3" t="s">
        <v>1390</v>
      </c>
    </row>
    <row r="48" spans="1:5">
      <c r="A48" s="4" t="s">
        <v>742</v>
      </c>
      <c r="B48" s="4" t="s">
        <v>862</v>
      </c>
      <c r="C48" s="5" t="n">
        <v>28366000</v>
      </c>
      <c r="E48" s="5" t="n">
        <v>35000000</v>
      </c>
    </row>
    <row r="49" spans="1:5">
      <c r="A49" s="4" t="s">
        <v>1392</v>
      </c>
      <c r="B49" s="4" t="s">
        <v>862</v>
      </c>
      <c r="C49" s="5" t="n">
        <v>28366000</v>
      </c>
      <c r="E49" s="5" t="n">
        <v>35000000</v>
      </c>
    </row>
    <row r="50" spans="1:5">
      <c r="A50" s="4" t="s">
        <v>744</v>
      </c>
      <c r="E50" s="5" t="n">
        <v>35000000</v>
      </c>
    </row>
    <row r="51" spans="1:5">
      <c r="A51" s="4" t="s">
        <v>847</v>
      </c>
    </row>
    <row r="52" spans="1:5">
      <c r="A52" s="3" t="s">
        <v>1390</v>
      </c>
    </row>
    <row r="53" spans="1:5">
      <c r="A53" s="4" t="s">
        <v>760</v>
      </c>
      <c r="B53" s="4" t="s">
        <v>862</v>
      </c>
      <c r="E53" s="5" t="n">
        <v>350000000</v>
      </c>
    </row>
    <row r="54" spans="1:5">
      <c r="A54" s="4" t="s">
        <v>1396</v>
      </c>
      <c r="B54" s="4" t="s">
        <v>862</v>
      </c>
      <c r="C54" s="5" t="n">
        <v>350000000</v>
      </c>
      <c r="E54" s="5" t="n">
        <v>350000000</v>
      </c>
    </row>
    <row r="55" spans="1:5">
      <c r="A55" s="4" t="s">
        <v>1397</v>
      </c>
    </row>
    <row r="56" spans="1:5">
      <c r="A56" s="3" t="s">
        <v>1390</v>
      </c>
    </row>
    <row r="57" spans="1:5">
      <c r="A57" s="4" t="s">
        <v>760</v>
      </c>
      <c r="B57" s="4" t="s">
        <v>862</v>
      </c>
      <c r="C57" s="5" t="n">
        <v>350000000</v>
      </c>
      <c r="E57" s="5" t="n">
        <v>350000000</v>
      </c>
    </row>
    <row r="58" spans="1:5">
      <c r="A58" s="4" t="s">
        <v>1398</v>
      </c>
    </row>
    <row r="59" spans="1:5">
      <c r="A59" s="3" t="s">
        <v>1390</v>
      </c>
    </row>
    <row r="60" spans="1:5">
      <c r="A60" s="4" t="s">
        <v>760</v>
      </c>
      <c r="B60" s="4" t="s">
        <v>862</v>
      </c>
      <c r="C60" s="5" t="n">
        <v>29700000</v>
      </c>
      <c r="E60" s="5" t="n">
        <v>189200000</v>
      </c>
    </row>
    <row r="61" spans="1:5">
      <c r="A61" s="4" t="s">
        <v>1396</v>
      </c>
      <c r="B61" s="4" t="s">
        <v>862</v>
      </c>
      <c r="C61" s="5" t="n">
        <v>29700000</v>
      </c>
      <c r="E61" s="5" t="n">
        <v>189200000</v>
      </c>
    </row>
    <row r="62" spans="1:5">
      <c r="A62" s="4" t="s">
        <v>1399</v>
      </c>
    </row>
    <row r="63" spans="1:5">
      <c r="A63" s="3" t="s">
        <v>1390</v>
      </c>
    </row>
    <row r="64" spans="1:5">
      <c r="A64" s="4" t="s">
        <v>1357</v>
      </c>
      <c r="C64" s="5" t="n">
        <v>59048000</v>
      </c>
      <c r="E64" s="5" t="n">
        <v>45969000</v>
      </c>
    </row>
    <row r="65" spans="1:5">
      <c r="A65" s="4" t="s">
        <v>1400</v>
      </c>
    </row>
    <row r="66" spans="1:5">
      <c r="A66" s="3" t="s">
        <v>1390</v>
      </c>
    </row>
    <row r="67" spans="1:5">
      <c r="A67" s="4" t="s">
        <v>1357</v>
      </c>
      <c r="E67" s="6" t="n">
        <v>45969000</v>
      </c>
    </row>
    <row r="68" spans="1:5">
      <c r="A68" s="4" t="s">
        <v>1401</v>
      </c>
    </row>
    <row r="69" spans="1:5">
      <c r="A69" s="3" t="s">
        <v>1390</v>
      </c>
    </row>
    <row r="70" spans="1:5">
      <c r="A70" s="4" t="s">
        <v>742</v>
      </c>
      <c r="B70" s="4" t="s">
        <v>839</v>
      </c>
      <c r="C70" s="5" t="n">
        <v>59048000</v>
      </c>
    </row>
    <row r="71" spans="1:5">
      <c r="A71" s="4" t="s">
        <v>744</v>
      </c>
      <c r="C71" s="6" t="n">
        <v>59048000</v>
      </c>
    </row>
    <row r="72" spans="1:5"/>
    <row r="73" spans="1:5">
      <c r="A73" s="4" t="s">
        <v>44</v>
      </c>
      <c r="B73" s="4" t="s">
        <v>838</v>
      </c>
    </row>
    <row r="74" spans="1:5">
      <c r="A74" s="4" t="s">
        <v>45</v>
      </c>
      <c r="B74" s="4" t="s">
        <v>840</v>
      </c>
    </row>
    <row r="75" spans="1:5">
      <c r="A75" s="4" t="s">
        <v>839</v>
      </c>
      <c r="B75" s="4" t="s">
        <v>863</v>
      </c>
    </row>
    <row r="76" spans="1:5">
      <c r="A76" s="4" t="s">
        <v>862</v>
      </c>
      <c r="B76" s="4" t="s">
        <v>837</v>
      </c>
    </row>
  </sheetData>
  <mergeCells count="6">
    <mergeCell ref="A1:B1"/>
    <mergeCell ref="A72:D72"/>
    <mergeCell ref="B73:D73"/>
    <mergeCell ref="B74:D74"/>
    <mergeCell ref="B75:D75"/>
    <mergeCell ref="B76:D7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1402</v>
      </c>
      <c r="B1" s="2" t="s">
        <v>1</v>
      </c>
    </row>
    <row r="2" spans="1:4">
      <c r="B2" s="2" t="s">
        <v>1403</v>
      </c>
      <c r="C2" s="2" t="s">
        <v>1404</v>
      </c>
      <c r="D2" s="2" t="s">
        <v>661</v>
      </c>
    </row>
    <row r="3" spans="1:4">
      <c r="A3" s="3" t="s">
        <v>1405</v>
      </c>
    </row>
    <row r="4" spans="1:4">
      <c r="A4" s="4" t="s">
        <v>1406</v>
      </c>
      <c r="B4" s="6" t="n">
        <v>0</v>
      </c>
      <c r="C4" s="6" t="n">
        <v>0</v>
      </c>
      <c r="D4" s="6" t="n">
        <v>0</v>
      </c>
    </row>
    <row r="5" spans="1:4">
      <c r="A5" s="4" t="s">
        <v>1407</v>
      </c>
    </row>
    <row r="6" spans="1:4">
      <c r="A6" s="3" t="s">
        <v>1405</v>
      </c>
    </row>
    <row r="7" spans="1:4">
      <c r="A7" s="4" t="s">
        <v>1408</v>
      </c>
      <c r="B7" s="5" t="n">
        <v>3000142</v>
      </c>
      <c r="C7" s="5" t="n">
        <v>2942348</v>
      </c>
    </row>
    <row r="8" spans="1:4">
      <c r="A8" s="4" t="s">
        <v>1409</v>
      </c>
    </row>
    <row r="9" spans="1:4">
      <c r="A9" s="3" t="s">
        <v>1405</v>
      </c>
    </row>
    <row r="10" spans="1:4">
      <c r="A10" s="4" t="s">
        <v>1408</v>
      </c>
      <c r="B10" s="5" t="n">
        <v>22348000</v>
      </c>
      <c r="C10" s="5" t="n">
        <v>5950000</v>
      </c>
    </row>
    <row r="11" spans="1:4">
      <c r="A11" s="4" t="s">
        <v>1410</v>
      </c>
    </row>
    <row r="12" spans="1:4">
      <c r="A12" s="3" t="s">
        <v>1405</v>
      </c>
    </row>
    <row r="13" spans="1:4">
      <c r="A13" s="4" t="s">
        <v>1408</v>
      </c>
      <c r="B13" s="5" t="n">
        <v>1989000</v>
      </c>
      <c r="C13" s="5" t="n">
        <v>2831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32</v>
      </c>
    </row>
    <row r="2" spans="1:3">
      <c r="A2" s="4" t="s">
        <v>1412</v>
      </c>
    </row>
    <row r="3" spans="1:3">
      <c r="A3" s="3" t="s">
        <v>1413</v>
      </c>
    </row>
    <row r="4" spans="1:3">
      <c r="A4" s="4" t="s">
        <v>1414</v>
      </c>
      <c r="B4" s="6" t="n">
        <v>-7721</v>
      </c>
      <c r="C4" s="6" t="n">
        <v>6058</v>
      </c>
    </row>
    <row r="5" spans="1:3">
      <c r="A5" s="4" t="s">
        <v>1415</v>
      </c>
    </row>
    <row r="6" spans="1:3">
      <c r="A6" s="3" t="s">
        <v>1413</v>
      </c>
    </row>
    <row r="7" spans="1:3">
      <c r="A7" s="4" t="s">
        <v>1414</v>
      </c>
      <c r="B7" s="6" t="n">
        <v>-74320</v>
      </c>
      <c r="C7" s="6" t="n">
        <v>35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2</v>
      </c>
      <c r="D2" s="2" t="s">
        <v>83</v>
      </c>
    </row>
    <row r="3" spans="1:4">
      <c r="A3" s="4" t="s">
        <v>1417</v>
      </c>
    </row>
    <row r="4" spans="1:4">
      <c r="A4" s="3" t="s">
        <v>1418</v>
      </c>
    </row>
    <row r="5" spans="1:4">
      <c r="A5" s="4" t="s">
        <v>1419</v>
      </c>
      <c r="D5" s="6" t="n">
        <v>-4251</v>
      </c>
    </row>
    <row r="6" spans="1:4">
      <c r="A6" s="4" t="s">
        <v>1412</v>
      </c>
    </row>
    <row r="7" spans="1:4">
      <c r="A7" s="3" t="s">
        <v>1418</v>
      </c>
    </row>
    <row r="8" spans="1:4">
      <c r="A8" s="4" t="s">
        <v>1419</v>
      </c>
      <c r="B8" s="6" t="n">
        <v>-13779</v>
      </c>
      <c r="C8" s="6" t="n">
        <v>-29453</v>
      </c>
      <c r="D8" s="5" t="n">
        <v>-59323</v>
      </c>
    </row>
    <row r="9" spans="1:4">
      <c r="A9" s="4" t="s">
        <v>1420</v>
      </c>
    </row>
    <row r="10" spans="1:4">
      <c r="A10" s="3" t="s">
        <v>1418</v>
      </c>
    </row>
    <row r="11" spans="1:4">
      <c r="A11" s="4" t="s">
        <v>1419</v>
      </c>
      <c r="D11" s="5" t="n">
        <v>4251</v>
      </c>
    </row>
    <row r="12" spans="1:4">
      <c r="A12" s="4" t="s">
        <v>1421</v>
      </c>
    </row>
    <row r="13" spans="1:4">
      <c r="A13" s="3" t="s">
        <v>1418</v>
      </c>
    </row>
    <row r="14" spans="1:4">
      <c r="A14" s="4" t="s">
        <v>1419</v>
      </c>
      <c r="B14" s="5" t="n">
        <v>13779</v>
      </c>
      <c r="C14" s="5" t="n">
        <v>29453</v>
      </c>
      <c r="D14" s="5" t="n">
        <v>59323</v>
      </c>
    </row>
    <row r="15" spans="1:4">
      <c r="A15" s="4" t="s">
        <v>1415</v>
      </c>
    </row>
    <row r="16" spans="1:4">
      <c r="A16" s="3" t="s">
        <v>1418</v>
      </c>
    </row>
    <row r="17" spans="1:4">
      <c r="A17" s="4" t="s">
        <v>1419</v>
      </c>
      <c r="B17" s="6" t="n">
        <v>-85443</v>
      </c>
      <c r="C17" s="6" t="n">
        <v>-55557</v>
      </c>
      <c r="D17" s="6" t="n">
        <v>3241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4"/>
  </cols>
  <sheetData>
    <row r="1" spans="1:2">
      <c r="A1" s="1" t="s">
        <v>1422</v>
      </c>
      <c r="B1" s="2" t="s">
        <v>1423</v>
      </c>
    </row>
    <row r="2" spans="1:2">
      <c r="A2" s="4" t="s">
        <v>506</v>
      </c>
    </row>
    <row r="3" spans="1:2">
      <c r="A3" s="3" t="s">
        <v>1424</v>
      </c>
    </row>
    <row r="4" spans="1:2">
      <c r="A4" s="4" t="s">
        <v>1425</v>
      </c>
      <c r="B4" s="11" t="n">
        <v>0.3</v>
      </c>
    </row>
    <row r="5" spans="1:2">
      <c r="A5" s="4" t="s">
        <v>80</v>
      </c>
    </row>
    <row r="6" spans="1:2">
      <c r="A6" s="3" t="s">
        <v>1424</v>
      </c>
    </row>
    <row r="7" spans="1:2">
      <c r="A7" s="4" t="s">
        <v>1426</v>
      </c>
      <c r="B7" s="12" t="n">
        <v>0.48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427</v>
      </c>
      <c r="B1" s="2" t="s">
        <v>115</v>
      </c>
      <c r="J1" s="2" t="s">
        <v>1</v>
      </c>
    </row>
    <row r="2" spans="1:14">
      <c r="B2" s="2" t="s">
        <v>2</v>
      </c>
      <c r="C2" s="2" t="s">
        <v>116</v>
      </c>
      <c r="D2" s="2" t="s">
        <v>4</v>
      </c>
      <c r="E2" s="2" t="s">
        <v>117</v>
      </c>
      <c r="F2" s="2" t="s">
        <v>32</v>
      </c>
      <c r="G2" s="2" t="s">
        <v>118</v>
      </c>
      <c r="H2" s="2" t="s">
        <v>119</v>
      </c>
      <c r="I2" s="2" t="s">
        <v>120</v>
      </c>
      <c r="J2" s="2" t="s">
        <v>2</v>
      </c>
      <c r="L2" s="2" t="s">
        <v>32</v>
      </c>
      <c r="N2" s="2" t="s">
        <v>83</v>
      </c>
    </row>
    <row r="3" spans="1:14">
      <c r="A3" s="3" t="s">
        <v>309</v>
      </c>
    </row>
    <row r="4" spans="1:14">
      <c r="A4" s="4" t="s">
        <v>85</v>
      </c>
      <c r="B4" s="6" t="n">
        <v>6535988</v>
      </c>
      <c r="C4" s="6" t="n">
        <v>5478951</v>
      </c>
      <c r="D4" s="6" t="n">
        <v>5017225</v>
      </c>
      <c r="E4" s="6" t="n">
        <v>4754473</v>
      </c>
      <c r="F4" s="6" t="n">
        <v>4748568</v>
      </c>
      <c r="G4" s="6" t="n">
        <v>4513204</v>
      </c>
      <c r="H4" s="6" t="n">
        <v>3858467</v>
      </c>
      <c r="I4" s="6" t="n">
        <v>2800185</v>
      </c>
      <c r="J4" s="6" t="n">
        <v>21786637</v>
      </c>
      <c r="L4" s="6" t="n">
        <v>15920424</v>
      </c>
      <c r="N4" s="6" t="n">
        <v>13123929</v>
      </c>
    </row>
    <row r="5" spans="1:14">
      <c r="A5" s="4" t="s">
        <v>683</v>
      </c>
      <c r="B5" s="5" t="n">
        <v>253516</v>
      </c>
      <c r="C5" s="5" t="n">
        <v>587157</v>
      </c>
      <c r="D5" s="5" t="n">
        <v>-111149</v>
      </c>
      <c r="E5" s="5" t="n">
        <v>694</v>
      </c>
      <c r="F5" s="5" t="n">
        <v>139827</v>
      </c>
      <c r="G5" s="5" t="n">
        <v>129710</v>
      </c>
      <c r="H5" s="5" t="n">
        <v>234770</v>
      </c>
      <c r="I5" s="5" t="n">
        <v>-5424</v>
      </c>
      <c r="J5" s="5" t="n">
        <v>730218</v>
      </c>
      <c r="K5" s="4" t="s">
        <v>44</v>
      </c>
      <c r="L5" s="5" t="n">
        <v>498883</v>
      </c>
      <c r="M5" s="4" t="s">
        <v>44</v>
      </c>
      <c r="N5" s="5" t="n">
        <v>360111</v>
      </c>
    </row>
    <row r="6" spans="1:14">
      <c r="A6" s="4" t="s">
        <v>684</v>
      </c>
      <c r="B6" s="5" t="n">
        <v>260386</v>
      </c>
      <c r="C6" s="5" t="n">
        <v>347226</v>
      </c>
      <c r="D6" s="5" t="n">
        <v>-104151</v>
      </c>
      <c r="E6" s="5" t="n">
        <v>-20030</v>
      </c>
      <c r="F6" s="5" t="n">
        <v>71762</v>
      </c>
      <c r="G6" s="5" t="n">
        <v>56444</v>
      </c>
      <c r="H6" s="5" t="n">
        <v>120648</v>
      </c>
      <c r="I6" s="5" t="n">
        <v>-23336</v>
      </c>
      <c r="J6" s="5" t="n">
        <v>483431</v>
      </c>
      <c r="L6" s="5" t="n">
        <v>225518</v>
      </c>
      <c r="N6" s="5" t="n">
        <v>195533</v>
      </c>
    </row>
    <row r="7" spans="1:14">
      <c r="A7" s="4" t="s">
        <v>1329</v>
      </c>
      <c r="B7" s="6" t="n">
        <v>241892</v>
      </c>
      <c r="C7" s="6" t="n">
        <v>314365</v>
      </c>
      <c r="D7" s="6" t="n">
        <v>-109663</v>
      </c>
      <c r="E7" s="6" t="n">
        <v>-31077</v>
      </c>
      <c r="F7" s="6" t="n">
        <v>54558</v>
      </c>
      <c r="G7" s="6" t="n">
        <v>42111</v>
      </c>
      <c r="H7" s="6" t="n">
        <v>103530</v>
      </c>
      <c r="I7" s="6" t="n">
        <v>-29388</v>
      </c>
      <c r="J7" s="6" t="n">
        <v>415517</v>
      </c>
      <c r="L7" s="6" t="n">
        <v>170811</v>
      </c>
      <c r="N7" s="6" t="n">
        <v>146401</v>
      </c>
    </row>
    <row r="8" spans="1:14">
      <c r="A8" s="4" t="s">
        <v>1428</v>
      </c>
      <c r="B8" s="8" t="n">
        <v>2.14</v>
      </c>
      <c r="C8" s="8" t="n">
        <v>2.85</v>
      </c>
      <c r="D8" s="8" t="n">
        <v>-1.01</v>
      </c>
      <c r="E8" s="8" t="n">
        <v>-0.29</v>
      </c>
      <c r="F8" s="8" t="n">
        <v>0.54</v>
      </c>
      <c r="G8" s="8" t="n">
        <v>0.43</v>
      </c>
      <c r="H8" s="8" t="n">
        <v>1.06</v>
      </c>
      <c r="I8" s="8" t="n">
        <v>-0.3</v>
      </c>
      <c r="J8" s="8" t="n">
        <v>3.73</v>
      </c>
      <c r="L8" s="8" t="n">
        <v>1.74</v>
      </c>
      <c r="N8" s="8" t="n">
        <v>1.65</v>
      </c>
    </row>
    <row r="9" spans="1:14">
      <c r="A9" s="4" t="s">
        <v>1429</v>
      </c>
      <c r="B9" s="6" t="n">
        <v>-300456</v>
      </c>
      <c r="C9" s="6" t="n">
        <v>-498045</v>
      </c>
      <c r="F9" s="6" t="n">
        <v>-595988</v>
      </c>
      <c r="G9" s="6" t="n">
        <v>-796503</v>
      </c>
      <c r="J9" s="6" t="n">
        <v>-300456</v>
      </c>
      <c r="L9" s="6" t="n">
        <v>-595988</v>
      </c>
    </row>
    <row r="10" spans="1:14">
      <c r="A10" s="4" t="s">
        <v>176</v>
      </c>
      <c r="B10" s="6" t="n">
        <v>197589</v>
      </c>
      <c r="F10" s="6" t="n">
        <v>200515</v>
      </c>
      <c r="J10" s="6" t="n">
        <v>295532</v>
      </c>
      <c r="L10" s="6" t="n">
        <v>521348</v>
      </c>
      <c r="N10" s="6" t="n">
        <v>-427226</v>
      </c>
    </row>
    <row r="11" spans="1:14"/>
    <row r="12" spans="1:14">
      <c r="A12" s="4" t="s">
        <v>44</v>
      </c>
      <c r="B12" s="4" t="s">
        <v>112</v>
      </c>
    </row>
  </sheetData>
  <mergeCells count="7">
    <mergeCell ref="A1:A2"/>
    <mergeCell ref="B1:I1"/>
    <mergeCell ref="J1:N1"/>
    <mergeCell ref="J2:K2"/>
    <mergeCell ref="L2:M2"/>
    <mergeCell ref="A11:N11"/>
    <mergeCell ref="B12:N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573021</v>
      </c>
      <c r="D3" s="6" t="n">
        <v>746274</v>
      </c>
    </row>
    <row r="4" spans="1:5">
      <c r="A4" s="4" t="s">
        <v>35</v>
      </c>
      <c r="B4" s="5" t="n">
        <v>952552</v>
      </c>
      <c r="D4" s="5" t="n">
        <v>620175</v>
      </c>
    </row>
    <row r="5" spans="1:5">
      <c r="A5" s="4" t="s">
        <v>36</v>
      </c>
      <c r="B5" s="5" t="n">
        <v>2213797</v>
      </c>
      <c r="D5" s="5" t="n">
        <v>1863560</v>
      </c>
    </row>
    <row r="6" spans="1:5">
      <c r="A6" s="4" t="s">
        <v>37</v>
      </c>
      <c r="B6" s="5" t="n">
        <v>0</v>
      </c>
      <c r="D6" s="5" t="n">
        <v>40024</v>
      </c>
    </row>
    <row r="7" spans="1:5">
      <c r="A7" s="4" t="s">
        <v>38</v>
      </c>
      <c r="B7" s="5" t="n">
        <v>63589</v>
      </c>
      <c r="D7" s="5" t="n">
        <v>137222</v>
      </c>
    </row>
    <row r="8" spans="1:5">
      <c r="A8" s="4" t="s">
        <v>39</v>
      </c>
      <c r="B8" s="5" t="n">
        <v>3802959</v>
      </c>
      <c r="D8" s="5" t="n">
        <v>3407255</v>
      </c>
    </row>
    <row r="9" spans="1:5">
      <c r="A9" s="4" t="s">
        <v>40</v>
      </c>
      <c r="B9" s="5" t="n">
        <v>3479213</v>
      </c>
      <c r="D9" s="5" t="n">
        <v>3328770</v>
      </c>
    </row>
    <row r="10" spans="1:5">
      <c r="A10" s="4" t="s">
        <v>41</v>
      </c>
      <c r="B10" s="5" t="n">
        <v>53638</v>
      </c>
      <c r="D10" s="5" t="n">
        <v>379306</v>
      </c>
    </row>
    <row r="11" spans="1:5">
      <c r="A11" s="4" t="s">
        <v>42</v>
      </c>
      <c r="B11" s="5" t="n">
        <v>782183</v>
      </c>
      <c r="D11" s="5" t="n">
        <v>506596</v>
      </c>
    </row>
    <row r="12" spans="1:5">
      <c r="A12" s="4" t="s">
        <v>43</v>
      </c>
      <c r="B12" s="5" t="n">
        <v>8117993</v>
      </c>
      <c r="C12" s="4" t="s">
        <v>44</v>
      </c>
      <c r="D12" s="5" t="n">
        <v>7621927</v>
      </c>
      <c r="E12" s="4" t="s">
        <v>45</v>
      </c>
    </row>
    <row r="13" spans="1:5">
      <c r="A13" s="3" t="s">
        <v>46</v>
      </c>
    </row>
    <row r="14" spans="1:5">
      <c r="A14" s="4" t="s">
        <v>47</v>
      </c>
      <c r="B14" s="5" t="n">
        <v>578551</v>
      </c>
      <c r="D14" s="5" t="n">
        <v>535907</v>
      </c>
    </row>
    <row r="15" spans="1:5">
      <c r="A15" s="4" t="s">
        <v>48</v>
      </c>
      <c r="B15" s="5" t="n">
        <v>1814854</v>
      </c>
      <c r="D15" s="5" t="n">
        <v>1467684</v>
      </c>
    </row>
    <row r="16" spans="1:5">
      <c r="A16" s="4" t="s">
        <v>49</v>
      </c>
      <c r="B16" s="5" t="n">
        <v>8933</v>
      </c>
      <c r="D16" s="5" t="n">
        <v>13292</v>
      </c>
    </row>
    <row r="17" spans="1:5">
      <c r="A17" s="4" t="s">
        <v>50</v>
      </c>
      <c r="B17" s="5" t="n">
        <v>5621</v>
      </c>
      <c r="D17" s="5" t="n">
        <v>0</v>
      </c>
    </row>
    <row r="18" spans="1:5">
      <c r="A18" s="4" t="s">
        <v>51</v>
      </c>
      <c r="B18" s="5" t="n">
        <v>10987</v>
      </c>
      <c r="D18" s="5" t="n">
        <v>39664</v>
      </c>
    </row>
    <row r="19" spans="1:5">
      <c r="A19" s="4" t="s">
        <v>52</v>
      </c>
      <c r="B19" s="5" t="n">
        <v>2418946</v>
      </c>
      <c r="D19" s="5" t="n">
        <v>2056547</v>
      </c>
    </row>
    <row r="20" spans="1:5">
      <c r="A20" s="4" t="s">
        <v>53</v>
      </c>
      <c r="B20" s="5" t="n">
        <v>2175042</v>
      </c>
      <c r="D20" s="5" t="n">
        <v>2108570</v>
      </c>
    </row>
    <row r="21" spans="1:5">
      <c r="A21" s="4" t="s">
        <v>54</v>
      </c>
      <c r="B21" s="5" t="n">
        <v>33155</v>
      </c>
      <c r="D21" s="5" t="n">
        <v>45699</v>
      </c>
    </row>
    <row r="22" spans="1:5">
      <c r="A22" s="4" t="s">
        <v>55</v>
      </c>
      <c r="B22" s="5" t="n">
        <v>362142</v>
      </c>
      <c r="D22" s="5" t="n">
        <v>611392</v>
      </c>
    </row>
    <row r="23" spans="1:5">
      <c r="A23" s="4" t="s">
        <v>56</v>
      </c>
      <c r="B23" s="5" t="n">
        <v>225759</v>
      </c>
      <c r="D23" s="5" t="n">
        <v>229035</v>
      </c>
    </row>
    <row r="24" spans="1:5">
      <c r="A24" s="4" t="s">
        <v>57</v>
      </c>
      <c r="B24" s="5" t="n">
        <v>5215044</v>
      </c>
      <c r="D24" s="5" t="n">
        <v>5051243</v>
      </c>
    </row>
    <row r="25" spans="1:5">
      <c r="A25" s="4" t="s">
        <v>58</v>
      </c>
      <c r="B25" s="4" t="s">
        <v>59</v>
      </c>
      <c r="D25" s="4" t="s">
        <v>59</v>
      </c>
    </row>
    <row r="26" spans="1:5">
      <c r="A26" s="3" t="s">
        <v>60</v>
      </c>
    </row>
    <row r="27" spans="1:5">
      <c r="A27" s="4" t="s">
        <v>61</v>
      </c>
      <c r="B27" s="5" t="n">
        <v>0</v>
      </c>
      <c r="D27" s="5" t="n">
        <v>0</v>
      </c>
    </row>
    <row r="28" spans="1:5">
      <c r="A28" s="4" t="s">
        <v>62</v>
      </c>
      <c r="B28" s="5" t="n">
        <v>-152585</v>
      </c>
      <c r="D28" s="5" t="n">
        <v>-151547</v>
      </c>
    </row>
    <row r="29" spans="1:5">
      <c r="A29" s="4" t="s">
        <v>63</v>
      </c>
      <c r="B29" s="5" t="n">
        <v>2277739</v>
      </c>
      <c r="D29" s="5" t="n">
        <v>2245788</v>
      </c>
    </row>
    <row r="30" spans="1:5">
      <c r="A30" s="4" t="s">
        <v>64</v>
      </c>
      <c r="B30" s="5" t="n">
        <v>236786</v>
      </c>
      <c r="D30" s="5" t="n">
        <v>-44852</v>
      </c>
    </row>
    <row r="31" spans="1:5">
      <c r="A31" s="4" t="s">
        <v>65</v>
      </c>
      <c r="B31" s="5" t="n">
        <v>-25381</v>
      </c>
      <c r="D31" s="5" t="n">
        <v>-24439</v>
      </c>
    </row>
    <row r="32" spans="1:5">
      <c r="A32" s="4" t="s">
        <v>66</v>
      </c>
      <c r="B32" s="5" t="n">
        <v>2336654</v>
      </c>
      <c r="D32" s="5" t="n">
        <v>2025044</v>
      </c>
    </row>
    <row r="33" spans="1:5">
      <c r="A33" s="4" t="s">
        <v>67</v>
      </c>
      <c r="B33" s="5" t="n">
        <v>566295</v>
      </c>
      <c r="D33" s="5" t="n">
        <v>545640</v>
      </c>
    </row>
    <row r="34" spans="1:5">
      <c r="A34" s="4" t="s">
        <v>68</v>
      </c>
      <c r="B34" s="5" t="n">
        <v>2902949</v>
      </c>
      <c r="D34" s="5" t="n">
        <v>2570684</v>
      </c>
    </row>
    <row r="35" spans="1:5">
      <c r="A35" s="4" t="s">
        <v>69</v>
      </c>
      <c r="B35" s="5" t="n">
        <v>8117993</v>
      </c>
      <c r="D35" s="5" t="n">
        <v>7621927</v>
      </c>
    </row>
    <row r="36" spans="1:5">
      <c r="A36" s="4" t="s">
        <v>28</v>
      </c>
    </row>
    <row r="37" spans="1:5">
      <c r="A37" s="3" t="s">
        <v>60</v>
      </c>
    </row>
    <row r="38" spans="1:5">
      <c r="A38" s="4" t="s">
        <v>70</v>
      </c>
      <c r="B38" s="5" t="n">
        <v>95</v>
      </c>
      <c r="D38" s="5" t="n">
        <v>94</v>
      </c>
    </row>
    <row r="39" spans="1:5">
      <c r="A39" s="4" t="s">
        <v>30</v>
      </c>
    </row>
    <row r="40" spans="1:5">
      <c r="A40" s="3" t="s">
        <v>60</v>
      </c>
    </row>
    <row r="41" spans="1:5">
      <c r="A41" s="4" t="s">
        <v>70</v>
      </c>
      <c r="B41" s="6" t="n">
        <v>0</v>
      </c>
      <c r="D41" s="6" t="n">
        <v>0</v>
      </c>
    </row>
    <row r="42" spans="1:5"/>
    <row r="43" spans="1:5">
      <c r="A43" s="4" t="s">
        <v>44</v>
      </c>
      <c r="B43" s="4" t="s">
        <v>71</v>
      </c>
    </row>
    <row r="44" spans="1:5">
      <c r="A44" s="4" t="s">
        <v>45</v>
      </c>
      <c r="B44" s="4" t="s">
        <v>72</v>
      </c>
    </row>
  </sheetData>
  <mergeCells count="5">
    <mergeCell ref="B1:C1"/>
    <mergeCell ref="D1:E1"/>
    <mergeCell ref="A42:E42"/>
    <mergeCell ref="B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73</v>
      </c>
      <c r="B1" s="2" t="s">
        <v>1</v>
      </c>
    </row>
    <row r="2" spans="1:3">
      <c r="B2" s="2" t="s">
        <v>2</v>
      </c>
      <c r="C2" s="2" t="s">
        <v>32</v>
      </c>
    </row>
    <row r="3" spans="1:3">
      <c r="A3" s="3" t="s">
        <v>274</v>
      </c>
    </row>
    <row r="4" spans="1:3">
      <c r="A4" s="4" t="s">
        <v>275</v>
      </c>
      <c r="B4" s="4" t="s">
        <v>276</v>
      </c>
      <c r="C4" s="4" t="s">
        <v>2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34</v>
      </c>
      <c r="B2" s="6" t="n">
        <v>573021</v>
      </c>
      <c r="C2" s="6" t="n">
        <v>746274</v>
      </c>
    </row>
    <row r="3" spans="1:3">
      <c r="A3" s="4" t="s">
        <v>74</v>
      </c>
      <c r="B3" s="7" t="n">
        <v>0.001</v>
      </c>
      <c r="C3" s="7" t="n">
        <v>0.001</v>
      </c>
    </row>
    <row r="4" spans="1:3">
      <c r="A4" s="4" t="s">
        <v>75</v>
      </c>
      <c r="B4" s="5" t="n">
        <v>100000000</v>
      </c>
      <c r="C4" s="5" t="n">
        <v>100000000</v>
      </c>
    </row>
    <row r="5" spans="1:3">
      <c r="A5" s="4" t="s">
        <v>76</v>
      </c>
      <c r="B5" s="5" t="n">
        <v>0</v>
      </c>
      <c r="C5" s="5" t="n">
        <v>0</v>
      </c>
    </row>
    <row r="6" spans="1:3">
      <c r="A6" s="4" t="s">
        <v>37</v>
      </c>
      <c r="B6" s="6" t="n">
        <v>0</v>
      </c>
      <c r="C6" s="6" t="n">
        <v>40024</v>
      </c>
    </row>
    <row r="7" spans="1:3">
      <c r="A7" s="4" t="s">
        <v>40</v>
      </c>
      <c r="B7" s="5" t="n">
        <v>3479213</v>
      </c>
      <c r="C7" s="5" t="n">
        <v>3328770</v>
      </c>
    </row>
    <row r="8" spans="1:3">
      <c r="A8" s="4" t="s">
        <v>51</v>
      </c>
      <c r="B8" s="5" t="n">
        <v>10987</v>
      </c>
      <c r="C8" s="5" t="n">
        <v>39664</v>
      </c>
    </row>
    <row r="9" spans="1:3">
      <c r="A9" s="4" t="s">
        <v>53</v>
      </c>
      <c r="B9" s="6" t="n">
        <v>2175042</v>
      </c>
      <c r="C9" s="6" t="n">
        <v>2108570</v>
      </c>
    </row>
    <row r="10" spans="1:3">
      <c r="A10" s="4" t="s">
        <v>28</v>
      </c>
    </row>
    <row r="11" spans="1:3">
      <c r="A11" s="4" t="s">
        <v>77</v>
      </c>
      <c r="B11" s="7" t="n">
        <v>0.001</v>
      </c>
      <c r="C11" s="7" t="n">
        <v>0.001</v>
      </c>
    </row>
    <row r="12" spans="1:3">
      <c r="A12" s="4" t="s">
        <v>78</v>
      </c>
      <c r="B12" s="5" t="n">
        <v>1000000000</v>
      </c>
      <c r="C12" s="5" t="n">
        <v>1000000000</v>
      </c>
    </row>
    <row r="13" spans="1:3">
      <c r="A13" s="4" t="s">
        <v>79</v>
      </c>
      <c r="B13" s="5" t="n">
        <v>110586762</v>
      </c>
      <c r="C13" s="5" t="n">
        <v>109204047</v>
      </c>
    </row>
    <row r="14" spans="1:3">
      <c r="A14" s="4" t="s">
        <v>62</v>
      </c>
      <c r="B14" s="5" t="n">
        <v>6132884</v>
      </c>
      <c r="C14" s="5" t="n">
        <v>6087963</v>
      </c>
    </row>
    <row r="15" spans="1:3">
      <c r="A15" s="4" t="s">
        <v>30</v>
      </c>
    </row>
    <row r="16" spans="1:3">
      <c r="A16" s="4" t="s">
        <v>77</v>
      </c>
      <c r="B16" s="7" t="n">
        <v>0.001</v>
      </c>
      <c r="C16" s="7" t="n">
        <v>0.001</v>
      </c>
    </row>
    <row r="17" spans="1:3">
      <c r="A17" s="4" t="s">
        <v>78</v>
      </c>
      <c r="B17" s="5" t="n">
        <v>1000000</v>
      </c>
      <c r="C17" s="5" t="n">
        <v>1000000</v>
      </c>
    </row>
    <row r="18" spans="1:3">
      <c r="A18" s="4" t="s">
        <v>79</v>
      </c>
      <c r="B18" s="5" t="n">
        <v>25</v>
      </c>
      <c r="C18" s="5" t="n">
        <v>28</v>
      </c>
    </row>
    <row r="19" spans="1:3">
      <c r="A19" s="4" t="s">
        <v>80</v>
      </c>
    </row>
    <row r="20" spans="1:3">
      <c r="A20" s="4" t="s">
        <v>34</v>
      </c>
      <c r="B20" s="6" t="n">
        <v>19664</v>
      </c>
      <c r="C20" s="6" t="n">
        <v>64221</v>
      </c>
    </row>
    <row r="21" spans="1:3">
      <c r="A21" s="4" t="s">
        <v>37</v>
      </c>
      <c r="B21" s="5" t="n">
        <v>0</v>
      </c>
      <c r="C21" s="5" t="n">
        <v>40024</v>
      </c>
    </row>
    <row r="22" spans="1:3">
      <c r="A22" s="4" t="s">
        <v>40</v>
      </c>
      <c r="B22" s="5" t="n">
        <v>600071</v>
      </c>
      <c r="C22" s="5" t="n">
        <v>145548</v>
      </c>
    </row>
    <row r="23" spans="1:3">
      <c r="A23" s="4" t="s">
        <v>81</v>
      </c>
      <c r="B23" s="5" t="n">
        <v>0</v>
      </c>
      <c r="C23" s="5" t="n">
        <v>234258</v>
      </c>
    </row>
    <row r="24" spans="1:3">
      <c r="A24" s="4" t="s">
        <v>51</v>
      </c>
      <c r="B24" s="5" t="n">
        <v>0</v>
      </c>
      <c r="C24" s="5" t="n">
        <v>39664</v>
      </c>
    </row>
    <row r="25" spans="1:3">
      <c r="A25" s="4" t="s">
        <v>53</v>
      </c>
      <c r="B25" s="6" t="n">
        <v>548793</v>
      </c>
      <c r="C25" s="6" t="n">
        <v>532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row r="27" spans="1:2">
      <c r="A27" s="4" t="s">
        <v>358</v>
      </c>
      <c r="B27" s="4" t="s">
        <v>359</v>
      </c>
    </row>
    <row r="28" spans="1:2">
      <c r="A28" s="4" t="s">
        <v>360</v>
      </c>
      <c r="B28" s="4" t="s">
        <v>361</v>
      </c>
    </row>
    <row r="29" spans="1:2">
      <c r="A29" s="4" t="s">
        <v>362</v>
      </c>
      <c r="B29" s="4" t="s">
        <v>363</v>
      </c>
    </row>
    <row r="30" spans="1:2">
      <c r="A30" s="4" t="s">
        <v>364</v>
      </c>
      <c r="B30"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366</v>
      </c>
      <c r="B1" s="2" t="s">
        <v>1</v>
      </c>
    </row>
    <row r="2" spans="1:4">
      <c r="B2" s="2" t="s">
        <v>2</v>
      </c>
      <c r="C2" s="2" t="s">
        <v>32</v>
      </c>
      <c r="D2" s="2" t="s">
        <v>83</v>
      </c>
    </row>
    <row r="3" spans="1:4">
      <c r="A3" s="3" t="s">
        <v>237</v>
      </c>
    </row>
    <row r="4" spans="1:4">
      <c r="A4" s="4" t="s">
        <v>367</v>
      </c>
      <c r="C4" s="4" t="s">
        <v>368</v>
      </c>
      <c r="D4" s="4" t="s">
        <v>369</v>
      </c>
    </row>
    <row r="5" spans="1:4">
      <c r="A5" s="4" t="s">
        <v>370</v>
      </c>
      <c r="B5" s="4" t="s">
        <v>37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2</v>
      </c>
    </row>
    <row r="3" spans="1:2">
      <c r="A3" s="3" t="s">
        <v>247</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50</v>
      </c>
    </row>
    <row r="4" spans="1:2">
      <c r="A4" s="4" t="s">
        <v>381</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2</v>
      </c>
      <c r="C1" s="2" t="s">
        <v>1</v>
      </c>
    </row>
    <row r="2" spans="1:7">
      <c r="C2" s="2" t="s">
        <v>2</v>
      </c>
      <c r="E2" s="2" t="s">
        <v>32</v>
      </c>
      <c r="G2" s="2" t="s">
        <v>83</v>
      </c>
    </row>
    <row r="3" spans="1:7">
      <c r="A3" s="3" t="s">
        <v>84</v>
      </c>
    </row>
    <row r="4" spans="1:7">
      <c r="A4" s="4" t="s">
        <v>85</v>
      </c>
      <c r="C4" s="6" t="n">
        <v>21786637</v>
      </c>
      <c r="E4" s="6" t="n">
        <v>15920424</v>
      </c>
      <c r="G4" s="6" t="n">
        <v>13123929</v>
      </c>
    </row>
    <row r="5" spans="1:7">
      <c r="A5" s="3" t="s">
        <v>86</v>
      </c>
    </row>
    <row r="6" spans="1:7">
      <c r="A6" s="4" t="s">
        <v>87</v>
      </c>
      <c r="C6" s="5" t="n">
        <v>18863621</v>
      </c>
      <c r="E6" s="5" t="n">
        <v>13598341</v>
      </c>
      <c r="G6" s="5" t="n">
        <v>11481614</v>
      </c>
    </row>
    <row r="7" spans="1:7">
      <c r="A7" s="4" t="s">
        <v>88</v>
      </c>
      <c r="C7" s="5" t="n">
        <v>1685611</v>
      </c>
      <c r="E7" s="5" t="n">
        <v>1423198</v>
      </c>
      <c r="G7" s="5" t="n">
        <v>904525</v>
      </c>
    </row>
    <row r="8" spans="1:7">
      <c r="A8" s="4" t="s">
        <v>89</v>
      </c>
      <c r="C8" s="5" t="n">
        <v>277992</v>
      </c>
      <c r="E8" s="5" t="n">
        <v>216341</v>
      </c>
      <c r="G8" s="5" t="n">
        <v>187729</v>
      </c>
    </row>
    <row r="9" spans="1:7">
      <c r="A9" s="4" t="s">
        <v>90</v>
      </c>
      <c r="C9" s="5" t="n">
        <v>20827224</v>
      </c>
      <c r="E9" s="5" t="n">
        <v>15237880</v>
      </c>
      <c r="G9" s="5" t="n">
        <v>12573868</v>
      </c>
    </row>
    <row r="10" spans="1:7">
      <c r="A10" s="4" t="s">
        <v>91</v>
      </c>
      <c r="C10" s="5" t="n">
        <v>214773</v>
      </c>
      <c r="E10" s="5" t="n">
        <v>166452</v>
      </c>
      <c r="G10" s="5" t="n">
        <v>181266</v>
      </c>
    </row>
    <row r="11" spans="1:7">
      <c r="A11" s="4" t="s">
        <v>89</v>
      </c>
      <c r="C11" s="5" t="n">
        <v>12964</v>
      </c>
      <c r="E11" s="5" t="n">
        <v>5835</v>
      </c>
      <c r="G11" s="5" t="n">
        <v>9688</v>
      </c>
    </row>
    <row r="12" spans="1:7">
      <c r="A12" s="4" t="s">
        <v>92</v>
      </c>
      <c r="C12" s="5" t="n">
        <v>1458</v>
      </c>
      <c r="E12" s="5" t="n">
        <v>11374</v>
      </c>
      <c r="G12" s="5" t="n">
        <v>-1004</v>
      </c>
    </row>
    <row r="13" spans="1:7">
      <c r="A13" s="4" t="s">
        <v>93</v>
      </c>
      <c r="C13" s="5" t="n">
        <v>21056419</v>
      </c>
      <c r="E13" s="5" t="n">
        <v>15421541</v>
      </c>
      <c r="G13" s="5" t="n">
        <v>12763818</v>
      </c>
    </row>
    <row r="14" spans="1:7">
      <c r="A14" s="4" t="s">
        <v>94</v>
      </c>
      <c r="C14" s="5" t="n">
        <v>730218</v>
      </c>
      <c r="D14" s="4" t="s">
        <v>44</v>
      </c>
      <c r="E14" s="5" t="n">
        <v>498883</v>
      </c>
      <c r="F14" s="4" t="s">
        <v>44</v>
      </c>
      <c r="G14" s="5" t="n">
        <v>360111</v>
      </c>
    </row>
    <row r="15" spans="1:7">
      <c r="A15" s="3" t="s">
        <v>95</v>
      </c>
    </row>
    <row r="16" spans="1:7">
      <c r="A16" s="4" t="s">
        <v>96</v>
      </c>
      <c r="C16" s="5" t="n">
        <v>250922</v>
      </c>
      <c r="E16" s="5" t="n">
        <v>12908</v>
      </c>
      <c r="G16" s="5" t="n">
        <v>18150</v>
      </c>
    </row>
    <row r="17" spans="1:7">
      <c r="A17" s="4" t="s">
        <v>97</v>
      </c>
      <c r="C17" s="5" t="n">
        <v>-2247</v>
      </c>
      <c r="E17" s="5" t="n">
        <v>1422</v>
      </c>
      <c r="G17" s="5" t="n">
        <v>10184</v>
      </c>
    </row>
    <row r="18" spans="1:7">
      <c r="A18" s="4" t="s">
        <v>98</v>
      </c>
      <c r="C18" s="5" t="n">
        <v>-25451</v>
      </c>
      <c r="E18" s="5" t="n">
        <v>0</v>
      </c>
      <c r="G18" s="5" t="n">
        <v>0</v>
      </c>
    </row>
    <row r="19" spans="1:7">
      <c r="A19" s="4" t="s">
        <v>99</v>
      </c>
      <c r="C19" s="5" t="n">
        <v>-154427</v>
      </c>
      <c r="E19" s="5" t="n">
        <v>-150045</v>
      </c>
      <c r="G19" s="5" t="n">
        <v>-106187</v>
      </c>
    </row>
    <row r="20" spans="1:7">
      <c r="A20" s="4" t="s">
        <v>100</v>
      </c>
      <c r="C20" s="5" t="n">
        <v>799015</v>
      </c>
      <c r="E20" s="5" t="n">
        <v>363168</v>
      </c>
      <c r="G20" s="5" t="n">
        <v>282258</v>
      </c>
    </row>
    <row r="21" spans="1:7">
      <c r="A21" s="4" t="s">
        <v>101</v>
      </c>
      <c r="C21" s="5" t="n">
        <v>315584</v>
      </c>
      <c r="E21" s="5" t="n">
        <v>137650</v>
      </c>
      <c r="G21" s="5" t="n">
        <v>86725</v>
      </c>
    </row>
    <row r="22" spans="1:7">
      <c r="A22" s="4" t="s">
        <v>102</v>
      </c>
      <c r="C22" s="5" t="n">
        <v>483431</v>
      </c>
      <c r="E22" s="5" t="n">
        <v>225518</v>
      </c>
      <c r="G22" s="5" t="n">
        <v>195533</v>
      </c>
    </row>
    <row r="23" spans="1:7">
      <c r="A23" s="4" t="s">
        <v>103</v>
      </c>
      <c r="C23" s="5" t="n">
        <v>67914</v>
      </c>
      <c r="E23" s="5" t="n">
        <v>54707</v>
      </c>
      <c r="G23" s="5" t="n">
        <v>49132</v>
      </c>
    </row>
    <row r="24" spans="1:7">
      <c r="A24" s="4" t="s">
        <v>104</v>
      </c>
      <c r="C24" s="6" t="n">
        <v>415517</v>
      </c>
      <c r="E24" s="6" t="n">
        <v>170811</v>
      </c>
      <c r="G24" s="6" t="n">
        <v>146401</v>
      </c>
    </row>
    <row r="25" spans="1:7">
      <c r="A25" s="3" t="s">
        <v>105</v>
      </c>
    </row>
    <row r="26" spans="1:7">
      <c r="A26" s="4" t="s">
        <v>106</v>
      </c>
      <c r="B26" s="4" t="s">
        <v>45</v>
      </c>
      <c r="C26" s="5" t="n">
        <v>109779407</v>
      </c>
      <c r="E26" s="5" t="n">
        <v>98334302</v>
      </c>
      <c r="G26" s="5" t="n">
        <v>88106999</v>
      </c>
    </row>
    <row r="27" spans="1:7">
      <c r="A27" s="4" t="s">
        <v>107</v>
      </c>
      <c r="C27" s="5" t="n">
        <v>113898845</v>
      </c>
      <c r="E27" s="5" t="n">
        <v>103606709</v>
      </c>
      <c r="G27" s="5" t="n">
        <v>94138850</v>
      </c>
    </row>
    <row r="28" spans="1:7">
      <c r="A28" s="3" t="s">
        <v>108</v>
      </c>
    </row>
    <row r="29" spans="1:7">
      <c r="A29" s="4" t="s">
        <v>109</v>
      </c>
      <c r="C29" s="8" t="n">
        <v>3.78</v>
      </c>
      <c r="E29" s="8" t="n">
        <v>1.74</v>
      </c>
      <c r="G29" s="8" t="n">
        <v>1.66</v>
      </c>
    </row>
    <row r="30" spans="1:7">
      <c r="A30" s="4" t="s">
        <v>110</v>
      </c>
      <c r="C30" s="9" t="n">
        <v>3.73</v>
      </c>
      <c r="E30" s="9" t="n">
        <v>1.74</v>
      </c>
      <c r="G30" s="9" t="n">
        <v>1.65</v>
      </c>
    </row>
    <row r="31" spans="1:7">
      <c r="A31" s="4" t="s">
        <v>111</v>
      </c>
      <c r="C31" s="8" t="n">
        <v>1.2</v>
      </c>
      <c r="E31" s="8" t="n">
        <v>1.2</v>
      </c>
      <c r="G31" s="8" t="n">
        <v>1.2</v>
      </c>
    </row>
    <row r="32" spans="1:7"/>
    <row r="33" spans="1:7">
      <c r="A33" s="4" t="s">
        <v>44</v>
      </c>
      <c r="B33" s="4" t="s">
        <v>112</v>
      </c>
    </row>
    <row r="34" spans="1:7">
      <c r="A34" s="4" t="s">
        <v>45</v>
      </c>
      <c r="B34" s="4" t="s">
        <v>113</v>
      </c>
    </row>
  </sheetData>
  <mergeCells count="7">
    <mergeCell ref="A1:B2"/>
    <mergeCell ref="C1:G1"/>
    <mergeCell ref="C2:D2"/>
    <mergeCell ref="E2:F2"/>
    <mergeCell ref="A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5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65</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71</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74</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404</v>
      </c>
      <c r="B1" s="2" t="s">
        <v>1</v>
      </c>
    </row>
    <row r="2" spans="1:3">
      <c r="B2" s="2" t="s">
        <v>2</v>
      </c>
      <c r="C2" s="2" t="s">
        <v>32</v>
      </c>
    </row>
    <row r="3" spans="1:3">
      <c r="A3" s="3" t="s">
        <v>279</v>
      </c>
    </row>
    <row r="4" spans="1:3">
      <c r="A4" s="4" t="s">
        <v>405</v>
      </c>
      <c r="B4" s="4" t="s">
        <v>406</v>
      </c>
    </row>
    <row r="5" spans="1:3">
      <c r="A5" s="4" t="s">
        <v>407</v>
      </c>
      <c r="B5" s="4" t="s">
        <v>276</v>
      </c>
      <c r="C5" s="4" t="s">
        <v>277</v>
      </c>
    </row>
    <row r="6" spans="1:3">
      <c r="A6" s="4" t="s">
        <v>408</v>
      </c>
      <c r="B6" s="4" t="s">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9</v>
      </c>
      <c r="B1" s="2" t="s">
        <v>1</v>
      </c>
    </row>
    <row r="2" spans="1:2">
      <c r="B2" s="2" t="s">
        <v>2</v>
      </c>
    </row>
    <row r="3" spans="1:2">
      <c r="A3" s="3" t="s">
        <v>288</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v>
      </c>
    </row>
    <row r="3" spans="1:2">
      <c r="A3" s="3" t="s">
        <v>291</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4</v>
      </c>
      <c r="E2" s="2" t="s">
        <v>117</v>
      </c>
      <c r="F2" s="2" t="s">
        <v>32</v>
      </c>
      <c r="G2" s="2" t="s">
        <v>118</v>
      </c>
      <c r="H2" s="2" t="s">
        <v>119</v>
      </c>
      <c r="I2" s="2" t="s">
        <v>120</v>
      </c>
      <c r="J2" s="2" t="s">
        <v>2</v>
      </c>
      <c r="K2" s="2" t="s">
        <v>32</v>
      </c>
      <c r="L2" s="2" t="s">
        <v>83</v>
      </c>
    </row>
    <row r="3" spans="1:12">
      <c r="A3" s="4" t="s">
        <v>102</v>
      </c>
      <c r="B3" s="6" t="n">
        <v>260386</v>
      </c>
      <c r="C3" s="6" t="n">
        <v>347226</v>
      </c>
      <c r="D3" s="6" t="n">
        <v>-104151</v>
      </c>
      <c r="E3" s="6" t="n">
        <v>-20030</v>
      </c>
      <c r="F3" s="6" t="n">
        <v>71762</v>
      </c>
      <c r="G3" s="6" t="n">
        <v>56444</v>
      </c>
      <c r="H3" s="6" t="n">
        <v>120648</v>
      </c>
      <c r="I3" s="6" t="n">
        <v>-23336</v>
      </c>
      <c r="J3" s="6" t="n">
        <v>483431</v>
      </c>
      <c r="K3" s="6" t="n">
        <v>225518</v>
      </c>
      <c r="L3" s="6" t="n">
        <v>195533</v>
      </c>
    </row>
    <row r="4" spans="1:12">
      <c r="A4" s="3" t="s">
        <v>121</v>
      </c>
    </row>
    <row r="5" spans="1:12">
      <c r="A5" s="4" t="s">
        <v>122</v>
      </c>
      <c r="J5" s="5" t="n">
        <v>-24</v>
      </c>
      <c r="K5" s="5" t="n">
        <v>-42</v>
      </c>
      <c r="L5" s="5" t="n">
        <v>124</v>
      </c>
    </row>
    <row r="6" spans="1:12">
      <c r="A6" s="4" t="s">
        <v>123</v>
      </c>
      <c r="J6" s="5" t="n">
        <v>-950</v>
      </c>
      <c r="K6" s="5" t="n">
        <v>-2550</v>
      </c>
      <c r="L6" s="5" t="n">
        <v>1982</v>
      </c>
    </row>
    <row r="7" spans="1:12">
      <c r="A7" s="4" t="s">
        <v>124</v>
      </c>
      <c r="J7" s="5" t="n">
        <v>-974</v>
      </c>
      <c r="K7" s="5" t="n">
        <v>-2592</v>
      </c>
      <c r="L7" s="5" t="n">
        <v>2106</v>
      </c>
    </row>
    <row r="8" spans="1:12">
      <c r="A8" s="4" t="s">
        <v>125</v>
      </c>
      <c r="J8" s="5" t="n">
        <v>482457</v>
      </c>
      <c r="K8" s="5" t="n">
        <v>222926</v>
      </c>
      <c r="L8" s="5" t="n">
        <v>197639</v>
      </c>
    </row>
    <row r="9" spans="1:12">
      <c r="A9" s="4" t="s">
        <v>126</v>
      </c>
      <c r="J9" s="5" t="n">
        <v>67882</v>
      </c>
      <c r="K9" s="5" t="n">
        <v>54618</v>
      </c>
      <c r="L9" s="5" t="n">
        <v>49233</v>
      </c>
    </row>
    <row r="10" spans="1:12">
      <c r="A10" s="4" t="s">
        <v>127</v>
      </c>
      <c r="J10" s="6" t="n">
        <v>414575</v>
      </c>
      <c r="K10" s="6" t="n">
        <v>168308</v>
      </c>
      <c r="L10" s="6" t="n">
        <v>14840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94</v>
      </c>
    </row>
    <row r="4" spans="1:2">
      <c r="A4" s="4" t="s">
        <v>454</v>
      </c>
      <c r="B4"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6</v>
      </c>
      <c r="B1" s="2" t="s">
        <v>1</v>
      </c>
    </row>
    <row r="2" spans="1:2">
      <c r="B2" s="2" t="s">
        <v>2</v>
      </c>
    </row>
    <row r="3" spans="1:2">
      <c r="A3" s="3" t="s">
        <v>297</v>
      </c>
    </row>
    <row r="4" spans="1:2">
      <c r="A4" s="4" t="s">
        <v>457</v>
      </c>
      <c r="B4"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9</v>
      </c>
      <c r="B1" s="2" t="s">
        <v>1</v>
      </c>
    </row>
    <row r="2" spans="1:2">
      <c r="B2" s="2" t="s">
        <v>2</v>
      </c>
    </row>
    <row r="3" spans="1:2">
      <c r="A3" s="3" t="s">
        <v>300</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6</v>
      </c>
      <c r="B1" s="2" t="s">
        <v>1</v>
      </c>
    </row>
    <row r="2" spans="1:2">
      <c r="B2" s="2" t="s">
        <v>2</v>
      </c>
    </row>
    <row r="3" spans="1:2">
      <c r="A3" s="3" t="s">
        <v>30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9</v>
      </c>
    </row>
    <row r="4" spans="1:2">
      <c r="A4" s="4" t="s">
        <v>472</v>
      </c>
      <c r="B4"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9"/>
    <col customWidth="1" max="5" min="5" width="45"/>
    <col customWidth="1" max="6" min="6" width="27"/>
    <col customWidth="1" max="7" min="7" width="27"/>
    <col customWidth="1" max="8" min="8" width="14"/>
    <col customWidth="1" max="9" min="9" width="14"/>
    <col customWidth="1" max="10" min="10" width="13"/>
    <col customWidth="1" max="11" min="11" width="20"/>
    <col customWidth="1" max="12" min="12" width="20"/>
  </cols>
  <sheetData>
    <row r="1" spans="1:12">
      <c r="A1" s="1" t="s">
        <v>474</v>
      </c>
      <c r="B1" s="2" t="s">
        <v>475</v>
      </c>
      <c r="C1" s="2" t="s">
        <v>476</v>
      </c>
      <c r="D1" s="2" t="s">
        <v>477</v>
      </c>
      <c r="E1" s="2" t="s">
        <v>478</v>
      </c>
      <c r="F1" s="2" t="s">
        <v>479</v>
      </c>
      <c r="G1" s="2" t="s">
        <v>480</v>
      </c>
      <c r="H1" s="2" t="s">
        <v>481</v>
      </c>
      <c r="I1" s="2" t="s">
        <v>482</v>
      </c>
      <c r="J1" s="2" t="s">
        <v>483</v>
      </c>
      <c r="K1" s="2" t="s">
        <v>484</v>
      </c>
      <c r="L1" s="2" t="s">
        <v>485</v>
      </c>
    </row>
    <row r="2" spans="1:12">
      <c r="A2" s="3" t="s">
        <v>486</v>
      </c>
    </row>
    <row r="3" spans="1:12">
      <c r="A3" s="4" t="s">
        <v>487</v>
      </c>
      <c r="E3" s="5" t="n">
        <v>2</v>
      </c>
    </row>
    <row r="4" spans="1:12">
      <c r="A4" s="4" t="s">
        <v>488</v>
      </c>
      <c r="E4" s="6" t="n">
        <v>0</v>
      </c>
      <c r="F4" s="6" t="n">
        <v>275300</v>
      </c>
      <c r="G4" s="6" t="n">
        <v>344000</v>
      </c>
    </row>
    <row r="5" spans="1:12">
      <c r="A5" s="4" t="s">
        <v>489</v>
      </c>
      <c r="B5" s="5" t="n">
        <v>113124949</v>
      </c>
      <c r="C5" s="5" t="n">
        <v>102505208</v>
      </c>
      <c r="E5" s="5" t="n">
        <v>114332995</v>
      </c>
      <c r="F5" s="5" t="n">
        <v>113124949</v>
      </c>
      <c r="G5" s="5" t="n">
        <v>102767291</v>
      </c>
      <c r="K5" s="5" t="n">
        <v>91134120</v>
      </c>
      <c r="L5" s="5" t="n">
        <v>91151815</v>
      </c>
    </row>
    <row r="6" spans="1:12">
      <c r="A6" s="4" t="s">
        <v>490</v>
      </c>
      <c r="B6" s="4" t="s">
        <v>491</v>
      </c>
      <c r="C6" s="4" t="s">
        <v>491</v>
      </c>
      <c r="E6" s="4" t="s">
        <v>491</v>
      </c>
      <c r="F6" s="4" t="s">
        <v>491</v>
      </c>
      <c r="G6" s="4" t="s">
        <v>491</v>
      </c>
      <c r="K6" s="4" t="s">
        <v>491</v>
      </c>
      <c r="L6" s="4" t="s">
        <v>491</v>
      </c>
    </row>
    <row r="7" spans="1:12">
      <c r="A7" s="4" t="s">
        <v>492</v>
      </c>
      <c r="E7" s="4" t="s">
        <v>493</v>
      </c>
    </row>
    <row r="8" spans="1:12">
      <c r="A8" s="4" t="s">
        <v>494</v>
      </c>
      <c r="E8" s="4" t="s">
        <v>491</v>
      </c>
      <c r="F8" s="4" t="s">
        <v>491</v>
      </c>
      <c r="G8" s="4" t="s">
        <v>491</v>
      </c>
      <c r="H8" s="4" t="s">
        <v>491</v>
      </c>
      <c r="I8" s="4" t="s">
        <v>491</v>
      </c>
      <c r="J8" s="4" t="s">
        <v>491</v>
      </c>
      <c r="L8" s="4" t="s">
        <v>491</v>
      </c>
    </row>
    <row r="9" spans="1:12">
      <c r="A9" s="4" t="s">
        <v>495</v>
      </c>
    </row>
    <row r="10" spans="1:12">
      <c r="A10" s="3" t="s">
        <v>486</v>
      </c>
    </row>
    <row r="11" spans="1:12">
      <c r="A11" s="4" t="s">
        <v>496</v>
      </c>
      <c r="D11" s="5" t="n">
        <v>2875000</v>
      </c>
    </row>
    <row r="12" spans="1:12">
      <c r="A12" s="4" t="s">
        <v>497</v>
      </c>
    </row>
    <row r="13" spans="1:12">
      <c r="A13" s="3" t="s">
        <v>486</v>
      </c>
    </row>
    <row r="14" spans="1:12">
      <c r="A14" s="4" t="s">
        <v>489</v>
      </c>
      <c r="E14" s="5" t="n">
        <v>110586762</v>
      </c>
    </row>
    <row r="15" spans="1:12">
      <c r="A15" s="4" t="s">
        <v>498</v>
      </c>
    </row>
    <row r="16" spans="1:12">
      <c r="A16" s="3" t="s">
        <v>486</v>
      </c>
    </row>
    <row r="17" spans="1:12">
      <c r="A17" s="4" t="s">
        <v>489</v>
      </c>
      <c r="B17" s="5" t="n">
        <v>4120902</v>
      </c>
      <c r="C17" s="5" t="n">
        <v>5111358</v>
      </c>
      <c r="E17" s="5" t="n">
        <v>3767464</v>
      </c>
      <c r="F17" s="5" t="n">
        <v>3920902</v>
      </c>
      <c r="G17" s="5" t="n">
        <v>4985358</v>
      </c>
      <c r="K17" s="5" t="n">
        <v>5366043</v>
      </c>
      <c r="L17" s="5" t="n">
        <v>9170696</v>
      </c>
    </row>
    <row r="18" spans="1:12">
      <c r="A18" s="4" t="s">
        <v>490</v>
      </c>
      <c r="B18" s="4" t="s">
        <v>499</v>
      </c>
      <c r="C18" s="4" t="s">
        <v>500</v>
      </c>
      <c r="E18" s="4" t="s">
        <v>501</v>
      </c>
      <c r="F18" s="4" t="s">
        <v>502</v>
      </c>
      <c r="G18" s="4" t="s">
        <v>503</v>
      </c>
      <c r="K18" s="4" t="s">
        <v>504</v>
      </c>
      <c r="L18" s="4" t="s">
        <v>505</v>
      </c>
    </row>
    <row r="19" spans="1:12">
      <c r="A19" s="4" t="s">
        <v>506</v>
      </c>
    </row>
    <row r="20" spans="1:12">
      <c r="A20" s="3" t="s">
        <v>486</v>
      </c>
    </row>
    <row r="21" spans="1:12">
      <c r="A21" s="4" t="s">
        <v>490</v>
      </c>
      <c r="B21" s="4" t="s">
        <v>507</v>
      </c>
      <c r="E21" s="4" t="s">
        <v>508</v>
      </c>
      <c r="F21" s="4" t="s">
        <v>509</v>
      </c>
      <c r="G21" s="4" t="s">
        <v>510</v>
      </c>
    </row>
    <row r="22" spans="1:12">
      <c r="A22" s="4" t="s">
        <v>511</v>
      </c>
    </row>
    <row r="23" spans="1:12">
      <c r="A23" s="3" t="s">
        <v>486</v>
      </c>
    </row>
    <row r="24" spans="1:12">
      <c r="A24" s="4" t="s">
        <v>489</v>
      </c>
      <c r="B24" s="5" t="n">
        <v>109004047</v>
      </c>
      <c r="C24" s="5" t="n">
        <v>97393850</v>
      </c>
      <c r="E24" s="5" t="n">
        <v>110565531</v>
      </c>
      <c r="F24" s="5" t="n">
        <v>109204047</v>
      </c>
      <c r="G24" s="5" t="n">
        <v>97781933</v>
      </c>
      <c r="K24" s="5" t="n">
        <v>85768077</v>
      </c>
      <c r="L24" s="5" t="n">
        <v>81981119</v>
      </c>
    </row>
    <row r="25" spans="1:12">
      <c r="A25" s="4" t="s">
        <v>490</v>
      </c>
      <c r="C25" s="4" t="s">
        <v>512</v>
      </c>
      <c r="F25" s="4" t="s">
        <v>509</v>
      </c>
      <c r="K25" s="4" t="s">
        <v>513</v>
      </c>
      <c r="L25" s="4" t="s">
        <v>514</v>
      </c>
    </row>
    <row r="26" spans="1:12">
      <c r="A26" s="4" t="s">
        <v>515</v>
      </c>
    </row>
    <row r="27" spans="1:12">
      <c r="A27" s="3" t="s">
        <v>486</v>
      </c>
    </row>
    <row r="28" spans="1:12">
      <c r="A28" s="4" t="s">
        <v>496</v>
      </c>
      <c r="D28" s="5" t="n">
        <v>15812500</v>
      </c>
    </row>
    <row r="29" spans="1:12">
      <c r="A29" s="4" t="s">
        <v>516</v>
      </c>
    </row>
    <row r="30" spans="1:12">
      <c r="A30" s="3" t="s">
        <v>486</v>
      </c>
    </row>
    <row r="31" spans="1:12">
      <c r="A31" s="4" t="s">
        <v>517</v>
      </c>
      <c r="G31" s="5" t="n">
        <v>3804653</v>
      </c>
    </row>
    <row r="32" spans="1:12">
      <c r="A32" s="4" t="s">
        <v>518</v>
      </c>
    </row>
    <row r="33" spans="1:12">
      <c r="A33" s="3" t="s">
        <v>486</v>
      </c>
    </row>
    <row r="34" spans="1:12">
      <c r="A34" s="4" t="s">
        <v>517</v>
      </c>
      <c r="G34" s="5" t="n">
        <v>-3804653</v>
      </c>
    </row>
    <row r="35" spans="1:12">
      <c r="A35" s="4" t="s">
        <v>519</v>
      </c>
    </row>
    <row r="36" spans="1:12">
      <c r="A36" s="3" t="s">
        <v>486</v>
      </c>
    </row>
    <row r="37" spans="1:12">
      <c r="A37" s="4" t="s">
        <v>517</v>
      </c>
      <c r="C37" s="5" t="n">
        <v>1500000</v>
      </c>
    </row>
    <row r="38" spans="1:12">
      <c r="A38" s="4" t="s">
        <v>520</v>
      </c>
    </row>
    <row r="39" spans="1:12">
      <c r="A39" s="3" t="s">
        <v>486</v>
      </c>
    </row>
    <row r="40" spans="1:12">
      <c r="A40" s="4" t="s">
        <v>517</v>
      </c>
      <c r="F40" s="5" t="n">
        <v>10000000</v>
      </c>
      <c r="G40" s="5" t="n">
        <v>11500000</v>
      </c>
    </row>
    <row r="41" spans="1:12">
      <c r="A41" s="4" t="s">
        <v>521</v>
      </c>
    </row>
    <row r="42" spans="1:12">
      <c r="A42" s="3" t="s">
        <v>486</v>
      </c>
    </row>
    <row r="43" spans="1:12">
      <c r="A43" s="4" t="s">
        <v>517</v>
      </c>
      <c r="B43" s="5" t="n">
        <v>10000000</v>
      </c>
      <c r="C43" s="5" t="n">
        <v>11500000</v>
      </c>
    </row>
    <row r="44" spans="1:12">
      <c r="A44" s="4" t="s">
        <v>488</v>
      </c>
      <c r="B44" s="6" t="n">
        <v>274300</v>
      </c>
      <c r="C44" s="6" t="n">
        <v>344000</v>
      </c>
    </row>
    <row r="45" spans="1:12">
      <c r="A45" s="4" t="s">
        <v>522</v>
      </c>
    </row>
    <row r="46" spans="1:12">
      <c r="A46" s="3" t="s">
        <v>486</v>
      </c>
    </row>
    <row r="47" spans="1:12">
      <c r="A47" s="4" t="s">
        <v>494</v>
      </c>
      <c r="E47" s="4" t="s">
        <v>523</v>
      </c>
      <c r="F47" s="4" t="s">
        <v>524</v>
      </c>
      <c r="G47" s="4" t="s">
        <v>525</v>
      </c>
      <c r="H47" s="4" t="s">
        <v>526</v>
      </c>
      <c r="I47" s="4" t="s">
        <v>527</v>
      </c>
      <c r="J47" s="4" t="s">
        <v>528</v>
      </c>
      <c r="L47" s="4" t="s">
        <v>5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83</v>
      </c>
    </row>
    <row r="3" spans="1:4">
      <c r="A3" s="3" t="s">
        <v>531</v>
      </c>
    </row>
    <row r="4" spans="1:4">
      <c r="A4" s="4" t="s">
        <v>532</v>
      </c>
      <c r="B4" s="6" t="n">
        <v>325405</v>
      </c>
      <c r="C4" s="6" t="n">
        <v>639340</v>
      </c>
    </row>
    <row r="5" spans="1:4">
      <c r="A5" s="4" t="s">
        <v>533</v>
      </c>
    </row>
    <row r="6" spans="1:4">
      <c r="A6" s="3" t="s">
        <v>531</v>
      </c>
    </row>
    <row r="7" spans="1:4">
      <c r="A7" s="4" t="s">
        <v>534</v>
      </c>
      <c r="B7" s="4" t="s">
        <v>535</v>
      </c>
      <c r="C7" s="4" t="s">
        <v>535</v>
      </c>
      <c r="D7" s="4" t="s">
        <v>535</v>
      </c>
    </row>
    <row r="8" spans="1:4">
      <c r="A8" s="4" t="s">
        <v>536</v>
      </c>
    </row>
    <row r="9" spans="1:4">
      <c r="A9" s="3" t="s">
        <v>531</v>
      </c>
    </row>
    <row r="10" spans="1:4">
      <c r="A10" s="4" t="s">
        <v>534</v>
      </c>
      <c r="B10" s="4" t="s">
        <v>535</v>
      </c>
      <c r="C10" s="4" t="s">
        <v>5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237</v>
      </c>
    </row>
    <row r="3" spans="1:3">
      <c r="A3" s="4" t="s">
        <v>538</v>
      </c>
      <c r="B3" s="6" t="n">
        <v>0</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row r="9" spans="1:2">
      <c r="A9" s="4" t="s">
        <v>546</v>
      </c>
    </row>
    <row r="10" spans="1:2">
      <c r="A10" s="3" t="s">
        <v>541</v>
      </c>
    </row>
    <row r="11" spans="1:2">
      <c r="A11" s="4" t="s">
        <v>542</v>
      </c>
      <c r="B11" s="4" t="s">
        <v>543</v>
      </c>
    </row>
    <row r="12" spans="1:2">
      <c r="A12" s="4" t="s">
        <v>547</v>
      </c>
    </row>
    <row r="13" spans="1:2">
      <c r="A13" s="3" t="s">
        <v>541</v>
      </c>
    </row>
    <row r="14" spans="1:2">
      <c r="A14" s="4" t="s">
        <v>542</v>
      </c>
      <c r="B14" s="4" t="s">
        <v>545</v>
      </c>
    </row>
    <row r="15" spans="1:2">
      <c r="A15" s="4" t="s">
        <v>548</v>
      </c>
    </row>
    <row r="16" spans="1:2">
      <c r="A16" s="3" t="s">
        <v>541</v>
      </c>
    </row>
    <row r="17" spans="1:2">
      <c r="A17" s="4" t="s">
        <v>542</v>
      </c>
      <c r="B17" s="4" t="s">
        <v>545</v>
      </c>
    </row>
    <row r="18" spans="1:2">
      <c r="A18" s="4" t="s">
        <v>549</v>
      </c>
    </row>
    <row r="19" spans="1:2">
      <c r="A19" s="3" t="s">
        <v>541</v>
      </c>
    </row>
    <row r="20" spans="1:2">
      <c r="A20" s="4" t="s">
        <v>542</v>
      </c>
      <c r="B20" s="4" t="s">
        <v>550</v>
      </c>
    </row>
    <row r="21" spans="1:2">
      <c r="A21" s="4" t="s">
        <v>551</v>
      </c>
    </row>
    <row r="22" spans="1:2">
      <c r="A22" s="3" t="s">
        <v>541</v>
      </c>
    </row>
    <row r="23" spans="1:2">
      <c r="A23" s="4" t="s">
        <v>542</v>
      </c>
      <c r="B23" s="4" t="s">
        <v>552</v>
      </c>
    </row>
    <row r="24" spans="1:2">
      <c r="A24" s="4" t="s">
        <v>553</v>
      </c>
    </row>
    <row r="25" spans="1:2">
      <c r="A25" s="3" t="s">
        <v>541</v>
      </c>
    </row>
    <row r="26" spans="1:2">
      <c r="A26" s="4" t="s">
        <v>542</v>
      </c>
      <c r="B26" s="4" t="s">
        <v>554</v>
      </c>
    </row>
    <row r="27" spans="1:2">
      <c r="A27" s="4" t="s">
        <v>555</v>
      </c>
    </row>
    <row r="28" spans="1:2">
      <c r="A28" s="3" t="s">
        <v>541</v>
      </c>
    </row>
    <row r="29" spans="1:2">
      <c r="A29" s="4" t="s">
        <v>542</v>
      </c>
      <c r="B29" s="4" t="s">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4" t="s">
        <v>558</v>
      </c>
    </row>
    <row r="4" spans="1:2">
      <c r="A4" s="3" t="s">
        <v>559</v>
      </c>
    </row>
    <row r="5" spans="1:2">
      <c r="A5" s="4" t="s">
        <v>560</v>
      </c>
      <c r="B5" s="4" t="s">
        <v>550</v>
      </c>
    </row>
    <row r="6" spans="1:2">
      <c r="A6" s="4" t="s">
        <v>561</v>
      </c>
      <c r="B6" s="4" t="s">
        <v>562</v>
      </c>
    </row>
    <row r="7" spans="1:2">
      <c r="A7" s="4" t="s">
        <v>563</v>
      </c>
    </row>
    <row r="8" spans="1:2">
      <c r="A8" s="3" t="s">
        <v>559</v>
      </c>
    </row>
    <row r="9" spans="1:2">
      <c r="A9" s="4" t="s">
        <v>560</v>
      </c>
      <c r="B9" s="4" t="s">
        <v>543</v>
      </c>
    </row>
    <row r="10" spans="1:2">
      <c r="A10" s="4" t="s">
        <v>561</v>
      </c>
      <c r="B10" s="4" t="s">
        <v>564</v>
      </c>
    </row>
    <row r="11" spans="1:2">
      <c r="A11" s="4" t="s">
        <v>565</v>
      </c>
    </row>
    <row r="12" spans="1:2">
      <c r="A12" s="3" t="s">
        <v>559</v>
      </c>
    </row>
    <row r="13" spans="1:2">
      <c r="A13" s="4" t="s">
        <v>566</v>
      </c>
      <c r="B13" s="4" t="s">
        <v>562</v>
      </c>
    </row>
    <row r="14" spans="1:2">
      <c r="A14" s="4" t="s">
        <v>567</v>
      </c>
    </row>
    <row r="15" spans="1:2">
      <c r="A15" s="3" t="s">
        <v>559</v>
      </c>
    </row>
    <row r="16" spans="1:2">
      <c r="A16" s="4" t="s">
        <v>566</v>
      </c>
      <c r="B16"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51"/>
    <col customWidth="1" max="6" min="6" width="51"/>
    <col customWidth="1" max="7" min="7" width="36"/>
    <col customWidth="1" max="8" min="8" width="27"/>
    <col customWidth="1" max="9" min="9" width="46"/>
    <col customWidth="1" max="10" min="10" width="24"/>
    <col customWidth="1" max="11" min="11" width="33"/>
    <col customWidth="1" max="12" min="12" width="75"/>
    <col customWidth="1" max="13" min="13" width="60"/>
    <col customWidth="1" max="14" min="14" width="35"/>
    <col customWidth="1" max="15" min="15" width="80"/>
    <col customWidth="1" max="16" min="16" width="80"/>
    <col customWidth="1" max="17" min="17" width="70"/>
    <col customWidth="1" max="18" min="18" width="80"/>
    <col customWidth="1" max="19" min="19" width="67"/>
  </cols>
  <sheetData>
    <row r="1" spans="1:19">
      <c r="A1" s="1" t="s">
        <v>128</v>
      </c>
      <c r="B1" s="2" t="s">
        <v>129</v>
      </c>
      <c r="C1" s="2" t="s">
        <v>28</v>
      </c>
      <c r="D1" s="2" t="s">
        <v>30</v>
      </c>
      <c r="E1" s="2" t="s">
        <v>130</v>
      </c>
      <c r="F1" s="2" t="s">
        <v>131</v>
      </c>
      <c r="G1" s="2" t="s">
        <v>132</v>
      </c>
      <c r="H1" s="2" t="s">
        <v>133</v>
      </c>
      <c r="I1" s="2" t="s">
        <v>134</v>
      </c>
      <c r="J1" s="2" t="s">
        <v>135</v>
      </c>
      <c r="K1" s="2" t="s">
        <v>136</v>
      </c>
      <c r="L1" s="2" t="s">
        <v>137</v>
      </c>
      <c r="M1" s="2" t="s">
        <v>138</v>
      </c>
      <c r="N1" s="2" t="s">
        <v>139</v>
      </c>
      <c r="O1" s="2" t="s">
        <v>140</v>
      </c>
      <c r="P1" s="2" t="s">
        <v>141</v>
      </c>
      <c r="Q1" s="2" t="s">
        <v>142</v>
      </c>
      <c r="R1" s="2" t="s">
        <v>143</v>
      </c>
      <c r="S1" s="2" t="s">
        <v>144</v>
      </c>
    </row>
    <row r="2" spans="1:19">
      <c r="A2" s="4" t="s">
        <v>104</v>
      </c>
      <c r="B2" s="6" t="n">
        <v>146401</v>
      </c>
    </row>
    <row r="3" spans="1:19">
      <c r="A3" s="4" t="s">
        <v>145</v>
      </c>
      <c r="E3" s="5" t="n">
        <v>81981119</v>
      </c>
      <c r="F3" s="5" t="n">
        <v>39</v>
      </c>
      <c r="J3" s="5" t="n">
        <v>5765946</v>
      </c>
    </row>
    <row r="4" spans="1:19">
      <c r="A4" s="4" t="s">
        <v>146</v>
      </c>
      <c r="B4" s="5" t="n">
        <v>1693316</v>
      </c>
      <c r="E4" s="6" t="n">
        <v>88</v>
      </c>
      <c r="F4" s="6" t="n">
        <v>0</v>
      </c>
      <c r="G4" s="6" t="n">
        <v>1508425</v>
      </c>
      <c r="H4" s="6" t="n">
        <v>-123271</v>
      </c>
      <c r="I4" s="6" t="n">
        <v>-24298</v>
      </c>
      <c r="J4" s="6" t="n">
        <v>-142731</v>
      </c>
      <c r="K4" s="6" t="n">
        <v>475103</v>
      </c>
    </row>
    <row r="5" spans="1:19">
      <c r="A5" s="3" t="s">
        <v>147</v>
      </c>
    </row>
    <row r="6" spans="1:19">
      <c r="A6" s="4" t="s">
        <v>125</v>
      </c>
      <c r="B6" s="5" t="n">
        <v>197639</v>
      </c>
      <c r="H6" s="5" t="n">
        <v>146401</v>
      </c>
      <c r="I6" s="5" t="n">
        <v>2005</v>
      </c>
      <c r="K6" s="5" t="n">
        <v>49233</v>
      </c>
    </row>
    <row r="7" spans="1:19">
      <c r="A7" s="4" t="s">
        <v>148</v>
      </c>
      <c r="E7" s="5" t="n">
        <v>12766</v>
      </c>
    </row>
    <row r="8" spans="1:19">
      <c r="A8" s="4" t="s">
        <v>148</v>
      </c>
      <c r="B8" s="5" t="n">
        <v>90</v>
      </c>
      <c r="G8" s="5" t="n">
        <v>-2797</v>
      </c>
      <c r="K8" s="5" t="n">
        <v>-2707</v>
      </c>
    </row>
    <row r="9" spans="1:19">
      <c r="A9" s="4" t="s">
        <v>149</v>
      </c>
      <c r="B9" s="5" t="n">
        <v>-19386</v>
      </c>
      <c r="K9" s="5" t="n">
        <v>-19386</v>
      </c>
    </row>
    <row r="10" spans="1:19">
      <c r="A10" s="4" t="s">
        <v>150</v>
      </c>
      <c r="B10" s="5" t="n">
        <v>23458</v>
      </c>
      <c r="K10" s="5" t="n">
        <v>23458</v>
      </c>
    </row>
    <row r="11" spans="1:19">
      <c r="A11" s="4" t="s">
        <v>151</v>
      </c>
      <c r="E11" s="5" t="n">
        <v>238988</v>
      </c>
      <c r="J11" s="5" t="n">
        <v>6002</v>
      </c>
    </row>
    <row r="12" spans="1:19">
      <c r="A12" s="4" t="s">
        <v>151</v>
      </c>
      <c r="B12" s="5" t="n">
        <v>-13497</v>
      </c>
      <c r="G12" s="5" t="n">
        <v>9218</v>
      </c>
      <c r="K12" s="5" t="n">
        <v>4279</v>
      </c>
    </row>
    <row r="13" spans="1:19">
      <c r="A13" s="4" t="s">
        <v>152</v>
      </c>
      <c r="B13" s="5" t="n">
        <v>-106584</v>
      </c>
      <c r="H13" s="5" t="n">
        <v>-106584</v>
      </c>
    </row>
    <row r="14" spans="1:19">
      <c r="A14" s="4" t="s">
        <v>153</v>
      </c>
      <c r="L14" s="5" t="n">
        <v>11500000</v>
      </c>
      <c r="O14" s="5" t="n">
        <v>3804653</v>
      </c>
      <c r="P14" s="5" t="n">
        <v>-11</v>
      </c>
    </row>
    <row r="15" spans="1:19">
      <c r="A15" s="4" t="s">
        <v>154</v>
      </c>
      <c r="B15" s="5" t="n">
        <v>344000</v>
      </c>
      <c r="L15" s="6" t="n">
        <v>-1</v>
      </c>
      <c r="M15" s="6" t="n">
        <v>343999</v>
      </c>
      <c r="N15" s="6" t="n">
        <v>0</v>
      </c>
      <c r="O15" s="6" t="n">
        <v>-4</v>
      </c>
      <c r="Q15" s="6" t="n">
        <v>40968</v>
      </c>
      <c r="R15" s="6" t="n">
        <v>996</v>
      </c>
      <c r="S15" s="6" t="n">
        <v>-39976</v>
      </c>
    </row>
    <row r="16" spans="1:19">
      <c r="A16" s="4" t="s">
        <v>155</v>
      </c>
      <c r="E16" s="5" t="n">
        <v>529178</v>
      </c>
    </row>
    <row r="17" spans="1:19">
      <c r="A17" s="4" t="s">
        <v>156</v>
      </c>
      <c r="C17" s="6" t="n">
        <v>0</v>
      </c>
    </row>
    <row r="18" spans="1:19">
      <c r="A18" s="4" t="s">
        <v>157</v>
      </c>
      <c r="B18" s="5" t="n">
        <v>12046</v>
      </c>
      <c r="G18" s="5" t="n">
        <v>12046</v>
      </c>
    </row>
    <row r="19" spans="1:19">
      <c r="A19" s="4" t="s">
        <v>158</v>
      </c>
      <c r="B19" s="5" t="n">
        <v>0</v>
      </c>
      <c r="G19" s="5" t="n">
        <v>-11390</v>
      </c>
      <c r="K19" s="5" t="n">
        <v>11390</v>
      </c>
    </row>
    <row r="20" spans="1:19">
      <c r="A20" s="4" t="s">
        <v>159</v>
      </c>
      <c r="E20" s="5" t="n">
        <v>-284771</v>
      </c>
      <c r="J20" s="5" t="n">
        <v>-284771</v>
      </c>
    </row>
    <row r="21" spans="1:19">
      <c r="A21" s="4" t="s">
        <v>160</v>
      </c>
      <c r="B21" s="5" t="n">
        <v>8073</v>
      </c>
      <c r="J21" s="6" t="n">
        <v>-8073</v>
      </c>
    </row>
    <row r="22" spans="1:19">
      <c r="A22" s="4" t="s">
        <v>161</v>
      </c>
      <c r="B22" s="5" t="n">
        <v>-89</v>
      </c>
      <c r="K22" s="5" t="n">
        <v>-89</v>
      </c>
    </row>
    <row r="23" spans="1:19">
      <c r="A23" s="4" t="s">
        <v>162</v>
      </c>
      <c r="B23" s="5" t="n">
        <v>-16951</v>
      </c>
      <c r="K23" s="5" t="n">
        <v>16951</v>
      </c>
    </row>
    <row r="24" spans="1:19">
      <c r="A24" s="4" t="s">
        <v>163</v>
      </c>
      <c r="E24" s="5" t="n">
        <v>97781933</v>
      </c>
      <c r="F24" s="5" t="n">
        <v>28</v>
      </c>
      <c r="J24" s="5" t="n">
        <v>6056719</v>
      </c>
    </row>
    <row r="25" spans="1:19">
      <c r="A25" s="4" t="s">
        <v>164</v>
      </c>
      <c r="B25" s="5" t="n">
        <v>2095857</v>
      </c>
      <c r="E25" s="6" t="n">
        <v>93</v>
      </c>
      <c r="F25" s="6" t="n">
        <v>0</v>
      </c>
      <c r="G25" s="5" t="n">
        <v>1904751</v>
      </c>
      <c r="H25" s="5" t="n">
        <v>-83454</v>
      </c>
      <c r="I25" s="5" t="n">
        <v>-23289</v>
      </c>
      <c r="J25" s="6" t="n">
        <v>-150804</v>
      </c>
      <c r="K25" s="5" t="n">
        <v>448560</v>
      </c>
    </row>
    <row r="26" spans="1:19">
      <c r="A26" s="4" t="s">
        <v>104</v>
      </c>
      <c r="B26" s="5" t="n">
        <v>170811</v>
      </c>
    </row>
    <row r="27" spans="1:19">
      <c r="A27" s="3" t="s">
        <v>147</v>
      </c>
    </row>
    <row r="28" spans="1:19">
      <c r="A28" s="4" t="s">
        <v>125</v>
      </c>
      <c r="B28" s="5" t="n">
        <v>222926</v>
      </c>
      <c r="H28" s="5" t="n">
        <v>170811</v>
      </c>
      <c r="I28" s="5" t="n">
        <v>-2503</v>
      </c>
      <c r="K28" s="5" t="n">
        <v>54618</v>
      </c>
    </row>
    <row r="29" spans="1:19">
      <c r="A29" s="4" t="s">
        <v>148</v>
      </c>
      <c r="E29" s="5" t="n">
        <v>11650</v>
      </c>
    </row>
    <row r="30" spans="1:19">
      <c r="A30" s="4" t="s">
        <v>148</v>
      </c>
      <c r="B30" s="5" t="n">
        <v>-886</v>
      </c>
      <c r="G30" s="5" t="n">
        <v>-1058</v>
      </c>
      <c r="K30" s="5" t="n">
        <v>-172</v>
      </c>
    </row>
    <row r="31" spans="1:19">
      <c r="A31" s="4" t="s">
        <v>149</v>
      </c>
      <c r="B31" s="5" t="n">
        <v>-21947</v>
      </c>
      <c r="H31" s="5" t="n">
        <v>15219</v>
      </c>
      <c r="K31" s="5" t="n">
        <v>-6728</v>
      </c>
    </row>
    <row r="32" spans="1:19">
      <c r="A32" s="4" t="s">
        <v>150</v>
      </c>
      <c r="B32" s="5" t="n">
        <v>-33714</v>
      </c>
      <c r="K32" s="5" t="n">
        <v>-33714</v>
      </c>
    </row>
    <row r="33" spans="1:19">
      <c r="A33" s="4" t="s">
        <v>151</v>
      </c>
      <c r="E33" s="5" t="n">
        <v>320458</v>
      </c>
    </row>
    <row r="34" spans="1:19">
      <c r="A34" s="4" t="s">
        <v>151</v>
      </c>
      <c r="B34" s="5" t="n">
        <v>22656</v>
      </c>
      <c r="G34" s="5" t="n">
        <v>18296</v>
      </c>
      <c r="K34" s="5" t="n">
        <v>4360</v>
      </c>
    </row>
    <row r="35" spans="1:19">
      <c r="A35" s="4" t="s">
        <v>152</v>
      </c>
      <c r="B35" s="5" t="n">
        <v>-117486</v>
      </c>
      <c r="H35" s="5" t="n">
        <v>-117486</v>
      </c>
    </row>
    <row r="36" spans="1:19">
      <c r="A36" s="4" t="s">
        <v>153</v>
      </c>
      <c r="L36" s="5" t="n">
        <v>10000000</v>
      </c>
    </row>
    <row r="37" spans="1:19">
      <c r="A37" s="4" t="s">
        <v>154</v>
      </c>
      <c r="B37" s="5" t="n">
        <v>275300</v>
      </c>
      <c r="L37" s="6" t="n">
        <v>-1</v>
      </c>
      <c r="M37" s="6" t="n">
        <v>275299</v>
      </c>
    </row>
    <row r="38" spans="1:19">
      <c r="A38" s="4" t="s">
        <v>155</v>
      </c>
      <c r="E38" s="5" t="n">
        <v>1090006</v>
      </c>
    </row>
    <row r="39" spans="1:19">
      <c r="A39" s="4" t="s">
        <v>156</v>
      </c>
      <c r="B39" s="5" t="n">
        <v>0</v>
      </c>
    </row>
    <row r="40" spans="1:19">
      <c r="A40" s="4" t="s">
        <v>157</v>
      </c>
      <c r="B40" s="5" t="n">
        <v>-2613</v>
      </c>
      <c r="G40" s="5" t="n">
        <v>-2613</v>
      </c>
    </row>
    <row r="41" spans="1:19">
      <c r="A41" s="4" t="s">
        <v>158</v>
      </c>
      <c r="B41" s="5" t="n">
        <v>138378</v>
      </c>
    </row>
    <row r="42" spans="1:19">
      <c r="A42" s="4" t="s">
        <v>165</v>
      </c>
      <c r="B42" s="5" t="n">
        <v>138378</v>
      </c>
      <c r="G42" s="5" t="n">
        <v>54944</v>
      </c>
      <c r="K42" s="5" t="n">
        <v>83434</v>
      </c>
    </row>
    <row r="43" spans="1:19">
      <c r="A43" s="4" t="s">
        <v>159</v>
      </c>
      <c r="J43" s="5" t="n">
        <v>-31244</v>
      </c>
    </row>
    <row r="44" spans="1:19">
      <c r="A44" s="4" t="s">
        <v>160</v>
      </c>
      <c r="B44" s="5" t="n">
        <v>-743</v>
      </c>
      <c r="J44" s="6" t="n">
        <v>-743</v>
      </c>
    </row>
    <row r="45" spans="1:19">
      <c r="A45" s="4" t="s">
        <v>161</v>
      </c>
      <c r="B45" s="5" t="n">
        <v>8816</v>
      </c>
      <c r="G45" s="5" t="n">
        <v>-5947</v>
      </c>
      <c r="H45" s="5" t="n">
        <v>-496</v>
      </c>
      <c r="I45" s="5" t="n">
        <v>-1353</v>
      </c>
      <c r="K45" s="5" t="n">
        <v>4718</v>
      </c>
    </row>
    <row r="46" spans="1:19">
      <c r="A46" s="4" t="s">
        <v>162</v>
      </c>
      <c r="B46" s="5" t="n">
        <v>-8816</v>
      </c>
    </row>
    <row r="47" spans="1:19">
      <c r="A47" s="4" t="s">
        <v>166</v>
      </c>
      <c r="C47" s="5" t="n">
        <v>109204047</v>
      </c>
      <c r="D47" s="5" t="n">
        <v>28</v>
      </c>
      <c r="E47" s="5" t="n">
        <v>109204047</v>
      </c>
      <c r="F47" s="5" t="n">
        <v>28</v>
      </c>
      <c r="J47" s="5" t="n">
        <v>6087963</v>
      </c>
    </row>
    <row r="48" spans="1:19">
      <c r="A48" s="4" t="s">
        <v>167</v>
      </c>
      <c r="B48" s="5" t="n">
        <v>2570684</v>
      </c>
      <c r="E48" s="6" t="n">
        <v>94</v>
      </c>
      <c r="F48" s="6" t="n">
        <v>0</v>
      </c>
      <c r="G48" s="5" t="n">
        <v>2245788</v>
      </c>
      <c r="H48" s="5" t="n">
        <v>-44852</v>
      </c>
      <c r="I48" s="5" t="n">
        <v>-24439</v>
      </c>
      <c r="J48" s="6" t="n">
        <v>-151547</v>
      </c>
      <c r="K48" s="5" t="n">
        <v>545640</v>
      </c>
    </row>
    <row r="49" spans="1:19">
      <c r="A49" s="4" t="s">
        <v>104</v>
      </c>
      <c r="B49" s="5" t="n">
        <v>415517</v>
      </c>
    </row>
    <row r="50" spans="1:19">
      <c r="A50" s="3" t="s">
        <v>147</v>
      </c>
    </row>
    <row r="51" spans="1:19">
      <c r="A51" s="4" t="s">
        <v>125</v>
      </c>
      <c r="B51" s="5" t="n">
        <v>482457</v>
      </c>
      <c r="I51" s="5" t="n">
        <v>-942</v>
      </c>
      <c r="K51" s="5" t="n">
        <v>67882</v>
      </c>
    </row>
    <row r="52" spans="1:19">
      <c r="A52" s="4" t="s">
        <v>148</v>
      </c>
      <c r="E52" s="5" t="n">
        <v>462500</v>
      </c>
    </row>
    <row r="53" spans="1:19">
      <c r="A53" s="4" t="s">
        <v>148</v>
      </c>
      <c r="B53" s="5" t="n">
        <v>9935</v>
      </c>
      <c r="E53" s="6" t="n">
        <v>-1</v>
      </c>
      <c r="K53" s="5" t="n">
        <v>-598</v>
      </c>
    </row>
    <row r="54" spans="1:19">
      <c r="A54" s="4" t="s">
        <v>149</v>
      </c>
      <c r="B54" s="5" t="n">
        <v>-4584</v>
      </c>
      <c r="K54" s="5" t="n">
        <v>-4584</v>
      </c>
    </row>
    <row r="55" spans="1:19">
      <c r="A55" s="4" t="s">
        <v>150</v>
      </c>
      <c r="B55" s="5" t="n">
        <v>-44636</v>
      </c>
      <c r="K55" s="5" t="n">
        <v>-44636</v>
      </c>
    </row>
    <row r="56" spans="1:19">
      <c r="A56" s="4" t="s">
        <v>151</v>
      </c>
      <c r="E56" s="5" t="n">
        <v>702404</v>
      </c>
    </row>
    <row r="57" spans="1:19">
      <c r="A57" s="4" t="s">
        <v>151</v>
      </c>
      <c r="B57" s="5" t="n">
        <v>26848</v>
      </c>
      <c r="G57" s="5" t="n">
        <v>21503</v>
      </c>
      <c r="K57" s="5" t="n">
        <v>5345</v>
      </c>
    </row>
    <row r="58" spans="1:19">
      <c r="A58" s="4" t="s">
        <v>152</v>
      </c>
      <c r="B58" s="5" t="n">
        <v>-131783</v>
      </c>
      <c r="H58" s="5" t="n">
        <v>-131783</v>
      </c>
    </row>
    <row r="59" spans="1:19">
      <c r="A59" s="4" t="s">
        <v>155</v>
      </c>
      <c r="E59" s="5" t="n">
        <v>196580</v>
      </c>
      <c r="F59" s="5" t="n">
        <v>-3</v>
      </c>
    </row>
    <row r="60" spans="1:19">
      <c r="A60" s="4" t="s">
        <v>156</v>
      </c>
      <c r="B60" s="5" t="n">
        <v>0</v>
      </c>
    </row>
    <row r="61" spans="1:19">
      <c r="A61" s="4" t="s">
        <v>157</v>
      </c>
      <c r="B61" s="5" t="n">
        <v>-1139</v>
      </c>
      <c r="G61" s="5" t="n">
        <v>-1139</v>
      </c>
    </row>
    <row r="62" spans="1:19">
      <c r="A62" s="4" t="s">
        <v>159</v>
      </c>
      <c r="J62" s="5" t="n">
        <v>-44921</v>
      </c>
    </row>
    <row r="63" spans="1:19">
      <c r="A63" s="4" t="s">
        <v>160</v>
      </c>
      <c r="B63" s="5" t="n">
        <v>-1038</v>
      </c>
      <c r="J63" s="6" t="n">
        <v>-1038</v>
      </c>
    </row>
    <row r="64" spans="1:19">
      <c r="A64" s="4" t="s">
        <v>161</v>
      </c>
      <c r="B64" s="5" t="n">
        <v>-3795</v>
      </c>
      <c r="G64" s="5" t="n">
        <v>1055</v>
      </c>
      <c r="H64" s="5" t="n">
        <v>-2096</v>
      </c>
      <c r="I64" s="5" t="n">
        <v>0</v>
      </c>
      <c r="K64" s="5" t="n">
        <v>-2754</v>
      </c>
    </row>
    <row r="65" spans="1:19">
      <c r="A65" s="4" t="s">
        <v>168</v>
      </c>
      <c r="C65" s="5" t="n">
        <v>110586762</v>
      </c>
      <c r="D65" s="5" t="n">
        <v>25</v>
      </c>
      <c r="E65" s="5" t="n">
        <v>110565531</v>
      </c>
      <c r="F65" s="5" t="n">
        <v>25</v>
      </c>
      <c r="J65" s="5" t="n">
        <v>6132884</v>
      </c>
    </row>
    <row r="66" spans="1:19">
      <c r="A66" s="4" t="s">
        <v>169</v>
      </c>
      <c r="B66" s="6" t="n">
        <v>2902949</v>
      </c>
      <c r="E66" s="6" t="n">
        <v>95</v>
      </c>
      <c r="F66" s="6" t="n">
        <v>0</v>
      </c>
      <c r="G66" s="6" t="n">
        <v>2277739</v>
      </c>
      <c r="H66" s="6" t="n">
        <v>236786</v>
      </c>
      <c r="I66" s="6" t="n">
        <v>-25381</v>
      </c>
      <c r="J66" s="6" t="n">
        <v>-152585</v>
      </c>
      <c r="K66" s="6" t="n">
        <v>566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492</v>
      </c>
      <c r="B4" s="4" t="s">
        <v>493</v>
      </c>
    </row>
    <row r="5" spans="1:3">
      <c r="A5" s="4" t="s">
        <v>571</v>
      </c>
      <c r="B5" s="6" t="n">
        <v>325405</v>
      </c>
      <c r="C5" s="6" t="n">
        <v>639340</v>
      </c>
    </row>
    <row r="6" spans="1:3">
      <c r="A6" s="4" t="s">
        <v>572</v>
      </c>
      <c r="B6" s="4" t="s">
        <v>564</v>
      </c>
    </row>
    <row r="7" spans="1:3">
      <c r="A7" s="4" t="s">
        <v>573</v>
      </c>
      <c r="B7" s="4" t="s">
        <v>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4" t="s">
        <v>577</v>
      </c>
    </row>
    <row r="3" spans="1:2">
      <c r="A3" s="3" t="s">
        <v>578</v>
      </c>
    </row>
    <row r="4" spans="1:2">
      <c r="A4" s="4" t="s">
        <v>579</v>
      </c>
      <c r="B4" s="6" t="n">
        <v>-3711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83</v>
      </c>
    </row>
    <row r="3" spans="1:4">
      <c r="A3" s="4" t="s">
        <v>87</v>
      </c>
      <c r="B3" s="6" t="n">
        <v>18863621</v>
      </c>
      <c r="C3" s="6" t="n">
        <v>13598341</v>
      </c>
      <c r="D3" s="6" t="n">
        <v>11481614</v>
      </c>
    </row>
    <row r="4" spans="1:4">
      <c r="A4" s="4" t="s">
        <v>581</v>
      </c>
      <c r="B4" s="5" t="n">
        <v>1685611</v>
      </c>
      <c r="C4" s="5" t="n">
        <v>1423198</v>
      </c>
      <c r="D4" s="5" t="n">
        <v>904525</v>
      </c>
    </row>
    <row r="5" spans="1:4">
      <c r="A5" s="4" t="s">
        <v>89</v>
      </c>
      <c r="B5" s="5" t="n">
        <v>277992</v>
      </c>
      <c r="C5" s="5" t="n">
        <v>216341</v>
      </c>
      <c r="D5" s="5" t="n">
        <v>187729</v>
      </c>
    </row>
    <row r="6" spans="1:4">
      <c r="A6" s="4" t="s">
        <v>90</v>
      </c>
      <c r="B6" s="5" t="n">
        <v>20827224</v>
      </c>
      <c r="C6" s="5" t="n">
        <v>15237880</v>
      </c>
      <c r="D6" s="5" t="n">
        <v>12573868</v>
      </c>
    </row>
    <row r="7" spans="1:4">
      <c r="A7" s="4" t="s">
        <v>91</v>
      </c>
      <c r="B7" s="5" t="n">
        <v>214773</v>
      </c>
      <c r="C7" s="5" t="n">
        <v>166452</v>
      </c>
      <c r="D7" s="5" t="n">
        <v>181266</v>
      </c>
    </row>
    <row r="8" spans="1:4">
      <c r="A8" s="4" t="s">
        <v>89</v>
      </c>
      <c r="B8" s="5" t="n">
        <v>12964</v>
      </c>
      <c r="C8" s="5" t="n">
        <v>5835</v>
      </c>
      <c r="D8" s="5" t="n">
        <v>9688</v>
      </c>
    </row>
    <row r="9" spans="1:4">
      <c r="A9" s="4" t="s">
        <v>92</v>
      </c>
      <c r="B9" s="5" t="n">
        <v>1458</v>
      </c>
      <c r="C9" s="5" t="n">
        <v>11374</v>
      </c>
      <c r="D9" s="5" t="n">
        <v>-1004</v>
      </c>
    </row>
    <row r="10" spans="1:4">
      <c r="A10" s="4" t="s">
        <v>93</v>
      </c>
      <c r="B10" s="6" t="n">
        <v>21056419</v>
      </c>
      <c r="C10" s="5" t="n">
        <v>15421541</v>
      </c>
      <c r="D10" s="5" t="n">
        <v>12763818</v>
      </c>
    </row>
    <row r="11" spans="1:4">
      <c r="A11" s="4" t="s">
        <v>582</v>
      </c>
    </row>
    <row r="12" spans="1:4">
      <c r="A12" s="4" t="s">
        <v>87</v>
      </c>
      <c r="C12" s="5" t="n">
        <v>13598341</v>
      </c>
      <c r="D12" s="5" t="n">
        <v>11481614</v>
      </c>
    </row>
    <row r="13" spans="1:4">
      <c r="A13" s="4" t="s">
        <v>581</v>
      </c>
      <c r="C13" s="5" t="n">
        <v>1423198</v>
      </c>
      <c r="D13" s="5" t="n">
        <v>904525</v>
      </c>
    </row>
    <row r="14" spans="1:4">
      <c r="A14" s="4" t="s">
        <v>89</v>
      </c>
      <c r="C14" s="5" t="n">
        <v>0</v>
      </c>
      <c r="D14" s="5" t="n">
        <v>0</v>
      </c>
    </row>
    <row r="15" spans="1:4">
      <c r="A15" s="4" t="s">
        <v>91</v>
      </c>
      <c r="C15" s="5" t="n">
        <v>166452</v>
      </c>
      <c r="D15" s="5" t="n">
        <v>181266</v>
      </c>
    </row>
    <row r="16" spans="1:4">
      <c r="A16" s="4" t="s">
        <v>89</v>
      </c>
      <c r="C16" s="5" t="n">
        <v>222176</v>
      </c>
      <c r="D16" s="5" t="n">
        <v>197417</v>
      </c>
    </row>
    <row r="17" spans="1:4">
      <c r="A17" s="4" t="s">
        <v>92</v>
      </c>
      <c r="C17" s="5" t="n">
        <v>11374</v>
      </c>
      <c r="D17" s="5" t="n">
        <v>-1004</v>
      </c>
    </row>
    <row r="18" spans="1:4">
      <c r="A18" s="4" t="s">
        <v>93</v>
      </c>
      <c r="C18" s="5" t="n">
        <v>15421541</v>
      </c>
      <c r="D18" s="5" t="n">
        <v>12763818</v>
      </c>
    </row>
    <row r="19" spans="1:4">
      <c r="A19" s="4" t="s">
        <v>583</v>
      </c>
    </row>
    <row r="20" spans="1:4">
      <c r="A20" s="4" t="s">
        <v>87</v>
      </c>
      <c r="C20" s="5" t="n">
        <v>0</v>
      </c>
      <c r="D20" s="5" t="n">
        <v>0</v>
      </c>
    </row>
    <row r="21" spans="1:4">
      <c r="A21" s="4" t="s">
        <v>581</v>
      </c>
      <c r="C21" s="5" t="n">
        <v>0</v>
      </c>
      <c r="D21" s="5" t="n">
        <v>0</v>
      </c>
    </row>
    <row r="22" spans="1:4">
      <c r="A22" s="4" t="s">
        <v>89</v>
      </c>
      <c r="C22" s="5" t="n">
        <v>216341</v>
      </c>
      <c r="D22" s="5" t="n">
        <v>187729</v>
      </c>
    </row>
    <row r="23" spans="1:4">
      <c r="A23" s="4" t="s">
        <v>91</v>
      </c>
      <c r="C23" s="5" t="n">
        <v>0</v>
      </c>
      <c r="D23" s="5" t="n">
        <v>0</v>
      </c>
    </row>
    <row r="24" spans="1:4">
      <c r="A24" s="4" t="s">
        <v>89</v>
      </c>
      <c r="C24" s="5" t="n">
        <v>-216341</v>
      </c>
      <c r="D24" s="5" t="n">
        <v>-187729</v>
      </c>
    </row>
    <row r="25" spans="1:4">
      <c r="A25" s="4" t="s">
        <v>92</v>
      </c>
      <c r="C25" s="6" t="n">
        <v>0</v>
      </c>
      <c r="D2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5"/>
    <col customWidth="1" max="11" min="11" width="15"/>
    <col customWidth="1" max="12" min="12" width="14"/>
    <col customWidth="1" max="13" min="13" width="14"/>
    <col customWidth="1" max="14" min="14" width="13"/>
    <col customWidth="1" max="15" min="15" width="14"/>
  </cols>
  <sheetData>
    <row r="1" spans="1:15">
      <c r="A1" s="1" t="s">
        <v>584</v>
      </c>
      <c r="B1" s="2" t="s">
        <v>585</v>
      </c>
      <c r="C1" s="2" t="s">
        <v>586</v>
      </c>
      <c r="D1" s="2" t="s">
        <v>587</v>
      </c>
      <c r="E1" s="2" t="s">
        <v>588</v>
      </c>
      <c r="F1" s="2" t="s">
        <v>589</v>
      </c>
      <c r="G1" s="2" t="s">
        <v>590</v>
      </c>
      <c r="H1" s="2" t="s">
        <v>591</v>
      </c>
      <c r="I1" s="2" t="s">
        <v>2</v>
      </c>
      <c r="J1" s="2" t="s">
        <v>32</v>
      </c>
      <c r="K1" s="2" t="s">
        <v>83</v>
      </c>
      <c r="L1" s="2" t="s">
        <v>481</v>
      </c>
      <c r="M1" s="2" t="s">
        <v>482</v>
      </c>
      <c r="N1" s="2" t="s">
        <v>483</v>
      </c>
      <c r="O1" s="2" t="s">
        <v>592</v>
      </c>
    </row>
    <row r="2" spans="1:15">
      <c r="A2" s="4" t="s">
        <v>494</v>
      </c>
      <c r="I2" s="4" t="s">
        <v>491</v>
      </c>
      <c r="J2" s="4" t="s">
        <v>491</v>
      </c>
      <c r="K2" s="4" t="s">
        <v>491</v>
      </c>
      <c r="L2" s="4" t="s">
        <v>491</v>
      </c>
      <c r="M2" s="4" t="s">
        <v>491</v>
      </c>
      <c r="N2" s="4" t="s">
        <v>491</v>
      </c>
      <c r="O2" s="4" t="s">
        <v>491</v>
      </c>
    </row>
    <row r="3" spans="1:15">
      <c r="A3" s="4" t="s">
        <v>186</v>
      </c>
      <c r="I3" s="6" t="n">
        <v>-75036000</v>
      </c>
      <c r="J3" s="6" t="n">
        <v>-1909965000</v>
      </c>
      <c r="K3" s="6" t="n">
        <v>-2067286000</v>
      </c>
    </row>
    <row r="4" spans="1:15">
      <c r="A4" s="4" t="s">
        <v>80</v>
      </c>
    </row>
    <row r="5" spans="1:15">
      <c r="A5" s="4" t="s">
        <v>593</v>
      </c>
      <c r="I5" s="4" t="s">
        <v>594</v>
      </c>
    </row>
    <row r="6" spans="1:15">
      <c r="A6" s="4" t="s">
        <v>595</v>
      </c>
      <c r="I6" s="7" t="n">
        <v>0.345</v>
      </c>
    </row>
    <row r="7" spans="1:15">
      <c r="A7" s="4" t="s">
        <v>596</v>
      </c>
      <c r="B7" s="5" t="n">
        <v>1</v>
      </c>
    </row>
    <row r="8" spans="1:15">
      <c r="A8" s="4" t="s">
        <v>597</v>
      </c>
    </row>
    <row r="9" spans="1:15">
      <c r="A9" s="4" t="s">
        <v>496</v>
      </c>
      <c r="H9" s="5" t="n">
        <v>2875000</v>
      </c>
    </row>
    <row r="10" spans="1:15">
      <c r="A10" s="4" t="s">
        <v>598</v>
      </c>
    </row>
    <row r="11" spans="1:15">
      <c r="A11" s="4" t="s">
        <v>496</v>
      </c>
      <c r="H11" s="5" t="n">
        <v>15812500</v>
      </c>
    </row>
    <row r="12" spans="1:15">
      <c r="A12" s="4" t="s">
        <v>522</v>
      </c>
    </row>
    <row r="13" spans="1:15">
      <c r="A13" s="4" t="s">
        <v>494</v>
      </c>
      <c r="I13" s="4" t="s">
        <v>523</v>
      </c>
      <c r="J13" s="4" t="s">
        <v>524</v>
      </c>
      <c r="K13" s="4" t="s">
        <v>525</v>
      </c>
      <c r="L13" s="4" t="s">
        <v>526</v>
      </c>
      <c r="M13" s="4" t="s">
        <v>527</v>
      </c>
      <c r="N13" s="4" t="s">
        <v>528</v>
      </c>
      <c r="O13" s="4" t="s">
        <v>529</v>
      </c>
    </row>
    <row r="14" spans="1:15">
      <c r="A14" s="4" t="s">
        <v>599</v>
      </c>
    </row>
    <row r="15" spans="1:15">
      <c r="A15" s="4" t="s">
        <v>494</v>
      </c>
      <c r="I15" s="4" t="s">
        <v>600</v>
      </c>
      <c r="J15" s="4" t="s">
        <v>601</v>
      </c>
      <c r="K15" s="4" t="s">
        <v>602</v>
      </c>
      <c r="L15" s="4" t="s">
        <v>603</v>
      </c>
      <c r="M15" s="4" t="s">
        <v>604</v>
      </c>
      <c r="N15" s="4" t="s">
        <v>605</v>
      </c>
      <c r="O15" s="4" t="s">
        <v>606</v>
      </c>
    </row>
    <row r="16" spans="1:15">
      <c r="A16" s="4" t="s">
        <v>607</v>
      </c>
    </row>
    <row r="17" spans="1:15">
      <c r="A17" s="4" t="s">
        <v>608</v>
      </c>
      <c r="I17" s="5" t="n">
        <v>18459497</v>
      </c>
    </row>
    <row r="18" spans="1:15">
      <c r="A18" s="4" t="s">
        <v>609</v>
      </c>
    </row>
    <row r="19" spans="1:15">
      <c r="A19" s="4" t="s">
        <v>610</v>
      </c>
      <c r="D19" s="6" t="n">
        <v>175000000</v>
      </c>
    </row>
    <row r="20" spans="1:15">
      <c r="A20" s="4" t="s">
        <v>611</v>
      </c>
    </row>
    <row r="21" spans="1:15">
      <c r="A21" s="4" t="s">
        <v>610</v>
      </c>
      <c r="G21" s="6" t="n">
        <v>150000000</v>
      </c>
    </row>
    <row r="22" spans="1:15">
      <c r="A22" s="4" t="s">
        <v>612</v>
      </c>
    </row>
    <row r="23" spans="1:15">
      <c r="A23" s="4" t="s">
        <v>610</v>
      </c>
      <c r="F23" s="6" t="n">
        <v>150000000</v>
      </c>
    </row>
    <row r="24" spans="1:15">
      <c r="A24" s="4" t="s">
        <v>613</v>
      </c>
    </row>
    <row r="25" spans="1:15">
      <c r="A25" s="4" t="s">
        <v>610</v>
      </c>
      <c r="E25" s="6" t="n">
        <v>143000000</v>
      </c>
    </row>
    <row r="26" spans="1:15">
      <c r="A26" s="4" t="s">
        <v>614</v>
      </c>
    </row>
    <row r="27" spans="1:15">
      <c r="A27" s="4" t="s">
        <v>615</v>
      </c>
      <c r="C27" s="4" t="s">
        <v>564</v>
      </c>
    </row>
    <row r="28" spans="1:15">
      <c r="A28" s="4" t="s">
        <v>616</v>
      </c>
    </row>
    <row r="29" spans="1:15">
      <c r="A29" s="4" t="s">
        <v>615</v>
      </c>
      <c r="C29" s="4" t="s">
        <v>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17</v>
      </c>
      <c r="B1" s="2" t="s">
        <v>618</v>
      </c>
      <c r="C1" s="2" t="s">
        <v>481</v>
      </c>
      <c r="D1" s="2" t="s">
        <v>482</v>
      </c>
      <c r="E1" s="2" t="s">
        <v>591</v>
      </c>
      <c r="F1" s="2" t="s">
        <v>2</v>
      </c>
      <c r="G1" s="2" t="s">
        <v>32</v>
      </c>
      <c r="H1" s="2" t="s">
        <v>83</v>
      </c>
    </row>
    <row r="2" spans="1:8">
      <c r="A2" s="4" t="s">
        <v>199</v>
      </c>
      <c r="F2" s="6" t="n">
        <v>0</v>
      </c>
      <c r="G2" s="6" t="n">
        <v>275300</v>
      </c>
      <c r="H2" s="6" t="n">
        <v>344000</v>
      </c>
    </row>
    <row r="3" spans="1:8">
      <c r="A3" s="4" t="s">
        <v>597</v>
      </c>
    </row>
    <row r="4" spans="1:8">
      <c r="A4" s="4" t="s">
        <v>496</v>
      </c>
      <c r="E4" s="5" t="n">
        <v>2875000</v>
      </c>
    </row>
    <row r="5" spans="1:8">
      <c r="A5" s="4" t="s">
        <v>619</v>
      </c>
    </row>
    <row r="6" spans="1:8">
      <c r="A6" s="4" t="s">
        <v>496</v>
      </c>
      <c r="B6" s="5" t="n">
        <v>600000</v>
      </c>
      <c r="D6" s="5" t="n">
        <v>375000</v>
      </c>
    </row>
    <row r="7" spans="1:8">
      <c r="A7" s="4" t="s">
        <v>620</v>
      </c>
    </row>
    <row r="8" spans="1:8">
      <c r="A8" s="4" t="s">
        <v>496</v>
      </c>
      <c r="B8" s="5" t="n">
        <v>375000</v>
      </c>
      <c r="C8" s="5" t="n">
        <v>4000000</v>
      </c>
    </row>
    <row r="9" spans="1:8">
      <c r="A9" s="4" t="s">
        <v>199</v>
      </c>
      <c r="B9" s="6" t="n">
        <v>86753</v>
      </c>
      <c r="D9" s="6" t="n">
        <v>51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587</v>
      </c>
      <c r="C1" s="2" t="s">
        <v>2</v>
      </c>
      <c r="D1" s="2" t="s">
        <v>32</v>
      </c>
      <c r="E1" s="2" t="s">
        <v>83</v>
      </c>
    </row>
    <row r="2" spans="1:5">
      <c r="A2" s="4" t="s">
        <v>187</v>
      </c>
      <c r="C2" s="6" t="n">
        <v>115060</v>
      </c>
      <c r="D2" s="6" t="n">
        <v>2104209</v>
      </c>
      <c r="E2" s="6" t="n">
        <v>2067983</v>
      </c>
    </row>
    <row r="3" spans="1:5">
      <c r="A3" s="4" t="s">
        <v>195</v>
      </c>
      <c r="C3" s="6" t="n">
        <v>490000</v>
      </c>
      <c r="D3" s="6" t="n">
        <v>550000</v>
      </c>
      <c r="E3" s="6" t="n">
        <v>170000</v>
      </c>
    </row>
    <row r="4" spans="1:5">
      <c r="A4" s="4" t="s">
        <v>622</v>
      </c>
    </row>
    <row r="5" spans="1:5">
      <c r="A5" s="4" t="s">
        <v>623</v>
      </c>
      <c r="B5" s="4" t="s">
        <v>594</v>
      </c>
    </row>
    <row r="6" spans="1:5">
      <c r="A6" s="4" t="s">
        <v>610</v>
      </c>
      <c r="B6" s="6" t="n">
        <v>175000</v>
      </c>
    </row>
    <row r="7" spans="1:5">
      <c r="A7" s="4" t="s">
        <v>624</v>
      </c>
      <c r="B7" s="5" t="n">
        <v>20000</v>
      </c>
    </row>
    <row r="8" spans="1:5">
      <c r="A8" s="4" t="s">
        <v>187</v>
      </c>
      <c r="B8" s="5" t="n">
        <v>76200</v>
      </c>
    </row>
    <row r="9" spans="1:5">
      <c r="A9" s="4" t="s">
        <v>195</v>
      </c>
      <c r="B9" s="5" t="n">
        <v>76200</v>
      </c>
    </row>
    <row r="10" spans="1:5">
      <c r="A10" s="4" t="s">
        <v>625</v>
      </c>
      <c r="B10" s="5" t="n">
        <v>76200</v>
      </c>
    </row>
    <row r="11" spans="1:5">
      <c r="A11" s="4" t="s">
        <v>626</v>
      </c>
    </row>
    <row r="12" spans="1:5">
      <c r="A12" s="4" t="s">
        <v>624</v>
      </c>
      <c r="B12" s="6" t="n">
        <v>78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4" t="s">
        <v>629</v>
      </c>
    </row>
    <row r="3" spans="1:2">
      <c r="A3" s="4" t="s">
        <v>630</v>
      </c>
      <c r="B3" s="6" t="n">
        <v>11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31</v>
      </c>
      <c r="B1" s="2" t="s">
        <v>632</v>
      </c>
      <c r="C1" s="2" t="s">
        <v>633</v>
      </c>
      <c r="D1" s="2" t="s">
        <v>2</v>
      </c>
      <c r="E1" s="2" t="s">
        <v>32</v>
      </c>
      <c r="F1" s="2" t="s">
        <v>83</v>
      </c>
      <c r="G1" s="2" t="s">
        <v>634</v>
      </c>
    </row>
    <row r="2" spans="1:7">
      <c r="A2" s="3" t="s">
        <v>635</v>
      </c>
    </row>
    <row r="3" spans="1:7">
      <c r="A3" s="4" t="s">
        <v>187</v>
      </c>
      <c r="D3" s="6" t="n">
        <v>115060</v>
      </c>
      <c r="E3" s="6" t="n">
        <v>2104209</v>
      </c>
      <c r="F3" s="6" t="n">
        <v>2067983</v>
      </c>
    </row>
    <row r="4" spans="1:7">
      <c r="A4" s="4" t="s">
        <v>636</v>
      </c>
      <c r="C4" s="6" t="n">
        <v>37</v>
      </c>
    </row>
    <row r="5" spans="1:7">
      <c r="A5" s="4" t="s">
        <v>195</v>
      </c>
      <c r="D5" s="5" t="n">
        <v>490000</v>
      </c>
      <c r="E5" s="5" t="n">
        <v>550000</v>
      </c>
      <c r="F5" s="5" t="n">
        <v>170000</v>
      </c>
    </row>
    <row r="6" spans="1:7">
      <c r="A6" s="4" t="s">
        <v>228</v>
      </c>
    </row>
    <row r="7" spans="1:7">
      <c r="A7" s="3" t="s">
        <v>635</v>
      </c>
    </row>
    <row r="8" spans="1:7">
      <c r="A8" s="4" t="s">
        <v>637</v>
      </c>
      <c r="B8" s="6" t="n">
        <v>537500</v>
      </c>
    </row>
    <row r="9" spans="1:7">
      <c r="A9" s="4" t="s">
        <v>638</v>
      </c>
      <c r="B9" s="5" t="n">
        <v>450582</v>
      </c>
    </row>
    <row r="10" spans="1:7">
      <c r="A10" s="4" t="s">
        <v>639</v>
      </c>
      <c r="B10" s="5" t="n">
        <v>-16150</v>
      </c>
    </row>
    <row r="11" spans="1:7">
      <c r="A11" s="4" t="s">
        <v>624</v>
      </c>
      <c r="B11" s="5" t="n">
        <v>521350</v>
      </c>
      <c r="D11" s="6" t="n">
        <v>0</v>
      </c>
      <c r="E11" s="6" t="n">
        <v>971932</v>
      </c>
      <c r="F11" s="6" t="n">
        <v>0</v>
      </c>
    </row>
    <row r="12" spans="1:7">
      <c r="A12" s="4" t="s">
        <v>640</v>
      </c>
      <c r="B12" s="6" t="n">
        <v>971932</v>
      </c>
    </row>
    <row r="13" spans="1:7">
      <c r="A13" s="4" t="s">
        <v>641</v>
      </c>
    </row>
    <row r="14" spans="1:7">
      <c r="A14" s="3" t="s">
        <v>635</v>
      </c>
    </row>
    <row r="15" spans="1:7">
      <c r="A15" s="4" t="s">
        <v>637</v>
      </c>
      <c r="C15" s="5" t="n">
        <v>100000</v>
      </c>
    </row>
    <row r="16" spans="1:7">
      <c r="A16" s="4" t="s">
        <v>639</v>
      </c>
      <c r="C16" s="5" t="n">
        <v>-1627</v>
      </c>
    </row>
    <row r="17" spans="1:7">
      <c r="A17" s="4" t="s">
        <v>624</v>
      </c>
      <c r="C17" s="5" t="n">
        <v>100000</v>
      </c>
    </row>
    <row r="18" spans="1:7">
      <c r="A18" s="4" t="s">
        <v>640</v>
      </c>
      <c r="C18" s="5" t="n">
        <v>98373</v>
      </c>
    </row>
    <row r="19" spans="1:7">
      <c r="A19" s="4" t="s">
        <v>187</v>
      </c>
      <c r="C19" s="5" t="n">
        <v>98336</v>
      </c>
    </row>
    <row r="20" spans="1:7">
      <c r="A20" s="4" t="s">
        <v>195</v>
      </c>
      <c r="C20" s="5" t="n">
        <v>98500</v>
      </c>
    </row>
    <row r="21" spans="1:7">
      <c r="A21" s="4" t="s">
        <v>625</v>
      </c>
      <c r="C21" s="6" t="n">
        <v>98336</v>
      </c>
    </row>
    <row r="22" spans="1:7">
      <c r="A22" s="4" t="s">
        <v>642</v>
      </c>
    </row>
    <row r="23" spans="1:7">
      <c r="A23" s="3" t="s">
        <v>635</v>
      </c>
    </row>
    <row r="24" spans="1:7">
      <c r="A24" s="4" t="s">
        <v>623</v>
      </c>
      <c r="G24" s="4" t="s">
        <v>4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632</v>
      </c>
      <c r="C1" s="2" t="s">
        <v>633</v>
      </c>
    </row>
    <row r="2" spans="1:3">
      <c r="A2" s="4" t="s">
        <v>641</v>
      </c>
    </row>
    <row r="3" spans="1:3">
      <c r="A3" s="3" t="s">
        <v>635</v>
      </c>
    </row>
    <row r="4" spans="1:3">
      <c r="A4" s="4" t="s">
        <v>644</v>
      </c>
      <c r="C4" s="6" t="n">
        <v>4221</v>
      </c>
    </row>
    <row r="5" spans="1:3">
      <c r="A5" s="4" t="s">
        <v>645</v>
      </c>
      <c r="C5" s="5" t="n">
        <v>99342</v>
      </c>
    </row>
    <row r="6" spans="1:3">
      <c r="A6" s="4" t="s">
        <v>47</v>
      </c>
      <c r="C6" s="5" t="n">
        <v>-3174</v>
      </c>
    </row>
    <row r="7" spans="1:3">
      <c r="A7" s="4" t="s">
        <v>646</v>
      </c>
      <c r="C7" s="5" t="n">
        <v>98373</v>
      </c>
    </row>
    <row r="8" spans="1:3">
      <c r="A8" s="4" t="s">
        <v>647</v>
      </c>
      <c r="C8" s="6" t="n">
        <v>-2016</v>
      </c>
    </row>
    <row r="9" spans="1:3">
      <c r="A9" s="4" t="s">
        <v>228</v>
      </c>
    </row>
    <row r="10" spans="1:3">
      <c r="A10" s="3" t="s">
        <v>635</v>
      </c>
    </row>
    <row r="11" spans="1:3">
      <c r="A11" s="4" t="s">
        <v>36</v>
      </c>
      <c r="B11" s="6" t="n">
        <v>404542</v>
      </c>
    </row>
    <row r="12" spans="1:3">
      <c r="A12" s="4" t="s">
        <v>644</v>
      </c>
      <c r="B12" s="5" t="n">
        <v>982</v>
      </c>
    </row>
    <row r="13" spans="1:3">
      <c r="A13" s="4" t="s">
        <v>645</v>
      </c>
      <c r="B13" s="5" t="n">
        <v>704633</v>
      </c>
    </row>
    <row r="14" spans="1:3">
      <c r="A14" s="4" t="s">
        <v>648</v>
      </c>
      <c r="B14" s="5" t="n">
        <v>68053</v>
      </c>
    </row>
    <row r="15" spans="1:3">
      <c r="A15" s="4" t="s">
        <v>47</v>
      </c>
      <c r="B15" s="5" t="n">
        <v>-2688</v>
      </c>
    </row>
    <row r="16" spans="1:3">
      <c r="A16" s="4" t="s">
        <v>48</v>
      </c>
      <c r="B16" s="5" t="n">
        <v>-64137</v>
      </c>
    </row>
    <row r="17" spans="1:3">
      <c r="A17" s="4" t="s">
        <v>646</v>
      </c>
      <c r="B17" s="5" t="n">
        <v>971932</v>
      </c>
    </row>
    <row r="18" spans="1:3">
      <c r="A18" s="4" t="s">
        <v>647</v>
      </c>
      <c r="B18" s="6" t="n">
        <v>-1394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3</v>
      </c>
    </row>
    <row r="3" spans="1:4">
      <c r="A3" s="4" t="s">
        <v>228</v>
      </c>
    </row>
    <row r="4" spans="1:4">
      <c r="A4" s="3" t="s">
        <v>635</v>
      </c>
    </row>
    <row r="5" spans="1:4">
      <c r="A5" s="4" t="s">
        <v>650</v>
      </c>
      <c r="C5" s="6" t="n">
        <v>16999435</v>
      </c>
      <c r="D5" s="6" t="n">
        <v>16252729</v>
      </c>
    </row>
    <row r="6" spans="1:4">
      <c r="A6" s="4" t="s">
        <v>651</v>
      </c>
      <c r="C6" s="5" t="n">
        <v>50779</v>
      </c>
      <c r="D6" s="6" t="n">
        <v>-62420</v>
      </c>
    </row>
    <row r="7" spans="1:4">
      <c r="A7" s="4" t="s">
        <v>641</v>
      </c>
    </row>
    <row r="8" spans="1:4">
      <c r="A8" s="3" t="s">
        <v>635</v>
      </c>
    </row>
    <row r="9" spans="1:4">
      <c r="A9" s="4" t="s">
        <v>650</v>
      </c>
      <c r="B9" s="6" t="n">
        <v>15927218</v>
      </c>
      <c r="C9" s="5" t="n">
        <v>13141301</v>
      </c>
    </row>
    <row r="10" spans="1:4">
      <c r="A10" s="4" t="s">
        <v>651</v>
      </c>
      <c r="B10" s="6" t="n">
        <v>174393</v>
      </c>
      <c r="C10" s="5" t="n">
        <v>143967</v>
      </c>
    </row>
    <row r="11" spans="1:4">
      <c r="A11" s="4" t="s">
        <v>652</v>
      </c>
    </row>
    <row r="12" spans="1:4">
      <c r="A12" s="3" t="s">
        <v>635</v>
      </c>
    </row>
    <row r="13" spans="1:4">
      <c r="A13" s="4" t="s">
        <v>650</v>
      </c>
      <c r="C13" s="5" t="n">
        <v>16811922</v>
      </c>
    </row>
    <row r="14" spans="1:4">
      <c r="A14" s="4" t="s">
        <v>651</v>
      </c>
      <c r="C14" s="6" t="n">
        <v>263606</v>
      </c>
    </row>
    <row r="15" spans="1:4">
      <c r="A15" s="4" t="s">
        <v>653</v>
      </c>
    </row>
    <row r="16" spans="1:4">
      <c r="A16" s="3" t="s">
        <v>635</v>
      </c>
    </row>
    <row r="17" spans="1:4">
      <c r="A17" s="4" t="s">
        <v>654</v>
      </c>
      <c r="C17" s="8" t="n">
        <v>0.52</v>
      </c>
      <c r="D17" s="8" t="n">
        <v>-0.63</v>
      </c>
    </row>
    <row r="18" spans="1:4">
      <c r="A18" s="4" t="s">
        <v>655</v>
      </c>
      <c r="C18" s="9" t="n">
        <v>0.51</v>
      </c>
      <c r="D18" s="8" t="n">
        <v>-0.63</v>
      </c>
    </row>
    <row r="19" spans="1:4">
      <c r="A19" s="4" t="s">
        <v>656</v>
      </c>
    </row>
    <row r="20" spans="1:4">
      <c r="A20" s="3" t="s">
        <v>635</v>
      </c>
    </row>
    <row r="21" spans="1:4">
      <c r="A21" s="4" t="s">
        <v>654</v>
      </c>
      <c r="B21" s="8" t="n">
        <v>1.77</v>
      </c>
      <c r="C21" s="9" t="n">
        <v>1.45</v>
      </c>
    </row>
    <row r="22" spans="1:4">
      <c r="A22" s="4" t="s">
        <v>655</v>
      </c>
      <c r="B22" s="8" t="n">
        <v>1.77</v>
      </c>
      <c r="C22" s="9" t="n">
        <v>1.43</v>
      </c>
    </row>
    <row r="23" spans="1:4">
      <c r="A23" s="4" t="s">
        <v>657</v>
      </c>
    </row>
    <row r="24" spans="1:4">
      <c r="A24" s="3" t="s">
        <v>635</v>
      </c>
    </row>
    <row r="25" spans="1:4">
      <c r="A25" s="4" t="s">
        <v>654</v>
      </c>
      <c r="C25" s="9" t="n">
        <v>2.72</v>
      </c>
    </row>
    <row r="26" spans="1:4">
      <c r="A26" s="4" t="s">
        <v>655</v>
      </c>
      <c r="C26" s="8" t="n">
        <v>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3</v>
      </c>
    </row>
    <row r="3" spans="1:4">
      <c r="A3" s="4" t="s">
        <v>102</v>
      </c>
      <c r="B3" s="6" t="n">
        <v>483431</v>
      </c>
      <c r="C3" s="6" t="n">
        <v>225518</v>
      </c>
      <c r="D3" s="6" t="n">
        <v>195533</v>
      </c>
    </row>
    <row r="4" spans="1:4">
      <c r="A4" s="3" t="s">
        <v>171</v>
      </c>
    </row>
    <row r="5" spans="1:4">
      <c r="A5" s="4" t="s">
        <v>172</v>
      </c>
      <c r="B5" s="5" t="n">
        <v>299860</v>
      </c>
      <c r="C5" s="5" t="n">
        <v>232948</v>
      </c>
      <c r="D5" s="5" t="n">
        <v>207004</v>
      </c>
    </row>
    <row r="6" spans="1:4">
      <c r="A6" s="4" t="s">
        <v>173</v>
      </c>
      <c r="B6" s="5" t="n">
        <v>26848</v>
      </c>
      <c r="C6" s="5" t="n">
        <v>22656</v>
      </c>
      <c r="D6" s="5" t="n">
        <v>13497</v>
      </c>
    </row>
    <row r="7" spans="1:4">
      <c r="A7" s="4" t="s">
        <v>97</v>
      </c>
      <c r="B7" s="5" t="n">
        <v>2247</v>
      </c>
      <c r="C7" s="5" t="n">
        <v>-1422</v>
      </c>
      <c r="D7" s="5" t="n">
        <v>-10184</v>
      </c>
    </row>
    <row r="8" spans="1:4">
      <c r="A8" s="4" t="s">
        <v>174</v>
      </c>
      <c r="B8" s="5" t="n">
        <v>313833</v>
      </c>
      <c r="C8" s="5" t="n">
        <v>244758</v>
      </c>
      <c r="D8" s="5" t="n">
        <v>-5607</v>
      </c>
    </row>
    <row r="9" spans="1:4">
      <c r="A9" s="4" t="s">
        <v>96</v>
      </c>
      <c r="B9" s="5" t="n">
        <v>-250922</v>
      </c>
      <c r="C9" s="5" t="n">
        <v>-12908</v>
      </c>
      <c r="D9" s="5" t="n">
        <v>-18150</v>
      </c>
    </row>
    <row r="10" spans="1:4">
      <c r="A10" s="4" t="s">
        <v>175</v>
      </c>
      <c r="B10" s="5" t="n">
        <v>13779</v>
      </c>
      <c r="C10" s="5" t="n">
        <v>29453</v>
      </c>
      <c r="D10" s="5" t="n">
        <v>63389</v>
      </c>
    </row>
    <row r="11" spans="1:4">
      <c r="A11" s="4" t="s">
        <v>176</v>
      </c>
      <c r="B11" s="5" t="n">
        <v>-295532</v>
      </c>
      <c r="C11" s="5" t="n">
        <v>-521348</v>
      </c>
      <c r="D11" s="5" t="n">
        <v>427226</v>
      </c>
    </row>
    <row r="12" spans="1:4">
      <c r="A12" s="4" t="s">
        <v>177</v>
      </c>
      <c r="B12" s="5" t="n">
        <v>42242</v>
      </c>
      <c r="C12" s="5" t="n">
        <v>37986</v>
      </c>
      <c r="D12" s="5" t="n">
        <v>26982</v>
      </c>
    </row>
    <row r="13" spans="1:4">
      <c r="A13" s="4" t="s">
        <v>92</v>
      </c>
      <c r="B13" s="5" t="n">
        <v>1458</v>
      </c>
      <c r="C13" s="5" t="n">
        <v>11374</v>
      </c>
      <c r="D13" s="5" t="n">
        <v>-1004</v>
      </c>
    </row>
    <row r="14" spans="1:4">
      <c r="A14" s="3" t="s">
        <v>178</v>
      </c>
    </row>
    <row r="15" spans="1:4">
      <c r="A15" s="4" t="s">
        <v>35</v>
      </c>
      <c r="B15" s="5" t="n">
        <v>-332377</v>
      </c>
      <c r="C15" s="5" t="n">
        <v>-165416</v>
      </c>
      <c r="D15" s="5" t="n">
        <v>97636</v>
      </c>
    </row>
    <row r="16" spans="1:4">
      <c r="A16" s="4" t="s">
        <v>36</v>
      </c>
      <c r="B16" s="5" t="n">
        <v>-54705</v>
      </c>
      <c r="C16" s="5" t="n">
        <v>236602</v>
      </c>
      <c r="D16" s="5" t="n">
        <v>-271892</v>
      </c>
    </row>
    <row r="17" spans="1:4">
      <c r="A17" s="4" t="s">
        <v>38</v>
      </c>
      <c r="B17" s="5" t="n">
        <v>73526</v>
      </c>
      <c r="C17" s="5" t="n">
        <v>-54341</v>
      </c>
      <c r="D17" s="5" t="n">
        <v>-3661</v>
      </c>
    </row>
    <row r="18" spans="1:4">
      <c r="A18" s="4" t="s">
        <v>47</v>
      </c>
      <c r="B18" s="5" t="n">
        <v>34604</v>
      </c>
      <c r="C18" s="5" t="n">
        <v>217566</v>
      </c>
      <c r="D18" s="5" t="n">
        <v>-24291</v>
      </c>
    </row>
    <row r="19" spans="1:4">
      <c r="A19" s="4" t="s">
        <v>48</v>
      </c>
      <c r="B19" s="5" t="n">
        <v>359549</v>
      </c>
      <c r="C19" s="5" t="n">
        <v>217820</v>
      </c>
      <c r="D19" s="5" t="n">
        <v>-36805</v>
      </c>
    </row>
    <row r="20" spans="1:4">
      <c r="A20" s="4" t="s">
        <v>49</v>
      </c>
      <c r="B20" s="5" t="n">
        <v>-4359</v>
      </c>
      <c r="C20" s="5" t="n">
        <v>9249</v>
      </c>
      <c r="D20" s="5" t="n">
        <v>2816</v>
      </c>
    </row>
    <row r="21" spans="1:4">
      <c r="A21" s="4" t="s">
        <v>55</v>
      </c>
      <c r="B21" s="5" t="n">
        <v>0</v>
      </c>
      <c r="C21" s="5" t="n">
        <v>-50771</v>
      </c>
      <c r="D21" s="5" t="n">
        <v>-67643</v>
      </c>
    </row>
    <row r="22" spans="1:4">
      <c r="A22" s="4" t="s">
        <v>179</v>
      </c>
      <c r="B22" s="5" t="n">
        <v>-53072</v>
      </c>
      <c r="C22" s="5" t="n">
        <v>-27790</v>
      </c>
      <c r="D22" s="5" t="n">
        <v>-34422</v>
      </c>
    </row>
    <row r="23" spans="1:4">
      <c r="A23" s="4" t="s">
        <v>180</v>
      </c>
      <c r="B23" s="5" t="n">
        <v>685861</v>
      </c>
      <c r="C23" s="5" t="n">
        <v>651934</v>
      </c>
      <c r="D23" s="5" t="n">
        <v>560424</v>
      </c>
    </row>
    <row r="24" spans="1:4">
      <c r="A24" s="3" t="s">
        <v>181</v>
      </c>
    </row>
    <row r="25" spans="1:4">
      <c r="A25" s="4" t="s">
        <v>182</v>
      </c>
      <c r="B25" s="5" t="n">
        <v>-306681</v>
      </c>
      <c r="C25" s="5" t="n">
        <v>-298737</v>
      </c>
      <c r="D25" s="5" t="n">
        <v>-353964</v>
      </c>
    </row>
    <row r="26" spans="1:4">
      <c r="A26" s="4" t="s">
        <v>183</v>
      </c>
      <c r="B26" s="5" t="n">
        <v>-379114</v>
      </c>
      <c r="C26" s="5" t="n">
        <v>-198664</v>
      </c>
      <c r="D26" s="5" t="n">
        <v>-53576</v>
      </c>
    </row>
    <row r="27" spans="1:4">
      <c r="A27" s="4" t="s">
        <v>184</v>
      </c>
      <c r="B27" s="5" t="n">
        <v>-31143</v>
      </c>
      <c r="C27" s="5" t="n">
        <v>-42506</v>
      </c>
      <c r="D27" s="5" t="n">
        <v>-8236</v>
      </c>
    </row>
    <row r="28" spans="1:4">
      <c r="A28" s="4" t="s">
        <v>185</v>
      </c>
      <c r="B28" s="5" t="n">
        <v>0</v>
      </c>
      <c r="C28" s="5" t="n">
        <v>24692</v>
      </c>
      <c r="D28" s="5" t="n">
        <v>168270</v>
      </c>
    </row>
    <row r="29" spans="1:4">
      <c r="A29" s="4" t="s">
        <v>186</v>
      </c>
      <c r="B29" s="5" t="n">
        <v>-75036</v>
      </c>
      <c r="C29" s="5" t="n">
        <v>-1909965</v>
      </c>
      <c r="D29" s="5" t="n">
        <v>-2067286</v>
      </c>
    </row>
    <row r="30" spans="1:4">
      <c r="A30" s="4" t="s">
        <v>187</v>
      </c>
      <c r="B30" s="5" t="n">
        <v>115060</v>
      </c>
      <c r="C30" s="5" t="n">
        <v>2104209</v>
      </c>
      <c r="D30" s="5" t="n">
        <v>2067983</v>
      </c>
    </row>
    <row r="31" spans="1:4">
      <c r="A31" s="4" t="s">
        <v>188</v>
      </c>
      <c r="B31" s="5" t="n">
        <v>-687011</v>
      </c>
      <c r="C31" s="5" t="n">
        <v>-1393935</v>
      </c>
      <c r="D31" s="5" t="n">
        <v>-812113</v>
      </c>
    </row>
    <row r="32" spans="1:4">
      <c r="A32" s="3" t="s">
        <v>189</v>
      </c>
    </row>
    <row r="33" spans="1:4">
      <c r="A33" s="4" t="s">
        <v>190</v>
      </c>
      <c r="B33" s="5" t="n">
        <v>0</v>
      </c>
      <c r="C33" s="5" t="n">
        <v>138378</v>
      </c>
      <c r="D33" s="5" t="n">
        <v>0</v>
      </c>
    </row>
    <row r="34" spans="1:4">
      <c r="A34" s="4" t="s">
        <v>191</v>
      </c>
      <c r="B34" s="5" t="n">
        <v>10532</v>
      </c>
      <c r="C34" s="5" t="n">
        <v>0</v>
      </c>
      <c r="D34" s="5" t="n">
        <v>0</v>
      </c>
    </row>
    <row r="35" spans="1:4">
      <c r="A35" s="4" t="s">
        <v>192</v>
      </c>
      <c r="B35" s="5" t="n">
        <v>-4584</v>
      </c>
      <c r="C35" s="5" t="n">
        <v>-21947</v>
      </c>
      <c r="D35" s="5" t="n">
        <v>-19386</v>
      </c>
    </row>
    <row r="36" spans="1:4">
      <c r="A36" s="4" t="s">
        <v>193</v>
      </c>
      <c r="B36" s="5" t="n">
        <v>-43510</v>
      </c>
      <c r="C36" s="5" t="n">
        <v>-32806</v>
      </c>
      <c r="D36" s="5" t="n">
        <v>-22830</v>
      </c>
    </row>
    <row r="37" spans="1:4">
      <c r="A37" s="4" t="s">
        <v>194</v>
      </c>
      <c r="B37" s="5" t="n">
        <v>-131686</v>
      </c>
      <c r="C37" s="5" t="n">
        <v>-117486</v>
      </c>
      <c r="D37" s="5" t="n">
        <v>-106584</v>
      </c>
    </row>
    <row r="38" spans="1:4">
      <c r="A38" s="4" t="s">
        <v>195</v>
      </c>
      <c r="B38" s="5" t="n">
        <v>490000</v>
      </c>
      <c r="C38" s="5" t="n">
        <v>550000</v>
      </c>
      <c r="D38" s="5" t="n">
        <v>170000</v>
      </c>
    </row>
    <row r="39" spans="1:4">
      <c r="A39" s="4" t="s">
        <v>196</v>
      </c>
      <c r="B39" s="5" t="n">
        <v>10830</v>
      </c>
      <c r="C39" s="5" t="n">
        <v>15586</v>
      </c>
      <c r="D39" s="5" t="n">
        <v>0</v>
      </c>
    </row>
    <row r="40" spans="1:4">
      <c r="A40" s="4" t="s">
        <v>197</v>
      </c>
      <c r="B40" s="5" t="n">
        <v>-490000</v>
      </c>
      <c r="C40" s="5" t="n">
        <v>-200000</v>
      </c>
      <c r="D40" s="5" t="n">
        <v>-170000</v>
      </c>
    </row>
    <row r="41" spans="1:4">
      <c r="A41" s="4" t="s">
        <v>198</v>
      </c>
      <c r="B41" s="5" t="n">
        <v>-1210</v>
      </c>
      <c r="C41" s="5" t="n">
        <v>0</v>
      </c>
      <c r="D41" s="5" t="n">
        <v>0</v>
      </c>
    </row>
    <row r="42" spans="1:4">
      <c r="A42" s="4" t="s">
        <v>199</v>
      </c>
      <c r="B42" s="5" t="n">
        <v>0</v>
      </c>
      <c r="C42" s="5" t="n">
        <v>275300</v>
      </c>
      <c r="D42" s="5" t="n">
        <v>344000</v>
      </c>
    </row>
    <row r="43" spans="1:4">
      <c r="A43" s="4" t="s">
        <v>200</v>
      </c>
      <c r="B43" s="5" t="n">
        <v>-1038</v>
      </c>
      <c r="C43" s="5" t="n">
        <v>-743</v>
      </c>
      <c r="D43" s="5" t="n">
        <v>-8073</v>
      </c>
    </row>
    <row r="44" spans="1:4">
      <c r="A44" s="4" t="s">
        <v>201</v>
      </c>
      <c r="B44" s="5" t="n">
        <v>-17131</v>
      </c>
      <c r="C44" s="5" t="n">
        <v>0</v>
      </c>
      <c r="D44" s="5" t="n">
        <v>-17828</v>
      </c>
    </row>
    <row r="45" spans="1:4">
      <c r="A45" s="4" t="s">
        <v>202</v>
      </c>
      <c r="B45" s="5" t="n">
        <v>-172103</v>
      </c>
      <c r="C45" s="5" t="n">
        <v>543955</v>
      </c>
      <c r="D45" s="5" t="n">
        <v>798136</v>
      </c>
    </row>
    <row r="46" spans="1:4">
      <c r="A46" s="4" t="s">
        <v>203</v>
      </c>
      <c r="B46" s="5" t="n">
        <v>-173253</v>
      </c>
      <c r="C46" s="5" t="n">
        <v>-198046</v>
      </c>
      <c r="D46" s="5" t="n">
        <v>546447</v>
      </c>
    </row>
    <row r="47" spans="1:4">
      <c r="A47" s="4" t="s">
        <v>204</v>
      </c>
      <c r="B47" s="5" t="n">
        <v>746274</v>
      </c>
      <c r="C47" s="5" t="n">
        <v>944320</v>
      </c>
      <c r="D47" s="5" t="n">
        <v>397873</v>
      </c>
    </row>
    <row r="48" spans="1:4">
      <c r="A48" s="4" t="s">
        <v>205</v>
      </c>
      <c r="B48" s="5" t="n">
        <v>573021</v>
      </c>
      <c r="C48" s="5" t="n">
        <v>746274</v>
      </c>
      <c r="D48" s="5" t="n">
        <v>944320</v>
      </c>
    </row>
    <row r="49" spans="1:4">
      <c r="A49" s="3" t="s">
        <v>206</v>
      </c>
    </row>
    <row r="50" spans="1:4">
      <c r="A50" s="4" t="s">
        <v>207</v>
      </c>
      <c r="B50" s="5" t="n">
        <v>0</v>
      </c>
      <c r="C50" s="5" t="n">
        <v>4000</v>
      </c>
      <c r="D50" s="5" t="n">
        <v>4000</v>
      </c>
    </row>
    <row r="51" spans="1:4">
      <c r="A51" s="4" t="s">
        <v>208</v>
      </c>
      <c r="B51" s="5" t="n">
        <v>26805</v>
      </c>
      <c r="C51" s="5" t="n">
        <v>35595</v>
      </c>
      <c r="D51" s="5" t="n">
        <v>7974</v>
      </c>
    </row>
    <row r="52" spans="1:4">
      <c r="A52" s="4" t="s">
        <v>209</v>
      </c>
      <c r="B52" s="5" t="n">
        <v>6831</v>
      </c>
      <c r="C52" s="5" t="n">
        <v>0</v>
      </c>
      <c r="D52" s="5" t="n">
        <v>0</v>
      </c>
    </row>
    <row r="53" spans="1:4">
      <c r="A53" s="3" t="s">
        <v>210</v>
      </c>
    </row>
    <row r="54" spans="1:4">
      <c r="A54" s="4" t="s">
        <v>211</v>
      </c>
      <c r="B54" s="5" t="n">
        <v>166538</v>
      </c>
      <c r="C54" s="5" t="n">
        <v>137599</v>
      </c>
      <c r="D54" s="5" t="n">
        <v>96859</v>
      </c>
    </row>
    <row r="55" spans="1:4">
      <c r="A55" s="4" t="s">
        <v>212</v>
      </c>
      <c r="B55" s="5" t="n">
        <v>0</v>
      </c>
      <c r="C55" s="5" t="n">
        <v>3841</v>
      </c>
      <c r="D55" s="5" t="n">
        <v>124040</v>
      </c>
    </row>
    <row r="56" spans="1:4">
      <c r="A56" s="4" t="s">
        <v>213</v>
      </c>
      <c r="B56" s="5" t="n">
        <v>25451</v>
      </c>
      <c r="C56" s="5" t="n">
        <v>0</v>
      </c>
      <c r="D56" s="5" t="n">
        <v>0</v>
      </c>
    </row>
    <row r="57" spans="1:4">
      <c r="A57" s="4" t="s">
        <v>214</v>
      </c>
    </row>
    <row r="58" spans="1:4">
      <c r="A58" s="3" t="s">
        <v>189</v>
      </c>
    </row>
    <row r="59" spans="1:4">
      <c r="A59" s="4" t="s">
        <v>215</v>
      </c>
      <c r="B59" s="5" t="n">
        <v>725000</v>
      </c>
      <c r="C59" s="5" t="n">
        <v>0</v>
      </c>
      <c r="D59" s="5" t="n">
        <v>0</v>
      </c>
    </row>
    <row r="60" spans="1:4">
      <c r="A60" s="4" t="s">
        <v>216</v>
      </c>
    </row>
    <row r="61" spans="1:4">
      <c r="A61" s="3" t="s">
        <v>189</v>
      </c>
    </row>
    <row r="62" spans="1:4">
      <c r="A62" s="4" t="s">
        <v>217</v>
      </c>
      <c r="B62" s="5" t="n">
        <v>-690209</v>
      </c>
      <c r="C62" s="5" t="n">
        <v>0</v>
      </c>
      <c r="D62" s="5" t="n">
        <v>0</v>
      </c>
    </row>
    <row r="63" spans="1:4">
      <c r="A63" s="4" t="s">
        <v>218</v>
      </c>
    </row>
    <row r="64" spans="1:4">
      <c r="A64" s="3" t="s">
        <v>189</v>
      </c>
    </row>
    <row r="65" spans="1:4">
      <c r="A65" s="4" t="s">
        <v>195</v>
      </c>
      <c r="B65" s="5" t="n">
        <v>20000</v>
      </c>
      <c r="C65" s="5" t="n">
        <v>194700</v>
      </c>
      <c r="D65" s="5" t="n">
        <v>24500</v>
      </c>
    </row>
    <row r="66" spans="1:4">
      <c r="A66" s="4" t="s">
        <v>197</v>
      </c>
      <c r="B66" s="5" t="n">
        <v>-179500</v>
      </c>
      <c r="C66" s="5" t="n">
        <v>-30000</v>
      </c>
      <c r="D66" s="5" t="n">
        <v>-275100</v>
      </c>
    </row>
    <row r="67" spans="1:4">
      <c r="A67" s="4" t="s">
        <v>219</v>
      </c>
    </row>
    <row r="68" spans="1:4">
      <c r="A68" s="3" t="s">
        <v>189</v>
      </c>
    </row>
    <row r="69" spans="1:4">
      <c r="A69" s="4" t="s">
        <v>217</v>
      </c>
      <c r="B69" s="5" t="n">
        <v>-39664</v>
      </c>
      <c r="C69" s="5" t="n">
        <v>-194536</v>
      </c>
      <c r="D69" s="5" t="n">
        <v>-700</v>
      </c>
    </row>
    <row r="70" spans="1:4">
      <c r="A70" s="4" t="s">
        <v>220</v>
      </c>
    </row>
    <row r="71" spans="1:4">
      <c r="A71" s="3" t="s">
        <v>189</v>
      </c>
    </row>
    <row r="72" spans="1:4">
      <c r="A72" s="4" t="s">
        <v>221</v>
      </c>
      <c r="B72" s="5" t="n">
        <v>0</v>
      </c>
      <c r="C72" s="5" t="n">
        <v>0</v>
      </c>
      <c r="D72" s="5" t="n">
        <v>500000</v>
      </c>
    </row>
    <row r="73" spans="1:4">
      <c r="A73" s="4" t="s">
        <v>222</v>
      </c>
    </row>
    <row r="74" spans="1:4">
      <c r="A74" s="3" t="s">
        <v>189</v>
      </c>
    </row>
    <row r="75" spans="1:4">
      <c r="A75" s="4" t="s">
        <v>195</v>
      </c>
      <c r="B75" s="5" t="n">
        <v>0</v>
      </c>
      <c r="C75" s="5" t="n">
        <v>0</v>
      </c>
      <c r="D75" s="5" t="n">
        <v>102075</v>
      </c>
    </row>
    <row r="76" spans="1:4">
      <c r="A76" s="4" t="s">
        <v>197</v>
      </c>
      <c r="B76" s="5" t="n">
        <v>0</v>
      </c>
      <c r="C76" s="5" t="n">
        <v>-67491</v>
      </c>
      <c r="D76" s="5" t="n">
        <v>-71938</v>
      </c>
    </row>
    <row r="77" spans="1:4">
      <c r="A77" s="4" t="s">
        <v>223</v>
      </c>
    </row>
    <row r="78" spans="1:4">
      <c r="A78" s="3" t="s">
        <v>189</v>
      </c>
    </row>
    <row r="79" spans="1:4">
      <c r="A79" s="4" t="s">
        <v>215</v>
      </c>
      <c r="B79" s="5" t="n">
        <v>0</v>
      </c>
      <c r="C79" s="5" t="n">
        <v>35000</v>
      </c>
      <c r="D79" s="5" t="n">
        <v>0</v>
      </c>
    </row>
    <row r="80" spans="1:4">
      <c r="A80" s="4" t="s">
        <v>217</v>
      </c>
      <c r="B80" s="5" t="n">
        <v>-6633</v>
      </c>
      <c r="C80" s="5" t="n">
        <v>0</v>
      </c>
      <c r="D80" s="5" t="n">
        <v>0</v>
      </c>
    </row>
    <row r="81" spans="1:4">
      <c r="A81" s="4" t="s">
        <v>224</v>
      </c>
    </row>
    <row r="82" spans="1:4">
      <c r="A82" s="3" t="s">
        <v>189</v>
      </c>
    </row>
    <row r="83" spans="1:4">
      <c r="A83" s="4" t="s">
        <v>221</v>
      </c>
      <c r="B83" s="5" t="n">
        <v>178500</v>
      </c>
      <c r="C83" s="5" t="n">
        <v>0</v>
      </c>
      <c r="D83" s="5" t="n">
        <v>350000</v>
      </c>
    </row>
    <row r="84" spans="1:4">
      <c r="A84" s="4" t="s">
        <v>225</v>
      </c>
    </row>
    <row r="85" spans="1:4">
      <c r="A85" s="3" t="s">
        <v>181</v>
      </c>
    </row>
    <row r="86" spans="1:4">
      <c r="A86" s="4" t="s">
        <v>226</v>
      </c>
      <c r="B86" s="5" t="n">
        <v>0</v>
      </c>
      <c r="C86" s="5" t="n">
        <v>-2659</v>
      </c>
      <c r="D86" s="5" t="n">
        <v>-565304</v>
      </c>
    </row>
    <row r="87" spans="1:4">
      <c r="A87" s="4" t="s">
        <v>227</v>
      </c>
    </row>
    <row r="88" spans="1:4">
      <c r="A88" s="3" t="s">
        <v>181</v>
      </c>
    </row>
    <row r="89" spans="1:4">
      <c r="A89" s="4" t="s">
        <v>226</v>
      </c>
      <c r="B89" s="5" t="n">
        <v>-10097</v>
      </c>
      <c r="C89" s="5" t="n">
        <v>0</v>
      </c>
      <c r="D89" s="5" t="n">
        <v>0</v>
      </c>
    </row>
    <row r="90" spans="1:4">
      <c r="A90" s="4" t="s">
        <v>228</v>
      </c>
    </row>
    <row r="91" spans="1:4">
      <c r="A91" s="3" t="s">
        <v>181</v>
      </c>
    </row>
    <row r="92" spans="1:4">
      <c r="A92" s="4" t="s">
        <v>226</v>
      </c>
      <c r="B92" s="5" t="n">
        <v>0</v>
      </c>
      <c r="C92" s="5" t="n">
        <v>-971932</v>
      </c>
      <c r="D92" s="5" t="n">
        <v>0</v>
      </c>
    </row>
    <row r="93" spans="1:4">
      <c r="A93" s="4" t="s">
        <v>229</v>
      </c>
    </row>
    <row r="94" spans="1:4">
      <c r="A94" s="3" t="s">
        <v>181</v>
      </c>
    </row>
    <row r="95" spans="1:4">
      <c r="A95" s="4" t="s">
        <v>226</v>
      </c>
      <c r="B95" s="5" t="n">
        <v>0</v>
      </c>
      <c r="C95" s="5" t="n">
        <v>-98373</v>
      </c>
      <c r="D95" s="5" t="n">
        <v>0</v>
      </c>
    </row>
    <row r="96" spans="1:4">
      <c r="A96" s="4" t="s">
        <v>230</v>
      </c>
    </row>
    <row r="97" spans="1:4">
      <c r="A97" s="3" t="s">
        <v>189</v>
      </c>
    </row>
    <row r="98" spans="1:4">
      <c r="A98" s="4" t="s">
        <v>192</v>
      </c>
      <c r="B98" s="6" t="n">
        <v>-1800</v>
      </c>
      <c r="C98" s="6" t="n">
        <v>0</v>
      </c>
      <c r="D9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658</v>
      </c>
      <c r="B1" s="2" t="s">
        <v>659</v>
      </c>
      <c r="C1" s="2" t="s">
        <v>660</v>
      </c>
      <c r="D1" s="2" t="s">
        <v>661</v>
      </c>
      <c r="E1" s="2" t="s">
        <v>662</v>
      </c>
      <c r="F1" s="2" t="s">
        <v>663</v>
      </c>
      <c r="G1" s="2" t="s">
        <v>664</v>
      </c>
      <c r="H1" s="2" t="s">
        <v>665</v>
      </c>
      <c r="I1" s="2" t="s">
        <v>576</v>
      </c>
      <c r="J1" s="2" t="s">
        <v>666</v>
      </c>
      <c r="K1" s="2" t="s">
        <v>667</v>
      </c>
      <c r="L1" s="2" t="s">
        <v>668</v>
      </c>
      <c r="M1" s="2" t="s">
        <v>576</v>
      </c>
      <c r="N1" s="2" t="s">
        <v>576</v>
      </c>
      <c r="O1" s="2" t="s">
        <v>662</v>
      </c>
      <c r="P1" s="2" t="s">
        <v>576</v>
      </c>
      <c r="Q1" s="2" t="s">
        <v>661</v>
      </c>
      <c r="R1" s="2" t="s">
        <v>634</v>
      </c>
    </row>
    <row r="2" spans="1:18">
      <c r="A2" s="3" t="s">
        <v>635</v>
      </c>
    </row>
    <row r="3" spans="1:18">
      <c r="A3" s="4" t="s">
        <v>669</v>
      </c>
      <c r="B3" s="5" t="n">
        <v>5</v>
      </c>
      <c r="K3" s="5" t="n">
        <v>4</v>
      </c>
    </row>
    <row r="4" spans="1:18">
      <c r="A4" s="4" t="s">
        <v>670</v>
      </c>
      <c r="O4" s="6" t="n">
        <v>1021000</v>
      </c>
      <c r="P4" s="6" t="n">
        <v>17510000</v>
      </c>
      <c r="Q4" s="6" t="n">
        <v>5833000</v>
      </c>
    </row>
    <row r="5" spans="1:18">
      <c r="A5" s="4" t="s">
        <v>85</v>
      </c>
      <c r="P5" s="5" t="n">
        <v>15920424000</v>
      </c>
      <c r="Q5" s="5" t="n">
        <v>13123929000</v>
      </c>
    </row>
    <row r="6" spans="1:18">
      <c r="A6" s="4" t="s">
        <v>102</v>
      </c>
      <c r="E6" s="6" t="n">
        <v>260386000</v>
      </c>
      <c r="F6" s="6" t="n">
        <v>347226000</v>
      </c>
      <c r="G6" s="6" t="n">
        <v>-104151000</v>
      </c>
      <c r="H6" s="6" t="n">
        <v>-20030000</v>
      </c>
      <c r="I6" s="6" t="n">
        <v>71762000</v>
      </c>
      <c r="J6" s="6" t="n">
        <v>56444000</v>
      </c>
      <c r="K6" s="6" t="n">
        <v>120648000</v>
      </c>
      <c r="L6" s="6" t="n">
        <v>-23336000</v>
      </c>
      <c r="O6" s="5" t="n">
        <v>483431000</v>
      </c>
      <c r="P6" s="5" t="n">
        <v>225518000</v>
      </c>
      <c r="Q6" s="5" t="n">
        <v>195533000</v>
      </c>
    </row>
    <row r="7" spans="1:18">
      <c r="A7" s="4" t="s">
        <v>228</v>
      </c>
    </row>
    <row r="8" spans="1:18">
      <c r="A8" s="3" t="s">
        <v>635</v>
      </c>
    </row>
    <row r="9" spans="1:18">
      <c r="A9" s="4" t="s">
        <v>671</v>
      </c>
      <c r="B9" s="6" t="n">
        <v>971932000</v>
      </c>
    </row>
    <row r="10" spans="1:18">
      <c r="A10" s="4" t="s">
        <v>624</v>
      </c>
      <c r="B10" s="5" t="n">
        <v>521350000</v>
      </c>
      <c r="O10" s="6" t="n">
        <v>0</v>
      </c>
      <c r="P10" s="6" t="n">
        <v>971932000</v>
      </c>
      <c r="Q10" s="6" t="n">
        <v>0</v>
      </c>
    </row>
    <row r="11" spans="1:18">
      <c r="A11" s="4" t="s">
        <v>85</v>
      </c>
      <c r="M11" s="6" t="n">
        <v>1977204000</v>
      </c>
    </row>
    <row r="12" spans="1:18">
      <c r="A12" s="4" t="s">
        <v>102</v>
      </c>
      <c r="M12" s="6" t="n">
        <v>86394000</v>
      </c>
    </row>
    <row r="13" spans="1:18">
      <c r="A13" s="4" t="s">
        <v>638</v>
      </c>
      <c r="B13" s="6" t="n">
        <v>450582000</v>
      </c>
    </row>
    <row r="14" spans="1:18">
      <c r="A14" s="4" t="s">
        <v>652</v>
      </c>
    </row>
    <row r="15" spans="1:18">
      <c r="A15" s="3" t="s">
        <v>635</v>
      </c>
    </row>
    <row r="16" spans="1:18">
      <c r="A16" s="4" t="s">
        <v>85</v>
      </c>
      <c r="D16" s="6" t="n">
        <v>643267</v>
      </c>
    </row>
    <row r="17" spans="1:18">
      <c r="A17" s="4" t="s">
        <v>102</v>
      </c>
      <c r="D17" s="6" t="n">
        <v>53539</v>
      </c>
    </row>
    <row r="18" spans="1:18">
      <c r="A18" s="4" t="s">
        <v>641</v>
      </c>
    </row>
    <row r="19" spans="1:18">
      <c r="A19" s="3" t="s">
        <v>635</v>
      </c>
    </row>
    <row r="20" spans="1:18">
      <c r="A20" s="4" t="s">
        <v>672</v>
      </c>
      <c r="C20" s="5" t="n">
        <v>4</v>
      </c>
    </row>
    <row r="21" spans="1:18">
      <c r="A21" s="4" t="s">
        <v>671</v>
      </c>
      <c r="C21" s="6" t="n">
        <v>98373000</v>
      </c>
    </row>
    <row r="22" spans="1:18">
      <c r="A22" s="4" t="s">
        <v>624</v>
      </c>
      <c r="C22" s="6" t="n">
        <v>100000000</v>
      </c>
    </row>
    <row r="23" spans="1:18">
      <c r="A23" s="4" t="s">
        <v>85</v>
      </c>
      <c r="N23" s="6" t="n">
        <v>11871</v>
      </c>
    </row>
    <row r="24" spans="1:18">
      <c r="A24" s="4" t="s">
        <v>673</v>
      </c>
      <c r="N24" s="6" t="n">
        <v>1830</v>
      </c>
    </row>
    <row r="25" spans="1:18">
      <c r="A25" s="4" t="s">
        <v>674</v>
      </c>
    </row>
    <row r="26" spans="1:18">
      <c r="A26" s="3" t="s">
        <v>635</v>
      </c>
    </row>
    <row r="27" spans="1:18">
      <c r="A27" s="4" t="s">
        <v>623</v>
      </c>
      <c r="R27" s="4" t="s">
        <v>4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675</v>
      </c>
      <c r="B1" s="2" t="s">
        <v>115</v>
      </c>
      <c r="J1" s="2" t="s">
        <v>1</v>
      </c>
    </row>
    <row r="2" spans="1:14">
      <c r="B2" s="2" t="s">
        <v>2</v>
      </c>
      <c r="C2" s="2" t="s">
        <v>116</v>
      </c>
      <c r="D2" s="2" t="s">
        <v>4</v>
      </c>
      <c r="E2" s="2" t="s">
        <v>117</v>
      </c>
      <c r="F2" s="2" t="s">
        <v>32</v>
      </c>
      <c r="G2" s="2" t="s">
        <v>118</v>
      </c>
      <c r="H2" s="2" t="s">
        <v>119</v>
      </c>
      <c r="I2" s="2" t="s">
        <v>120</v>
      </c>
      <c r="J2" s="2" t="s">
        <v>2</v>
      </c>
      <c r="L2" s="2" t="s">
        <v>32</v>
      </c>
      <c r="N2" s="2" t="s">
        <v>83</v>
      </c>
    </row>
    <row r="3" spans="1:14">
      <c r="A3" s="3" t="s">
        <v>676</v>
      </c>
    </row>
    <row r="4" spans="1:14">
      <c r="A4" s="4" t="s">
        <v>677</v>
      </c>
      <c r="B4" s="6" t="n">
        <v>1073093</v>
      </c>
      <c r="F4" s="6" t="n">
        <v>1102007</v>
      </c>
      <c r="J4" s="6" t="n">
        <v>1073093</v>
      </c>
      <c r="L4" s="6" t="n">
        <v>1102007</v>
      </c>
    </row>
    <row r="5" spans="1:14">
      <c r="A5" s="4" t="s">
        <v>678</v>
      </c>
      <c r="B5" s="5" t="n">
        <v>1342294</v>
      </c>
      <c r="F5" s="5" t="n">
        <v>1267861</v>
      </c>
      <c r="J5" s="5" t="n">
        <v>1342294</v>
      </c>
      <c r="L5" s="5" t="n">
        <v>1267861</v>
      </c>
    </row>
    <row r="6" spans="1:14">
      <c r="A6" s="4" t="s">
        <v>679</v>
      </c>
      <c r="B6" s="5" t="n">
        <v>98866</v>
      </c>
      <c r="F6" s="5" t="n">
        <v>89680</v>
      </c>
      <c r="J6" s="5" t="n">
        <v>98866</v>
      </c>
      <c r="L6" s="5" t="n">
        <v>89680</v>
      </c>
    </row>
    <row r="7" spans="1:14">
      <c r="A7" s="4" t="s">
        <v>680</v>
      </c>
      <c r="B7" s="5" t="n">
        <v>2514253</v>
      </c>
      <c r="F7" s="5" t="n">
        <v>2459548</v>
      </c>
      <c r="J7" s="5" t="n">
        <v>2514253</v>
      </c>
      <c r="L7" s="5" t="n">
        <v>2459548</v>
      </c>
    </row>
    <row r="8" spans="1:14">
      <c r="A8" s="4" t="s">
        <v>681</v>
      </c>
      <c r="B8" s="5" t="n">
        <v>-300456</v>
      </c>
      <c r="F8" s="5" t="n">
        <v>-595988</v>
      </c>
      <c r="J8" s="5" t="n">
        <v>-300456</v>
      </c>
      <c r="L8" s="5" t="n">
        <v>-595988</v>
      </c>
      <c r="N8" s="6" t="n">
        <v>-1117336</v>
      </c>
    </row>
    <row r="9" spans="1:14">
      <c r="A9" s="4" t="s">
        <v>682</v>
      </c>
      <c r="B9" s="5" t="n">
        <v>2213797</v>
      </c>
      <c r="F9" s="5" t="n">
        <v>1863560</v>
      </c>
      <c r="J9" s="5" t="n">
        <v>2213797</v>
      </c>
      <c r="L9" s="5" t="n">
        <v>1863560</v>
      </c>
    </row>
    <row r="10" spans="1:14">
      <c r="A10" s="4" t="s">
        <v>683</v>
      </c>
      <c r="B10" s="5" t="n">
        <v>253516</v>
      </c>
      <c r="C10" s="6" t="n">
        <v>587157</v>
      </c>
      <c r="D10" s="6" t="n">
        <v>-111149</v>
      </c>
      <c r="E10" s="6" t="n">
        <v>694</v>
      </c>
      <c r="F10" s="5" t="n">
        <v>139827</v>
      </c>
      <c r="G10" s="6" t="n">
        <v>129710</v>
      </c>
      <c r="H10" s="6" t="n">
        <v>234770</v>
      </c>
      <c r="I10" s="6" t="n">
        <v>-5424</v>
      </c>
      <c r="J10" s="5" t="n">
        <v>730218</v>
      </c>
      <c r="K10" s="4" t="s">
        <v>44</v>
      </c>
      <c r="L10" s="5" t="n">
        <v>498883</v>
      </c>
      <c r="M10" s="4" t="s">
        <v>44</v>
      </c>
      <c r="N10" s="5" t="n">
        <v>360111</v>
      </c>
    </row>
    <row r="11" spans="1:14">
      <c r="A11" s="4" t="s">
        <v>684</v>
      </c>
      <c r="B11" s="5" t="n">
        <v>260386</v>
      </c>
      <c r="C11" s="6" t="n">
        <v>347226</v>
      </c>
      <c r="D11" s="6" t="n">
        <v>-104151</v>
      </c>
      <c r="E11" s="6" t="n">
        <v>-20030</v>
      </c>
      <c r="F11" s="5" t="n">
        <v>71762</v>
      </c>
      <c r="G11" s="6" t="n">
        <v>56444</v>
      </c>
      <c r="H11" s="6" t="n">
        <v>120648</v>
      </c>
      <c r="I11" s="6" t="n">
        <v>-23336</v>
      </c>
      <c r="J11" s="5" t="n">
        <v>483431</v>
      </c>
      <c r="L11" s="5" t="n">
        <v>225518</v>
      </c>
      <c r="N11" s="6" t="n">
        <v>195533</v>
      </c>
    </row>
    <row r="12" spans="1:14">
      <c r="A12" s="4" t="s">
        <v>685</v>
      </c>
      <c r="J12" s="5" t="n">
        <v>4940</v>
      </c>
      <c r="L12" s="5" t="n">
        <v>11746</v>
      </c>
    </row>
    <row r="13" spans="1:14">
      <c r="A13" s="4" t="s">
        <v>686</v>
      </c>
    </row>
    <row r="14" spans="1:14">
      <c r="A14" s="3" t="s">
        <v>676</v>
      </c>
    </row>
    <row r="15" spans="1:14">
      <c r="A15" s="4" t="s">
        <v>677</v>
      </c>
      <c r="B15" s="5" t="n">
        <v>1073093</v>
      </c>
      <c r="F15" s="5" t="n">
        <v>1102007</v>
      </c>
      <c r="J15" s="5" t="n">
        <v>1073093</v>
      </c>
      <c r="L15" s="5" t="n">
        <v>1102007</v>
      </c>
    </row>
    <row r="16" spans="1:14">
      <c r="A16" s="4" t="s">
        <v>678</v>
      </c>
      <c r="B16" s="5" t="n">
        <v>1030817</v>
      </c>
      <c r="F16" s="5" t="n">
        <v>915397</v>
      </c>
      <c r="J16" s="5" t="n">
        <v>1030817</v>
      </c>
      <c r="L16" s="5" t="n">
        <v>915397</v>
      </c>
    </row>
    <row r="17" spans="1:14">
      <c r="A17" s="4" t="s">
        <v>679</v>
      </c>
      <c r="B17" s="5" t="n">
        <v>98866</v>
      </c>
      <c r="F17" s="5" t="n">
        <v>89680</v>
      </c>
      <c r="J17" s="5" t="n">
        <v>98866</v>
      </c>
      <c r="L17" s="5" t="n">
        <v>89680</v>
      </c>
    </row>
    <row r="18" spans="1:14">
      <c r="A18" s="4" t="s">
        <v>680</v>
      </c>
      <c r="B18" s="5" t="n">
        <v>2202776</v>
      </c>
      <c r="F18" s="5" t="n">
        <v>2107084</v>
      </c>
      <c r="J18" s="5" t="n">
        <v>2202776</v>
      </c>
      <c r="L18" s="5" t="n">
        <v>2107084</v>
      </c>
    </row>
    <row r="19" spans="1:14">
      <c r="A19" s="4" t="s">
        <v>681</v>
      </c>
      <c r="B19" s="5" t="n">
        <v>-232652</v>
      </c>
      <c r="F19" s="5" t="n">
        <v>-492415</v>
      </c>
      <c r="J19" s="5" t="n">
        <v>-232652</v>
      </c>
      <c r="L19" s="5" t="n">
        <v>-492415</v>
      </c>
    </row>
    <row r="20" spans="1:14">
      <c r="A20" s="4" t="s">
        <v>682</v>
      </c>
      <c r="B20" s="5" t="n">
        <v>1970124</v>
      </c>
      <c r="F20" s="5" t="n">
        <v>1614669</v>
      </c>
      <c r="J20" s="5" t="n">
        <v>1970124</v>
      </c>
      <c r="L20" s="5" t="n">
        <v>1614669</v>
      </c>
    </row>
    <row r="21" spans="1:14">
      <c r="A21" s="4" t="s">
        <v>687</v>
      </c>
    </row>
    <row r="22" spans="1:14">
      <c r="A22" s="3" t="s">
        <v>676</v>
      </c>
    </row>
    <row r="23" spans="1:14">
      <c r="A23" s="4" t="s">
        <v>677</v>
      </c>
      <c r="B23" s="5" t="n">
        <v>0</v>
      </c>
      <c r="F23" s="5" t="n">
        <v>0</v>
      </c>
      <c r="J23" s="5" t="n">
        <v>0</v>
      </c>
      <c r="L23" s="5" t="n">
        <v>0</v>
      </c>
    </row>
    <row r="24" spans="1:14">
      <c r="A24" s="4" t="s">
        <v>678</v>
      </c>
      <c r="B24" s="5" t="n">
        <v>311477</v>
      </c>
      <c r="F24" s="5" t="n">
        <v>352464</v>
      </c>
      <c r="J24" s="5" t="n">
        <v>311477</v>
      </c>
      <c r="L24" s="5" t="n">
        <v>352464</v>
      </c>
    </row>
    <row r="25" spans="1:14">
      <c r="A25" s="4" t="s">
        <v>679</v>
      </c>
      <c r="B25" s="5" t="n">
        <v>0</v>
      </c>
      <c r="F25" s="5" t="n">
        <v>0</v>
      </c>
      <c r="J25" s="5" t="n">
        <v>0</v>
      </c>
      <c r="L25" s="5" t="n">
        <v>0</v>
      </c>
    </row>
    <row r="26" spans="1:14">
      <c r="A26" s="4" t="s">
        <v>680</v>
      </c>
      <c r="B26" s="5" t="n">
        <v>311477</v>
      </c>
      <c r="F26" s="5" t="n">
        <v>352464</v>
      </c>
      <c r="J26" s="5" t="n">
        <v>311477</v>
      </c>
      <c r="L26" s="5" t="n">
        <v>352464</v>
      </c>
    </row>
    <row r="27" spans="1:14">
      <c r="A27" s="4" t="s">
        <v>681</v>
      </c>
      <c r="B27" s="5" t="n">
        <v>-67804</v>
      </c>
      <c r="F27" s="5" t="n">
        <v>-103573</v>
      </c>
      <c r="J27" s="5" t="n">
        <v>-67804</v>
      </c>
      <c r="L27" s="5" t="n">
        <v>-103573</v>
      </c>
    </row>
    <row r="28" spans="1:14">
      <c r="A28" s="4" t="s">
        <v>682</v>
      </c>
      <c r="B28" s="6" t="n">
        <v>243673</v>
      </c>
      <c r="F28" s="6" t="n">
        <v>248891</v>
      </c>
      <c r="J28" s="5" t="n">
        <v>243673</v>
      </c>
      <c r="L28" s="5" t="n">
        <v>248891</v>
      </c>
    </row>
    <row r="29" spans="1:14">
      <c r="A29" s="4" t="s">
        <v>583</v>
      </c>
    </row>
    <row r="30" spans="1:14">
      <c r="A30" s="3" t="s">
        <v>676</v>
      </c>
    </row>
    <row r="31" spans="1:14">
      <c r="A31" s="4" t="s">
        <v>683</v>
      </c>
      <c r="J31" s="5" t="n">
        <v>295532</v>
      </c>
      <c r="L31" s="5" t="n">
        <v>521348</v>
      </c>
    </row>
    <row r="32" spans="1:14">
      <c r="A32" s="4" t="s">
        <v>684</v>
      </c>
      <c r="J32" s="6" t="n">
        <v>178475</v>
      </c>
      <c r="L32" s="6" t="n">
        <v>317704</v>
      </c>
    </row>
    <row r="33" spans="1:14"/>
    <row r="34" spans="1:14">
      <c r="A34" s="4" t="s">
        <v>44</v>
      </c>
      <c r="B34" s="4" t="s">
        <v>112</v>
      </c>
    </row>
  </sheetData>
  <mergeCells count="7">
    <mergeCell ref="A1:A2"/>
    <mergeCell ref="B1:I1"/>
    <mergeCell ref="J1:N1"/>
    <mergeCell ref="J2:K2"/>
    <mergeCell ref="L2:M2"/>
    <mergeCell ref="A33:N33"/>
    <mergeCell ref="B34:N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8</v>
      </c>
      <c r="B1" s="2" t="s">
        <v>1</v>
      </c>
    </row>
    <row r="2" spans="1:4">
      <c r="B2" s="2" t="s">
        <v>2</v>
      </c>
      <c r="C2" s="2" t="s">
        <v>32</v>
      </c>
      <c r="D2" s="2" t="s">
        <v>83</v>
      </c>
    </row>
    <row r="3" spans="1:4">
      <c r="A3" s="3" t="s">
        <v>541</v>
      </c>
    </row>
    <row r="4" spans="1:4">
      <c r="A4" s="4" t="s">
        <v>689</v>
      </c>
      <c r="B4" s="6" t="n">
        <v>4102337</v>
      </c>
      <c r="C4" s="6" t="n">
        <v>3806898</v>
      </c>
    </row>
    <row r="5" spans="1:4">
      <c r="A5" s="4" t="s">
        <v>690</v>
      </c>
      <c r="B5" s="5" t="n">
        <v>-623124</v>
      </c>
      <c r="C5" s="5" t="n">
        <v>-478128</v>
      </c>
    </row>
    <row r="6" spans="1:4">
      <c r="A6" s="4" t="s">
        <v>691</v>
      </c>
      <c r="B6" s="5" t="n">
        <v>3479213</v>
      </c>
      <c r="C6" s="5" t="n">
        <v>3328770</v>
      </c>
    </row>
    <row r="7" spans="1:4">
      <c r="A7" s="4" t="s">
        <v>692</v>
      </c>
      <c r="B7" s="5" t="n">
        <v>146978</v>
      </c>
      <c r="C7" s="5" t="n">
        <v>116629</v>
      </c>
      <c r="D7" s="6" t="n">
        <v>94781</v>
      </c>
    </row>
    <row r="8" spans="1:4">
      <c r="A8" s="4" t="s">
        <v>693</v>
      </c>
    </row>
    <row r="9" spans="1:4">
      <c r="A9" s="3" t="s">
        <v>541</v>
      </c>
    </row>
    <row r="10" spans="1:4">
      <c r="A10" s="4" t="s">
        <v>689</v>
      </c>
      <c r="B10" s="5" t="n">
        <v>352812</v>
      </c>
      <c r="C10" s="5" t="n">
        <v>352607</v>
      </c>
    </row>
    <row r="11" spans="1:4">
      <c r="A11" s="4" t="s">
        <v>694</v>
      </c>
    </row>
    <row r="12" spans="1:4">
      <c r="A12" s="3" t="s">
        <v>541</v>
      </c>
    </row>
    <row r="13" spans="1:4">
      <c r="A13" s="4" t="s">
        <v>689</v>
      </c>
      <c r="B13" s="5" t="n">
        <v>3414372</v>
      </c>
      <c r="C13" s="5" t="n">
        <v>3013801</v>
      </c>
    </row>
    <row r="14" spans="1:4">
      <c r="A14" s="4" t="s">
        <v>695</v>
      </c>
    </row>
    <row r="15" spans="1:4">
      <c r="A15" s="3" t="s">
        <v>541</v>
      </c>
    </row>
    <row r="16" spans="1:4">
      <c r="A16" s="4" t="s">
        <v>689</v>
      </c>
      <c r="B16" s="5" t="n">
        <v>51915</v>
      </c>
      <c r="C16" s="5" t="n">
        <v>50711</v>
      </c>
    </row>
    <row r="17" spans="1:4">
      <c r="A17" s="4" t="s">
        <v>696</v>
      </c>
    </row>
    <row r="18" spans="1:4">
      <c r="A18" s="3" t="s">
        <v>541</v>
      </c>
    </row>
    <row r="19" spans="1:4">
      <c r="A19" s="4" t="s">
        <v>689</v>
      </c>
      <c r="B19" s="5" t="n">
        <v>110968</v>
      </c>
      <c r="C19" s="5" t="n">
        <v>82120</v>
      </c>
    </row>
    <row r="20" spans="1:4">
      <c r="A20" s="4" t="s">
        <v>697</v>
      </c>
    </row>
    <row r="21" spans="1:4">
      <c r="A21" s="3" t="s">
        <v>541</v>
      </c>
    </row>
    <row r="22" spans="1:4">
      <c r="A22" s="4" t="s">
        <v>689</v>
      </c>
      <c r="B22" s="5" t="n">
        <v>172270</v>
      </c>
      <c r="C22" s="5" t="n">
        <v>307659</v>
      </c>
    </row>
    <row r="23" spans="1:4">
      <c r="A23" s="4" t="s">
        <v>232</v>
      </c>
      <c r="B23" s="6" t="n">
        <v>7156</v>
      </c>
      <c r="C23" s="6" t="n">
        <v>84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8</v>
      </c>
      <c r="B1" s="2" t="s">
        <v>1</v>
      </c>
    </row>
    <row r="2" spans="1:4">
      <c r="B2" s="2" t="s">
        <v>2</v>
      </c>
      <c r="C2" s="2" t="s">
        <v>32</v>
      </c>
      <c r="D2" s="2" t="s">
        <v>592</v>
      </c>
    </row>
    <row r="3" spans="1:4">
      <c r="A3" s="3" t="s">
        <v>253</v>
      </c>
    </row>
    <row r="4" spans="1:4">
      <c r="A4" s="4" t="s">
        <v>699</v>
      </c>
      <c r="B4" s="6" t="n">
        <v>9593</v>
      </c>
      <c r="C4" s="6" t="n">
        <v>9440</v>
      </c>
    </row>
    <row r="5" spans="1:4">
      <c r="A5" s="4" t="s">
        <v>700</v>
      </c>
      <c r="B5" s="5" t="n">
        <v>560403</v>
      </c>
      <c r="C5" s="5" t="n">
        <v>302919</v>
      </c>
    </row>
    <row r="6" spans="1:4">
      <c r="A6" s="4" t="s">
        <v>701</v>
      </c>
      <c r="B6" s="5" t="n">
        <v>131019</v>
      </c>
      <c r="C6" s="5" t="n">
        <v>114788</v>
      </c>
    </row>
    <row r="7" spans="1:4">
      <c r="A7" s="4" t="s">
        <v>702</v>
      </c>
      <c r="B7" s="5" t="n">
        <v>19485</v>
      </c>
      <c r="C7" s="5" t="n">
        <v>19485</v>
      </c>
    </row>
    <row r="8" spans="1:4">
      <c r="A8" s="4" t="s">
        <v>703</v>
      </c>
      <c r="B8" s="5" t="n">
        <v>42452</v>
      </c>
      <c r="C8" s="5" t="n">
        <v>51636</v>
      </c>
    </row>
    <row r="9" spans="1:4">
      <c r="A9" s="4" t="s">
        <v>385</v>
      </c>
      <c r="B9" s="5" t="n">
        <v>537</v>
      </c>
      <c r="C9" s="5" t="n">
        <v>577</v>
      </c>
    </row>
    <row r="10" spans="1:4">
      <c r="A10" s="4" t="s">
        <v>704</v>
      </c>
      <c r="B10" s="5" t="n">
        <v>18694</v>
      </c>
      <c r="C10" s="5" t="n">
        <v>7751</v>
      </c>
    </row>
    <row r="11" spans="1:4">
      <c r="A11" s="4" t="s">
        <v>705</v>
      </c>
      <c r="B11" s="5" t="n">
        <v>782183</v>
      </c>
      <c r="C11" s="5" t="n">
        <v>506596</v>
      </c>
    </row>
    <row r="12" spans="1:4">
      <c r="A12" s="4" t="s">
        <v>706</v>
      </c>
      <c r="B12" s="5" t="n">
        <v>143978</v>
      </c>
      <c r="C12" s="5" t="n">
        <v>105547</v>
      </c>
      <c r="D12" s="6" t="n">
        <v>102636</v>
      </c>
    </row>
    <row r="13" spans="1:4">
      <c r="A13" s="3" t="s">
        <v>707</v>
      </c>
    </row>
    <row r="14" spans="1:4">
      <c r="A14" s="4" t="s">
        <v>708</v>
      </c>
      <c r="B14" s="5" t="n">
        <v>3996</v>
      </c>
      <c r="C14" s="5" t="n">
        <v>3996</v>
      </c>
    </row>
    <row r="15" spans="1:4">
      <c r="A15" s="4" t="s">
        <v>709</v>
      </c>
      <c r="B15" s="5" t="n">
        <v>-3459</v>
      </c>
      <c r="C15" s="5" t="n">
        <v>-3419</v>
      </c>
    </row>
    <row r="16" spans="1:4">
      <c r="A16" s="4" t="s">
        <v>710</v>
      </c>
      <c r="B16" s="6" t="n">
        <v>537</v>
      </c>
      <c r="C16" s="6" t="n">
        <v>5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1</v>
      </c>
      <c r="B1" s="2" t="s">
        <v>2</v>
      </c>
      <c r="C1" s="2" t="s">
        <v>32</v>
      </c>
    </row>
    <row r="2" spans="1:3">
      <c r="A2" s="3" t="s">
        <v>712</v>
      </c>
    </row>
    <row r="3" spans="1:3">
      <c r="A3" s="4" t="s">
        <v>713</v>
      </c>
      <c r="B3" s="6" t="n">
        <v>1151810</v>
      </c>
      <c r="C3" s="6" t="n">
        <v>810027</v>
      </c>
    </row>
    <row r="4" spans="1:3">
      <c r="A4" s="4" t="s">
        <v>714</v>
      </c>
      <c r="B4" s="5" t="n">
        <v>244287</v>
      </c>
      <c r="C4" s="5" t="n">
        <v>225524</v>
      </c>
    </row>
    <row r="5" spans="1:3">
      <c r="A5" s="4" t="s">
        <v>715</v>
      </c>
      <c r="B5" s="5" t="n">
        <v>64400</v>
      </c>
      <c r="C5" s="5" t="n">
        <v>89830</v>
      </c>
    </row>
    <row r="6" spans="1:3">
      <c r="A6" s="4" t="s">
        <v>716</v>
      </c>
      <c r="B6" s="5" t="n">
        <v>58589</v>
      </c>
      <c r="C6" s="5" t="n">
        <v>17466</v>
      </c>
    </row>
    <row r="7" spans="1:3">
      <c r="A7" s="4" t="s">
        <v>717</v>
      </c>
      <c r="B7" s="5" t="n">
        <v>8289</v>
      </c>
      <c r="C7" s="5" t="n">
        <v>9434</v>
      </c>
    </row>
    <row r="8" spans="1:3">
      <c r="A8" s="4" t="s">
        <v>718</v>
      </c>
      <c r="B8" s="5" t="n">
        <v>118515</v>
      </c>
      <c r="C8" s="5" t="n">
        <v>86046</v>
      </c>
    </row>
    <row r="9" spans="1:3">
      <c r="A9" s="4" t="s">
        <v>719</v>
      </c>
      <c r="B9" s="5" t="n">
        <v>42189</v>
      </c>
      <c r="C9" s="5" t="n">
        <v>44190</v>
      </c>
    </row>
    <row r="10" spans="1:3">
      <c r="A10" s="4" t="s">
        <v>720</v>
      </c>
      <c r="B10" s="5" t="n">
        <v>35674</v>
      </c>
      <c r="C10" s="5" t="n">
        <v>28670</v>
      </c>
    </row>
    <row r="11" spans="1:3">
      <c r="A11" s="4" t="s">
        <v>721</v>
      </c>
      <c r="B11" s="5" t="n">
        <v>14080</v>
      </c>
      <c r="C11" s="5" t="n">
        <v>28570</v>
      </c>
    </row>
    <row r="12" spans="1:3">
      <c r="A12" s="4" t="s">
        <v>722</v>
      </c>
      <c r="B12" s="5" t="n">
        <v>16133</v>
      </c>
      <c r="C12" s="5" t="n">
        <v>9215</v>
      </c>
    </row>
    <row r="13" spans="1:3">
      <c r="A13" s="4" t="s">
        <v>723</v>
      </c>
      <c r="B13" s="5" t="n">
        <v>26231</v>
      </c>
      <c r="C13" s="5" t="n">
        <v>70158</v>
      </c>
    </row>
    <row r="14" spans="1:3">
      <c r="A14" s="4" t="s">
        <v>724</v>
      </c>
      <c r="B14" s="5" t="n">
        <v>18765</v>
      </c>
      <c r="C14" s="5" t="n">
        <v>35149</v>
      </c>
    </row>
    <row r="15" spans="1:3">
      <c r="A15" s="4" t="s">
        <v>704</v>
      </c>
      <c r="B15" s="5" t="n">
        <v>15892</v>
      </c>
      <c r="C15" s="5" t="n">
        <v>13405</v>
      </c>
    </row>
    <row r="16" spans="1:3">
      <c r="A16" s="4" t="s">
        <v>48</v>
      </c>
      <c r="B16" s="6" t="n">
        <v>1814854</v>
      </c>
      <c r="C16" s="6" t="n">
        <v>1467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9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0"/>
    <col customWidth="1" max="7" min="7" width="20"/>
    <col customWidth="1" max="8" min="8" width="21"/>
    <col customWidth="1" max="9" min="9" width="27"/>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s>
  <sheetData>
    <row r="1" spans="1:20">
      <c r="A1" s="1" t="s">
        <v>725</v>
      </c>
      <c r="C1" s="2" t="s">
        <v>726</v>
      </c>
      <c r="D1" s="2" t="s">
        <v>727</v>
      </c>
      <c r="E1" s="2" t="s">
        <v>728</v>
      </c>
      <c r="F1" s="2" t="s">
        <v>729</v>
      </c>
      <c r="G1" s="2" t="s">
        <v>730</v>
      </c>
      <c r="H1" s="2" t="s">
        <v>731</v>
      </c>
      <c r="I1" s="2" t="s">
        <v>732</v>
      </c>
      <c r="J1" s="2" t="s">
        <v>733</v>
      </c>
      <c r="K1" s="2" t="s">
        <v>734</v>
      </c>
      <c r="L1" s="2" t="s">
        <v>735</v>
      </c>
      <c r="M1" s="2" t="s">
        <v>736</v>
      </c>
      <c r="N1" s="2" t="s">
        <v>662</v>
      </c>
      <c r="O1" s="2" t="s">
        <v>576</v>
      </c>
      <c r="P1" s="2" t="s">
        <v>661</v>
      </c>
      <c r="Q1" s="2" t="s">
        <v>737</v>
      </c>
      <c r="R1" s="2" t="s">
        <v>663</v>
      </c>
      <c r="S1" s="2" t="s">
        <v>738</v>
      </c>
      <c r="T1" s="2" t="s">
        <v>739</v>
      </c>
    </row>
    <row r="2" spans="1:20">
      <c r="A2" s="3" t="s">
        <v>740</v>
      </c>
    </row>
    <row r="3" spans="1:20">
      <c r="A3" s="4" t="s">
        <v>37</v>
      </c>
      <c r="N3" s="6" t="n">
        <v>0</v>
      </c>
      <c r="O3" s="6" t="n">
        <v>40024000</v>
      </c>
    </row>
    <row r="4" spans="1:20">
      <c r="A4" s="4" t="s">
        <v>50</v>
      </c>
      <c r="N4" s="5" t="n">
        <v>5621000</v>
      </c>
      <c r="O4" s="5" t="n">
        <v>0</v>
      </c>
      <c r="R4" s="6" t="n">
        <v>6831000</v>
      </c>
    </row>
    <row r="5" spans="1:20">
      <c r="A5" s="4" t="s">
        <v>741</v>
      </c>
      <c r="N5" s="5" t="n">
        <v>10987000</v>
      </c>
      <c r="O5" s="5" t="n">
        <v>39664000</v>
      </c>
    </row>
    <row r="6" spans="1:20">
      <c r="A6" s="4" t="s">
        <v>742</v>
      </c>
      <c r="N6" s="5" t="n">
        <v>2217114000</v>
      </c>
    </row>
    <row r="7" spans="1:20">
      <c r="A7" s="4" t="s">
        <v>743</v>
      </c>
      <c r="N7" s="5" t="n">
        <v>2750000000</v>
      </c>
    </row>
    <row r="8" spans="1:20">
      <c r="A8" s="4" t="s">
        <v>744</v>
      </c>
      <c r="N8" s="5" t="n">
        <v>2220488000</v>
      </c>
      <c r="O8" s="5" t="n">
        <v>2180700000</v>
      </c>
    </row>
    <row r="9" spans="1:20">
      <c r="A9" s="4" t="s">
        <v>745</v>
      </c>
      <c r="F9" s="6" t="n">
        <v>343000000</v>
      </c>
    </row>
    <row r="10" spans="1:20">
      <c r="A10" s="4" t="s">
        <v>746</v>
      </c>
      <c r="N10" s="6" t="n">
        <v>490000000</v>
      </c>
      <c r="O10" s="5" t="n">
        <v>200000000</v>
      </c>
      <c r="P10" s="6" t="n">
        <v>170000000</v>
      </c>
    </row>
    <row r="11" spans="1:20">
      <c r="A11" s="4" t="s">
        <v>220</v>
      </c>
    </row>
    <row r="12" spans="1:20">
      <c r="A12" s="3" t="s">
        <v>740</v>
      </c>
    </row>
    <row r="13" spans="1:20">
      <c r="A13" s="4" t="s">
        <v>747</v>
      </c>
      <c r="E13" s="4" t="s">
        <v>748</v>
      </c>
    </row>
    <row r="14" spans="1:20">
      <c r="A14" s="4" t="s">
        <v>742</v>
      </c>
      <c r="E14" s="6" t="n">
        <v>500000000</v>
      </c>
    </row>
    <row r="15" spans="1:20">
      <c r="A15" s="4" t="s">
        <v>749</v>
      </c>
    </row>
    <row r="16" spans="1:20">
      <c r="A16" s="3" t="s">
        <v>740</v>
      </c>
    </row>
    <row r="17" spans="1:20">
      <c r="A17" s="4" t="s">
        <v>750</v>
      </c>
      <c r="R17" s="5" t="n">
        <v>403000</v>
      </c>
    </row>
    <row r="18" spans="1:20">
      <c r="A18" s="4" t="s">
        <v>751</v>
      </c>
      <c r="R18" s="6" t="n">
        <v>3200000</v>
      </c>
    </row>
    <row r="19" spans="1:20">
      <c r="A19" s="4" t="s">
        <v>216</v>
      </c>
    </row>
    <row r="20" spans="1:20">
      <c r="A20" s="3" t="s">
        <v>740</v>
      </c>
    </row>
    <row r="21" spans="1:20">
      <c r="A21" s="4" t="s">
        <v>747</v>
      </c>
      <c r="J21" s="4" t="s">
        <v>752</v>
      </c>
    </row>
    <row r="22" spans="1:20">
      <c r="A22" s="4" t="s">
        <v>742</v>
      </c>
      <c r="J22" s="6" t="n">
        <v>675500000</v>
      </c>
    </row>
    <row r="23" spans="1:20">
      <c r="A23" s="4" t="s">
        <v>214</v>
      </c>
    </row>
    <row r="24" spans="1:20">
      <c r="A24" s="3" t="s">
        <v>740</v>
      </c>
    </row>
    <row r="25" spans="1:20">
      <c r="A25" s="4" t="s">
        <v>747</v>
      </c>
      <c r="S25" s="4" t="s">
        <v>753</v>
      </c>
    </row>
    <row r="26" spans="1:20">
      <c r="A26" s="4" t="s">
        <v>754</v>
      </c>
      <c r="C26" s="6" t="n">
        <v>711576000</v>
      </c>
    </row>
    <row r="27" spans="1:20">
      <c r="A27" s="4" t="s">
        <v>755</v>
      </c>
      <c r="N27" s="4" t="s">
        <v>491</v>
      </c>
    </row>
    <row r="28" spans="1:20">
      <c r="A28" s="4" t="s">
        <v>742</v>
      </c>
      <c r="S28" s="6" t="n">
        <v>725000000</v>
      </c>
    </row>
    <row r="29" spans="1:20">
      <c r="A29" s="4" t="s">
        <v>756</v>
      </c>
    </row>
    <row r="30" spans="1:20">
      <c r="A30" s="3" t="s">
        <v>740</v>
      </c>
    </row>
    <row r="31" spans="1:20">
      <c r="A31" s="4" t="s">
        <v>757</v>
      </c>
      <c r="Q31" s="4" t="s">
        <v>758</v>
      </c>
    </row>
    <row r="32" spans="1:20">
      <c r="A32" s="4" t="s">
        <v>759</v>
      </c>
    </row>
    <row r="33" spans="1:20">
      <c r="A33" s="3" t="s">
        <v>740</v>
      </c>
    </row>
    <row r="34" spans="1:20">
      <c r="A34" s="4" t="s">
        <v>760</v>
      </c>
      <c r="B34" s="4" t="s">
        <v>44</v>
      </c>
      <c r="O34" s="5" t="n">
        <v>350000000</v>
      </c>
    </row>
    <row r="35" spans="1:20">
      <c r="A35" s="4" t="s">
        <v>224</v>
      </c>
    </row>
    <row r="36" spans="1:20">
      <c r="A36" s="3" t="s">
        <v>740</v>
      </c>
    </row>
    <row r="37" spans="1:20">
      <c r="A37" s="4" t="s">
        <v>630</v>
      </c>
      <c r="N37" s="6" t="n">
        <v>525000000</v>
      </c>
      <c r="O37" s="5" t="n">
        <v>350000000</v>
      </c>
    </row>
    <row r="38" spans="1:20">
      <c r="A38" s="4" t="s">
        <v>747</v>
      </c>
      <c r="F38" s="4" t="s">
        <v>761</v>
      </c>
    </row>
    <row r="39" spans="1:20">
      <c r="A39" s="4" t="s">
        <v>762</v>
      </c>
    </row>
    <row r="40" spans="1:20">
      <c r="A40" s="3" t="s">
        <v>740</v>
      </c>
    </row>
    <row r="41" spans="1:20">
      <c r="A41" s="4" t="s">
        <v>630</v>
      </c>
      <c r="F41" s="6" t="n">
        <v>330090000</v>
      </c>
    </row>
    <row r="42" spans="1:20">
      <c r="A42" s="4" t="s">
        <v>763</v>
      </c>
    </row>
    <row r="43" spans="1:20">
      <c r="A43" s="3" t="s">
        <v>740</v>
      </c>
    </row>
    <row r="44" spans="1:20">
      <c r="A44" s="4" t="s">
        <v>630</v>
      </c>
      <c r="F44" s="5" t="n">
        <v>19910000</v>
      </c>
    </row>
    <row r="45" spans="1:20">
      <c r="A45" s="4" t="s">
        <v>764</v>
      </c>
    </row>
    <row r="46" spans="1:20">
      <c r="A46" s="3" t="s">
        <v>740</v>
      </c>
    </row>
    <row r="47" spans="1:20">
      <c r="A47" s="4" t="s">
        <v>765</v>
      </c>
      <c r="H47" s="6" t="n">
        <v>2500000000</v>
      </c>
      <c r="M47" s="6" t="n">
        <v>1610000000</v>
      </c>
      <c r="N47" s="5" t="n">
        <v>2635000000</v>
      </c>
      <c r="T47" s="6" t="n">
        <v>2600000</v>
      </c>
    </row>
    <row r="48" spans="1:20">
      <c r="A48" s="4" t="s">
        <v>766</v>
      </c>
      <c r="M48" s="4" t="s">
        <v>767</v>
      </c>
    </row>
    <row r="49" spans="1:20">
      <c r="A49" s="4" t="s">
        <v>768</v>
      </c>
      <c r="M49" s="6" t="n">
        <v>100000000</v>
      </c>
    </row>
    <row r="50" spans="1:20">
      <c r="A50" s="4" t="s">
        <v>769</v>
      </c>
      <c r="M50" s="10" t="n">
        <v>1.1</v>
      </c>
    </row>
    <row r="51" spans="1:20">
      <c r="A51" s="4" t="s">
        <v>760</v>
      </c>
      <c r="B51" s="4" t="s">
        <v>44</v>
      </c>
      <c r="N51" s="5" t="n">
        <v>350000000</v>
      </c>
      <c r="O51" s="5" t="n">
        <v>350000000</v>
      </c>
    </row>
    <row r="52" spans="1:20">
      <c r="A52" s="4" t="s">
        <v>770</v>
      </c>
    </row>
    <row r="53" spans="1:20">
      <c r="A53" s="3" t="s">
        <v>740</v>
      </c>
    </row>
    <row r="54" spans="1:20">
      <c r="A54" s="4" t="s">
        <v>771</v>
      </c>
      <c r="H54" s="4" t="s">
        <v>772</v>
      </c>
    </row>
    <row r="55" spans="1:20">
      <c r="A55" s="4" t="s">
        <v>773</v>
      </c>
    </row>
    <row r="56" spans="1:20">
      <c r="A56" s="3" t="s">
        <v>740</v>
      </c>
    </row>
    <row r="57" spans="1:20">
      <c r="A57" s="4" t="s">
        <v>771</v>
      </c>
      <c r="H57" s="4" t="s">
        <v>774</v>
      </c>
    </row>
    <row r="58" spans="1:20">
      <c r="A58" s="4" t="s">
        <v>775</v>
      </c>
    </row>
    <row r="59" spans="1:20">
      <c r="A59" s="3" t="s">
        <v>740</v>
      </c>
    </row>
    <row r="60" spans="1:20">
      <c r="A60" s="4" t="s">
        <v>771</v>
      </c>
      <c r="H60" s="4" t="s">
        <v>776</v>
      </c>
    </row>
    <row r="61" spans="1:20">
      <c r="A61" s="4" t="s">
        <v>777</v>
      </c>
    </row>
    <row r="62" spans="1:20">
      <c r="A62" s="3" t="s">
        <v>740</v>
      </c>
    </row>
    <row r="63" spans="1:20">
      <c r="A63" s="4" t="s">
        <v>771</v>
      </c>
      <c r="H63" s="4" t="s">
        <v>778</v>
      </c>
    </row>
    <row r="64" spans="1:20">
      <c r="A64" s="4" t="s">
        <v>779</v>
      </c>
    </row>
    <row r="65" spans="1:20">
      <c r="A65" s="3" t="s">
        <v>740</v>
      </c>
    </row>
    <row r="66" spans="1:20">
      <c r="A66" s="4" t="s">
        <v>765</v>
      </c>
      <c r="H66" s="6" t="n">
        <v>1500000000</v>
      </c>
      <c r="M66" s="6" t="n">
        <v>1000000000</v>
      </c>
    </row>
    <row r="67" spans="1:20">
      <c r="A67" s="4" t="s">
        <v>780</v>
      </c>
      <c r="H67" s="4" t="s">
        <v>781</v>
      </c>
      <c r="M67" s="4" t="s">
        <v>774</v>
      </c>
    </row>
    <row r="68" spans="1:20">
      <c r="A68" s="4" t="s">
        <v>782</v>
      </c>
      <c r="H68" s="4" t="s">
        <v>783</v>
      </c>
    </row>
    <row r="69" spans="1:20">
      <c r="A69" s="4" t="s">
        <v>784</v>
      </c>
    </row>
    <row r="70" spans="1:20">
      <c r="A70" s="3" t="s">
        <v>740</v>
      </c>
    </row>
    <row r="71" spans="1:20">
      <c r="A71" s="4" t="s">
        <v>760</v>
      </c>
      <c r="N71" s="5" t="n">
        <v>586274000</v>
      </c>
      <c r="O71" s="5" t="n">
        <v>411997000</v>
      </c>
    </row>
    <row r="72" spans="1:20">
      <c r="A72" s="4" t="s">
        <v>756</v>
      </c>
    </row>
    <row r="73" spans="1:20">
      <c r="A73" s="3" t="s">
        <v>740</v>
      </c>
    </row>
    <row r="74" spans="1:20">
      <c r="A74" s="4" t="s">
        <v>630</v>
      </c>
      <c r="Q74" s="6" t="n">
        <v>175000000</v>
      </c>
    </row>
    <row r="75" spans="1:20">
      <c r="A75" s="4" t="s">
        <v>747</v>
      </c>
      <c r="Q75" s="4" t="s">
        <v>761</v>
      </c>
    </row>
    <row r="76" spans="1:20">
      <c r="A76" s="4" t="s">
        <v>785</v>
      </c>
      <c r="Q76" s="4" t="s">
        <v>786</v>
      </c>
    </row>
    <row r="77" spans="1:20">
      <c r="A77" s="4" t="s">
        <v>787</v>
      </c>
    </row>
    <row r="78" spans="1:20">
      <c r="A78" s="3" t="s">
        <v>740</v>
      </c>
    </row>
    <row r="79" spans="1:20">
      <c r="A79" s="4" t="s">
        <v>755</v>
      </c>
      <c r="J79" s="4" t="s">
        <v>491</v>
      </c>
    </row>
    <row r="80" spans="1:20">
      <c r="A80" s="4" t="s">
        <v>742</v>
      </c>
      <c r="B80" s="4" t="s">
        <v>45</v>
      </c>
      <c r="N80" s="5" t="n">
        <v>0</v>
      </c>
      <c r="O80" s="5" t="n">
        <v>670867000</v>
      </c>
    </row>
    <row r="81" spans="1:20">
      <c r="A81" s="4" t="s">
        <v>220</v>
      </c>
    </row>
    <row r="82" spans="1:20">
      <c r="A82" s="3" t="s">
        <v>740</v>
      </c>
    </row>
    <row r="83" spans="1:20">
      <c r="A83" s="4" t="s">
        <v>754</v>
      </c>
      <c r="E83" s="6" t="n">
        <v>490000000</v>
      </c>
    </row>
    <row r="84" spans="1:20">
      <c r="A84" s="4" t="s">
        <v>742</v>
      </c>
      <c r="B84" s="4" t="s">
        <v>788</v>
      </c>
      <c r="N84" s="6" t="n">
        <v>500000000</v>
      </c>
      <c r="O84" s="5" t="n">
        <v>500000000</v>
      </c>
    </row>
    <row r="85" spans="1:20">
      <c r="A85" s="4" t="s">
        <v>744</v>
      </c>
      <c r="O85" s="5" t="n">
        <v>500000000</v>
      </c>
    </row>
    <row r="86" spans="1:20">
      <c r="A86" s="4" t="s">
        <v>789</v>
      </c>
    </row>
    <row r="87" spans="1:20">
      <c r="A87" s="3" t="s">
        <v>740</v>
      </c>
    </row>
    <row r="88" spans="1:20">
      <c r="A88" s="4" t="s">
        <v>744</v>
      </c>
      <c r="O88" s="5" t="n">
        <v>45969000</v>
      </c>
    </row>
    <row r="89" spans="1:20">
      <c r="A89" s="4" t="s">
        <v>790</v>
      </c>
    </row>
    <row r="90" spans="1:20">
      <c r="A90" s="3" t="s">
        <v>740</v>
      </c>
    </row>
    <row r="91" spans="1:20">
      <c r="A91" s="4" t="s">
        <v>747</v>
      </c>
      <c r="N91" s="4" t="s">
        <v>791</v>
      </c>
    </row>
    <row r="92" spans="1:20">
      <c r="A92" s="4" t="s">
        <v>792</v>
      </c>
      <c r="N92" s="6" t="n">
        <v>140000</v>
      </c>
    </row>
    <row r="93" spans="1:20">
      <c r="A93" s="4" t="s">
        <v>793</v>
      </c>
    </row>
    <row r="94" spans="1:20">
      <c r="A94" s="3" t="s">
        <v>740</v>
      </c>
    </row>
    <row r="95" spans="1:20">
      <c r="A95" s="4" t="s">
        <v>747</v>
      </c>
      <c r="N95" s="4" t="s">
        <v>794</v>
      </c>
    </row>
    <row r="96" spans="1:20">
      <c r="A96" s="4" t="s">
        <v>792</v>
      </c>
      <c r="N96" s="6" t="n">
        <v>178000</v>
      </c>
    </row>
    <row r="97" spans="1:20">
      <c r="A97" s="4" t="s">
        <v>795</v>
      </c>
    </row>
    <row r="98" spans="1:20">
      <c r="A98" s="3" t="s">
        <v>740</v>
      </c>
    </row>
    <row r="99" spans="1:20">
      <c r="A99" s="4" t="s">
        <v>747</v>
      </c>
      <c r="N99" s="4" t="s">
        <v>796</v>
      </c>
    </row>
    <row r="100" spans="1:20">
      <c r="A100" s="4" t="s">
        <v>792</v>
      </c>
      <c r="N100" s="6" t="n">
        <v>210000</v>
      </c>
    </row>
    <row r="101" spans="1:20">
      <c r="A101" s="4" t="s">
        <v>797</v>
      </c>
    </row>
    <row r="102" spans="1:20">
      <c r="A102" s="3" t="s">
        <v>740</v>
      </c>
    </row>
    <row r="103" spans="1:20">
      <c r="A103" s="4" t="s">
        <v>747</v>
      </c>
      <c r="N103" s="4" t="s">
        <v>798</v>
      </c>
    </row>
    <row r="104" spans="1:20">
      <c r="A104" s="4" t="s">
        <v>792</v>
      </c>
      <c r="N104" s="6" t="n">
        <v>30000</v>
      </c>
    </row>
    <row r="105" spans="1:20">
      <c r="A105" s="4" t="s">
        <v>799</v>
      </c>
    </row>
    <row r="106" spans="1:20">
      <c r="A106" s="3" t="s">
        <v>740</v>
      </c>
    </row>
    <row r="107" spans="1:20">
      <c r="A107" s="4" t="s">
        <v>747</v>
      </c>
      <c r="N107" s="4" t="s">
        <v>800</v>
      </c>
    </row>
    <row r="108" spans="1:20">
      <c r="A108" s="4" t="s">
        <v>792</v>
      </c>
      <c r="N108" s="6" t="n">
        <v>3000</v>
      </c>
    </row>
    <row r="109" spans="1:20">
      <c r="A109" s="4" t="s">
        <v>801</v>
      </c>
    </row>
    <row r="110" spans="1:20">
      <c r="A110" s="3" t="s">
        <v>740</v>
      </c>
    </row>
    <row r="111" spans="1:20">
      <c r="A111" s="4" t="s">
        <v>747</v>
      </c>
      <c r="N111" s="4" t="s">
        <v>800</v>
      </c>
    </row>
    <row r="112" spans="1:20">
      <c r="A112" s="4" t="s">
        <v>792</v>
      </c>
      <c r="N112" s="6" t="n">
        <v>117000</v>
      </c>
    </row>
    <row r="113" spans="1:20">
      <c r="A113" s="4" t="s">
        <v>802</v>
      </c>
    </row>
    <row r="114" spans="1:20">
      <c r="A114" s="3" t="s">
        <v>740</v>
      </c>
    </row>
    <row r="115" spans="1:20">
      <c r="A115" s="4" t="s">
        <v>747</v>
      </c>
      <c r="N115" s="4" t="s">
        <v>803</v>
      </c>
    </row>
    <row r="116" spans="1:20">
      <c r="A116" s="4" t="s">
        <v>792</v>
      </c>
      <c r="N116" s="6" t="n">
        <v>185000</v>
      </c>
    </row>
    <row r="117" spans="1:20">
      <c r="A117" s="4" t="s">
        <v>804</v>
      </c>
    </row>
    <row r="118" spans="1:20">
      <c r="A118" s="3" t="s">
        <v>740</v>
      </c>
    </row>
    <row r="119" spans="1:20">
      <c r="A119" s="4" t="s">
        <v>747</v>
      </c>
      <c r="N119" s="4" t="s">
        <v>791</v>
      </c>
    </row>
    <row r="120" spans="1:20">
      <c r="A120" s="4" t="s">
        <v>792</v>
      </c>
      <c r="N120" s="6" t="n">
        <v>171000</v>
      </c>
    </row>
    <row r="121" spans="1:20">
      <c r="A121" s="4" t="s">
        <v>805</v>
      </c>
    </row>
    <row r="122" spans="1:20">
      <c r="A122" s="3" t="s">
        <v>740</v>
      </c>
    </row>
    <row r="123" spans="1:20">
      <c r="A123" s="4" t="s">
        <v>747</v>
      </c>
      <c r="N123" s="4" t="s">
        <v>806</v>
      </c>
    </row>
    <row r="124" spans="1:20">
      <c r="A124" s="4" t="s">
        <v>792</v>
      </c>
      <c r="N124" s="6" t="n">
        <v>143000</v>
      </c>
    </row>
    <row r="125" spans="1:20">
      <c r="A125" s="4" t="s">
        <v>807</v>
      </c>
    </row>
    <row r="126" spans="1:20">
      <c r="A126" s="3" t="s">
        <v>740</v>
      </c>
    </row>
    <row r="127" spans="1:20">
      <c r="A127" s="4" t="s">
        <v>742</v>
      </c>
      <c r="B127" s="4" t="s">
        <v>44</v>
      </c>
      <c r="N127" s="5" t="n">
        <v>28366000</v>
      </c>
      <c r="O127" s="5" t="n">
        <v>35000000</v>
      </c>
    </row>
    <row r="128" spans="1:20">
      <c r="A128" s="4" t="s">
        <v>765</v>
      </c>
      <c r="D128" s="6" t="n">
        <v>35000000</v>
      </c>
    </row>
    <row r="129" spans="1:20">
      <c r="A129" s="4" t="s">
        <v>744</v>
      </c>
      <c r="O129" s="5" t="n">
        <v>35000000</v>
      </c>
    </row>
    <row r="130" spans="1:20">
      <c r="A130" s="4" t="s">
        <v>808</v>
      </c>
      <c r="D130" s="4" t="s">
        <v>543</v>
      </c>
    </row>
    <row r="131" spans="1:20">
      <c r="A131" s="4" t="s">
        <v>80</v>
      </c>
    </row>
    <row r="132" spans="1:20">
      <c r="A132" s="3" t="s">
        <v>740</v>
      </c>
    </row>
    <row r="133" spans="1:20">
      <c r="A133" s="4" t="s">
        <v>809</v>
      </c>
      <c r="I133" s="6" t="n">
        <v>100000000</v>
      </c>
    </row>
    <row r="134" spans="1:20">
      <c r="A134" s="4" t="s">
        <v>810</v>
      </c>
    </row>
    <row r="135" spans="1:20">
      <c r="A135" s="3" t="s">
        <v>740</v>
      </c>
    </row>
    <row r="136" spans="1:20">
      <c r="A136" s="4" t="s">
        <v>742</v>
      </c>
      <c r="B136" s="4" t="s">
        <v>45</v>
      </c>
      <c r="N136" s="5" t="n">
        <v>528374000</v>
      </c>
      <c r="O136" s="5" t="n">
        <v>350000000</v>
      </c>
    </row>
    <row r="137" spans="1:20">
      <c r="A137" s="4" t="s">
        <v>744</v>
      </c>
      <c r="N137" s="5" t="n">
        <v>525000000</v>
      </c>
      <c r="O137" s="5" t="n">
        <v>350000000</v>
      </c>
    </row>
    <row r="138" spans="1:20">
      <c r="A138" s="4" t="s">
        <v>811</v>
      </c>
    </row>
    <row r="139" spans="1:20">
      <c r="A139" s="3" t="s">
        <v>740</v>
      </c>
    </row>
    <row r="140" spans="1:20">
      <c r="A140" s="4" t="s">
        <v>760</v>
      </c>
      <c r="B140" s="4" t="s">
        <v>44</v>
      </c>
      <c r="N140" s="5" t="n">
        <v>29700000</v>
      </c>
      <c r="O140" s="5" t="n">
        <v>189200000</v>
      </c>
    </row>
    <row r="141" spans="1:20">
      <c r="A141" s="4" t="s">
        <v>812</v>
      </c>
      <c r="N141" s="5" t="n">
        <v>3610000</v>
      </c>
      <c r="O141" s="5" t="n">
        <v>3610000</v>
      </c>
    </row>
    <row r="142" spans="1:20">
      <c r="A142" s="4" t="s">
        <v>813</v>
      </c>
      <c r="I142" s="5" t="n">
        <v>25000000</v>
      </c>
    </row>
    <row r="143" spans="1:20">
      <c r="A143" s="4" t="s">
        <v>746</v>
      </c>
      <c r="F143" s="6" t="n">
        <v>255000000</v>
      </c>
    </row>
    <row r="144" spans="1:20">
      <c r="A144" s="4" t="s">
        <v>814</v>
      </c>
    </row>
    <row r="145" spans="1:20">
      <c r="A145" s="3" t="s">
        <v>740</v>
      </c>
    </row>
    <row r="146" spans="1:20">
      <c r="A146" s="4" t="s">
        <v>765</v>
      </c>
      <c r="I146" s="5" t="n">
        <v>600000000</v>
      </c>
    </row>
    <row r="147" spans="1:20">
      <c r="A147" s="4" t="s">
        <v>743</v>
      </c>
      <c r="I147" s="6" t="n">
        <v>240000000</v>
      </c>
    </row>
    <row r="148" spans="1:20">
      <c r="A148" s="4" t="s">
        <v>808</v>
      </c>
      <c r="I148" s="4" t="s">
        <v>543</v>
      </c>
    </row>
    <row r="149" spans="1:20">
      <c r="A149" s="4" t="s">
        <v>815</v>
      </c>
      <c r="I149" s="6" t="n">
        <v>275000000</v>
      </c>
      <c r="K149" s="6" t="n">
        <v>360000000</v>
      </c>
      <c r="L149" s="6" t="n">
        <v>325000000</v>
      </c>
    </row>
    <row r="150" spans="1:20">
      <c r="A150" s="4" t="s">
        <v>816</v>
      </c>
      <c r="I150" s="4" t="s">
        <v>562</v>
      </c>
    </row>
    <row r="151" spans="1:20">
      <c r="A151" s="4" t="s">
        <v>817</v>
      </c>
      <c r="I151" s="5" t="n">
        <v>2</v>
      </c>
    </row>
    <row r="152" spans="1:20">
      <c r="A152" s="4" t="s">
        <v>818</v>
      </c>
      <c r="I152" s="9" t="n">
        <v>2.5</v>
      </c>
    </row>
    <row r="153" spans="1:20">
      <c r="A153" s="4" t="s">
        <v>819</v>
      </c>
      <c r="I153" s="5" t="n">
        <v>4</v>
      </c>
    </row>
    <row r="154" spans="1:20">
      <c r="A154" s="4" t="s">
        <v>820</v>
      </c>
      <c r="I154" s="9" t="n">
        <v>3.5</v>
      </c>
    </row>
    <row r="155" spans="1:20">
      <c r="A155" s="4" t="s">
        <v>821</v>
      </c>
    </row>
    <row r="156" spans="1:20">
      <c r="A156" s="3" t="s">
        <v>740</v>
      </c>
    </row>
    <row r="157" spans="1:20">
      <c r="A157" s="4" t="s">
        <v>822</v>
      </c>
      <c r="I157" s="9" t="n">
        <v>0.5</v>
      </c>
    </row>
    <row r="158" spans="1:20">
      <c r="A158" s="4" t="s">
        <v>823</v>
      </c>
    </row>
    <row r="159" spans="1:20">
      <c r="A159" s="3" t="s">
        <v>740</v>
      </c>
    </row>
    <row r="160" spans="1:20">
      <c r="A160" s="4" t="s">
        <v>822</v>
      </c>
      <c r="I160" s="5" t="n">
        <v>1</v>
      </c>
    </row>
    <row r="161" spans="1:20">
      <c r="A161" s="4" t="s">
        <v>824</v>
      </c>
    </row>
    <row r="162" spans="1:20">
      <c r="A162" s="3" t="s">
        <v>740</v>
      </c>
    </row>
    <row r="163" spans="1:20">
      <c r="A163" s="4" t="s">
        <v>771</v>
      </c>
      <c r="I163" s="4" t="s">
        <v>825</v>
      </c>
    </row>
    <row r="164" spans="1:20">
      <c r="A164" s="4" t="s">
        <v>826</v>
      </c>
    </row>
    <row r="165" spans="1:20">
      <c r="A165" s="3" t="s">
        <v>740</v>
      </c>
    </row>
    <row r="166" spans="1:20">
      <c r="A166" s="4" t="s">
        <v>771</v>
      </c>
      <c r="I166" s="4" t="s">
        <v>794</v>
      </c>
    </row>
    <row r="167" spans="1:20">
      <c r="A167" s="4" t="s">
        <v>827</v>
      </c>
    </row>
    <row r="168" spans="1:20">
      <c r="A168" s="3" t="s">
        <v>740</v>
      </c>
    </row>
    <row r="169" spans="1:20">
      <c r="A169" s="4" t="s">
        <v>771</v>
      </c>
      <c r="I169" s="4" t="s">
        <v>794</v>
      </c>
    </row>
    <row r="170" spans="1:20">
      <c r="A170" s="4" t="s">
        <v>828</v>
      </c>
    </row>
    <row r="171" spans="1:20">
      <c r="A171" s="3" t="s">
        <v>740</v>
      </c>
    </row>
    <row r="172" spans="1:20">
      <c r="A172" s="4" t="s">
        <v>771</v>
      </c>
      <c r="I172" s="4" t="s">
        <v>829</v>
      </c>
    </row>
    <row r="173" spans="1:20">
      <c r="A173" s="4" t="s">
        <v>830</v>
      </c>
    </row>
    <row r="174" spans="1:20">
      <c r="A174" s="3" t="s">
        <v>740</v>
      </c>
    </row>
    <row r="175" spans="1:20">
      <c r="A175" s="4" t="s">
        <v>813</v>
      </c>
      <c r="I175" s="6" t="n">
        <v>25000000</v>
      </c>
    </row>
    <row r="176" spans="1:20">
      <c r="A176" s="4" t="s">
        <v>831</v>
      </c>
    </row>
    <row r="177" spans="1:20">
      <c r="A177" s="3" t="s">
        <v>740</v>
      </c>
    </row>
    <row r="178" spans="1:20">
      <c r="A178" s="4" t="s">
        <v>742</v>
      </c>
      <c r="B178" s="4" t="s">
        <v>44</v>
      </c>
      <c r="N178" s="6" t="n">
        <v>0</v>
      </c>
      <c r="O178" s="5" t="n">
        <v>39664000</v>
      </c>
    </row>
    <row r="179" spans="1:20">
      <c r="A179" s="4" t="s">
        <v>765</v>
      </c>
      <c r="I179" s="6" t="n">
        <v>300000000</v>
      </c>
    </row>
    <row r="180" spans="1:20">
      <c r="A180" s="4" t="s">
        <v>744</v>
      </c>
      <c r="O180" s="6" t="n">
        <v>39664000</v>
      </c>
    </row>
    <row r="181" spans="1:20">
      <c r="A181" s="4" t="s">
        <v>808</v>
      </c>
      <c r="I181" s="4" t="s">
        <v>550</v>
      </c>
    </row>
    <row r="182" spans="1:20">
      <c r="A182" s="4" t="s">
        <v>832</v>
      </c>
    </row>
    <row r="183" spans="1:20">
      <c r="A183" s="3" t="s">
        <v>740</v>
      </c>
    </row>
    <row r="184" spans="1:20">
      <c r="A184" s="4" t="s">
        <v>771</v>
      </c>
      <c r="D184" s="4" t="s">
        <v>781</v>
      </c>
    </row>
    <row r="185" spans="1:20">
      <c r="A185" s="4" t="s">
        <v>833</v>
      </c>
    </row>
    <row r="186" spans="1:20">
      <c r="A186" s="3" t="s">
        <v>740</v>
      </c>
    </row>
    <row r="187" spans="1:20">
      <c r="A187" s="4" t="s">
        <v>819</v>
      </c>
      <c r="I187" s="9" t="n">
        <v>4.5</v>
      </c>
    </row>
    <row r="188" spans="1:20">
      <c r="A188" s="4" t="s">
        <v>834</v>
      </c>
    </row>
    <row r="189" spans="1:20">
      <c r="A189" s="3" t="s">
        <v>740</v>
      </c>
    </row>
    <row r="190" spans="1:20">
      <c r="A190" s="4" t="s">
        <v>835</v>
      </c>
      <c r="G190" s="6" t="n">
        <v>88000000</v>
      </c>
    </row>
    <row r="191" spans="1:20">
      <c r="A191" s="4" t="s">
        <v>836</v>
      </c>
    </row>
    <row r="192" spans="1:20">
      <c r="A192" s="3" t="s">
        <v>740</v>
      </c>
    </row>
    <row r="193" spans="1:20">
      <c r="A193" s="4" t="s">
        <v>771</v>
      </c>
      <c r="I193" s="4" t="s">
        <v>783</v>
      </c>
    </row>
    <row r="194" spans="1:20"/>
    <row r="195" spans="1:20">
      <c r="A195" s="4" t="s">
        <v>44</v>
      </c>
      <c r="B195" s="4" t="s">
        <v>837</v>
      </c>
    </row>
    <row r="196" spans="1:20">
      <c r="A196" s="4" t="s">
        <v>45</v>
      </c>
      <c r="B196" s="4" t="s">
        <v>838</v>
      </c>
    </row>
    <row r="197" spans="1:20">
      <c r="A197" s="4" t="s">
        <v>839</v>
      </c>
      <c r="B197" s="4" t="s">
        <v>840</v>
      </c>
    </row>
  </sheetData>
  <mergeCells count="5">
    <mergeCell ref="A1:B1"/>
    <mergeCell ref="A194:S194"/>
    <mergeCell ref="B195:S195"/>
    <mergeCell ref="B196:S196"/>
    <mergeCell ref="B197:S19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3"/>
    <col customWidth="1" max="6" min="6" width="14"/>
  </cols>
  <sheetData>
    <row r="1" spans="1:6">
      <c r="A1" s="1" t="s">
        <v>841</v>
      </c>
      <c r="C1" s="2" t="s">
        <v>2</v>
      </c>
      <c r="D1" s="2" t="s">
        <v>32</v>
      </c>
      <c r="E1" s="2" t="s">
        <v>842</v>
      </c>
      <c r="F1" s="2" t="s">
        <v>591</v>
      </c>
    </row>
    <row r="2" spans="1:6">
      <c r="A2" s="3" t="s">
        <v>740</v>
      </c>
    </row>
    <row r="3" spans="1:6">
      <c r="A3" s="4" t="s">
        <v>843</v>
      </c>
      <c r="C3" s="6" t="n">
        <v>2220488000</v>
      </c>
      <c r="D3" s="6" t="n">
        <v>2180700000</v>
      </c>
    </row>
    <row r="4" spans="1:6">
      <c r="A4" s="4" t="s">
        <v>742</v>
      </c>
      <c r="C4" s="5" t="n">
        <v>2217114000</v>
      </c>
    </row>
    <row r="5" spans="1:6">
      <c r="A5" s="4" t="s">
        <v>844</v>
      </c>
      <c r="C5" s="5" t="n">
        <v>-34459000</v>
      </c>
      <c r="D5" s="5" t="n">
        <v>-32466000</v>
      </c>
    </row>
    <row r="6" spans="1:6">
      <c r="A6" s="4" t="s">
        <v>845</v>
      </c>
      <c r="C6" s="5" t="n">
        <v>2186029000</v>
      </c>
      <c r="D6" s="5" t="n">
        <v>2148234000</v>
      </c>
    </row>
    <row r="7" spans="1:6">
      <c r="A7" s="4" t="s">
        <v>741</v>
      </c>
      <c r="C7" s="5" t="n">
        <v>-10987000</v>
      </c>
      <c r="D7" s="5" t="n">
        <v>-39664000</v>
      </c>
    </row>
    <row r="8" spans="1:6">
      <c r="A8" s="4" t="s">
        <v>846</v>
      </c>
      <c r="C8" s="5" t="n">
        <v>2175042000</v>
      </c>
      <c r="D8" s="5" t="n">
        <v>2108570000</v>
      </c>
    </row>
    <row r="9" spans="1:6">
      <c r="A9" s="4" t="s">
        <v>847</v>
      </c>
    </row>
    <row r="10" spans="1:6">
      <c r="A10" s="3" t="s">
        <v>740</v>
      </c>
    </row>
    <row r="11" spans="1:6">
      <c r="A11" s="4" t="s">
        <v>760</v>
      </c>
      <c r="B11" s="4" t="s">
        <v>44</v>
      </c>
      <c r="D11" s="5" t="n">
        <v>350000000</v>
      </c>
    </row>
    <row r="12" spans="1:6">
      <c r="A12" s="4" t="s">
        <v>214</v>
      </c>
    </row>
    <row r="13" spans="1:6">
      <c r="A13" s="3" t="s">
        <v>740</v>
      </c>
    </row>
    <row r="14" spans="1:6">
      <c r="A14" s="4" t="s">
        <v>843</v>
      </c>
      <c r="D14" s="5" t="n">
        <v>0</v>
      </c>
    </row>
    <row r="15" spans="1:6">
      <c r="A15" s="4" t="s">
        <v>742</v>
      </c>
      <c r="B15" s="4" t="s">
        <v>45</v>
      </c>
      <c r="C15" s="5" t="n">
        <v>725000000</v>
      </c>
      <c r="D15" s="5" t="n">
        <v>0</v>
      </c>
    </row>
    <row r="16" spans="1:6">
      <c r="A16" s="4" t="s">
        <v>848</v>
      </c>
    </row>
    <row r="17" spans="1:6">
      <c r="A17" s="3" t="s">
        <v>740</v>
      </c>
    </row>
    <row r="18" spans="1:6">
      <c r="A18" s="4" t="s">
        <v>760</v>
      </c>
      <c r="B18" s="4" t="s">
        <v>44</v>
      </c>
      <c r="C18" s="5" t="n">
        <v>350000000</v>
      </c>
      <c r="D18" s="5" t="n">
        <v>350000000</v>
      </c>
    </row>
    <row r="19" spans="1:6">
      <c r="A19" s="4" t="s">
        <v>224</v>
      </c>
    </row>
    <row r="20" spans="1:6">
      <c r="A20" s="3" t="s">
        <v>740</v>
      </c>
    </row>
    <row r="21" spans="1:6">
      <c r="A21" s="4" t="s">
        <v>747</v>
      </c>
      <c r="E21" s="4" t="s">
        <v>761</v>
      </c>
    </row>
    <row r="22" spans="1:6">
      <c r="A22" s="4" t="s">
        <v>849</v>
      </c>
    </row>
    <row r="23" spans="1:6">
      <c r="A23" s="3" t="s">
        <v>740</v>
      </c>
    </row>
    <row r="24" spans="1:6">
      <c r="A24" s="4" t="s">
        <v>843</v>
      </c>
      <c r="D24" s="5" t="n">
        <v>45969000</v>
      </c>
    </row>
    <row r="25" spans="1:6">
      <c r="A25" s="4" t="s">
        <v>787</v>
      </c>
    </row>
    <row r="26" spans="1:6">
      <c r="A26" s="3" t="s">
        <v>740</v>
      </c>
    </row>
    <row r="27" spans="1:6">
      <c r="A27" s="4" t="s">
        <v>742</v>
      </c>
      <c r="B27" s="4" t="s">
        <v>45</v>
      </c>
      <c r="C27" s="5" t="n">
        <v>0</v>
      </c>
      <c r="D27" s="5" t="n">
        <v>670867000</v>
      </c>
    </row>
    <row r="28" spans="1:6">
      <c r="A28" s="4" t="s">
        <v>220</v>
      </c>
    </row>
    <row r="29" spans="1:6">
      <c r="A29" s="3" t="s">
        <v>740</v>
      </c>
    </row>
    <row r="30" spans="1:6">
      <c r="A30" s="4" t="s">
        <v>843</v>
      </c>
      <c r="D30" s="5" t="n">
        <v>500000000</v>
      </c>
    </row>
    <row r="31" spans="1:6">
      <c r="A31" s="4" t="s">
        <v>742</v>
      </c>
      <c r="B31" s="4" t="s">
        <v>788</v>
      </c>
      <c r="C31" s="5" t="n">
        <v>500000000</v>
      </c>
      <c r="D31" s="5" t="n">
        <v>500000000</v>
      </c>
    </row>
    <row r="32" spans="1:6">
      <c r="A32" s="4" t="s">
        <v>850</v>
      </c>
      <c r="D32" s="5" t="n">
        <v>0</v>
      </c>
    </row>
    <row r="33" spans="1:6">
      <c r="A33" s="4" t="s">
        <v>807</v>
      </c>
    </row>
    <row r="34" spans="1:6">
      <c r="A34" s="3" t="s">
        <v>740</v>
      </c>
    </row>
    <row r="35" spans="1:6">
      <c r="A35" s="4" t="s">
        <v>843</v>
      </c>
      <c r="D35" s="5" t="n">
        <v>35000000</v>
      </c>
    </row>
    <row r="36" spans="1:6">
      <c r="A36" s="4" t="s">
        <v>742</v>
      </c>
      <c r="B36" s="4" t="s">
        <v>44</v>
      </c>
      <c r="C36" s="5" t="n">
        <v>28366000</v>
      </c>
      <c r="D36" s="5" t="n">
        <v>35000000</v>
      </c>
    </row>
    <row r="37" spans="1:6">
      <c r="A37" s="4" t="s">
        <v>80</v>
      </c>
    </row>
    <row r="38" spans="1:6">
      <c r="A38" s="3" t="s">
        <v>740</v>
      </c>
    </row>
    <row r="39" spans="1:6">
      <c r="A39" s="4" t="s">
        <v>809</v>
      </c>
      <c r="F39" s="6" t="n">
        <v>100000000</v>
      </c>
    </row>
    <row r="40" spans="1:6">
      <c r="A40" s="4" t="s">
        <v>851</v>
      </c>
    </row>
    <row r="41" spans="1:6">
      <c r="A41" s="3" t="s">
        <v>740</v>
      </c>
    </row>
    <row r="42" spans="1:6">
      <c r="A42" s="4" t="s">
        <v>760</v>
      </c>
      <c r="B42" s="4" t="s">
        <v>44</v>
      </c>
      <c r="C42" s="5" t="n">
        <v>29700000</v>
      </c>
      <c r="D42" s="5" t="n">
        <v>189200000</v>
      </c>
    </row>
    <row r="43" spans="1:6">
      <c r="A43" s="4" t="s">
        <v>831</v>
      </c>
    </row>
    <row r="44" spans="1:6">
      <c r="A44" s="3" t="s">
        <v>740</v>
      </c>
    </row>
    <row r="45" spans="1:6">
      <c r="A45" s="4" t="s">
        <v>843</v>
      </c>
      <c r="D45" s="5" t="n">
        <v>39664000</v>
      </c>
    </row>
    <row r="46" spans="1:6">
      <c r="A46" s="4" t="s">
        <v>742</v>
      </c>
      <c r="B46" s="4" t="s">
        <v>44</v>
      </c>
      <c r="C46" s="5" t="n">
        <v>0</v>
      </c>
      <c r="D46" s="5" t="n">
        <v>39664000</v>
      </c>
    </row>
    <row r="47" spans="1:6">
      <c r="A47" s="4" t="s">
        <v>810</v>
      </c>
    </row>
    <row r="48" spans="1:6">
      <c r="A48" s="3" t="s">
        <v>740</v>
      </c>
    </row>
    <row r="49" spans="1:6">
      <c r="A49" s="4" t="s">
        <v>843</v>
      </c>
      <c r="C49" s="5" t="n">
        <v>525000000</v>
      </c>
      <c r="D49" s="5" t="n">
        <v>350000000</v>
      </c>
    </row>
    <row r="50" spans="1:6">
      <c r="A50" s="4" t="s">
        <v>742</v>
      </c>
      <c r="B50" s="4" t="s">
        <v>45</v>
      </c>
      <c r="C50" s="5" t="n">
        <v>528374000</v>
      </c>
      <c r="D50" s="6" t="n">
        <v>350000000</v>
      </c>
    </row>
    <row r="51" spans="1:6">
      <c r="A51" s="4" t="s">
        <v>852</v>
      </c>
    </row>
    <row r="52" spans="1:6">
      <c r="A52" s="3" t="s">
        <v>740</v>
      </c>
    </row>
    <row r="53" spans="1:6">
      <c r="A53" s="4" t="s">
        <v>792</v>
      </c>
      <c r="C53" s="6" t="n">
        <v>140000</v>
      </c>
    </row>
    <row r="54" spans="1:6">
      <c r="A54" s="4" t="s">
        <v>747</v>
      </c>
      <c r="C54" s="4" t="s">
        <v>791</v>
      </c>
    </row>
    <row r="55" spans="1:6">
      <c r="A55" s="4" t="s">
        <v>853</v>
      </c>
    </row>
    <row r="56" spans="1:6">
      <c r="A56" s="3" t="s">
        <v>740</v>
      </c>
    </row>
    <row r="57" spans="1:6">
      <c r="A57" s="4" t="s">
        <v>792</v>
      </c>
      <c r="C57" s="6" t="n">
        <v>210000</v>
      </c>
    </row>
    <row r="58" spans="1:6">
      <c r="A58" s="4" t="s">
        <v>747</v>
      </c>
      <c r="C58" s="4" t="s">
        <v>796</v>
      </c>
    </row>
    <row r="59" spans="1:6">
      <c r="A59" s="4" t="s">
        <v>854</v>
      </c>
    </row>
    <row r="60" spans="1:6">
      <c r="A60" s="3" t="s">
        <v>740</v>
      </c>
    </row>
    <row r="61" spans="1:6">
      <c r="A61" s="4" t="s">
        <v>792</v>
      </c>
      <c r="C61" s="6" t="n">
        <v>30000</v>
      </c>
    </row>
    <row r="62" spans="1:6">
      <c r="A62" s="4" t="s">
        <v>747</v>
      </c>
      <c r="C62" s="4" t="s">
        <v>798</v>
      </c>
    </row>
    <row r="63" spans="1:6">
      <c r="A63" s="4" t="s">
        <v>855</v>
      </c>
    </row>
    <row r="64" spans="1:6">
      <c r="A64" s="3" t="s">
        <v>740</v>
      </c>
    </row>
    <row r="65" spans="1:6">
      <c r="A65" s="4" t="s">
        <v>792</v>
      </c>
      <c r="C65" s="6" t="n">
        <v>3000</v>
      </c>
    </row>
    <row r="66" spans="1:6">
      <c r="A66" s="4" t="s">
        <v>747</v>
      </c>
      <c r="C66" s="4" t="s">
        <v>800</v>
      </c>
    </row>
    <row r="67" spans="1:6">
      <c r="A67" s="4" t="s">
        <v>856</v>
      </c>
    </row>
    <row r="68" spans="1:6">
      <c r="A68" s="3" t="s">
        <v>740</v>
      </c>
    </row>
    <row r="69" spans="1:6">
      <c r="A69" s="4" t="s">
        <v>792</v>
      </c>
      <c r="C69" s="6" t="n">
        <v>117000</v>
      </c>
    </row>
    <row r="70" spans="1:6">
      <c r="A70" s="4" t="s">
        <v>747</v>
      </c>
      <c r="C70" s="4" t="s">
        <v>800</v>
      </c>
    </row>
    <row r="71" spans="1:6">
      <c r="A71" s="4" t="s">
        <v>857</v>
      </c>
    </row>
    <row r="72" spans="1:6">
      <c r="A72" s="3" t="s">
        <v>740</v>
      </c>
    </row>
    <row r="73" spans="1:6">
      <c r="A73" s="4" t="s">
        <v>792</v>
      </c>
      <c r="C73" s="6" t="n">
        <v>178000</v>
      </c>
    </row>
    <row r="74" spans="1:6">
      <c r="A74" s="4" t="s">
        <v>747</v>
      </c>
      <c r="C74" s="4" t="s">
        <v>794</v>
      </c>
    </row>
    <row r="75" spans="1:6">
      <c r="A75" s="4" t="s">
        <v>858</v>
      </c>
    </row>
    <row r="76" spans="1:6">
      <c r="A76" s="3" t="s">
        <v>740</v>
      </c>
    </row>
    <row r="77" spans="1:6">
      <c r="A77" s="4" t="s">
        <v>792</v>
      </c>
      <c r="C77" s="6" t="n">
        <v>185000</v>
      </c>
    </row>
    <row r="78" spans="1:6">
      <c r="A78" s="4" t="s">
        <v>747</v>
      </c>
      <c r="C78" s="4" t="s">
        <v>803</v>
      </c>
    </row>
    <row r="79" spans="1:6">
      <c r="A79" s="4" t="s">
        <v>859</v>
      </c>
    </row>
    <row r="80" spans="1:6">
      <c r="A80" s="3" t="s">
        <v>740</v>
      </c>
    </row>
    <row r="81" spans="1:6">
      <c r="A81" s="4" t="s">
        <v>792</v>
      </c>
      <c r="C81" s="6" t="n">
        <v>171000</v>
      </c>
    </row>
    <row r="82" spans="1:6">
      <c r="A82" s="4" t="s">
        <v>747</v>
      </c>
      <c r="C82" s="4" t="s">
        <v>791</v>
      </c>
    </row>
    <row r="83" spans="1:6">
      <c r="A83" s="4" t="s">
        <v>860</v>
      </c>
    </row>
    <row r="84" spans="1:6">
      <c r="A84" s="3" t="s">
        <v>740</v>
      </c>
    </row>
    <row r="85" spans="1:6">
      <c r="A85" s="4" t="s">
        <v>792</v>
      </c>
      <c r="C85" s="6" t="n">
        <v>143000</v>
      </c>
    </row>
    <row r="86" spans="1:6">
      <c r="A86" s="4" t="s">
        <v>747</v>
      </c>
      <c r="C86" s="4" t="s">
        <v>806</v>
      </c>
    </row>
    <row r="87" spans="1:6">
      <c r="A87" s="4" t="s">
        <v>861</v>
      </c>
    </row>
    <row r="88" spans="1:6">
      <c r="A88" s="3" t="s">
        <v>740</v>
      </c>
    </row>
    <row r="89" spans="1:6">
      <c r="A89" s="4" t="s">
        <v>843</v>
      </c>
      <c r="C89" s="6" t="n">
        <v>59048000</v>
      </c>
    </row>
    <row r="90" spans="1:6">
      <c r="A90" s="4" t="s">
        <v>742</v>
      </c>
      <c r="B90" s="4" t="s">
        <v>862</v>
      </c>
      <c r="C90" s="6" t="n">
        <v>59048000</v>
      </c>
    </row>
    <row r="91" spans="1:6"/>
    <row r="92" spans="1:6">
      <c r="A92" s="4" t="s">
        <v>44</v>
      </c>
      <c r="B92" s="4" t="s">
        <v>837</v>
      </c>
    </row>
    <row r="93" spans="1:6">
      <c r="A93" s="4" t="s">
        <v>45</v>
      </c>
      <c r="B93" s="4" t="s">
        <v>838</v>
      </c>
    </row>
    <row r="94" spans="1:6">
      <c r="A94" s="4" t="s">
        <v>839</v>
      </c>
      <c r="B94" s="4" t="s">
        <v>840</v>
      </c>
    </row>
    <row r="95" spans="1:6">
      <c r="A95" s="4" t="s">
        <v>862</v>
      </c>
      <c r="B95" s="4" t="s">
        <v>863</v>
      </c>
    </row>
  </sheetData>
  <mergeCells count="6">
    <mergeCell ref="A1:B1"/>
    <mergeCell ref="A91:E91"/>
    <mergeCell ref="B92:E92"/>
    <mergeCell ref="B93:E93"/>
    <mergeCell ref="B94:E94"/>
    <mergeCell ref="B95:E9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64</v>
      </c>
      <c r="B1" s="2" t="s">
        <v>662</v>
      </c>
    </row>
    <row r="2" spans="1:2">
      <c r="A2" s="3" t="s">
        <v>865</v>
      </c>
    </row>
    <row r="3" spans="1:2">
      <c r="A3" s="5" t="n">
        <v>2018</v>
      </c>
      <c r="B3" s="6" t="n">
        <v>16066</v>
      </c>
    </row>
    <row r="4" spans="1:2">
      <c r="A4" s="5" t="n">
        <v>2019</v>
      </c>
      <c r="B4" s="5" t="n">
        <v>412610</v>
      </c>
    </row>
    <row r="5" spans="1:2">
      <c r="A5" s="5" t="n">
        <v>2020</v>
      </c>
      <c r="B5" s="5" t="n">
        <v>10072</v>
      </c>
    </row>
    <row r="6" spans="1:2">
      <c r="A6" s="5" t="n">
        <v>2021</v>
      </c>
      <c r="B6" s="5" t="n">
        <v>28366</v>
      </c>
    </row>
    <row r="7" spans="1:2">
      <c r="A7" s="5" t="n">
        <v>2022</v>
      </c>
      <c r="B7" s="5" t="n">
        <v>0</v>
      </c>
    </row>
    <row r="8" spans="1:2">
      <c r="A8" s="4" t="s">
        <v>866</v>
      </c>
      <c r="B8" s="5" t="n">
        <v>1750000</v>
      </c>
    </row>
    <row r="9" spans="1:2">
      <c r="A9" s="4" t="s">
        <v>867</v>
      </c>
      <c r="B9" s="6" t="n">
        <v>22171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68</v>
      </c>
      <c r="B1" s="2" t="s">
        <v>587</v>
      </c>
      <c r="C1" s="2" t="s">
        <v>2</v>
      </c>
      <c r="D1" s="2" t="s">
        <v>32</v>
      </c>
      <c r="E1" s="2" t="s">
        <v>83</v>
      </c>
    </row>
    <row r="2" spans="1:5">
      <c r="A2" s="4" t="s">
        <v>742</v>
      </c>
      <c r="C2" s="6" t="n">
        <v>2217114</v>
      </c>
    </row>
    <row r="3" spans="1:5">
      <c r="A3" s="4" t="s">
        <v>186</v>
      </c>
      <c r="C3" s="5" t="n">
        <v>75036</v>
      </c>
      <c r="D3" s="6" t="n">
        <v>1909965</v>
      </c>
      <c r="E3" s="6" t="n">
        <v>2067286</v>
      </c>
    </row>
    <row r="4" spans="1:5">
      <c r="A4" s="4" t="s">
        <v>187</v>
      </c>
      <c r="C4" s="6" t="n">
        <v>115060</v>
      </c>
      <c r="D4" s="6" t="n">
        <v>2104209</v>
      </c>
      <c r="E4" s="6" t="n">
        <v>2067983</v>
      </c>
    </row>
    <row r="5" spans="1:5">
      <c r="A5" s="4" t="s">
        <v>609</v>
      </c>
    </row>
    <row r="6" spans="1:5">
      <c r="A6" s="4" t="s">
        <v>187</v>
      </c>
      <c r="B6" s="6" t="n">
        <v>76200</v>
      </c>
    </row>
    <row r="7" spans="1:5">
      <c r="A7" s="4" t="s">
        <v>623</v>
      </c>
      <c r="B7" s="4" t="s">
        <v>5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9</v>
      </c>
      <c r="B1" s="2" t="s">
        <v>2</v>
      </c>
      <c r="C1" s="2" t="s">
        <v>32</v>
      </c>
    </row>
    <row r="2" spans="1:3">
      <c r="A2" s="3" t="s">
        <v>870</v>
      </c>
    </row>
    <row r="3" spans="1:3">
      <c r="A3" s="4" t="s">
        <v>56</v>
      </c>
      <c r="B3" s="6" t="n">
        <v>225759</v>
      </c>
      <c r="C3" s="6" t="n">
        <v>229035</v>
      </c>
    </row>
    <row r="4" spans="1:3">
      <c r="A4" s="4" t="s">
        <v>871</v>
      </c>
    </row>
    <row r="5" spans="1:3">
      <c r="A5" s="3" t="s">
        <v>870</v>
      </c>
    </row>
    <row r="6" spans="1:3">
      <c r="A6" s="4" t="s">
        <v>872</v>
      </c>
      <c r="B6" s="5" t="n">
        <v>63579</v>
      </c>
      <c r="C6" s="5" t="n">
        <v>60141</v>
      </c>
    </row>
    <row r="7" spans="1:3">
      <c r="A7" s="4" t="s">
        <v>873</v>
      </c>
      <c r="B7" s="5" t="n">
        <v>21527</v>
      </c>
      <c r="C7" s="5" t="n">
        <v>22740</v>
      </c>
    </row>
    <row r="8" spans="1:3">
      <c r="A8" s="4" t="s">
        <v>874</v>
      </c>
      <c r="B8" s="5" t="n">
        <v>140403</v>
      </c>
      <c r="C8" s="5" t="n">
        <v>145928</v>
      </c>
    </row>
    <row r="9" spans="1:3">
      <c r="A9" s="4" t="s">
        <v>704</v>
      </c>
      <c r="B9" s="5" t="n">
        <v>250</v>
      </c>
      <c r="C9" s="5" t="n">
        <v>226</v>
      </c>
    </row>
    <row r="10" spans="1:3">
      <c r="A10" s="4" t="s">
        <v>56</v>
      </c>
      <c r="B10" s="6" t="n">
        <v>225759</v>
      </c>
      <c r="C10" s="6" t="n">
        <v>229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1</v>
      </c>
      <c r="B1" s="2" t="s">
        <v>1</v>
      </c>
    </row>
    <row r="2" spans="1:4">
      <c r="B2" s="2" t="s">
        <v>2</v>
      </c>
      <c r="C2" s="2" t="s">
        <v>32</v>
      </c>
      <c r="D2" s="2" t="s">
        <v>83</v>
      </c>
    </row>
    <row r="3" spans="1:4">
      <c r="A3" s="4" t="s">
        <v>232</v>
      </c>
      <c r="B3" s="6" t="n">
        <v>7156</v>
      </c>
      <c r="C3" s="6" t="n">
        <v>8452</v>
      </c>
      <c r="D3" s="6" t="n">
        <v>35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5</v>
      </c>
      <c r="B1" s="2" t="s">
        <v>1</v>
      </c>
    </row>
    <row r="2" spans="1:4">
      <c r="B2" s="2" t="s">
        <v>2</v>
      </c>
      <c r="C2" s="2" t="s">
        <v>32</v>
      </c>
      <c r="D2" s="2" t="s">
        <v>83</v>
      </c>
    </row>
    <row r="3" spans="1:4">
      <c r="A3" s="4" t="s">
        <v>876</v>
      </c>
    </row>
    <row r="4" spans="1:4">
      <c r="A4" s="3" t="s">
        <v>877</v>
      </c>
    </row>
    <row r="5" spans="1:4">
      <c r="A5" s="4" t="s">
        <v>878</v>
      </c>
      <c r="B5" s="6" t="n">
        <v>0</v>
      </c>
      <c r="C5" s="6" t="n">
        <v>6152000</v>
      </c>
      <c r="D5" s="6" t="n">
        <v>19592000</v>
      </c>
    </row>
    <row r="6" spans="1:4">
      <c r="A6" s="4" t="s">
        <v>879</v>
      </c>
    </row>
    <row r="7" spans="1:4">
      <c r="A7" s="3" t="s">
        <v>877</v>
      </c>
    </row>
    <row r="8" spans="1:4">
      <c r="A8" s="4" t="s">
        <v>880</v>
      </c>
      <c r="C8" s="5" t="n">
        <v>824000</v>
      </c>
      <c r="D8" s="6" t="n">
        <v>957000</v>
      </c>
    </row>
    <row r="9" spans="1:4">
      <c r="A9" s="4" t="s">
        <v>881</v>
      </c>
    </row>
    <row r="10" spans="1:4">
      <c r="A10" s="3" t="s">
        <v>877</v>
      </c>
    </row>
    <row r="11" spans="1:4">
      <c r="A11" s="4" t="s">
        <v>880</v>
      </c>
      <c r="B11" s="5" t="n">
        <v>900000</v>
      </c>
      <c r="C11" s="6" t="n">
        <v>500000</v>
      </c>
    </row>
    <row r="12" spans="1:4">
      <c r="A12" s="4" t="s">
        <v>882</v>
      </c>
      <c r="B12" s="6" t="n">
        <v>9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17"/>
    <col customWidth="1" max="7" min="7" width="14"/>
    <col customWidth="1" max="8" min="8" width="14"/>
    <col customWidth="1" max="9" min="9" width="24"/>
    <col customWidth="1" max="10" min="10" width="21"/>
    <col customWidth="1" max="11" min="11" width="21"/>
    <col customWidth="1" max="12" min="12" width="28"/>
    <col customWidth="1" max="13" min="13" width="17"/>
    <col customWidth="1" max="14" min="14" width="14"/>
    <col customWidth="1" max="15" min="15" width="14"/>
    <col customWidth="1" max="16" min="16" width="14"/>
    <col customWidth="1" max="17" min="17" width="14"/>
    <col customWidth="1" max="18" min="18" width="13"/>
    <col customWidth="1" max="19" min="19" width="14"/>
  </cols>
  <sheetData>
    <row r="1" spans="1:19">
      <c r="A1" s="1" t="s">
        <v>883</v>
      </c>
      <c r="B1" s="2" t="s">
        <v>884</v>
      </c>
      <c r="C1" s="2" t="s">
        <v>885</v>
      </c>
      <c r="D1" s="2" t="s">
        <v>886</v>
      </c>
      <c r="E1" s="2" t="s">
        <v>739</v>
      </c>
      <c r="F1" s="2" t="s">
        <v>887</v>
      </c>
      <c r="G1" s="2" t="s">
        <v>888</v>
      </c>
      <c r="H1" s="2" t="s">
        <v>889</v>
      </c>
      <c r="I1" s="2" t="s">
        <v>890</v>
      </c>
      <c r="J1" s="2" t="s">
        <v>576</v>
      </c>
      <c r="K1" s="2" t="s">
        <v>661</v>
      </c>
      <c r="L1" s="2" t="s">
        <v>891</v>
      </c>
      <c r="M1" s="2" t="s">
        <v>892</v>
      </c>
      <c r="N1" s="2" t="s">
        <v>893</v>
      </c>
      <c r="O1" s="2" t="s">
        <v>481</v>
      </c>
      <c r="P1" s="2" t="s">
        <v>482</v>
      </c>
      <c r="Q1" s="2" t="s">
        <v>894</v>
      </c>
      <c r="R1" s="2" t="s">
        <v>483</v>
      </c>
      <c r="S1" s="2" t="s">
        <v>895</v>
      </c>
    </row>
    <row r="2" spans="1:19">
      <c r="A2" s="3" t="s">
        <v>271</v>
      </c>
    </row>
    <row r="3" spans="1:19">
      <c r="A3" s="4" t="s">
        <v>896</v>
      </c>
      <c r="I3" s="6" t="n">
        <v>125433000</v>
      </c>
      <c r="J3" s="6" t="n">
        <v>129768000</v>
      </c>
      <c r="K3" s="6" t="n">
        <v>126060000</v>
      </c>
    </row>
    <row r="4" spans="1:19">
      <c r="A4" s="4" t="s">
        <v>897</v>
      </c>
      <c r="I4" s="5" t="n">
        <v>64050000</v>
      </c>
      <c r="J4" s="5" t="n">
        <v>53364000</v>
      </c>
      <c r="K4" s="6" t="n">
        <v>36139000</v>
      </c>
    </row>
    <row r="5" spans="1:19">
      <c r="A5" s="3" t="s">
        <v>346</v>
      </c>
    </row>
    <row r="6" spans="1:19">
      <c r="A6" s="4" t="s">
        <v>717</v>
      </c>
      <c r="I6" s="6" t="n">
        <v>8289000</v>
      </c>
      <c r="J6" s="6" t="n">
        <v>9434000</v>
      </c>
    </row>
    <row r="7" spans="1:19">
      <c r="A7" s="4" t="s">
        <v>492</v>
      </c>
      <c r="I7" s="4" t="s">
        <v>493</v>
      </c>
    </row>
    <row r="8" spans="1:19">
      <c r="A8" s="4" t="s">
        <v>494</v>
      </c>
      <c r="I8" s="4" t="s">
        <v>491</v>
      </c>
      <c r="J8" s="4" t="s">
        <v>491</v>
      </c>
      <c r="K8" s="4" t="s">
        <v>491</v>
      </c>
      <c r="L8" s="4" t="s">
        <v>491</v>
      </c>
      <c r="O8" s="4" t="s">
        <v>491</v>
      </c>
      <c r="P8" s="4" t="s">
        <v>491</v>
      </c>
      <c r="R8" s="4" t="s">
        <v>491</v>
      </c>
    </row>
    <row r="9" spans="1:19">
      <c r="A9" s="4" t="s">
        <v>490</v>
      </c>
      <c r="I9" s="4" t="s">
        <v>491</v>
      </c>
      <c r="J9" s="4" t="s">
        <v>491</v>
      </c>
      <c r="K9" s="4" t="s">
        <v>491</v>
      </c>
      <c r="L9" s="4" t="s">
        <v>491</v>
      </c>
      <c r="N9" s="4" t="s">
        <v>491</v>
      </c>
      <c r="Q9" s="4" t="s">
        <v>491</v>
      </c>
      <c r="S9" s="4" t="s">
        <v>491</v>
      </c>
    </row>
    <row r="10" spans="1:19">
      <c r="A10" s="4" t="s">
        <v>898</v>
      </c>
      <c r="I10" s="6" t="n">
        <v>362142000</v>
      </c>
      <c r="J10" s="6" t="n">
        <v>611392000</v>
      </c>
    </row>
    <row r="11" spans="1:19">
      <c r="A11" s="4" t="s">
        <v>506</v>
      </c>
    </row>
    <row r="12" spans="1:19">
      <c r="A12" s="3" t="s">
        <v>346</v>
      </c>
    </row>
    <row r="13" spans="1:19">
      <c r="A13" s="4" t="s">
        <v>490</v>
      </c>
      <c r="I13" s="4" t="s">
        <v>508</v>
      </c>
      <c r="J13" s="4" t="s">
        <v>509</v>
      </c>
      <c r="K13" s="4" t="s">
        <v>510</v>
      </c>
      <c r="N13" s="4" t="s">
        <v>507</v>
      </c>
    </row>
    <row r="14" spans="1:19">
      <c r="A14" s="4" t="s">
        <v>511</v>
      </c>
    </row>
    <row r="15" spans="1:19">
      <c r="A15" s="3" t="s">
        <v>346</v>
      </c>
    </row>
    <row r="16" spans="1:19">
      <c r="A16" s="4" t="s">
        <v>490</v>
      </c>
      <c r="J16" s="4" t="s">
        <v>509</v>
      </c>
      <c r="L16" s="4" t="s">
        <v>514</v>
      </c>
      <c r="Q16" s="4" t="s">
        <v>512</v>
      </c>
      <c r="S16" s="4" t="s">
        <v>513</v>
      </c>
    </row>
    <row r="17" spans="1:19">
      <c r="A17" s="4" t="s">
        <v>899</v>
      </c>
    </row>
    <row r="18" spans="1:19">
      <c r="A18" s="3" t="s">
        <v>346</v>
      </c>
    </row>
    <row r="19" spans="1:19">
      <c r="A19" s="4" t="s">
        <v>900</v>
      </c>
      <c r="C19" s="5" t="n">
        <v>2</v>
      </c>
    </row>
    <row r="20" spans="1:19">
      <c r="A20" s="4" t="s">
        <v>901</v>
      </c>
      <c r="I20" s="4" t="s">
        <v>543</v>
      </c>
    </row>
    <row r="21" spans="1:19">
      <c r="A21" s="4" t="s">
        <v>902</v>
      </c>
      <c r="F21" s="5" t="n">
        <v>10</v>
      </c>
      <c r="I21" s="5" t="n">
        <v>80</v>
      </c>
    </row>
    <row r="22" spans="1:19">
      <c r="A22" s="4" t="s">
        <v>903</v>
      </c>
    </row>
    <row r="23" spans="1:19">
      <c r="A23" s="3" t="s">
        <v>346</v>
      </c>
    </row>
    <row r="24" spans="1:19">
      <c r="A24" s="4" t="s">
        <v>904</v>
      </c>
      <c r="I24" s="4" t="s">
        <v>564</v>
      </c>
    </row>
    <row r="25" spans="1:19">
      <c r="A25" s="4" t="s">
        <v>905</v>
      </c>
      <c r="I25" s="6" t="n">
        <v>75000000</v>
      </c>
    </row>
    <row r="26" spans="1:19">
      <c r="A26" s="4" t="s">
        <v>906</v>
      </c>
    </row>
    <row r="27" spans="1:19">
      <c r="A27" s="3" t="s">
        <v>346</v>
      </c>
    </row>
    <row r="28" spans="1:19">
      <c r="A28" s="4" t="s">
        <v>907</v>
      </c>
      <c r="G28" s="4" t="s">
        <v>554</v>
      </c>
    </row>
    <row r="29" spans="1:19">
      <c r="A29" s="4" t="s">
        <v>908</v>
      </c>
    </row>
    <row r="30" spans="1:19">
      <c r="A30" s="3" t="s">
        <v>346</v>
      </c>
    </row>
    <row r="31" spans="1:19">
      <c r="A31" s="4" t="s">
        <v>717</v>
      </c>
      <c r="I31" s="6" t="n">
        <v>1923000</v>
      </c>
      <c r="J31" s="6" t="n">
        <v>2173000</v>
      </c>
    </row>
    <row r="32" spans="1:19">
      <c r="A32" s="4" t="s">
        <v>909</v>
      </c>
      <c r="I32" s="4" t="s">
        <v>910</v>
      </c>
    </row>
    <row r="33" spans="1:19">
      <c r="A33" s="4" t="s">
        <v>911</v>
      </c>
      <c r="I33" s="6" t="n">
        <v>2087000</v>
      </c>
    </row>
    <row r="34" spans="1:19">
      <c r="A34" s="4" t="s">
        <v>912</v>
      </c>
      <c r="I34" s="6" t="n">
        <v>1250000</v>
      </c>
    </row>
    <row r="35" spans="1:19">
      <c r="A35" s="4" t="s">
        <v>901</v>
      </c>
      <c r="I35" s="4" t="s">
        <v>543</v>
      </c>
    </row>
    <row r="36" spans="1:19">
      <c r="A36" s="4" t="s">
        <v>913</v>
      </c>
    </row>
    <row r="37" spans="1:19">
      <c r="A37" s="3" t="s">
        <v>346</v>
      </c>
    </row>
    <row r="38" spans="1:19">
      <c r="A38" s="4" t="s">
        <v>717</v>
      </c>
      <c r="I38" s="6" t="n">
        <v>136487000</v>
      </c>
      <c r="J38" s="5" t="n">
        <v>142456000</v>
      </c>
    </row>
    <row r="39" spans="1:19">
      <c r="A39" s="4" t="s">
        <v>912</v>
      </c>
      <c r="I39" s="5" t="n">
        <v>32426000</v>
      </c>
    </row>
    <row r="40" spans="1:19">
      <c r="A40" s="4" t="s">
        <v>904</v>
      </c>
      <c r="D40" s="4" t="s">
        <v>564</v>
      </c>
    </row>
    <row r="41" spans="1:19">
      <c r="A41" s="4" t="s">
        <v>914</v>
      </c>
      <c r="I41" s="6" t="n">
        <v>100000</v>
      </c>
    </row>
    <row r="42" spans="1:19">
      <c r="A42" s="4" t="s">
        <v>915</v>
      </c>
    </row>
    <row r="43" spans="1:19">
      <c r="A43" s="3" t="s">
        <v>346</v>
      </c>
    </row>
    <row r="44" spans="1:19">
      <c r="A44" s="4" t="s">
        <v>916</v>
      </c>
      <c r="H44" s="4" t="s">
        <v>917</v>
      </c>
    </row>
    <row r="45" spans="1:19">
      <c r="A45" s="4" t="s">
        <v>918</v>
      </c>
    </row>
    <row r="46" spans="1:19">
      <c r="A46" s="3" t="s">
        <v>346</v>
      </c>
    </row>
    <row r="47" spans="1:19">
      <c r="A47" s="4" t="s">
        <v>916</v>
      </c>
      <c r="H47" s="4" t="s">
        <v>748</v>
      </c>
    </row>
    <row r="48" spans="1:19">
      <c r="A48" s="4" t="s">
        <v>558</v>
      </c>
    </row>
    <row r="49" spans="1:19">
      <c r="A49" s="3" t="s">
        <v>919</v>
      </c>
    </row>
    <row r="50" spans="1:19">
      <c r="A50" s="4" t="s">
        <v>920</v>
      </c>
      <c r="I50" s="4" t="s">
        <v>562</v>
      </c>
    </row>
    <row r="51" spans="1:19">
      <c r="A51" s="4" t="s">
        <v>563</v>
      </c>
    </row>
    <row r="52" spans="1:19">
      <c r="A52" s="3" t="s">
        <v>919</v>
      </c>
    </row>
    <row r="53" spans="1:19">
      <c r="A53" s="4" t="s">
        <v>920</v>
      </c>
      <c r="I53" s="4" t="s">
        <v>554</v>
      </c>
    </row>
    <row r="54" spans="1:19">
      <c r="A54" s="4" t="s">
        <v>921</v>
      </c>
    </row>
    <row r="55" spans="1:19">
      <c r="A55" s="3" t="s">
        <v>346</v>
      </c>
    </row>
    <row r="56" spans="1:19">
      <c r="A56" s="4" t="s">
        <v>912</v>
      </c>
      <c r="I56" s="6" t="n">
        <v>250000</v>
      </c>
    </row>
    <row r="57" spans="1:19">
      <c r="A57" s="4" t="s">
        <v>922</v>
      </c>
    </row>
    <row r="58" spans="1:19">
      <c r="A58" s="3" t="s">
        <v>346</v>
      </c>
    </row>
    <row r="59" spans="1:19">
      <c r="A59" s="4" t="s">
        <v>923</v>
      </c>
      <c r="I59" s="6" t="n">
        <v>20000000</v>
      </c>
    </row>
    <row r="60" spans="1:19">
      <c r="A60" s="4" t="s">
        <v>924</v>
      </c>
    </row>
    <row r="61" spans="1:19">
      <c r="A61" s="3" t="s">
        <v>346</v>
      </c>
    </row>
    <row r="62" spans="1:19">
      <c r="A62" s="4" t="s">
        <v>901</v>
      </c>
      <c r="I62" s="4" t="s">
        <v>564</v>
      </c>
    </row>
    <row r="63" spans="1:19">
      <c r="A63" s="4" t="s">
        <v>925</v>
      </c>
    </row>
    <row r="64" spans="1:19">
      <c r="A64" s="3" t="s">
        <v>926</v>
      </c>
    </row>
    <row r="65" spans="1:19">
      <c r="A65" s="4" t="s">
        <v>927</v>
      </c>
      <c r="I65" s="9" t="n">
        <v>1.5</v>
      </c>
    </row>
    <row r="66" spans="1:19">
      <c r="A66" s="4" t="s">
        <v>928</v>
      </c>
      <c r="I66" s="9" t="n">
        <v>0.5</v>
      </c>
    </row>
    <row r="67" spans="1:19">
      <c r="A67" s="4" t="s">
        <v>929</v>
      </c>
    </row>
    <row r="68" spans="1:19">
      <c r="A68" s="3" t="s">
        <v>926</v>
      </c>
    </row>
    <row r="69" spans="1:19">
      <c r="A69" s="4" t="s">
        <v>927</v>
      </c>
      <c r="I69" s="9" t="n">
        <v>2.99</v>
      </c>
    </row>
    <row r="70" spans="1:19">
      <c r="A70" s="4" t="s">
        <v>930</v>
      </c>
    </row>
    <row r="71" spans="1:19">
      <c r="A71" s="3" t="s">
        <v>346</v>
      </c>
    </row>
    <row r="72" spans="1:19">
      <c r="A72" s="4" t="s">
        <v>902</v>
      </c>
      <c r="M72" s="5" t="n">
        <v>15</v>
      </c>
    </row>
    <row r="73" spans="1:19">
      <c r="A73" s="4" t="s">
        <v>931</v>
      </c>
    </row>
    <row r="74" spans="1:19">
      <c r="A74" s="3" t="s">
        <v>346</v>
      </c>
    </row>
    <row r="75" spans="1:19">
      <c r="A75" s="4" t="s">
        <v>902</v>
      </c>
      <c r="M75" s="5" t="n">
        <v>500</v>
      </c>
    </row>
    <row r="76" spans="1:19">
      <c r="A76" s="4" t="s">
        <v>932</v>
      </c>
    </row>
    <row r="77" spans="1:19">
      <c r="A77" s="3" t="s">
        <v>346</v>
      </c>
    </row>
    <row r="78" spans="1:19">
      <c r="A78" s="4" t="s">
        <v>901</v>
      </c>
      <c r="I78" s="4" t="s">
        <v>933</v>
      </c>
    </row>
    <row r="79" spans="1:19">
      <c r="A79" s="4" t="s">
        <v>904</v>
      </c>
      <c r="I79" s="4" t="s">
        <v>564</v>
      </c>
    </row>
    <row r="80" spans="1:19">
      <c r="A80" s="4" t="s">
        <v>905</v>
      </c>
      <c r="I80" s="6" t="n">
        <v>100000000</v>
      </c>
    </row>
    <row r="81" spans="1:19">
      <c r="A81" s="4" t="s">
        <v>934</v>
      </c>
      <c r="I81" s="5" t="n">
        <v>3936000</v>
      </c>
    </row>
    <row r="82" spans="1:19">
      <c r="A82" s="4" t="s">
        <v>935</v>
      </c>
    </row>
    <row r="83" spans="1:19">
      <c r="A83" s="3" t="s">
        <v>346</v>
      </c>
    </row>
    <row r="84" spans="1:19">
      <c r="A84" s="4" t="s">
        <v>717</v>
      </c>
      <c r="I84" s="6" t="n">
        <v>10282000</v>
      </c>
      <c r="J84" s="6" t="n">
        <v>10792000</v>
      </c>
    </row>
    <row r="85" spans="1:19">
      <c r="A85" s="4" t="s">
        <v>909</v>
      </c>
      <c r="I85" s="4" t="s">
        <v>936</v>
      </c>
    </row>
    <row r="86" spans="1:19">
      <c r="A86" s="4" t="s">
        <v>911</v>
      </c>
      <c r="I86" s="6" t="n">
        <v>15804000</v>
      </c>
    </row>
    <row r="87" spans="1:19">
      <c r="A87" s="4" t="s">
        <v>912</v>
      </c>
      <c r="I87" s="6" t="n">
        <v>6095000</v>
      </c>
    </row>
    <row r="88" spans="1:19">
      <c r="A88" s="4" t="s">
        <v>901</v>
      </c>
      <c r="I88" s="4" t="s">
        <v>543</v>
      </c>
    </row>
    <row r="89" spans="1:19">
      <c r="A89" s="4" t="s">
        <v>937</v>
      </c>
    </row>
    <row r="90" spans="1:19">
      <c r="A90" s="3" t="s">
        <v>346</v>
      </c>
    </row>
    <row r="91" spans="1:19">
      <c r="A91" s="4" t="s">
        <v>905</v>
      </c>
      <c r="D91" s="6" t="n">
        <v>100000</v>
      </c>
    </row>
    <row r="92" spans="1:19">
      <c r="A92" s="4" t="s">
        <v>938</v>
      </c>
    </row>
    <row r="93" spans="1:19">
      <c r="A93" s="3" t="s">
        <v>346</v>
      </c>
    </row>
    <row r="94" spans="1:19">
      <c r="A94" s="4" t="s">
        <v>914</v>
      </c>
      <c r="E94" s="6" t="n">
        <v>41000</v>
      </c>
    </row>
    <row r="95" spans="1:19">
      <c r="A95" s="4" t="s">
        <v>939</v>
      </c>
    </row>
    <row r="96" spans="1:19">
      <c r="A96" s="3" t="s">
        <v>346</v>
      </c>
    </row>
    <row r="97" spans="1:19">
      <c r="A97" s="4" t="s">
        <v>940</v>
      </c>
      <c r="L97" s="5" t="n">
        <v>17</v>
      </c>
    </row>
    <row r="98" spans="1:19">
      <c r="A98" s="4" t="s">
        <v>941</v>
      </c>
      <c r="L98" s="5" t="n">
        <v>35700000</v>
      </c>
    </row>
    <row r="99" spans="1:19">
      <c r="A99" s="4" t="s">
        <v>914</v>
      </c>
      <c r="B99" s="6" t="n">
        <v>150000</v>
      </c>
    </row>
    <row r="100" spans="1:19">
      <c r="A100" s="4" t="s">
        <v>942</v>
      </c>
      <c r="L100" s="4" t="s">
        <v>9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662</v>
      </c>
    </row>
    <row r="2" spans="1:2">
      <c r="A2" s="3" t="s">
        <v>945</v>
      </c>
    </row>
    <row r="3" spans="1:2">
      <c r="A3" s="5" t="n">
        <v>2016</v>
      </c>
      <c r="B3" s="6" t="n">
        <v>141421</v>
      </c>
    </row>
    <row r="4" spans="1:2">
      <c r="A4" s="5" t="n">
        <v>2017</v>
      </c>
      <c r="B4" s="5" t="n">
        <v>122775</v>
      </c>
    </row>
    <row r="5" spans="1:2">
      <c r="A5" s="5" t="n">
        <v>2018</v>
      </c>
      <c r="B5" s="5" t="n">
        <v>109272</v>
      </c>
    </row>
    <row r="6" spans="1:2">
      <c r="A6" s="5" t="n">
        <v>2019</v>
      </c>
      <c r="B6" s="5" t="n">
        <v>89163</v>
      </c>
    </row>
    <row r="7" spans="1:2">
      <c r="A7" s="5" t="n">
        <v>2020</v>
      </c>
      <c r="B7" s="5" t="n">
        <v>48530</v>
      </c>
    </row>
    <row r="8" spans="1:2">
      <c r="A8" s="4" t="s">
        <v>866</v>
      </c>
      <c r="B8" s="5" t="n">
        <v>169704</v>
      </c>
    </row>
    <row r="9" spans="1:2">
      <c r="A9" s="4" t="s">
        <v>946</v>
      </c>
      <c r="B9" s="6" t="n">
        <v>6808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40"/>
    <col customWidth="1" max="4" min="4" width="21"/>
  </cols>
  <sheetData>
    <row r="1" spans="1:4">
      <c r="A1" s="1" t="s">
        <v>947</v>
      </c>
      <c r="B1" s="2" t="s">
        <v>948</v>
      </c>
      <c r="C1" s="2" t="s">
        <v>949</v>
      </c>
      <c r="D1" s="2" t="s">
        <v>950</v>
      </c>
    </row>
    <row r="2" spans="1:4">
      <c r="A2" s="3" t="s">
        <v>951</v>
      </c>
    </row>
    <row r="3" spans="1:4">
      <c r="A3" s="4" t="s">
        <v>952</v>
      </c>
      <c r="C3" s="6" t="n">
        <v>149196000</v>
      </c>
    </row>
    <row r="4" spans="1:4">
      <c r="A4" s="4" t="s">
        <v>953</v>
      </c>
      <c r="B4" s="4" t="s">
        <v>954</v>
      </c>
    </row>
    <row r="5" spans="1:4">
      <c r="A5" s="4" t="s">
        <v>30</v>
      </c>
    </row>
    <row r="6" spans="1:4">
      <c r="A6" s="3" t="s">
        <v>951</v>
      </c>
    </row>
    <row r="7" spans="1:4">
      <c r="A7" s="4" t="s">
        <v>955</v>
      </c>
      <c r="C7" s="5" t="n">
        <v>1</v>
      </c>
    </row>
    <row r="8" spans="1:4">
      <c r="A8" s="4" t="s">
        <v>28</v>
      </c>
    </row>
    <row r="9" spans="1:4">
      <c r="A9" s="3" t="s">
        <v>951</v>
      </c>
    </row>
    <row r="10" spans="1:4">
      <c r="A10" s="4" t="s">
        <v>956</v>
      </c>
      <c r="D10" s="6" t="n">
        <v>300000000</v>
      </c>
    </row>
    <row r="11" spans="1:4">
      <c r="A11" s="4" t="s">
        <v>957</v>
      </c>
    </row>
    <row r="12" spans="1:4">
      <c r="A12" s="3" t="s">
        <v>951</v>
      </c>
    </row>
    <row r="13" spans="1:4">
      <c r="A13" s="4" t="s">
        <v>958</v>
      </c>
      <c r="C13" s="6" t="n">
        <v>0</v>
      </c>
    </row>
    <row r="14" spans="1:4">
      <c r="A14" s="4" t="s">
        <v>959</v>
      </c>
      <c r="C14" s="5" t="n">
        <v>10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3</v>
      </c>
    </row>
    <row r="3" spans="1:4">
      <c r="A3" s="4" t="s">
        <v>961</v>
      </c>
    </row>
    <row r="4" spans="1:4">
      <c r="A4" s="3" t="s">
        <v>951</v>
      </c>
    </row>
    <row r="5" spans="1:4">
      <c r="A5" s="4" t="s">
        <v>962</v>
      </c>
      <c r="D5" s="5" t="n">
        <v>12766</v>
      </c>
    </row>
    <row r="6" spans="1:4">
      <c r="A6" s="4" t="s">
        <v>498</v>
      </c>
    </row>
    <row r="7" spans="1:4">
      <c r="A7" s="3" t="s">
        <v>951</v>
      </c>
    </row>
    <row r="8" spans="1:4">
      <c r="A8" s="4" t="s">
        <v>963</v>
      </c>
      <c r="B8" s="5" t="n">
        <v>3920902</v>
      </c>
      <c r="C8" s="5" t="n">
        <v>4985358</v>
      </c>
      <c r="D8" s="5" t="n">
        <v>9170696</v>
      </c>
    </row>
    <row r="9" spans="1:4">
      <c r="A9" s="4" t="s">
        <v>962</v>
      </c>
      <c r="B9" s="5" t="n">
        <v>64373</v>
      </c>
      <c r="C9" s="5" t="n">
        <v>25550</v>
      </c>
      <c r="D9" s="5" t="n">
        <v>149974</v>
      </c>
    </row>
    <row r="10" spans="1:4">
      <c r="A10" s="4" t="s">
        <v>964</v>
      </c>
      <c r="D10" s="5" t="n">
        <v>-1481</v>
      </c>
    </row>
    <row r="11" spans="1:4">
      <c r="A11" s="4" t="s">
        <v>965</v>
      </c>
      <c r="B11" s="5" t="n">
        <v>-21231</v>
      </c>
    </row>
    <row r="12" spans="1:4">
      <c r="A12" s="4" t="s">
        <v>155</v>
      </c>
      <c r="B12" s="5" t="n">
        <v>-196580</v>
      </c>
      <c r="C12" s="5" t="n">
        <v>-1090006</v>
      </c>
      <c r="D12" s="5" t="n">
        <v>-529178</v>
      </c>
    </row>
    <row r="13" spans="1:4">
      <c r="A13" s="4" t="s">
        <v>963</v>
      </c>
      <c r="B13" s="5" t="n">
        <v>3767464</v>
      </c>
      <c r="C13" s="5" t="n">
        <v>3920902</v>
      </c>
      <c r="D13" s="5" t="n">
        <v>4985358</v>
      </c>
    </row>
    <row r="14" spans="1:4">
      <c r="A14" s="4" t="s">
        <v>957</v>
      </c>
    </row>
    <row r="15" spans="1:4">
      <c r="A15" s="3" t="s">
        <v>951</v>
      </c>
    </row>
    <row r="16" spans="1:4">
      <c r="A16" s="4" t="s">
        <v>963</v>
      </c>
      <c r="B16" s="5" t="n">
        <v>1000000</v>
      </c>
      <c r="C16" s="5" t="n">
        <v>1000000</v>
      </c>
      <c r="D16" s="5" t="n">
        <v>1000000</v>
      </c>
    </row>
    <row r="17" spans="1:4">
      <c r="A17" s="4" t="s">
        <v>963</v>
      </c>
      <c r="B17" s="5" t="n">
        <v>1000000</v>
      </c>
      <c r="C17" s="5" t="n">
        <v>1000000</v>
      </c>
      <c r="D17" s="5" t="n">
        <v>1000000</v>
      </c>
    </row>
    <row r="18" spans="1:4">
      <c r="A18" s="4" t="s">
        <v>497</v>
      </c>
    </row>
    <row r="19" spans="1:4">
      <c r="A19" s="3" t="s">
        <v>951</v>
      </c>
    </row>
    <row r="20" spans="1:4">
      <c r="A20" s="4" t="s">
        <v>963</v>
      </c>
      <c r="B20" s="5" t="n">
        <v>109204047</v>
      </c>
      <c r="C20" s="5" t="n">
        <v>97781933</v>
      </c>
      <c r="D20" s="5" t="n">
        <v>81981119</v>
      </c>
    </row>
    <row r="21" spans="1:4">
      <c r="A21" s="4" t="s">
        <v>962</v>
      </c>
      <c r="B21" s="5" t="n">
        <v>462500</v>
      </c>
      <c r="C21" s="5" t="n">
        <v>11650</v>
      </c>
    </row>
    <row r="22" spans="1:4">
      <c r="A22" s="4" t="s">
        <v>966</v>
      </c>
      <c r="B22" s="5" t="n">
        <v>702404</v>
      </c>
      <c r="C22" s="5" t="n">
        <v>320458</v>
      </c>
      <c r="D22" s="5" t="n">
        <v>247720</v>
      </c>
    </row>
    <row r="23" spans="1:4">
      <c r="A23" s="4" t="s">
        <v>964</v>
      </c>
      <c r="D23" s="5" t="n">
        <v>-8732</v>
      </c>
    </row>
    <row r="24" spans="1:4">
      <c r="A24" s="4" t="s">
        <v>965</v>
      </c>
      <c r="B24" s="5" t="n">
        <v>21231</v>
      </c>
      <c r="D24" s="5" t="n">
        <v>-284771</v>
      </c>
    </row>
    <row r="25" spans="1:4">
      <c r="A25" s="4" t="s">
        <v>155</v>
      </c>
      <c r="B25" s="5" t="n">
        <v>196580</v>
      </c>
      <c r="C25" s="5" t="n">
        <v>1090006</v>
      </c>
      <c r="D25" s="5" t="n">
        <v>529178</v>
      </c>
    </row>
    <row r="26" spans="1:4">
      <c r="A26" s="4" t="s">
        <v>963</v>
      </c>
      <c r="B26" s="5" t="n">
        <v>110586762</v>
      </c>
      <c r="C26" s="5" t="n">
        <v>109204047</v>
      </c>
      <c r="D26" s="5" t="n">
        <v>97781933</v>
      </c>
    </row>
    <row r="27" spans="1:4">
      <c r="A27" s="4" t="s">
        <v>518</v>
      </c>
    </row>
    <row r="28" spans="1:4">
      <c r="A28" s="3" t="s">
        <v>951</v>
      </c>
    </row>
    <row r="29" spans="1:4">
      <c r="A29" s="4" t="s">
        <v>153</v>
      </c>
      <c r="D29" s="5" t="n">
        <v>-3804653</v>
      </c>
    </row>
    <row r="30" spans="1:4">
      <c r="A30" s="4" t="s">
        <v>516</v>
      </c>
    </row>
    <row r="31" spans="1:4">
      <c r="A31" s="3" t="s">
        <v>951</v>
      </c>
    </row>
    <row r="32" spans="1:4">
      <c r="A32" s="4" t="s">
        <v>153</v>
      </c>
      <c r="D32" s="5" t="n">
        <v>3804653</v>
      </c>
    </row>
    <row r="33" spans="1:4">
      <c r="A33" s="4" t="s">
        <v>520</v>
      </c>
    </row>
    <row r="34" spans="1:4">
      <c r="A34" s="3" t="s">
        <v>951</v>
      </c>
    </row>
    <row r="35" spans="1:4">
      <c r="A35" s="4" t="s">
        <v>153</v>
      </c>
      <c r="C35" s="5" t="n">
        <v>10000000</v>
      </c>
      <c r="D35" s="5" t="n">
        <v>11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7</v>
      </c>
      <c r="C1" s="2" t="s">
        <v>1</v>
      </c>
    </row>
    <row r="2" spans="1:4">
      <c r="C2" s="2" t="s">
        <v>2</v>
      </c>
      <c r="D2" s="2" t="s">
        <v>32</v>
      </c>
    </row>
    <row r="3" spans="1:4">
      <c r="A3" s="3" t="s">
        <v>951</v>
      </c>
    </row>
    <row r="4" spans="1:4">
      <c r="A4" s="4" t="s">
        <v>968</v>
      </c>
      <c r="C4" s="6" t="n">
        <v>152585</v>
      </c>
      <c r="D4" s="6" t="n">
        <v>151547</v>
      </c>
    </row>
    <row r="5" spans="1:4">
      <c r="A5" s="4" t="s">
        <v>969</v>
      </c>
      <c r="C5" s="6" t="n">
        <v>1038</v>
      </c>
    </row>
    <row r="6" spans="1:4">
      <c r="A6" s="4" t="s">
        <v>28</v>
      </c>
    </row>
    <row r="7" spans="1:4">
      <c r="A7" s="3" t="s">
        <v>951</v>
      </c>
    </row>
    <row r="8" spans="1:4">
      <c r="A8" s="4" t="s">
        <v>62</v>
      </c>
      <c r="C8" s="5" t="n">
        <v>6132884</v>
      </c>
      <c r="D8" s="5" t="n">
        <v>6087963</v>
      </c>
    </row>
    <row r="9" spans="1:4">
      <c r="A9" s="4" t="s">
        <v>970</v>
      </c>
    </row>
    <row r="10" spans="1:4">
      <c r="A10" s="3" t="s">
        <v>951</v>
      </c>
    </row>
    <row r="11" spans="1:4">
      <c r="A11" s="4" t="s">
        <v>62</v>
      </c>
      <c r="B11" s="4" t="s">
        <v>44</v>
      </c>
      <c r="C11" s="5" t="n">
        <v>6050717</v>
      </c>
    </row>
    <row r="12" spans="1:4">
      <c r="A12" s="4" t="s">
        <v>968</v>
      </c>
      <c r="C12" s="6" t="n">
        <v>150804</v>
      </c>
    </row>
    <row r="13" spans="1:4"/>
    <row r="14" spans="1:4">
      <c r="A14" s="4" t="s">
        <v>44</v>
      </c>
      <c r="B14" s="4" t="s">
        <v>971</v>
      </c>
    </row>
  </sheetData>
  <mergeCells count="3">
    <mergeCell ref="A1:B2"/>
    <mergeCell ref="A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972</v>
      </c>
      <c r="B1" s="2" t="s">
        <v>1</v>
      </c>
    </row>
    <row r="2" spans="1:11">
      <c r="B2" s="2" t="s">
        <v>83</v>
      </c>
      <c r="C2" s="2" t="s">
        <v>2</v>
      </c>
      <c r="D2" s="2" t="s">
        <v>32</v>
      </c>
      <c r="E2" s="2" t="s">
        <v>893</v>
      </c>
      <c r="F2" s="2" t="s">
        <v>481</v>
      </c>
      <c r="G2" s="2" t="s">
        <v>482</v>
      </c>
      <c r="H2" s="2" t="s">
        <v>894</v>
      </c>
      <c r="I2" s="2" t="s">
        <v>483</v>
      </c>
      <c r="J2" s="2" t="s">
        <v>895</v>
      </c>
      <c r="K2" s="2" t="s">
        <v>592</v>
      </c>
    </row>
    <row r="3" spans="1:11">
      <c r="A3" s="3" t="s">
        <v>973</v>
      </c>
    </row>
    <row r="4" spans="1:11">
      <c r="A4" s="4" t="s">
        <v>489</v>
      </c>
      <c r="B4" s="5" t="n">
        <v>102767291</v>
      </c>
      <c r="C4" s="5" t="n">
        <v>114332995</v>
      </c>
      <c r="D4" s="5" t="n">
        <v>113124949</v>
      </c>
      <c r="E4" s="5" t="n">
        <v>113124949</v>
      </c>
      <c r="H4" s="5" t="n">
        <v>102505208</v>
      </c>
      <c r="J4" s="5" t="n">
        <v>91134120</v>
      </c>
      <c r="K4" s="5" t="n">
        <v>91151815</v>
      </c>
    </row>
    <row r="5" spans="1:11">
      <c r="A5" s="4" t="s">
        <v>490</v>
      </c>
      <c r="B5" s="4" t="s">
        <v>491</v>
      </c>
      <c r="C5" s="4" t="s">
        <v>491</v>
      </c>
      <c r="D5" s="4" t="s">
        <v>491</v>
      </c>
      <c r="E5" s="4" t="s">
        <v>491</v>
      </c>
      <c r="H5" s="4" t="s">
        <v>491</v>
      </c>
      <c r="J5" s="4" t="s">
        <v>491</v>
      </c>
      <c r="K5" s="4" t="s">
        <v>491</v>
      </c>
    </row>
    <row r="6" spans="1:11">
      <c r="A6" s="4" t="s">
        <v>494</v>
      </c>
      <c r="B6" s="4" t="s">
        <v>491</v>
      </c>
      <c r="C6" s="4" t="s">
        <v>491</v>
      </c>
      <c r="D6" s="4" t="s">
        <v>491</v>
      </c>
      <c r="F6" s="4" t="s">
        <v>491</v>
      </c>
      <c r="G6" s="4" t="s">
        <v>491</v>
      </c>
      <c r="I6" s="4" t="s">
        <v>491</v>
      </c>
      <c r="K6" s="4" t="s">
        <v>491</v>
      </c>
    </row>
    <row r="7" spans="1:11">
      <c r="A7" s="4" t="s">
        <v>974</v>
      </c>
    </row>
    <row r="8" spans="1:11">
      <c r="A8" s="3" t="s">
        <v>973</v>
      </c>
    </row>
    <row r="9" spans="1:11">
      <c r="A9" s="4" t="s">
        <v>489</v>
      </c>
      <c r="B9" s="5" t="n">
        <v>4985358</v>
      </c>
      <c r="C9" s="5" t="n">
        <v>3767464</v>
      </c>
      <c r="D9" s="5" t="n">
        <v>3920902</v>
      </c>
      <c r="E9" s="5" t="n">
        <v>4120902</v>
      </c>
      <c r="H9" s="5" t="n">
        <v>5111358</v>
      </c>
      <c r="J9" s="5" t="n">
        <v>5366043</v>
      </c>
      <c r="K9" s="5" t="n">
        <v>9170696</v>
      </c>
    </row>
    <row r="10" spans="1:11">
      <c r="A10" s="4" t="s">
        <v>490</v>
      </c>
      <c r="B10" s="4" t="s">
        <v>503</v>
      </c>
      <c r="C10" s="4" t="s">
        <v>501</v>
      </c>
      <c r="D10" s="4" t="s">
        <v>502</v>
      </c>
      <c r="E10" s="4" t="s">
        <v>499</v>
      </c>
      <c r="H10" s="4" t="s">
        <v>500</v>
      </c>
      <c r="J10" s="4" t="s">
        <v>504</v>
      </c>
      <c r="K10" s="4" t="s">
        <v>505</v>
      </c>
    </row>
    <row r="11" spans="1:11">
      <c r="A11" s="4" t="s">
        <v>975</v>
      </c>
    </row>
    <row r="12" spans="1:11">
      <c r="A12" s="3" t="s">
        <v>973</v>
      </c>
    </row>
    <row r="13" spans="1:11">
      <c r="A13" s="4" t="s">
        <v>490</v>
      </c>
      <c r="B13" s="4" t="s">
        <v>510</v>
      </c>
      <c r="C13" s="4" t="s">
        <v>508</v>
      </c>
      <c r="D13" s="4" t="s">
        <v>509</v>
      </c>
      <c r="E13" s="4" t="s">
        <v>507</v>
      </c>
    </row>
    <row r="14" spans="1:11">
      <c r="A14" s="4" t="s">
        <v>976</v>
      </c>
    </row>
    <row r="15" spans="1:11">
      <c r="A15" s="3" t="s">
        <v>973</v>
      </c>
    </row>
    <row r="16" spans="1:11">
      <c r="A16" s="4" t="s">
        <v>489</v>
      </c>
      <c r="B16" s="5" t="n">
        <v>97781933</v>
      </c>
      <c r="C16" s="5" t="n">
        <v>110565531</v>
      </c>
      <c r="D16" s="5" t="n">
        <v>109204047</v>
      </c>
      <c r="E16" s="5" t="n">
        <v>109004047</v>
      </c>
      <c r="H16" s="5" t="n">
        <v>97393850</v>
      </c>
      <c r="J16" s="5" t="n">
        <v>85768077</v>
      </c>
      <c r="K16" s="5" t="n">
        <v>81981119</v>
      </c>
    </row>
    <row r="17" spans="1:11">
      <c r="A17" s="4" t="s">
        <v>490</v>
      </c>
      <c r="D17" s="4" t="s">
        <v>509</v>
      </c>
      <c r="H17" s="4" t="s">
        <v>512</v>
      </c>
      <c r="J17" s="4" t="s">
        <v>513</v>
      </c>
      <c r="K17" s="4" t="s">
        <v>514</v>
      </c>
    </row>
    <row r="18" spans="1:11">
      <c r="A18" s="4" t="s">
        <v>977</v>
      </c>
    </row>
    <row r="19" spans="1:11">
      <c r="A19" s="3" t="s">
        <v>973</v>
      </c>
    </row>
    <row r="20" spans="1:11">
      <c r="A20" s="4" t="s">
        <v>153</v>
      </c>
      <c r="B20" s="5" t="n">
        <v>-3804653</v>
      </c>
    </row>
    <row r="21" spans="1:11">
      <c r="A21" s="4" t="s">
        <v>522</v>
      </c>
    </row>
    <row r="22" spans="1:11">
      <c r="A22" s="3" t="s">
        <v>973</v>
      </c>
    </row>
    <row r="23" spans="1:11">
      <c r="A23" s="4" t="s">
        <v>494</v>
      </c>
      <c r="B23" s="4" t="s">
        <v>525</v>
      </c>
      <c r="C23" s="4" t="s">
        <v>523</v>
      </c>
      <c r="D23" s="4" t="s">
        <v>524</v>
      </c>
      <c r="F23" s="4" t="s">
        <v>526</v>
      </c>
      <c r="G23" s="4" t="s">
        <v>527</v>
      </c>
      <c r="I23" s="4" t="s">
        <v>528</v>
      </c>
      <c r="K23" s="4" t="s">
        <v>529</v>
      </c>
    </row>
    <row r="24" spans="1:11">
      <c r="A24" s="4" t="s">
        <v>599</v>
      </c>
    </row>
    <row r="25" spans="1:11">
      <c r="A25" s="3" t="s">
        <v>973</v>
      </c>
    </row>
    <row r="26" spans="1:11">
      <c r="A26" s="4" t="s">
        <v>494</v>
      </c>
      <c r="B26" s="4" t="s">
        <v>602</v>
      </c>
      <c r="C26" s="4" t="s">
        <v>600</v>
      </c>
      <c r="D26" s="4" t="s">
        <v>601</v>
      </c>
      <c r="F26" s="4" t="s">
        <v>603</v>
      </c>
      <c r="G26" s="4" t="s">
        <v>604</v>
      </c>
      <c r="I26" s="4" t="s">
        <v>605</v>
      </c>
      <c r="K26" s="4" t="s">
        <v>6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978</v>
      </c>
      <c r="B1" s="2" t="s">
        <v>1</v>
      </c>
    </row>
    <row r="2" spans="1:11">
      <c r="B2" s="2" t="s">
        <v>2</v>
      </c>
      <c r="C2" s="2" t="s">
        <v>32</v>
      </c>
      <c r="D2" s="2" t="s">
        <v>83</v>
      </c>
      <c r="E2" s="2" t="s">
        <v>893</v>
      </c>
      <c r="F2" s="2" t="s">
        <v>481</v>
      </c>
      <c r="G2" s="2" t="s">
        <v>482</v>
      </c>
      <c r="H2" s="2" t="s">
        <v>894</v>
      </c>
      <c r="I2" s="2" t="s">
        <v>483</v>
      </c>
      <c r="J2" s="2" t="s">
        <v>895</v>
      </c>
      <c r="K2" s="2" t="s">
        <v>592</v>
      </c>
    </row>
    <row r="3" spans="1:11">
      <c r="A3" s="3" t="s">
        <v>973</v>
      </c>
    </row>
    <row r="4" spans="1:11">
      <c r="A4" s="4" t="s">
        <v>979</v>
      </c>
      <c r="B4" s="6" t="n">
        <v>-1139</v>
      </c>
      <c r="C4" s="6" t="n">
        <v>-2613</v>
      </c>
    </row>
    <row r="5" spans="1:11">
      <c r="A5" s="4" t="s">
        <v>494</v>
      </c>
      <c r="B5" s="4" t="s">
        <v>491</v>
      </c>
      <c r="C5" s="4" t="s">
        <v>491</v>
      </c>
      <c r="D5" s="4" t="s">
        <v>491</v>
      </c>
      <c r="F5" s="4" t="s">
        <v>491</v>
      </c>
      <c r="G5" s="4" t="s">
        <v>491</v>
      </c>
      <c r="I5" s="4" t="s">
        <v>491</v>
      </c>
      <c r="K5" s="4" t="s">
        <v>491</v>
      </c>
    </row>
    <row r="6" spans="1:11">
      <c r="A6" s="4" t="s">
        <v>489</v>
      </c>
      <c r="B6" s="5" t="n">
        <v>114332995</v>
      </c>
      <c r="C6" s="5" t="n">
        <v>113124949</v>
      </c>
      <c r="D6" s="5" t="n">
        <v>102767291</v>
      </c>
      <c r="E6" s="5" t="n">
        <v>113124949</v>
      </c>
      <c r="H6" s="5" t="n">
        <v>102505208</v>
      </c>
      <c r="J6" s="5" t="n">
        <v>91134120</v>
      </c>
      <c r="K6" s="5" t="n">
        <v>91151815</v>
      </c>
    </row>
    <row r="7" spans="1:11">
      <c r="A7" s="4" t="s">
        <v>490</v>
      </c>
      <c r="B7" s="4" t="s">
        <v>491</v>
      </c>
      <c r="C7" s="4" t="s">
        <v>491</v>
      </c>
      <c r="D7" s="4" t="s">
        <v>491</v>
      </c>
      <c r="E7" s="4" t="s">
        <v>491</v>
      </c>
      <c r="H7" s="4" t="s">
        <v>491</v>
      </c>
      <c r="J7" s="4" t="s">
        <v>491</v>
      </c>
      <c r="K7" s="4" t="s">
        <v>491</v>
      </c>
    </row>
    <row r="8" spans="1:11">
      <c r="A8" s="4" t="s">
        <v>980</v>
      </c>
    </row>
    <row r="9" spans="1:11">
      <c r="A9" s="3" t="s">
        <v>973</v>
      </c>
    </row>
    <row r="10" spans="1:11">
      <c r="A10" s="4" t="s">
        <v>979</v>
      </c>
      <c r="B10" s="6" t="n">
        <v>-1139</v>
      </c>
      <c r="C10" s="6" t="n">
        <v>-2613</v>
      </c>
    </row>
    <row r="11" spans="1:11">
      <c r="A11" s="4" t="s">
        <v>981</v>
      </c>
    </row>
    <row r="12" spans="1:11">
      <c r="A12" s="3" t="s">
        <v>973</v>
      </c>
    </row>
    <row r="13" spans="1:11">
      <c r="A13" s="4" t="s">
        <v>979</v>
      </c>
      <c r="B13" s="5" t="n">
        <v>0</v>
      </c>
      <c r="C13" s="5" t="n">
        <v>0</v>
      </c>
    </row>
    <row r="14" spans="1:11">
      <c r="A14" s="4" t="s">
        <v>982</v>
      </c>
    </row>
    <row r="15" spans="1:11">
      <c r="A15" s="3" t="s">
        <v>973</v>
      </c>
    </row>
    <row r="16" spans="1:11">
      <c r="A16" s="4" t="s">
        <v>979</v>
      </c>
      <c r="B16" s="5" t="n">
        <v>0</v>
      </c>
      <c r="C16" s="5" t="n">
        <v>0</v>
      </c>
    </row>
    <row r="17" spans="1:11">
      <c r="A17" s="4" t="s">
        <v>983</v>
      </c>
    </row>
    <row r="18" spans="1:11">
      <c r="A18" s="3" t="s">
        <v>973</v>
      </c>
    </row>
    <row r="19" spans="1:11">
      <c r="A19" s="4" t="s">
        <v>979</v>
      </c>
      <c r="B19" s="6" t="n">
        <v>0</v>
      </c>
      <c r="C19" s="6" t="n">
        <v>0</v>
      </c>
    </row>
    <row r="20" spans="1:11">
      <c r="A20" s="4" t="s">
        <v>974</v>
      </c>
    </row>
    <row r="21" spans="1:11">
      <c r="A21" s="3" t="s">
        <v>973</v>
      </c>
    </row>
    <row r="22" spans="1:11">
      <c r="A22" s="4" t="s">
        <v>489</v>
      </c>
      <c r="B22" s="5" t="n">
        <v>3767464</v>
      </c>
      <c r="C22" s="5" t="n">
        <v>3920902</v>
      </c>
      <c r="D22" s="5" t="n">
        <v>4985358</v>
      </c>
      <c r="E22" s="5" t="n">
        <v>4120902</v>
      </c>
      <c r="H22" s="5" t="n">
        <v>5111358</v>
      </c>
      <c r="J22" s="5" t="n">
        <v>5366043</v>
      </c>
      <c r="K22" s="5" t="n">
        <v>9170696</v>
      </c>
    </row>
    <row r="23" spans="1:11">
      <c r="A23" s="4" t="s">
        <v>490</v>
      </c>
      <c r="B23" s="4" t="s">
        <v>501</v>
      </c>
      <c r="C23" s="4" t="s">
        <v>502</v>
      </c>
      <c r="D23" s="4" t="s">
        <v>503</v>
      </c>
      <c r="E23" s="4" t="s">
        <v>499</v>
      </c>
      <c r="H23" s="4" t="s">
        <v>500</v>
      </c>
      <c r="J23" s="4" t="s">
        <v>504</v>
      </c>
      <c r="K23" s="4" t="s">
        <v>505</v>
      </c>
    </row>
    <row r="24" spans="1:11">
      <c r="A24" s="4" t="s">
        <v>975</v>
      </c>
    </row>
    <row r="25" spans="1:11">
      <c r="A25" s="3" t="s">
        <v>973</v>
      </c>
    </row>
    <row r="26" spans="1:11">
      <c r="A26" s="4" t="s">
        <v>490</v>
      </c>
      <c r="B26" s="4" t="s">
        <v>508</v>
      </c>
      <c r="C26" s="4" t="s">
        <v>509</v>
      </c>
      <c r="D26" s="4" t="s">
        <v>510</v>
      </c>
      <c r="E26" s="4" t="s">
        <v>507</v>
      </c>
    </row>
    <row r="27" spans="1:11">
      <c r="A27" s="4" t="s">
        <v>976</v>
      </c>
    </row>
    <row r="28" spans="1:11">
      <c r="A28" s="3" t="s">
        <v>973</v>
      </c>
    </row>
    <row r="29" spans="1:11">
      <c r="A29" s="4" t="s">
        <v>489</v>
      </c>
      <c r="B29" s="5" t="n">
        <v>110565531</v>
      </c>
      <c r="C29" s="5" t="n">
        <v>109204047</v>
      </c>
      <c r="D29" s="5" t="n">
        <v>97781933</v>
      </c>
      <c r="E29" s="5" t="n">
        <v>109004047</v>
      </c>
      <c r="H29" s="5" t="n">
        <v>97393850</v>
      </c>
      <c r="J29" s="5" t="n">
        <v>85768077</v>
      </c>
      <c r="K29" s="5" t="n">
        <v>81981119</v>
      </c>
    </row>
    <row r="30" spans="1:11">
      <c r="A30" s="4" t="s">
        <v>490</v>
      </c>
      <c r="C30" s="4" t="s">
        <v>509</v>
      </c>
      <c r="H30" s="4" t="s">
        <v>512</v>
      </c>
      <c r="J30" s="4" t="s">
        <v>513</v>
      </c>
      <c r="K30" s="4" t="s">
        <v>514</v>
      </c>
    </row>
    <row r="31" spans="1:11">
      <c r="A31" s="4" t="s">
        <v>977</v>
      </c>
    </row>
    <row r="32" spans="1:11">
      <c r="A32" s="3" t="s">
        <v>973</v>
      </c>
    </row>
    <row r="33" spans="1:11">
      <c r="A33" s="4" t="s">
        <v>153</v>
      </c>
      <c r="D33" s="5" t="n">
        <v>-38046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984</v>
      </c>
      <c r="B1" s="2" t="s">
        <v>2</v>
      </c>
      <c r="C1" s="2" t="s">
        <v>32</v>
      </c>
      <c r="D1" s="2" t="s">
        <v>481</v>
      </c>
      <c r="E1" s="2" t="s">
        <v>482</v>
      </c>
      <c r="F1" s="2" t="s">
        <v>83</v>
      </c>
      <c r="G1" s="2" t="s">
        <v>483</v>
      </c>
      <c r="H1" s="2" t="s">
        <v>592</v>
      </c>
    </row>
    <row r="2" spans="1:8">
      <c r="A2" s="3" t="s">
        <v>973</v>
      </c>
    </row>
    <row r="3" spans="1:8">
      <c r="A3" s="4" t="s">
        <v>494</v>
      </c>
      <c r="B3" s="4" t="s">
        <v>491</v>
      </c>
      <c r="C3" s="4" t="s">
        <v>491</v>
      </c>
      <c r="D3" s="4" t="s">
        <v>491</v>
      </c>
      <c r="E3" s="4" t="s">
        <v>491</v>
      </c>
      <c r="F3" s="4" t="s">
        <v>491</v>
      </c>
      <c r="G3" s="4" t="s">
        <v>491</v>
      </c>
      <c r="H3" s="4" t="s">
        <v>491</v>
      </c>
    </row>
    <row r="4" spans="1:8">
      <c r="A4" s="4" t="s">
        <v>985</v>
      </c>
    </row>
    <row r="5" spans="1:8">
      <c r="A5" s="3" t="s">
        <v>973</v>
      </c>
    </row>
    <row r="6" spans="1:8">
      <c r="A6" s="4" t="s">
        <v>986</v>
      </c>
      <c r="B6" s="5" t="n">
        <v>41900708</v>
      </c>
      <c r="C6" s="5" t="n">
        <v>41730671</v>
      </c>
      <c r="D6" s="5" t="n">
        <v>41352969</v>
      </c>
      <c r="E6" s="5" t="n">
        <v>37259173</v>
      </c>
      <c r="F6" s="5" t="n">
        <v>34384173</v>
      </c>
      <c r="G6" s="5" t="n">
        <v>34271997</v>
      </c>
      <c r="H6" s="5" t="n">
        <v>32983577</v>
      </c>
    </row>
    <row r="7" spans="1:8">
      <c r="A7" s="4" t="s">
        <v>987</v>
      </c>
    </row>
    <row r="8" spans="1:8">
      <c r="A8" s="3" t="s">
        <v>973</v>
      </c>
    </row>
    <row r="9" spans="1:8">
      <c r="A9" s="4" t="s">
        <v>986</v>
      </c>
      <c r="B9" s="5" t="n">
        <v>23441211</v>
      </c>
      <c r="C9" s="5" t="n">
        <v>23271174</v>
      </c>
      <c r="D9" s="5" t="n">
        <v>22893472</v>
      </c>
      <c r="E9" s="5" t="n">
        <v>18799676</v>
      </c>
      <c r="F9" s="5" t="n">
        <v>15924676</v>
      </c>
      <c r="G9" s="5" t="n">
        <v>15812500</v>
      </c>
      <c r="H9" s="5" t="n">
        <v>15812500</v>
      </c>
    </row>
    <row r="10" spans="1:8">
      <c r="A10" s="4" t="s">
        <v>988</v>
      </c>
    </row>
    <row r="11" spans="1:8">
      <c r="A11" s="3" t="s">
        <v>973</v>
      </c>
    </row>
    <row r="12" spans="1:8">
      <c r="A12" s="4" t="s">
        <v>986</v>
      </c>
      <c r="B12" s="5" t="n">
        <v>18459497</v>
      </c>
      <c r="C12" s="5" t="n">
        <v>18459497</v>
      </c>
      <c r="D12" s="5" t="n">
        <v>18459497</v>
      </c>
      <c r="E12" s="5" t="n">
        <v>18459497</v>
      </c>
      <c r="F12" s="5" t="n">
        <v>18459497</v>
      </c>
      <c r="G12" s="5" t="n">
        <v>18459497</v>
      </c>
      <c r="H12" s="5" t="n">
        <v>17171077</v>
      </c>
    </row>
    <row r="13" spans="1:8">
      <c r="A13" s="4" t="s">
        <v>599</v>
      </c>
    </row>
    <row r="14" spans="1:8">
      <c r="A14" s="3" t="s">
        <v>973</v>
      </c>
    </row>
    <row r="15" spans="1:8">
      <c r="A15" s="4" t="s">
        <v>494</v>
      </c>
      <c r="B15" s="4" t="s">
        <v>600</v>
      </c>
      <c r="C15" s="4" t="s">
        <v>601</v>
      </c>
      <c r="D15" s="4" t="s">
        <v>603</v>
      </c>
      <c r="E15" s="4" t="s">
        <v>604</v>
      </c>
      <c r="F15" s="4" t="s">
        <v>602</v>
      </c>
      <c r="G15" s="4" t="s">
        <v>605</v>
      </c>
      <c r="H15" s="4" t="s">
        <v>606</v>
      </c>
    </row>
    <row r="16" spans="1:8">
      <c r="A16" s="4" t="s">
        <v>522</v>
      </c>
    </row>
    <row r="17" spans="1:8">
      <c r="A17" s="3" t="s">
        <v>973</v>
      </c>
    </row>
    <row r="18" spans="1:8">
      <c r="A18" s="4" t="s">
        <v>494</v>
      </c>
      <c r="B18" s="4" t="s">
        <v>523</v>
      </c>
      <c r="C18" s="4" t="s">
        <v>524</v>
      </c>
      <c r="D18" s="4" t="s">
        <v>526</v>
      </c>
      <c r="E18" s="4" t="s">
        <v>527</v>
      </c>
      <c r="F18" s="4" t="s">
        <v>525</v>
      </c>
      <c r="G18" s="4" t="s">
        <v>528</v>
      </c>
      <c r="H18" s="4" t="s">
        <v>5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989</v>
      </c>
      <c r="B1" s="2" t="s">
        <v>1</v>
      </c>
    </row>
    <row r="2" spans="1:8">
      <c r="B2" s="2" t="s">
        <v>2</v>
      </c>
      <c r="C2" s="2" t="s">
        <v>32</v>
      </c>
      <c r="D2" s="2" t="s">
        <v>83</v>
      </c>
      <c r="E2" s="2" t="s">
        <v>481</v>
      </c>
      <c r="F2" s="2" t="s">
        <v>482</v>
      </c>
      <c r="G2" s="2" t="s">
        <v>483</v>
      </c>
      <c r="H2" s="2" t="s">
        <v>592</v>
      </c>
    </row>
    <row r="3" spans="1:8">
      <c r="A3" s="3" t="s">
        <v>973</v>
      </c>
    </row>
    <row r="4" spans="1:8">
      <c r="A4" s="4" t="s">
        <v>494</v>
      </c>
      <c r="B4" s="4" t="s">
        <v>491</v>
      </c>
      <c r="C4" s="4" t="s">
        <v>491</v>
      </c>
      <c r="D4" s="4" t="s">
        <v>491</v>
      </c>
      <c r="E4" s="4" t="s">
        <v>491</v>
      </c>
      <c r="F4" s="4" t="s">
        <v>491</v>
      </c>
      <c r="G4" s="4" t="s">
        <v>491</v>
      </c>
      <c r="H4" s="4" t="s">
        <v>491</v>
      </c>
    </row>
    <row r="5" spans="1:8">
      <c r="A5" s="4" t="s">
        <v>990</v>
      </c>
      <c r="B5" s="6" t="n">
        <v>2902949</v>
      </c>
      <c r="C5" s="6" t="n">
        <v>2570684</v>
      </c>
      <c r="D5" s="6" t="n">
        <v>2095857</v>
      </c>
      <c r="H5" s="6" t="n">
        <v>1693316</v>
      </c>
    </row>
    <row r="6" spans="1:8">
      <c r="A6" s="4" t="s">
        <v>991</v>
      </c>
      <c r="B6" s="5" t="n">
        <v>-414575</v>
      </c>
      <c r="C6" s="5" t="n">
        <v>-168308</v>
      </c>
      <c r="D6" s="5" t="n">
        <v>-148406</v>
      </c>
    </row>
    <row r="7" spans="1:8">
      <c r="A7" s="4" t="s">
        <v>126</v>
      </c>
      <c r="B7" s="5" t="n">
        <v>67882</v>
      </c>
      <c r="C7" s="5" t="n">
        <v>54618</v>
      </c>
      <c r="D7" s="5" t="n">
        <v>49233</v>
      </c>
    </row>
    <row r="8" spans="1:8">
      <c r="A8" s="4" t="s">
        <v>125</v>
      </c>
      <c r="B8" s="5" t="n">
        <v>482457</v>
      </c>
      <c r="C8" s="5" t="n">
        <v>222926</v>
      </c>
      <c r="D8" s="5" t="n">
        <v>197639</v>
      </c>
    </row>
    <row r="9" spans="1:8">
      <c r="A9" s="4" t="s">
        <v>992</v>
      </c>
      <c r="B9" s="5" t="n">
        <v>-182803</v>
      </c>
      <c r="C9" s="5" t="n">
        <v>-173147</v>
      </c>
    </row>
    <row r="10" spans="1:8">
      <c r="A10" s="4" t="s">
        <v>979</v>
      </c>
      <c r="B10" s="5" t="n">
        <v>-1139</v>
      </c>
      <c r="C10" s="5" t="n">
        <v>-2613</v>
      </c>
    </row>
    <row r="11" spans="1:8">
      <c r="A11" s="4" t="s">
        <v>158</v>
      </c>
      <c r="C11" s="5" t="n">
        <v>138378</v>
      </c>
      <c r="D11" s="5" t="n">
        <v>0</v>
      </c>
    </row>
    <row r="12" spans="1:8">
      <c r="A12" s="4" t="s">
        <v>993</v>
      </c>
      <c r="C12" s="5" t="n">
        <v>22656</v>
      </c>
    </row>
    <row r="13" spans="1:8">
      <c r="A13" s="4" t="s">
        <v>994</v>
      </c>
      <c r="B13" s="5" t="n">
        <v>26848</v>
      </c>
      <c r="C13" s="5" t="n">
        <v>886</v>
      </c>
    </row>
    <row r="14" spans="1:8">
      <c r="A14" s="4" t="s">
        <v>165</v>
      </c>
      <c r="C14" s="5" t="n">
        <v>138378</v>
      </c>
    </row>
    <row r="15" spans="1:8">
      <c r="A15" s="4" t="s">
        <v>995</v>
      </c>
      <c r="B15" s="5" t="n">
        <v>9935</v>
      </c>
      <c r="C15" s="5" t="n">
        <v>275300</v>
      </c>
    </row>
    <row r="16" spans="1:8">
      <c r="A16" s="4" t="s">
        <v>160</v>
      </c>
      <c r="B16" s="5" t="n">
        <v>-1038</v>
      </c>
      <c r="C16" s="5" t="n">
        <v>-743</v>
      </c>
      <c r="D16" s="5" t="n">
        <v>8073</v>
      </c>
    </row>
    <row r="17" spans="1:8">
      <c r="A17" s="4" t="s">
        <v>969</v>
      </c>
      <c r="B17" s="5" t="n">
        <v>-1038</v>
      </c>
    </row>
    <row r="18" spans="1:8">
      <c r="A18" s="4" t="s">
        <v>162</v>
      </c>
      <c r="C18" s="5" t="n">
        <v>-8816</v>
      </c>
      <c r="D18" s="5" t="n">
        <v>-16951</v>
      </c>
    </row>
    <row r="19" spans="1:8">
      <c r="A19" s="4" t="s">
        <v>161</v>
      </c>
      <c r="B19" s="5" t="n">
        <v>-1995</v>
      </c>
    </row>
    <row r="20" spans="1:8">
      <c r="A20" s="4" t="s">
        <v>980</v>
      </c>
    </row>
    <row r="21" spans="1:8">
      <c r="A21" s="3" t="s">
        <v>973</v>
      </c>
    </row>
    <row r="22" spans="1:8">
      <c r="A22" s="4" t="s">
        <v>990</v>
      </c>
      <c r="B22" s="5" t="n">
        <v>2336654</v>
      </c>
      <c r="C22" s="5" t="n">
        <v>2025044</v>
      </c>
      <c r="D22" s="5" t="n">
        <v>1647297</v>
      </c>
    </row>
    <row r="23" spans="1:8">
      <c r="A23" s="4" t="s">
        <v>991</v>
      </c>
      <c r="B23" s="5" t="n">
        <v>-414575</v>
      </c>
      <c r="C23" s="5" t="n">
        <v>-168308</v>
      </c>
    </row>
    <row r="24" spans="1:8">
      <c r="A24" s="4" t="s">
        <v>125</v>
      </c>
      <c r="B24" s="5" t="n">
        <v>414575</v>
      </c>
      <c r="C24" s="5" t="n">
        <v>168308</v>
      </c>
      <c r="D24" s="5" t="n">
        <v>148406</v>
      </c>
    </row>
    <row r="25" spans="1:8">
      <c r="A25" s="4" t="s">
        <v>992</v>
      </c>
      <c r="B25" s="5" t="n">
        <v>-131783</v>
      </c>
      <c r="C25" s="5" t="n">
        <v>-132705</v>
      </c>
    </row>
    <row r="26" spans="1:8">
      <c r="A26" s="4" t="s">
        <v>979</v>
      </c>
      <c r="B26" s="5" t="n">
        <v>-1139</v>
      </c>
      <c r="C26" s="5" t="n">
        <v>-2613</v>
      </c>
    </row>
    <row r="27" spans="1:8">
      <c r="A27" s="4" t="s">
        <v>158</v>
      </c>
      <c r="C27" s="5" t="n">
        <v>54944</v>
      </c>
    </row>
    <row r="28" spans="1:8">
      <c r="A28" s="4" t="s">
        <v>993</v>
      </c>
      <c r="C28" s="5" t="n">
        <v>18296</v>
      </c>
    </row>
    <row r="29" spans="1:8">
      <c r="A29" s="4" t="s">
        <v>994</v>
      </c>
      <c r="B29" s="5" t="n">
        <v>21503</v>
      </c>
      <c r="C29" s="5" t="n">
        <v>1058</v>
      </c>
    </row>
    <row r="30" spans="1:8">
      <c r="A30" s="4" t="s">
        <v>995</v>
      </c>
      <c r="B30" s="5" t="n">
        <v>10533</v>
      </c>
      <c r="C30" s="5" t="n">
        <v>275300</v>
      </c>
    </row>
    <row r="31" spans="1:8">
      <c r="A31" s="4" t="s">
        <v>160</v>
      </c>
      <c r="C31" s="5" t="n">
        <v>-743</v>
      </c>
    </row>
    <row r="32" spans="1:8">
      <c r="A32" s="4" t="s">
        <v>969</v>
      </c>
      <c r="B32" s="5" t="n">
        <v>-1038</v>
      </c>
    </row>
    <row r="33" spans="1:8">
      <c r="A33" s="4" t="s">
        <v>162</v>
      </c>
      <c r="C33" s="5" t="n">
        <v>-4098</v>
      </c>
    </row>
    <row r="34" spans="1:8">
      <c r="A34" s="4" t="s">
        <v>161</v>
      </c>
      <c r="B34" s="5" t="n">
        <v>-1041</v>
      </c>
    </row>
    <row r="35" spans="1:8">
      <c r="A35" s="4" t="s">
        <v>981</v>
      </c>
    </row>
    <row r="36" spans="1:8">
      <c r="A36" s="3" t="s">
        <v>973</v>
      </c>
    </row>
    <row r="37" spans="1:8">
      <c r="A37" s="4" t="s">
        <v>990</v>
      </c>
      <c r="B37" s="5" t="n">
        <v>110203</v>
      </c>
      <c r="C37" s="5" t="n">
        <v>98671</v>
      </c>
      <c r="D37" s="5" t="n">
        <v>91018</v>
      </c>
    </row>
    <row r="38" spans="1:8">
      <c r="A38" s="4" t="s">
        <v>126</v>
      </c>
      <c r="B38" s="5" t="n">
        <v>16714</v>
      </c>
      <c r="C38" s="5" t="n">
        <v>14509</v>
      </c>
    </row>
    <row r="39" spans="1:8">
      <c r="A39" s="4" t="s">
        <v>992</v>
      </c>
      <c r="B39" s="5" t="n">
        <v>-4584</v>
      </c>
      <c r="C39" s="5" t="n">
        <v>-6728</v>
      </c>
    </row>
    <row r="40" spans="1:8">
      <c r="A40" s="4" t="s">
        <v>979</v>
      </c>
      <c r="B40" s="5" t="n">
        <v>0</v>
      </c>
      <c r="C40" s="5" t="n">
        <v>0</v>
      </c>
    </row>
    <row r="41" spans="1:8">
      <c r="A41" s="4" t="s">
        <v>158</v>
      </c>
      <c r="C41" s="5" t="n">
        <v>0</v>
      </c>
    </row>
    <row r="42" spans="1:8">
      <c r="A42" s="4" t="s">
        <v>993</v>
      </c>
      <c r="C42" s="5" t="n">
        <v>0</v>
      </c>
    </row>
    <row r="43" spans="1:8">
      <c r="A43" s="4" t="s">
        <v>994</v>
      </c>
      <c r="B43" s="5" t="n">
        <v>0</v>
      </c>
      <c r="C43" s="5" t="n">
        <v>-172</v>
      </c>
    </row>
    <row r="44" spans="1:8">
      <c r="A44" s="4" t="s">
        <v>995</v>
      </c>
      <c r="B44" s="5" t="n">
        <v>-598</v>
      </c>
      <c r="C44" s="5" t="n">
        <v>0</v>
      </c>
    </row>
    <row r="45" spans="1:8">
      <c r="A45" s="4" t="s">
        <v>160</v>
      </c>
      <c r="C45" s="5" t="n">
        <v>0</v>
      </c>
    </row>
    <row r="46" spans="1:8">
      <c r="A46" s="4" t="s">
        <v>969</v>
      </c>
      <c r="B46" s="5" t="n">
        <v>0</v>
      </c>
    </row>
    <row r="47" spans="1:8">
      <c r="A47" s="4" t="s">
        <v>162</v>
      </c>
      <c r="C47" s="5" t="n">
        <v>44</v>
      </c>
    </row>
    <row r="48" spans="1:8">
      <c r="A48" s="4" t="s">
        <v>161</v>
      </c>
      <c r="B48" s="5" t="n">
        <v>0</v>
      </c>
    </row>
    <row r="49" spans="1:8">
      <c r="A49" s="4" t="s">
        <v>982</v>
      </c>
    </row>
    <row r="50" spans="1:8">
      <c r="A50" s="3" t="s">
        <v>973</v>
      </c>
    </row>
    <row r="51" spans="1:8">
      <c r="A51" s="4" t="s">
        <v>990</v>
      </c>
      <c r="B51" s="5" t="n">
        <v>10808</v>
      </c>
      <c r="C51" s="5" t="n">
        <v>12513</v>
      </c>
      <c r="D51" s="5" t="n">
        <v>17225</v>
      </c>
    </row>
    <row r="52" spans="1:8">
      <c r="A52" s="4" t="s">
        <v>126</v>
      </c>
      <c r="B52" s="5" t="n">
        <v>95</v>
      </c>
      <c r="C52" s="5" t="n">
        <v>269</v>
      </c>
    </row>
    <row r="53" spans="1:8">
      <c r="A53" s="4" t="s">
        <v>992</v>
      </c>
      <c r="B53" s="5" t="n">
        <v>-1800</v>
      </c>
      <c r="C53" s="5" t="n">
        <v>0</v>
      </c>
    </row>
    <row r="54" spans="1:8">
      <c r="A54" s="4" t="s">
        <v>979</v>
      </c>
      <c r="B54" s="5" t="n">
        <v>0</v>
      </c>
      <c r="C54" s="5" t="n">
        <v>0</v>
      </c>
    </row>
    <row r="55" spans="1:8">
      <c r="A55" s="4" t="s">
        <v>158</v>
      </c>
      <c r="C55" s="5" t="n">
        <v>0</v>
      </c>
    </row>
    <row r="56" spans="1:8">
      <c r="A56" s="4" t="s">
        <v>993</v>
      </c>
      <c r="C56" s="5" t="n">
        <v>0</v>
      </c>
    </row>
    <row r="57" spans="1:8">
      <c r="A57" s="4" t="s">
        <v>994</v>
      </c>
      <c r="B57" s="5" t="n">
        <v>0</v>
      </c>
      <c r="C57" s="5" t="n">
        <v>0</v>
      </c>
    </row>
    <row r="58" spans="1:8">
      <c r="A58" s="4" t="s">
        <v>995</v>
      </c>
      <c r="B58" s="5" t="n">
        <v>0</v>
      </c>
      <c r="C58" s="5" t="n">
        <v>0</v>
      </c>
    </row>
    <row r="59" spans="1:8">
      <c r="A59" s="4" t="s">
        <v>160</v>
      </c>
      <c r="C59" s="5" t="n">
        <v>0</v>
      </c>
    </row>
    <row r="60" spans="1:8">
      <c r="A60" s="4" t="s">
        <v>969</v>
      </c>
      <c r="B60" s="5" t="n">
        <v>0</v>
      </c>
    </row>
    <row r="61" spans="1:8">
      <c r="A61" s="4" t="s">
        <v>162</v>
      </c>
      <c r="C61" s="5" t="n">
        <v>-4981</v>
      </c>
    </row>
    <row r="62" spans="1:8">
      <c r="A62" s="4" t="s">
        <v>161</v>
      </c>
      <c r="B62" s="5" t="n">
        <v>0</v>
      </c>
    </row>
    <row r="63" spans="1:8">
      <c r="A63" s="4" t="s">
        <v>983</v>
      </c>
    </row>
    <row r="64" spans="1:8">
      <c r="A64" s="3" t="s">
        <v>973</v>
      </c>
    </row>
    <row r="65" spans="1:8">
      <c r="A65" s="4" t="s">
        <v>990</v>
      </c>
      <c r="B65" s="5" t="n">
        <v>445284</v>
      </c>
      <c r="C65" s="5" t="n">
        <v>434456</v>
      </c>
      <c r="D65" s="6" t="n">
        <v>340317</v>
      </c>
    </row>
    <row r="66" spans="1:8">
      <c r="A66" s="4" t="s">
        <v>126</v>
      </c>
      <c r="B66" s="5" t="n">
        <v>51073</v>
      </c>
      <c r="C66" s="5" t="n">
        <v>39840</v>
      </c>
    </row>
    <row r="67" spans="1:8">
      <c r="A67" s="4" t="s">
        <v>992</v>
      </c>
      <c r="B67" s="5" t="n">
        <v>-44636</v>
      </c>
      <c r="C67" s="5" t="n">
        <v>-33714</v>
      </c>
    </row>
    <row r="68" spans="1:8">
      <c r="A68" s="4" t="s">
        <v>979</v>
      </c>
      <c r="B68" s="5" t="n">
        <v>0</v>
      </c>
      <c r="C68" s="5" t="n">
        <v>0</v>
      </c>
    </row>
    <row r="69" spans="1:8">
      <c r="A69" s="4" t="s">
        <v>158</v>
      </c>
      <c r="C69" s="5" t="n">
        <v>83434</v>
      </c>
    </row>
    <row r="70" spans="1:8">
      <c r="A70" s="4" t="s">
        <v>993</v>
      </c>
      <c r="C70" s="5" t="n">
        <v>4360</v>
      </c>
    </row>
    <row r="71" spans="1:8">
      <c r="A71" s="4" t="s">
        <v>994</v>
      </c>
      <c r="B71" s="5" t="n">
        <v>5345</v>
      </c>
      <c r="C71" s="5" t="n">
        <v>0</v>
      </c>
    </row>
    <row r="72" spans="1:8">
      <c r="A72" s="4" t="s">
        <v>995</v>
      </c>
      <c r="B72" s="5" t="n">
        <v>0</v>
      </c>
      <c r="C72" s="5" t="n">
        <v>0</v>
      </c>
    </row>
    <row r="73" spans="1:8">
      <c r="A73" s="4" t="s">
        <v>160</v>
      </c>
      <c r="C73" s="5" t="n">
        <v>0</v>
      </c>
    </row>
    <row r="74" spans="1:8">
      <c r="A74" s="4" t="s">
        <v>969</v>
      </c>
      <c r="B74" s="5" t="n">
        <v>0</v>
      </c>
    </row>
    <row r="75" spans="1:8">
      <c r="A75" s="4" t="s">
        <v>162</v>
      </c>
      <c r="C75" s="5" t="n">
        <v>219</v>
      </c>
    </row>
    <row r="76" spans="1:8">
      <c r="A76" s="4" t="s">
        <v>161</v>
      </c>
      <c r="B76" s="6" t="n">
        <v>-954</v>
      </c>
    </row>
    <row r="77" spans="1:8">
      <c r="A77" s="4" t="s">
        <v>230</v>
      </c>
    </row>
    <row r="78" spans="1:8">
      <c r="A78" s="3" t="s">
        <v>973</v>
      </c>
    </row>
    <row r="79" spans="1:8">
      <c r="A79" s="4" t="s">
        <v>494</v>
      </c>
      <c r="B79" s="4" t="s">
        <v>996</v>
      </c>
    </row>
    <row r="80" spans="1:8">
      <c r="A80" s="4" t="s">
        <v>997</v>
      </c>
      <c r="B80" s="6" t="n">
        <v>95</v>
      </c>
      <c r="C80" s="6" t="n">
        <v>2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115</v>
      </c>
      <c r="J1" s="2" t="s">
        <v>1</v>
      </c>
    </row>
    <row r="2" spans="1:12">
      <c r="B2" s="2" t="s">
        <v>2</v>
      </c>
      <c r="C2" s="2" t="s">
        <v>116</v>
      </c>
      <c r="D2" s="2" t="s">
        <v>4</v>
      </c>
      <c r="E2" s="2" t="s">
        <v>117</v>
      </c>
      <c r="F2" s="2" t="s">
        <v>32</v>
      </c>
      <c r="G2" s="2" t="s">
        <v>118</v>
      </c>
      <c r="H2" s="2" t="s">
        <v>119</v>
      </c>
      <c r="I2" s="2" t="s">
        <v>120</v>
      </c>
      <c r="J2" s="2" t="s">
        <v>2</v>
      </c>
      <c r="K2" s="2" t="s">
        <v>32</v>
      </c>
      <c r="L2" s="2" t="s">
        <v>83</v>
      </c>
    </row>
    <row r="3" spans="1:12">
      <c r="A3" s="3" t="s">
        <v>999</v>
      </c>
    </row>
    <row r="4" spans="1:12">
      <c r="A4" s="4" t="s">
        <v>102</v>
      </c>
      <c r="B4" s="6" t="n">
        <v>260386</v>
      </c>
      <c r="C4" s="6" t="n">
        <v>347226</v>
      </c>
      <c r="D4" s="6" t="n">
        <v>-104151</v>
      </c>
      <c r="E4" s="6" t="n">
        <v>-20030</v>
      </c>
      <c r="F4" s="6" t="n">
        <v>71762</v>
      </c>
      <c r="G4" s="6" t="n">
        <v>56444</v>
      </c>
      <c r="H4" s="6" t="n">
        <v>120648</v>
      </c>
      <c r="I4" s="6" t="n">
        <v>-23336</v>
      </c>
      <c r="J4" s="6" t="n">
        <v>483431</v>
      </c>
      <c r="K4" s="6" t="n">
        <v>225518</v>
      </c>
      <c r="L4" s="6" t="n">
        <v>195533</v>
      </c>
    </row>
    <row r="5" spans="1:12">
      <c r="A5" s="4" t="s">
        <v>122</v>
      </c>
      <c r="J5" s="5" t="n">
        <v>-24</v>
      </c>
      <c r="K5" s="5" t="n">
        <v>-42</v>
      </c>
      <c r="L5" s="5" t="n">
        <v>124</v>
      </c>
    </row>
    <row r="6" spans="1:12">
      <c r="A6" s="4" t="s">
        <v>1000</v>
      </c>
      <c r="J6" s="5" t="n">
        <v>-950</v>
      </c>
      <c r="K6" s="5" t="n">
        <v>-2550</v>
      </c>
      <c r="L6" s="5" t="n">
        <v>1982</v>
      </c>
    </row>
    <row r="7" spans="1:12">
      <c r="A7" s="4" t="s">
        <v>124</v>
      </c>
      <c r="J7" s="5" t="n">
        <v>-974</v>
      </c>
      <c r="K7" s="5" t="n">
        <v>-2592</v>
      </c>
      <c r="L7" s="5" t="n">
        <v>2106</v>
      </c>
    </row>
    <row r="8" spans="1:12">
      <c r="A8" s="4" t="s">
        <v>125</v>
      </c>
      <c r="J8" s="5" t="n">
        <v>482457</v>
      </c>
      <c r="K8" s="5" t="n">
        <v>222926</v>
      </c>
      <c r="L8" s="5" t="n">
        <v>197639</v>
      </c>
    </row>
    <row r="9" spans="1:12">
      <c r="A9" s="4" t="s">
        <v>1001</v>
      </c>
      <c r="J9" s="5" t="n">
        <v>482457</v>
      </c>
      <c r="K9" s="5" t="n">
        <v>222926</v>
      </c>
      <c r="L9" s="5" t="n">
        <v>197639</v>
      </c>
    </row>
    <row r="10" spans="1:12">
      <c r="A10" s="4" t="s">
        <v>980</v>
      </c>
    </row>
    <row r="11" spans="1:12">
      <c r="A11" s="3" t="s">
        <v>999</v>
      </c>
    </row>
    <row r="12" spans="1:12">
      <c r="A12" s="4" t="s">
        <v>102</v>
      </c>
      <c r="J12" s="5" t="n">
        <v>415517</v>
      </c>
      <c r="K12" s="5" t="n">
        <v>170811</v>
      </c>
      <c r="L12" s="5" t="n">
        <v>146401</v>
      </c>
    </row>
    <row r="13" spans="1:12">
      <c r="A13" s="4" t="s">
        <v>122</v>
      </c>
      <c r="J13" s="5" t="n">
        <v>-23</v>
      </c>
      <c r="K13" s="5" t="n">
        <v>-41</v>
      </c>
      <c r="L13" s="5" t="n">
        <v>118</v>
      </c>
    </row>
    <row r="14" spans="1:12">
      <c r="A14" s="4" t="s">
        <v>1000</v>
      </c>
      <c r="J14" s="5" t="n">
        <v>-919</v>
      </c>
      <c r="K14" s="5" t="n">
        <v>-2462</v>
      </c>
      <c r="L14" s="5" t="n">
        <v>1887</v>
      </c>
    </row>
    <row r="15" spans="1:12">
      <c r="A15" s="4" t="s">
        <v>124</v>
      </c>
      <c r="J15" s="5" t="n">
        <v>-942</v>
      </c>
      <c r="K15" s="5" t="n">
        <v>-2503</v>
      </c>
      <c r="L15" s="5" t="n">
        <v>2005</v>
      </c>
    </row>
    <row r="16" spans="1:12">
      <c r="A16" s="4" t="s">
        <v>125</v>
      </c>
      <c r="J16" s="5" t="n">
        <v>414575</v>
      </c>
      <c r="K16" s="5" t="n">
        <v>168308</v>
      </c>
      <c r="L16" s="5" t="n">
        <v>148406</v>
      </c>
    </row>
    <row r="17" spans="1:12">
      <c r="A17" s="4" t="s">
        <v>136</v>
      </c>
    </row>
    <row r="18" spans="1:12">
      <c r="A18" s="3" t="s">
        <v>999</v>
      </c>
    </row>
    <row r="19" spans="1:12">
      <c r="A19" s="4" t="s">
        <v>102</v>
      </c>
      <c r="J19" s="5" t="n">
        <v>67914</v>
      </c>
      <c r="K19" s="5" t="n">
        <v>54707</v>
      </c>
      <c r="L19" s="5" t="n">
        <v>49132</v>
      </c>
    </row>
    <row r="20" spans="1:12">
      <c r="A20" s="4" t="s">
        <v>122</v>
      </c>
      <c r="J20" s="5" t="n">
        <v>-1</v>
      </c>
      <c r="K20" s="5" t="n">
        <v>-1</v>
      </c>
      <c r="L20" s="5" t="n">
        <v>6</v>
      </c>
    </row>
    <row r="21" spans="1:12">
      <c r="A21" s="4" t="s">
        <v>1000</v>
      </c>
      <c r="J21" s="5" t="n">
        <v>-31</v>
      </c>
      <c r="K21" s="5" t="n">
        <v>-88</v>
      </c>
      <c r="L21" s="5" t="n">
        <v>95</v>
      </c>
    </row>
    <row r="22" spans="1:12">
      <c r="A22" s="4" t="s">
        <v>124</v>
      </c>
      <c r="J22" s="5" t="n">
        <v>-32</v>
      </c>
      <c r="K22" s="5" t="n">
        <v>-89</v>
      </c>
      <c r="L22" s="5" t="n">
        <v>101</v>
      </c>
    </row>
    <row r="23" spans="1:12">
      <c r="A23" s="4" t="s">
        <v>125</v>
      </c>
      <c r="J23" s="5" t="n">
        <v>67882</v>
      </c>
      <c r="K23" s="5" t="n">
        <v>54618</v>
      </c>
      <c r="L23" s="5" t="n">
        <v>49233</v>
      </c>
    </row>
    <row r="24" spans="1:12">
      <c r="A24" s="4" t="s">
        <v>1002</v>
      </c>
      <c r="J24" s="6" t="n">
        <v>67882</v>
      </c>
      <c r="K24" s="6" t="n">
        <v>54618</v>
      </c>
      <c r="L24" s="6" t="n">
        <v>4923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83</v>
      </c>
    </row>
    <row r="3" spans="1:4">
      <c r="A3" s="3" t="s">
        <v>1004</v>
      </c>
    </row>
    <row r="4" spans="1:4">
      <c r="A4" s="4" t="s">
        <v>1005</v>
      </c>
      <c r="B4" s="6" t="n">
        <v>26848</v>
      </c>
      <c r="C4" s="6" t="n">
        <v>22656</v>
      </c>
      <c r="D4" s="6" t="n">
        <v>13497</v>
      </c>
    </row>
    <row r="5" spans="1:4">
      <c r="A5" s="4" t="s">
        <v>80</v>
      </c>
    </row>
    <row r="6" spans="1:4">
      <c r="A6" s="3" t="s">
        <v>1004</v>
      </c>
    </row>
    <row r="7" spans="1:4">
      <c r="A7" s="4" t="s">
        <v>1005</v>
      </c>
      <c r="B7" s="5" t="n">
        <v>5345</v>
      </c>
      <c r="C7" s="5" t="n">
        <v>4360</v>
      </c>
      <c r="D7" s="5" t="n">
        <v>4279</v>
      </c>
    </row>
    <row r="8" spans="1:4">
      <c r="A8" s="4" t="s">
        <v>1006</v>
      </c>
    </row>
    <row r="9" spans="1:4">
      <c r="A9" s="3" t="s">
        <v>1004</v>
      </c>
    </row>
    <row r="10" spans="1:4">
      <c r="A10" s="4" t="s">
        <v>1005</v>
      </c>
      <c r="B10" s="5" t="n">
        <v>9369</v>
      </c>
      <c r="C10" s="5" t="n">
        <v>11020</v>
      </c>
      <c r="D10" s="5" t="n">
        <v>7528</v>
      </c>
    </row>
    <row r="11" spans="1:4">
      <c r="A11" s="4" t="s">
        <v>1007</v>
      </c>
    </row>
    <row r="12" spans="1:4">
      <c r="A12" s="3" t="s">
        <v>1004</v>
      </c>
    </row>
    <row r="13" spans="1:4">
      <c r="A13" s="4" t="s">
        <v>1005</v>
      </c>
      <c r="B13" s="6" t="n">
        <v>12134</v>
      </c>
      <c r="C13" s="6" t="n">
        <v>7276</v>
      </c>
      <c r="D13" s="6" t="n">
        <v>16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08</v>
      </c>
      <c r="B1" s="2" t="s">
        <v>1</v>
      </c>
    </row>
    <row r="2" spans="1:4">
      <c r="B2" s="2" t="s">
        <v>2</v>
      </c>
      <c r="C2" s="2" t="s">
        <v>32</v>
      </c>
      <c r="D2" s="2" t="s">
        <v>83</v>
      </c>
    </row>
    <row r="3" spans="1:4">
      <c r="A3" s="3" t="s">
        <v>411</v>
      </c>
    </row>
    <row r="4" spans="1:4">
      <c r="A4" s="4" t="s">
        <v>1009</v>
      </c>
      <c r="B4" s="4" t="s">
        <v>1010</v>
      </c>
      <c r="C4" s="4" t="s">
        <v>1010</v>
      </c>
      <c r="D4" s="4" t="s">
        <v>1010</v>
      </c>
    </row>
    <row r="5" spans="1:4">
      <c r="A5" s="4" t="s">
        <v>1011</v>
      </c>
      <c r="B5" s="4" t="s">
        <v>1012</v>
      </c>
      <c r="C5" s="4" t="s">
        <v>1013</v>
      </c>
      <c r="D5" s="4" t="s">
        <v>1014</v>
      </c>
    </row>
    <row r="6" spans="1:4">
      <c r="A6" s="4" t="s">
        <v>1015</v>
      </c>
      <c r="B6" s="4" t="s">
        <v>1016</v>
      </c>
      <c r="C6" s="4" t="s">
        <v>1017</v>
      </c>
      <c r="D6" s="4" t="s">
        <v>1018</v>
      </c>
    </row>
    <row r="7" spans="1:4">
      <c r="A7" s="4" t="s">
        <v>1019</v>
      </c>
      <c r="B7" s="4" t="s">
        <v>1020</v>
      </c>
      <c r="C7" s="4" t="s">
        <v>1021</v>
      </c>
      <c r="D7" s="4" t="s">
        <v>1022</v>
      </c>
    </row>
    <row r="8" spans="1:4">
      <c r="A8" s="4" t="s">
        <v>1023</v>
      </c>
      <c r="B8" s="8" t="n">
        <v>26.52</v>
      </c>
      <c r="C8" s="8" t="n">
        <v>26.18</v>
      </c>
      <c r="D8" s="8" t="n">
        <v>30.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24</v>
      </c>
      <c r="B1" s="2" t="s">
        <v>1</v>
      </c>
    </row>
    <row r="2" spans="1:5">
      <c r="B2" s="2" t="s">
        <v>2</v>
      </c>
      <c r="C2" s="2" t="s">
        <v>32</v>
      </c>
      <c r="D2" s="2" t="s">
        <v>83</v>
      </c>
      <c r="E2" s="2" t="s">
        <v>592</v>
      </c>
    </row>
    <row r="3" spans="1:5">
      <c r="A3" s="4" t="s">
        <v>1025</v>
      </c>
    </row>
    <row r="4" spans="1:5">
      <c r="A4" s="3" t="s">
        <v>411</v>
      </c>
    </row>
    <row r="5" spans="1:5">
      <c r="A5" s="4" t="s">
        <v>1026</v>
      </c>
      <c r="B5" s="6" t="n">
        <v>0</v>
      </c>
      <c r="C5" s="6" t="n">
        <v>0</v>
      </c>
    </row>
    <row r="6" spans="1:5">
      <c r="A6" s="4" t="s">
        <v>498</v>
      </c>
    </row>
    <row r="7" spans="1:5">
      <c r="A7" s="3" t="s">
        <v>411</v>
      </c>
    </row>
    <row r="8" spans="1:5">
      <c r="A8" s="4" t="s">
        <v>1027</v>
      </c>
      <c r="B8" s="5" t="n">
        <v>0</v>
      </c>
    </row>
    <row r="9" spans="1:5">
      <c r="A9" s="3" t="s">
        <v>1028</v>
      </c>
    </row>
    <row r="10" spans="1:5">
      <c r="A10" s="4" t="s">
        <v>1029</v>
      </c>
      <c r="B10" s="5" t="n">
        <v>612946</v>
      </c>
      <c r="C10" s="5" t="n">
        <v>640779</v>
      </c>
      <c r="D10" s="5" t="n">
        <v>801479</v>
      </c>
    </row>
    <row r="11" spans="1:5">
      <c r="A11" s="4" t="s">
        <v>1030</v>
      </c>
      <c r="B11" s="5" t="n">
        <v>-126634</v>
      </c>
      <c r="C11" s="5" t="n">
        <v>-27833</v>
      </c>
      <c r="D11" s="5" t="n">
        <v>-160700</v>
      </c>
    </row>
    <row r="12" spans="1:5">
      <c r="A12" s="4" t="s">
        <v>1031</v>
      </c>
      <c r="B12" s="5" t="n">
        <v>0</v>
      </c>
      <c r="C12" s="5" t="n">
        <v>0</v>
      </c>
      <c r="D12" s="5" t="n">
        <v>0</v>
      </c>
    </row>
    <row r="13" spans="1:5">
      <c r="A13" s="4" t="s">
        <v>1032</v>
      </c>
      <c r="B13" s="5" t="n">
        <v>486312</v>
      </c>
      <c r="C13" s="5" t="n">
        <v>612946</v>
      </c>
      <c r="D13" s="5" t="n">
        <v>640779</v>
      </c>
      <c r="E13" s="5" t="n">
        <v>801479</v>
      </c>
    </row>
    <row r="14" spans="1:5">
      <c r="A14" s="4" t="s">
        <v>1033</v>
      </c>
      <c r="B14" s="5" t="n">
        <v>486312</v>
      </c>
      <c r="C14" s="5" t="n">
        <v>612946</v>
      </c>
      <c r="D14" s="5" t="n">
        <v>640779</v>
      </c>
    </row>
    <row r="15" spans="1:5">
      <c r="A15" s="4" t="s">
        <v>1034</v>
      </c>
      <c r="B15" s="5" t="n">
        <v>486312</v>
      </c>
    </row>
    <row r="16" spans="1:5">
      <c r="A16" s="3" t="s">
        <v>1035</v>
      </c>
    </row>
    <row r="17" spans="1:5">
      <c r="A17" s="4" t="s">
        <v>1036</v>
      </c>
      <c r="B17" s="8" t="n">
        <v>10.62</v>
      </c>
      <c r="C17" s="8" t="n">
        <v>10.59</v>
      </c>
      <c r="D17" s="8" t="n">
        <v>10.53</v>
      </c>
    </row>
    <row r="18" spans="1:5">
      <c r="A18" s="4" t="s">
        <v>1030</v>
      </c>
      <c r="B18" s="9" t="n">
        <v>10.17</v>
      </c>
      <c r="C18" s="5" t="n">
        <v>10</v>
      </c>
      <c r="D18" s="9" t="n">
        <v>10.28</v>
      </c>
    </row>
    <row r="19" spans="1:5">
      <c r="A19" s="4" t="s">
        <v>1031</v>
      </c>
      <c r="B19" s="5" t="n">
        <v>0</v>
      </c>
      <c r="C19" s="5" t="n">
        <v>0</v>
      </c>
      <c r="D19" s="5" t="n">
        <v>0</v>
      </c>
    </row>
    <row r="20" spans="1:5">
      <c r="A20" s="4" t="s">
        <v>1037</v>
      </c>
      <c r="B20" s="9" t="n">
        <v>10.73</v>
      </c>
      <c r="C20" s="9" t="n">
        <v>10.62</v>
      </c>
      <c r="D20" s="9" t="n">
        <v>10.59</v>
      </c>
      <c r="E20" s="8" t="n">
        <v>10.53</v>
      </c>
    </row>
    <row r="21" spans="1:5">
      <c r="A21" s="4" t="s">
        <v>1038</v>
      </c>
      <c r="B21" s="9" t="n">
        <v>10.73</v>
      </c>
      <c r="C21" s="8" t="n">
        <v>10.62</v>
      </c>
      <c r="D21" s="8" t="n">
        <v>10.59</v>
      </c>
    </row>
    <row r="22" spans="1:5">
      <c r="A22" s="4" t="s">
        <v>1039</v>
      </c>
      <c r="B22" s="8" t="n">
        <v>10.73</v>
      </c>
    </row>
    <row r="23" spans="1:5">
      <c r="A23" s="4" t="s">
        <v>1040</v>
      </c>
      <c r="B23" s="4" t="s">
        <v>1041</v>
      </c>
      <c r="C23" s="4" t="s">
        <v>1042</v>
      </c>
      <c r="D23" s="4" t="s">
        <v>1043</v>
      </c>
      <c r="E23" s="4" t="s">
        <v>1044</v>
      </c>
    </row>
    <row r="24" spans="1:5">
      <c r="A24" s="4" t="s">
        <v>1045</v>
      </c>
      <c r="B24" s="4" t="s">
        <v>1046</v>
      </c>
      <c r="C24" s="4" t="s">
        <v>1042</v>
      </c>
      <c r="D24" s="4" t="s">
        <v>1043</v>
      </c>
    </row>
    <row r="25" spans="1:5">
      <c r="A25" s="4" t="s">
        <v>1047</v>
      </c>
      <c r="B25" s="4" t="s">
        <v>1041</v>
      </c>
    </row>
    <row r="26" spans="1:5">
      <c r="A26" s="4" t="s">
        <v>871</v>
      </c>
    </row>
    <row r="27" spans="1:5">
      <c r="A27" s="3" t="s">
        <v>1028</v>
      </c>
    </row>
    <row r="28" spans="1:5">
      <c r="A28" s="4" t="s">
        <v>1029</v>
      </c>
      <c r="B28" s="5" t="n">
        <v>5970625</v>
      </c>
      <c r="C28" s="5" t="n">
        <v>4256375</v>
      </c>
      <c r="D28" s="5" t="n">
        <v>2401875</v>
      </c>
    </row>
    <row r="29" spans="1:5">
      <c r="A29" s="4" t="s">
        <v>1048</v>
      </c>
      <c r="B29" s="5" t="n">
        <v>1638075</v>
      </c>
      <c r="C29" s="5" t="n">
        <v>1792000</v>
      </c>
      <c r="D29" s="5" t="n">
        <v>1899500</v>
      </c>
    </row>
    <row r="30" spans="1:5">
      <c r="A30" s="4" t="s">
        <v>1030</v>
      </c>
      <c r="B30" s="5" t="n">
        <v>-462500</v>
      </c>
      <c r="C30" s="5" t="n">
        <v>-11250</v>
      </c>
      <c r="D30" s="5" t="n">
        <v>-30000</v>
      </c>
    </row>
    <row r="31" spans="1:5">
      <c r="A31" s="4" t="s">
        <v>1031</v>
      </c>
      <c r="B31" s="5" t="n">
        <v>-263425</v>
      </c>
      <c r="C31" s="5" t="n">
        <v>-66500</v>
      </c>
      <c r="D31" s="5" t="n">
        <v>-15000</v>
      </c>
    </row>
    <row r="32" spans="1:5">
      <c r="A32" s="4" t="s">
        <v>1032</v>
      </c>
      <c r="B32" s="5" t="n">
        <v>6882775</v>
      </c>
      <c r="C32" s="5" t="n">
        <v>5970625</v>
      </c>
      <c r="D32" s="5" t="n">
        <v>4256375</v>
      </c>
      <c r="E32" s="5" t="n">
        <v>2401875</v>
      </c>
    </row>
    <row r="33" spans="1:5">
      <c r="A33" s="4" t="s">
        <v>1033</v>
      </c>
      <c r="B33" s="5" t="n">
        <v>2958875</v>
      </c>
      <c r="C33" s="5" t="n">
        <v>2271375</v>
      </c>
      <c r="D33" s="5" t="n">
        <v>1136250</v>
      </c>
    </row>
    <row r="34" spans="1:5">
      <c r="A34" s="4" t="s">
        <v>1034</v>
      </c>
      <c r="B34" s="5" t="n">
        <v>6882775</v>
      </c>
    </row>
    <row r="35" spans="1:5">
      <c r="A35" s="3" t="s">
        <v>1035</v>
      </c>
    </row>
    <row r="36" spans="1:5">
      <c r="A36" s="4" t="s">
        <v>1036</v>
      </c>
      <c r="B36" s="8" t="n">
        <v>27.37</v>
      </c>
      <c r="C36" s="8" t="n">
        <v>27.89</v>
      </c>
      <c r="D36" s="8" t="n">
        <v>25.97</v>
      </c>
    </row>
    <row r="37" spans="1:5">
      <c r="A37" s="4" t="s">
        <v>1048</v>
      </c>
      <c r="B37" s="9" t="n">
        <v>26.52</v>
      </c>
      <c r="C37" s="9" t="n">
        <v>26.18</v>
      </c>
      <c r="D37" s="9" t="n">
        <v>30.28</v>
      </c>
    </row>
    <row r="38" spans="1:5">
      <c r="A38" s="4" t="s">
        <v>1030</v>
      </c>
      <c r="B38" s="9" t="n">
        <v>25.65</v>
      </c>
      <c r="C38" s="9" t="n">
        <v>25.86</v>
      </c>
      <c r="D38" s="9" t="n">
        <v>25.79</v>
      </c>
    </row>
    <row r="39" spans="1:5">
      <c r="A39" s="4" t="s">
        <v>1031</v>
      </c>
      <c r="B39" s="9" t="n">
        <v>27.71</v>
      </c>
      <c r="C39" s="9" t="n">
        <v>28.74</v>
      </c>
      <c r="D39" s="9" t="n">
        <v>26.38</v>
      </c>
    </row>
    <row r="40" spans="1:5">
      <c r="A40" s="4" t="s">
        <v>1037</v>
      </c>
      <c r="B40" s="9" t="n">
        <v>27.27</v>
      </c>
      <c r="C40" s="9" t="n">
        <v>27.37</v>
      </c>
      <c r="D40" s="9" t="n">
        <v>27.89</v>
      </c>
      <c r="E40" s="8" t="n">
        <v>25.97</v>
      </c>
    </row>
    <row r="41" spans="1:5">
      <c r="A41" s="4" t="s">
        <v>1038</v>
      </c>
      <c r="B41" s="9" t="n">
        <v>27.58</v>
      </c>
      <c r="C41" s="8" t="n">
        <v>27.23</v>
      </c>
      <c r="D41" s="8" t="n">
        <v>26.22</v>
      </c>
    </row>
    <row r="42" spans="1:5">
      <c r="A42" s="4" t="s">
        <v>1039</v>
      </c>
      <c r="B42" s="8" t="n">
        <v>27.27</v>
      </c>
    </row>
    <row r="43" spans="1:5">
      <c r="A43" s="4" t="s">
        <v>1040</v>
      </c>
      <c r="B43" s="4" t="s">
        <v>1049</v>
      </c>
      <c r="C43" s="4" t="s">
        <v>1050</v>
      </c>
      <c r="D43" s="4" t="s">
        <v>1051</v>
      </c>
      <c r="E43" s="4" t="s">
        <v>1052</v>
      </c>
    </row>
    <row r="44" spans="1:5">
      <c r="A44" s="4" t="s">
        <v>1053</v>
      </c>
      <c r="B44" s="4" t="s">
        <v>564</v>
      </c>
      <c r="C44" s="4" t="s">
        <v>564</v>
      </c>
      <c r="D44" s="4" t="s">
        <v>564</v>
      </c>
    </row>
    <row r="45" spans="1:5">
      <c r="A45" s="4" t="s">
        <v>1045</v>
      </c>
      <c r="B45" s="4" t="s">
        <v>1054</v>
      </c>
      <c r="C45" s="4" t="s">
        <v>1055</v>
      </c>
      <c r="D45" s="4" t="s">
        <v>1056</v>
      </c>
    </row>
    <row r="46" spans="1:5">
      <c r="A46" s="4" t="s">
        <v>1047</v>
      </c>
      <c r="B46" s="4" t="s">
        <v>1049</v>
      </c>
    </row>
    <row r="47" spans="1:5">
      <c r="A47" s="4" t="s">
        <v>1007</v>
      </c>
    </row>
    <row r="48" spans="1:5">
      <c r="A48" s="3" t="s">
        <v>411</v>
      </c>
    </row>
    <row r="49" spans="1:5">
      <c r="A49" s="4" t="s">
        <v>1057</v>
      </c>
      <c r="B49" s="5" t="n">
        <v>1095716</v>
      </c>
      <c r="C49" s="5" t="n">
        <v>521369</v>
      </c>
      <c r="D49" s="5" t="n">
        <v>294880</v>
      </c>
      <c r="E49" s="5" t="n">
        <v>85288</v>
      </c>
    </row>
    <row r="50" spans="1:5">
      <c r="A50" s="4" t="s">
        <v>1058</v>
      </c>
      <c r="B50" s="8" t="n">
        <v>25.56</v>
      </c>
      <c r="C50" s="8" t="n">
        <v>24.89</v>
      </c>
      <c r="D50" s="8" t="n">
        <v>30.87</v>
      </c>
      <c r="E50" s="8" t="n">
        <v>31.49</v>
      </c>
    </row>
    <row r="51" spans="1:5">
      <c r="A51" s="3" t="s">
        <v>1028</v>
      </c>
    </row>
    <row r="52" spans="1:5">
      <c r="A52" s="4" t="s">
        <v>1048</v>
      </c>
      <c r="B52" s="5" t="n">
        <v>762425</v>
      </c>
      <c r="C52" s="5" t="n">
        <v>360820</v>
      </c>
      <c r="D52" s="5" t="n">
        <v>247720</v>
      </c>
    </row>
    <row r="53" spans="1:5">
      <c r="A53" s="4" t="s">
        <v>1048</v>
      </c>
      <c r="B53" s="8" t="n">
        <v>25.86</v>
      </c>
      <c r="C53" s="8" t="n">
        <v>22.44</v>
      </c>
      <c r="D53" s="8" t="n">
        <v>30.97</v>
      </c>
    </row>
    <row r="54" spans="1:5">
      <c r="A54" s="4" t="s">
        <v>1059</v>
      </c>
      <c r="B54" s="5" t="n">
        <v>-172978</v>
      </c>
      <c r="C54" s="5" t="n">
        <v>-134331</v>
      </c>
      <c r="D54" s="5" t="n">
        <v>-38128</v>
      </c>
    </row>
    <row r="55" spans="1:5">
      <c r="A55" s="4" t="s">
        <v>1060</v>
      </c>
      <c r="B55" s="8" t="n">
        <v>24.99</v>
      </c>
      <c r="C55" s="8" t="n">
        <v>31.43</v>
      </c>
      <c r="D55" s="8" t="n">
        <v>32.84</v>
      </c>
    </row>
    <row r="56" spans="1:5">
      <c r="A56" s="4" t="s">
        <v>1061</v>
      </c>
      <c r="B56" s="5" t="n">
        <v>-15100</v>
      </c>
      <c r="C56" s="5" t="n">
        <v>0</v>
      </c>
      <c r="D56" s="5" t="n">
        <v>0</v>
      </c>
    </row>
    <row r="57" spans="1:5">
      <c r="A57" s="3" t="s">
        <v>1035</v>
      </c>
    </row>
    <row r="58" spans="1:5">
      <c r="A58" s="4" t="s">
        <v>1031</v>
      </c>
      <c r="B58" s="8" t="n">
        <v>24.18</v>
      </c>
      <c r="C58" s="6" t="n">
        <v>0</v>
      </c>
      <c r="D58" s="6" t="n">
        <v>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83</v>
      </c>
    </row>
    <row r="3" spans="1:4">
      <c r="A3" s="4" t="s">
        <v>1025</v>
      </c>
    </row>
    <row r="4" spans="1:4">
      <c r="A4" s="3" t="s">
        <v>411</v>
      </c>
    </row>
    <row r="5" spans="1:4">
      <c r="A5" s="4" t="s">
        <v>1063</v>
      </c>
      <c r="B5" s="4" t="s">
        <v>1064</v>
      </c>
    </row>
    <row r="6" spans="1:4">
      <c r="A6" s="4" t="s">
        <v>1026</v>
      </c>
      <c r="B6" s="6" t="n">
        <v>0</v>
      </c>
      <c r="C6" s="6" t="n">
        <v>0</v>
      </c>
    </row>
    <row r="7" spans="1:4">
      <c r="A7" s="4" t="s">
        <v>498</v>
      </c>
    </row>
    <row r="8" spans="1:4">
      <c r="A8" s="3" t="s">
        <v>1065</v>
      </c>
    </row>
    <row r="9" spans="1:4">
      <c r="A9" s="4" t="s">
        <v>1031</v>
      </c>
      <c r="B9" s="6" t="n">
        <v>0</v>
      </c>
      <c r="C9" s="6" t="n">
        <v>0</v>
      </c>
      <c r="D9" s="6" t="n">
        <v>0</v>
      </c>
    </row>
    <row r="10" spans="1:4">
      <c r="A10" s="4" t="s">
        <v>1066</v>
      </c>
      <c r="B10" s="5" t="n">
        <v>32719</v>
      </c>
      <c r="C10" s="5" t="n">
        <v>32719</v>
      </c>
    </row>
    <row r="11" spans="1:4">
      <c r="A11" s="4" t="s">
        <v>957</v>
      </c>
    </row>
    <row r="12" spans="1:4">
      <c r="A12" s="3" t="s">
        <v>411</v>
      </c>
    </row>
    <row r="13" spans="1:4">
      <c r="A13" s="4" t="s">
        <v>1063</v>
      </c>
      <c r="B13" s="4" t="s">
        <v>550</v>
      </c>
    </row>
    <row r="14" spans="1:4">
      <c r="A14" s="4" t="s">
        <v>871</v>
      </c>
    </row>
    <row r="15" spans="1:4">
      <c r="A15" s="3" t="s">
        <v>411</v>
      </c>
    </row>
    <row r="16" spans="1:4">
      <c r="A16" s="4" t="s">
        <v>1048</v>
      </c>
      <c r="B16" s="5" t="n">
        <v>1638075</v>
      </c>
      <c r="C16" s="5" t="n">
        <v>1792000</v>
      </c>
      <c r="D16" s="5" t="n">
        <v>1899500</v>
      </c>
    </row>
    <row r="17" spans="1:4">
      <c r="A17" s="3" t="s">
        <v>1065</v>
      </c>
    </row>
    <row r="18" spans="1:4">
      <c r="A18" s="4" t="s">
        <v>1031</v>
      </c>
      <c r="B18" s="8" t="n">
        <v>27.71</v>
      </c>
      <c r="C18" s="8" t="n">
        <v>28.74</v>
      </c>
      <c r="D18" s="8" t="n">
        <v>26.38</v>
      </c>
    </row>
    <row r="19" spans="1:4">
      <c r="A19" s="4" t="s">
        <v>1007</v>
      </c>
    </row>
    <row r="20" spans="1:4">
      <c r="A20" s="3" t="s">
        <v>411</v>
      </c>
    </row>
    <row r="21" spans="1:4">
      <c r="A21" s="4" t="s">
        <v>1048</v>
      </c>
      <c r="B21" s="5" t="n">
        <v>762425</v>
      </c>
      <c r="C21" s="5" t="n">
        <v>360820</v>
      </c>
      <c r="D21" s="5" t="n">
        <v>247720</v>
      </c>
    </row>
    <row r="22" spans="1:4">
      <c r="A22" s="3" t="s">
        <v>1067</v>
      </c>
    </row>
    <row r="23" spans="1:4">
      <c r="A23" s="4" t="s">
        <v>1068</v>
      </c>
      <c r="B23" s="5" t="n">
        <v>521369</v>
      </c>
      <c r="C23" s="5" t="n">
        <v>294880</v>
      </c>
      <c r="D23" s="5" t="n">
        <v>85288</v>
      </c>
    </row>
    <row r="24" spans="1:4">
      <c r="A24" s="4" t="s">
        <v>1069</v>
      </c>
      <c r="B24" s="5" t="n">
        <v>172978</v>
      </c>
      <c r="C24" s="5" t="n">
        <v>134331</v>
      </c>
      <c r="D24" s="5" t="n">
        <v>38128</v>
      </c>
    </row>
    <row r="25" spans="1:4">
      <c r="A25" s="4" t="s">
        <v>1060</v>
      </c>
      <c r="B25" s="8" t="n">
        <v>24.99</v>
      </c>
      <c r="C25" s="8" t="n">
        <v>31.43</v>
      </c>
      <c r="D25" s="8" t="n">
        <v>32.84</v>
      </c>
    </row>
    <row r="26" spans="1:4">
      <c r="A26" s="4" t="s">
        <v>1031</v>
      </c>
      <c r="B26" s="5" t="n">
        <v>15100</v>
      </c>
      <c r="C26" s="5" t="n">
        <v>0</v>
      </c>
      <c r="D26" s="5" t="n">
        <v>0</v>
      </c>
    </row>
    <row r="27" spans="1:4">
      <c r="A27" s="4" t="s">
        <v>1070</v>
      </c>
      <c r="B27" s="5" t="n">
        <v>1095716</v>
      </c>
      <c r="C27" s="5" t="n">
        <v>521369</v>
      </c>
      <c r="D27" s="5" t="n">
        <v>294880</v>
      </c>
    </row>
    <row r="28" spans="1:4">
      <c r="A28" s="3" t="s">
        <v>1065</v>
      </c>
    </row>
    <row r="29" spans="1:4">
      <c r="A29" s="4" t="s">
        <v>1071</v>
      </c>
      <c r="B29" s="8" t="n">
        <v>24.89</v>
      </c>
      <c r="C29" s="8" t="n">
        <v>30.87</v>
      </c>
      <c r="D29" s="8" t="n">
        <v>31.49</v>
      </c>
    </row>
    <row r="30" spans="1:4">
      <c r="A30" s="4" t="s">
        <v>1048</v>
      </c>
      <c r="B30" s="9" t="n">
        <v>25.86</v>
      </c>
      <c r="C30" s="9" t="n">
        <v>22.44</v>
      </c>
      <c r="D30" s="9" t="n">
        <v>30.97</v>
      </c>
    </row>
    <row r="31" spans="1:4">
      <c r="A31" s="4" t="s">
        <v>1031</v>
      </c>
      <c r="B31" s="9" t="n">
        <v>24.18</v>
      </c>
      <c r="C31" s="5" t="n">
        <v>0</v>
      </c>
      <c r="D31" s="5" t="n">
        <v>0</v>
      </c>
    </row>
    <row r="32" spans="1:4">
      <c r="A32" s="4" t="s">
        <v>1072</v>
      </c>
      <c r="B32" s="8" t="n">
        <v>25.56</v>
      </c>
      <c r="C32" s="8" t="n">
        <v>24.89</v>
      </c>
      <c r="D32" s="8" t="n">
        <v>30.87</v>
      </c>
    </row>
    <row r="33" spans="1:4">
      <c r="A33" s="4" t="s">
        <v>1073</v>
      </c>
    </row>
    <row r="34" spans="1:4">
      <c r="A34" s="3" t="s">
        <v>1067</v>
      </c>
    </row>
    <row r="35" spans="1:4">
      <c r="A35" s="4" t="s">
        <v>1068</v>
      </c>
      <c r="B35" s="5" t="n">
        <v>564880</v>
      </c>
      <c r="C35" s="5" t="n">
        <v>403375</v>
      </c>
      <c r="D35" s="5" t="n">
        <v>275522</v>
      </c>
    </row>
    <row r="36" spans="1:4">
      <c r="A36" s="4" t="s">
        <v>1048</v>
      </c>
      <c r="B36" s="5" t="n">
        <v>319940</v>
      </c>
      <c r="C36" s="5" t="n">
        <v>284854</v>
      </c>
      <c r="D36" s="5" t="n">
        <v>266360</v>
      </c>
    </row>
    <row r="37" spans="1:4">
      <c r="A37" s="4" t="s">
        <v>1069</v>
      </c>
      <c r="B37" s="5" t="n">
        <v>-217171</v>
      </c>
      <c r="C37" s="5" t="n">
        <v>-116349</v>
      </c>
      <c r="D37" s="5" t="n">
        <v>-137007</v>
      </c>
    </row>
    <row r="38" spans="1:4">
      <c r="A38" s="4" t="s">
        <v>1060</v>
      </c>
      <c r="B38" s="8" t="n">
        <v>23.15</v>
      </c>
      <c r="C38" s="8" t="n">
        <v>25.24</v>
      </c>
      <c r="D38" s="8" t="n">
        <v>25.83</v>
      </c>
    </row>
    <row r="39" spans="1:4">
      <c r="A39" s="4" t="s">
        <v>1031</v>
      </c>
      <c r="B39" s="5" t="n">
        <v>-24875</v>
      </c>
      <c r="C39" s="5" t="n">
        <v>-7000</v>
      </c>
      <c r="D39" s="5" t="n">
        <v>-1500</v>
      </c>
    </row>
    <row r="40" spans="1:4">
      <c r="A40" s="4" t="s">
        <v>1070</v>
      </c>
      <c r="B40" s="5" t="n">
        <v>642774</v>
      </c>
      <c r="C40" s="5" t="n">
        <v>564880</v>
      </c>
      <c r="D40" s="5" t="n">
        <v>403375</v>
      </c>
    </row>
    <row r="41" spans="1:4">
      <c r="A41" s="3" t="s">
        <v>1065</v>
      </c>
    </row>
    <row r="42" spans="1:4">
      <c r="A42" s="4" t="s">
        <v>1071</v>
      </c>
      <c r="B42" s="8" t="n">
        <v>22.47</v>
      </c>
      <c r="C42" s="8" t="n">
        <v>25.06</v>
      </c>
      <c r="D42" s="8" t="n">
        <v>26.56</v>
      </c>
    </row>
    <row r="43" spans="1:4">
      <c r="A43" s="4" t="s">
        <v>1048</v>
      </c>
      <c r="B43" s="9" t="n">
        <v>20.97</v>
      </c>
      <c r="C43" s="9" t="n">
        <v>19.95</v>
      </c>
      <c r="D43" s="9" t="n">
        <v>23.92</v>
      </c>
    </row>
    <row r="44" spans="1:4">
      <c r="A44" s="4" t="s">
        <v>1031</v>
      </c>
      <c r="B44" s="9" t="n">
        <v>21.23</v>
      </c>
      <c r="C44" s="9" t="n">
        <v>23.2</v>
      </c>
      <c r="D44" s="9" t="n">
        <v>26.74</v>
      </c>
    </row>
    <row r="45" spans="1:4">
      <c r="A45" s="4" t="s">
        <v>1072</v>
      </c>
      <c r="B45" s="8" t="n">
        <v>21.54</v>
      </c>
      <c r="C45" s="8" t="n">
        <v>22.47</v>
      </c>
      <c r="D45" s="8" t="n">
        <v>25.06</v>
      </c>
    </row>
    <row r="46" spans="1:4">
      <c r="A46" s="4" t="s">
        <v>1074</v>
      </c>
    </row>
    <row r="47" spans="1:4">
      <c r="A47" s="3" t="s">
        <v>411</v>
      </c>
    </row>
    <row r="48" spans="1:4">
      <c r="A48" s="4" t="s">
        <v>1063</v>
      </c>
      <c r="B48" s="4" t="s">
        <v>1064</v>
      </c>
    </row>
    <row r="49" spans="1:4">
      <c r="A49" s="4" t="s">
        <v>1026</v>
      </c>
      <c r="B49" s="6" t="n">
        <v>6662</v>
      </c>
      <c r="C49" s="6" t="n">
        <v>5855</v>
      </c>
    </row>
    <row r="50" spans="1:4">
      <c r="A50" s="4" t="s">
        <v>1075</v>
      </c>
      <c r="B50" s="4" t="s">
        <v>1064</v>
      </c>
    </row>
    <row r="51" spans="1:4">
      <c r="A51" s="3" t="s">
        <v>1065</v>
      </c>
    </row>
    <row r="52" spans="1:4">
      <c r="A52" s="4" t="s">
        <v>1071</v>
      </c>
      <c r="B52" s="6" t="n">
        <v>12693000</v>
      </c>
    </row>
    <row r="53" spans="1:4">
      <c r="A53" s="4" t="s">
        <v>1072</v>
      </c>
      <c r="B53" s="6" t="n">
        <v>13845000</v>
      </c>
      <c r="C53" s="6" t="n">
        <v>1269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2</v>
      </c>
      <c r="C2" s="2" t="s">
        <v>32</v>
      </c>
      <c r="D2" s="2" t="s">
        <v>83</v>
      </c>
      <c r="E2" s="2" t="s">
        <v>592</v>
      </c>
    </row>
    <row r="3" spans="1:5">
      <c r="A3" s="4" t="s">
        <v>1073</v>
      </c>
    </row>
    <row r="4" spans="1:5">
      <c r="A4" s="3" t="s">
        <v>411</v>
      </c>
    </row>
    <row r="5" spans="1:5">
      <c r="A5" s="4" t="s">
        <v>1058</v>
      </c>
      <c r="B5" s="8" t="n">
        <v>21.54</v>
      </c>
      <c r="C5" s="8" t="n">
        <v>22.47</v>
      </c>
      <c r="D5" s="8" t="n">
        <v>25.06</v>
      </c>
      <c r="E5" s="8" t="n">
        <v>26.56</v>
      </c>
    </row>
    <row r="6" spans="1:5">
      <c r="A6" s="4" t="s">
        <v>1025</v>
      </c>
    </row>
    <row r="7" spans="1:5">
      <c r="A7" s="3" t="s">
        <v>411</v>
      </c>
    </row>
    <row r="8" spans="1:5">
      <c r="A8" s="4" t="s">
        <v>1063</v>
      </c>
      <c r="B8" s="4" t="s">
        <v>1064</v>
      </c>
    </row>
    <row r="9" spans="1:5">
      <c r="A9" s="4" t="s">
        <v>1077</v>
      </c>
      <c r="B9" s="4" t="s">
        <v>564</v>
      </c>
    </row>
    <row r="10" spans="1:5">
      <c r="A10" s="4" t="s">
        <v>1078</v>
      </c>
      <c r="B10" s="6" t="n">
        <v>12016</v>
      </c>
      <c r="C10" s="6" t="n">
        <v>10577</v>
      </c>
    </row>
    <row r="11" spans="1:5">
      <c r="A11" s="4" t="s">
        <v>1079</v>
      </c>
      <c r="B11" s="5" t="n">
        <v>2301</v>
      </c>
      <c r="C11" s="5" t="n">
        <v>461</v>
      </c>
      <c r="D11" s="6" t="n">
        <v>3452</v>
      </c>
    </row>
    <row r="12" spans="1:5">
      <c r="A12" s="4" t="s">
        <v>1026</v>
      </c>
      <c r="B12" s="6" t="n">
        <v>0</v>
      </c>
      <c r="C12" s="6" t="n">
        <v>0</v>
      </c>
    </row>
    <row r="13" spans="1:5">
      <c r="A13" s="4" t="s">
        <v>498</v>
      </c>
    </row>
    <row r="14" spans="1:5">
      <c r="A14" s="3" t="s">
        <v>411</v>
      </c>
    </row>
    <row r="15" spans="1:5">
      <c r="A15" s="4" t="s">
        <v>1080</v>
      </c>
      <c r="D15" s="6" t="n">
        <v>10</v>
      </c>
    </row>
    <row r="16" spans="1:5">
      <c r="A16" s="4" t="s">
        <v>1027</v>
      </c>
      <c r="B16" s="5" t="n">
        <v>0</v>
      </c>
    </row>
    <row r="17" spans="1:5">
      <c r="A17" s="4" t="s">
        <v>1066</v>
      </c>
      <c r="B17" s="5" t="n">
        <v>32719</v>
      </c>
      <c r="C17" s="5" t="n">
        <v>32719</v>
      </c>
    </row>
    <row r="18" spans="1:5">
      <c r="A18" s="4" t="s">
        <v>957</v>
      </c>
    </row>
    <row r="19" spans="1:5">
      <c r="A19" s="3" t="s">
        <v>411</v>
      </c>
    </row>
    <row r="20" spans="1:5">
      <c r="A20" s="4" t="s">
        <v>1081</v>
      </c>
      <c r="D20" s="4" t="s">
        <v>1082</v>
      </c>
    </row>
    <row r="21" spans="1:5">
      <c r="A21" s="4" t="s">
        <v>1063</v>
      </c>
      <c r="B21" s="4" t="s">
        <v>550</v>
      </c>
    </row>
    <row r="22" spans="1:5">
      <c r="A22" s="4" t="s">
        <v>1083</v>
      </c>
    </row>
    <row r="23" spans="1:5">
      <c r="A23" s="3" t="s">
        <v>411</v>
      </c>
    </row>
    <row r="24" spans="1:5">
      <c r="A24" s="4" t="s">
        <v>1081</v>
      </c>
      <c r="B24" s="4" t="s">
        <v>1082</v>
      </c>
    </row>
    <row r="25" spans="1:5">
      <c r="A25" s="4" t="s">
        <v>1063</v>
      </c>
      <c r="B25" s="4" t="s">
        <v>550</v>
      </c>
    </row>
    <row r="26" spans="1:5">
      <c r="A26" s="4" t="s">
        <v>1077</v>
      </c>
      <c r="B26" s="4" t="s">
        <v>564</v>
      </c>
    </row>
    <row r="27" spans="1:5">
      <c r="A27" s="4" t="s">
        <v>1084</v>
      </c>
    </row>
    <row r="28" spans="1:5">
      <c r="A28" s="3" t="s">
        <v>411</v>
      </c>
    </row>
    <row r="29" spans="1:5">
      <c r="A29" s="4" t="s">
        <v>1081</v>
      </c>
      <c r="B29" s="4" t="s">
        <v>1085</v>
      </c>
    </row>
    <row r="30" spans="1:5">
      <c r="A30" s="4" t="s">
        <v>1077</v>
      </c>
      <c r="B30" s="4" t="s">
        <v>564</v>
      </c>
    </row>
    <row r="31" spans="1:5">
      <c r="A31" s="4" t="s">
        <v>871</v>
      </c>
    </row>
    <row r="32" spans="1:5">
      <c r="A32" s="3" t="s">
        <v>411</v>
      </c>
    </row>
    <row r="33" spans="1:5">
      <c r="A33" s="4" t="s">
        <v>1086</v>
      </c>
      <c r="B33" s="5" t="n">
        <v>1638075</v>
      </c>
      <c r="C33" s="5" t="n">
        <v>1792000</v>
      </c>
      <c r="D33" s="5" t="n">
        <v>1899500</v>
      </c>
    </row>
    <row r="34" spans="1:5">
      <c r="A34" s="4" t="s">
        <v>1087</v>
      </c>
    </row>
    <row r="35" spans="1:5">
      <c r="A35" s="3" t="s">
        <v>411</v>
      </c>
    </row>
    <row r="36" spans="1:5">
      <c r="A36" s="4" t="s">
        <v>1088</v>
      </c>
      <c r="B36" s="6" t="n">
        <v>10913</v>
      </c>
      <c r="C36" s="6" t="n">
        <v>11346</v>
      </c>
    </row>
    <row r="37" spans="1:5">
      <c r="A37" s="4" t="s">
        <v>1089</v>
      </c>
      <c r="B37" s="8" t="n">
        <v>6.66</v>
      </c>
      <c r="C37" s="8" t="n">
        <v>6.33</v>
      </c>
    </row>
    <row r="38" spans="1:5">
      <c r="A38" s="4" t="s">
        <v>1078</v>
      </c>
      <c r="B38" s="6" t="n">
        <v>56656</v>
      </c>
      <c r="C38" s="6" t="n">
        <v>12</v>
      </c>
    </row>
    <row r="39" spans="1:5">
      <c r="A39" s="4" t="s">
        <v>1090</v>
      </c>
      <c r="B39" s="5" t="n">
        <v>23665</v>
      </c>
      <c r="C39" s="5" t="n">
        <v>4</v>
      </c>
    </row>
    <row r="40" spans="1:5">
      <c r="A40" s="4" t="s">
        <v>1079</v>
      </c>
      <c r="B40" s="5" t="n">
        <v>2365</v>
      </c>
      <c r="C40" s="6" t="n">
        <v>5</v>
      </c>
    </row>
    <row r="41" spans="1:5">
      <c r="A41" s="4" t="s">
        <v>1026</v>
      </c>
      <c r="B41" s="6" t="n">
        <v>21809</v>
      </c>
    </row>
    <row r="42" spans="1:5">
      <c r="A42" s="4" t="s">
        <v>1091</v>
      </c>
    </row>
    <row r="43" spans="1:5">
      <c r="A43" s="3" t="s">
        <v>411</v>
      </c>
    </row>
    <row r="44" spans="1:5">
      <c r="A44" s="4" t="s">
        <v>1058</v>
      </c>
      <c r="B44" s="8" t="n">
        <v>25.56</v>
      </c>
      <c r="C44" s="8" t="n">
        <v>24.89</v>
      </c>
      <c r="D44" s="8" t="n">
        <v>30.87</v>
      </c>
      <c r="E44" s="8" t="n">
        <v>31.49</v>
      </c>
    </row>
    <row r="45" spans="1:5">
      <c r="A45" s="4" t="s">
        <v>1086</v>
      </c>
      <c r="B45" s="5" t="n">
        <v>762425</v>
      </c>
      <c r="C45" s="5" t="n">
        <v>360820</v>
      </c>
      <c r="D45" s="5" t="n">
        <v>247720</v>
      </c>
    </row>
    <row r="46" spans="1:5">
      <c r="A46" s="4" t="s">
        <v>1092</v>
      </c>
    </row>
    <row r="47" spans="1:5">
      <c r="A47" s="3" t="s">
        <v>411</v>
      </c>
    </row>
    <row r="48" spans="1:5">
      <c r="A48" s="4" t="s">
        <v>1058</v>
      </c>
      <c r="B48" s="6" t="n">
        <v>13845000</v>
      </c>
      <c r="C48" s="6" t="n">
        <v>12693000</v>
      </c>
    </row>
    <row r="49" spans="1:5">
      <c r="A49" s="4" t="s">
        <v>1063</v>
      </c>
      <c r="B49" s="4" t="s">
        <v>1064</v>
      </c>
    </row>
    <row r="50" spans="1:5">
      <c r="A50" s="4" t="s">
        <v>1026</v>
      </c>
      <c r="B50" s="6" t="n">
        <v>6662</v>
      </c>
      <c r="C50" s="6" t="n">
        <v>58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3</v>
      </c>
      <c r="B1" s="2" t="s">
        <v>1</v>
      </c>
    </row>
    <row r="2" spans="1:6">
      <c r="B2" s="2" t="s">
        <v>2</v>
      </c>
      <c r="C2" s="2" t="s">
        <v>32</v>
      </c>
      <c r="D2" s="2" t="s">
        <v>83</v>
      </c>
      <c r="E2" s="2" t="s">
        <v>2</v>
      </c>
      <c r="F2" s="2" t="s">
        <v>32</v>
      </c>
    </row>
    <row r="3" spans="1:6">
      <c r="A3" s="4" t="s">
        <v>1094</v>
      </c>
    </row>
    <row r="4" spans="1:6">
      <c r="A4" s="3" t="s">
        <v>1095</v>
      </c>
    </row>
    <row r="5" spans="1:6">
      <c r="A5" s="4" t="s">
        <v>1096</v>
      </c>
      <c r="B5" s="6" t="n">
        <v>-4881</v>
      </c>
      <c r="C5" s="6" t="n">
        <v>0</v>
      </c>
    </row>
    <row r="6" spans="1:6">
      <c r="A6" s="3" t="s">
        <v>1097</v>
      </c>
    </row>
    <row r="7" spans="1:6">
      <c r="A7" s="4" t="s">
        <v>1098</v>
      </c>
      <c r="B7" s="5" t="n">
        <v>135508</v>
      </c>
      <c r="C7" s="5" t="n">
        <v>100011</v>
      </c>
    </row>
    <row r="8" spans="1:6">
      <c r="A8" s="4" t="s">
        <v>1099</v>
      </c>
      <c r="B8" s="5" t="n">
        <v>40572</v>
      </c>
      <c r="C8" s="5" t="n">
        <v>36359</v>
      </c>
      <c r="D8" s="6" t="n">
        <v>24298</v>
      </c>
    </row>
    <row r="9" spans="1:6">
      <c r="A9" s="4" t="s">
        <v>1100</v>
      </c>
      <c r="B9" s="5" t="n">
        <v>4336</v>
      </c>
      <c r="C9" s="5" t="n">
        <v>3096</v>
      </c>
      <c r="D9" s="5" t="n">
        <v>2974</v>
      </c>
    </row>
    <row r="10" spans="1:6">
      <c r="A10" s="4" t="s">
        <v>1101</v>
      </c>
      <c r="B10" s="5" t="n">
        <v>462</v>
      </c>
      <c r="C10" s="5" t="n">
        <v>0</v>
      </c>
    </row>
    <row r="11" spans="1:6">
      <c r="A11" s="4" t="s">
        <v>1102</v>
      </c>
      <c r="B11" s="5" t="n">
        <v>-4034</v>
      </c>
      <c r="C11" s="5" t="n">
        <v>-3449</v>
      </c>
    </row>
    <row r="12" spans="1:6">
      <c r="A12" s="4" t="s">
        <v>1103</v>
      </c>
      <c r="B12" s="5" t="n">
        <v>13268</v>
      </c>
      <c r="C12" s="5" t="n">
        <v>-509</v>
      </c>
    </row>
    <row r="13" spans="1:6">
      <c r="A13" s="4" t="s">
        <v>1104</v>
      </c>
      <c r="B13" s="5" t="n">
        <v>185231</v>
      </c>
      <c r="C13" s="5" t="n">
        <v>135508</v>
      </c>
      <c r="D13" s="5" t="n">
        <v>100011</v>
      </c>
    </row>
    <row r="14" spans="1:6">
      <c r="A14" s="3" t="s">
        <v>1105</v>
      </c>
    </row>
    <row r="15" spans="1:6">
      <c r="A15" s="4" t="s">
        <v>1106</v>
      </c>
      <c r="B15" s="5" t="n">
        <v>75367</v>
      </c>
      <c r="C15" s="5" t="n">
        <v>57502</v>
      </c>
    </row>
    <row r="16" spans="1:6">
      <c r="A16" s="4" t="s">
        <v>1107</v>
      </c>
      <c r="B16" s="5" t="n">
        <v>14019</v>
      </c>
      <c r="C16" s="5" t="n">
        <v>3995</v>
      </c>
    </row>
    <row r="17" spans="1:6">
      <c r="A17" s="4" t="s">
        <v>1108</v>
      </c>
      <c r="B17" s="5" t="n">
        <v>-4034</v>
      </c>
      <c r="C17" s="5" t="n">
        <v>-3449</v>
      </c>
    </row>
    <row r="18" spans="1:6">
      <c r="A18" s="4" t="s">
        <v>1109</v>
      </c>
      <c r="B18" s="5" t="n">
        <v>41181</v>
      </c>
      <c r="C18" s="5" t="n">
        <v>17319</v>
      </c>
    </row>
    <row r="19" spans="1:6">
      <c r="A19" s="4" t="s">
        <v>1110</v>
      </c>
      <c r="B19" s="5" t="n">
        <v>121652</v>
      </c>
      <c r="C19" s="5" t="n">
        <v>75367</v>
      </c>
      <c r="D19" s="5" t="n">
        <v>57502</v>
      </c>
    </row>
    <row r="20" spans="1:6">
      <c r="A20" s="3" t="s">
        <v>1111</v>
      </c>
    </row>
    <row r="21" spans="1:6">
      <c r="A21" s="4" t="s">
        <v>1110</v>
      </c>
      <c r="B21" s="5" t="n">
        <v>75367</v>
      </c>
      <c r="C21" s="5" t="n">
        <v>57502</v>
      </c>
      <c r="D21" s="5" t="n">
        <v>57502</v>
      </c>
      <c r="E21" s="6" t="n">
        <v>121652</v>
      </c>
      <c r="F21" s="6" t="n">
        <v>75367</v>
      </c>
    </row>
    <row r="22" spans="1:6">
      <c r="A22" s="4" t="s">
        <v>1112</v>
      </c>
      <c r="B22" s="5" t="n">
        <v>135508</v>
      </c>
      <c r="C22" s="5" t="n">
        <v>100011</v>
      </c>
      <c r="D22" s="5" t="n">
        <v>100011</v>
      </c>
      <c r="E22" s="5" t="n">
        <v>185231</v>
      </c>
      <c r="F22" s="5" t="n">
        <v>135508</v>
      </c>
    </row>
    <row r="23" spans="1:6">
      <c r="A23" s="4" t="s">
        <v>1113</v>
      </c>
      <c r="E23" s="5" t="n">
        <v>-63579</v>
      </c>
      <c r="F23" s="5" t="n">
        <v>-60141</v>
      </c>
    </row>
    <row r="24" spans="1:6">
      <c r="A24" s="4" t="s">
        <v>1114</v>
      </c>
      <c r="B24" s="5" t="n">
        <v>-4881</v>
      </c>
      <c r="C24" s="5" t="n">
        <v>0</v>
      </c>
    </row>
    <row r="25" spans="1:6">
      <c r="A25" s="4" t="s">
        <v>1115</v>
      </c>
    </row>
    <row r="26" spans="1:6">
      <c r="A26" s="3" t="s">
        <v>1095</v>
      </c>
    </row>
    <row r="27" spans="1:6">
      <c r="A27" s="4" t="s">
        <v>1096</v>
      </c>
      <c r="B27" s="5" t="n">
        <v>0</v>
      </c>
      <c r="C27" s="5" t="n">
        <v>0</v>
      </c>
    </row>
    <row r="28" spans="1:6">
      <c r="A28" s="3" t="s">
        <v>1097</v>
      </c>
    </row>
    <row r="29" spans="1:6">
      <c r="A29" s="4" t="s">
        <v>1098</v>
      </c>
      <c r="B29" s="5" t="n">
        <v>22740</v>
      </c>
      <c r="C29" s="5" t="n">
        <v>17729</v>
      </c>
    </row>
    <row r="30" spans="1:6">
      <c r="A30" s="4" t="s">
        <v>1099</v>
      </c>
      <c r="B30" s="5" t="n">
        <v>1263</v>
      </c>
      <c r="C30" s="5" t="n">
        <v>1047</v>
      </c>
      <c r="D30" s="5" t="n">
        <v>967</v>
      </c>
    </row>
    <row r="31" spans="1:6">
      <c r="A31" s="4" t="s">
        <v>1100</v>
      </c>
      <c r="B31" s="5" t="n">
        <v>688</v>
      </c>
      <c r="C31" s="5" t="n">
        <v>528</v>
      </c>
      <c r="D31" s="5" t="n">
        <v>558</v>
      </c>
    </row>
    <row r="32" spans="1:6">
      <c r="A32" s="4" t="s">
        <v>1101</v>
      </c>
      <c r="B32" s="5" t="n">
        <v>0</v>
      </c>
      <c r="C32" s="5" t="n">
        <v>2524</v>
      </c>
    </row>
    <row r="33" spans="1:6">
      <c r="A33" s="4" t="s">
        <v>1102</v>
      </c>
      <c r="B33" s="5" t="n">
        <v>-693</v>
      </c>
      <c r="C33" s="5" t="n">
        <v>-575</v>
      </c>
    </row>
    <row r="34" spans="1:6">
      <c r="A34" s="4" t="s">
        <v>1103</v>
      </c>
      <c r="B34" s="5" t="n">
        <v>-2471</v>
      </c>
      <c r="C34" s="5" t="n">
        <v>1487</v>
      </c>
    </row>
    <row r="35" spans="1:6">
      <c r="A35" s="4" t="s">
        <v>1104</v>
      </c>
      <c r="B35" s="5" t="n">
        <v>21527</v>
      </c>
      <c r="C35" s="5" t="n">
        <v>22740</v>
      </c>
      <c r="D35" s="5" t="n">
        <v>17729</v>
      </c>
    </row>
    <row r="36" spans="1:6">
      <c r="A36" s="3" t="s">
        <v>1105</v>
      </c>
    </row>
    <row r="37" spans="1:6">
      <c r="A37" s="4" t="s">
        <v>1106</v>
      </c>
      <c r="B37" s="5" t="n">
        <v>0</v>
      </c>
      <c r="C37" s="5" t="n">
        <v>0</v>
      </c>
    </row>
    <row r="38" spans="1:6">
      <c r="A38" s="4" t="s">
        <v>1107</v>
      </c>
      <c r="B38" s="5" t="n">
        <v>0</v>
      </c>
      <c r="C38" s="5" t="n">
        <v>0</v>
      </c>
    </row>
    <row r="39" spans="1:6">
      <c r="A39" s="4" t="s">
        <v>1108</v>
      </c>
      <c r="B39" s="5" t="n">
        <v>-693</v>
      </c>
      <c r="C39" s="5" t="n">
        <v>-575</v>
      </c>
    </row>
    <row r="40" spans="1:6">
      <c r="A40" s="4" t="s">
        <v>1109</v>
      </c>
      <c r="B40" s="5" t="n">
        <v>693</v>
      </c>
      <c r="C40" s="5" t="n">
        <v>575</v>
      </c>
    </row>
    <row r="41" spans="1:6">
      <c r="A41" s="4" t="s">
        <v>1110</v>
      </c>
      <c r="B41" s="5" t="n">
        <v>0</v>
      </c>
      <c r="C41" s="5" t="n">
        <v>0</v>
      </c>
      <c r="D41" s="5" t="n">
        <v>0</v>
      </c>
    </row>
    <row r="42" spans="1:6">
      <c r="A42" s="3" t="s">
        <v>1111</v>
      </c>
    </row>
    <row r="43" spans="1:6">
      <c r="A43" s="4" t="s">
        <v>1110</v>
      </c>
      <c r="B43" s="5" t="n">
        <v>0</v>
      </c>
      <c r="C43" s="5" t="n">
        <v>0</v>
      </c>
      <c r="D43" s="5" t="n">
        <v>0</v>
      </c>
      <c r="E43" s="5" t="n">
        <v>0</v>
      </c>
      <c r="F43" s="5" t="n">
        <v>0</v>
      </c>
    </row>
    <row r="44" spans="1:6">
      <c r="A44" s="4" t="s">
        <v>1112</v>
      </c>
      <c r="B44" s="5" t="n">
        <v>22740</v>
      </c>
      <c r="C44" s="5" t="n">
        <v>17729</v>
      </c>
      <c r="D44" s="6" t="n">
        <v>17729</v>
      </c>
      <c r="E44" s="5" t="n">
        <v>21527</v>
      </c>
      <c r="F44" s="5" t="n">
        <v>22740</v>
      </c>
    </row>
    <row r="45" spans="1:6">
      <c r="A45" s="4" t="s">
        <v>1113</v>
      </c>
      <c r="E45" s="6" t="n">
        <v>-21527</v>
      </c>
      <c r="F45" s="6" t="n">
        <v>-22740</v>
      </c>
    </row>
    <row r="46" spans="1:6">
      <c r="A46" s="4" t="s">
        <v>1114</v>
      </c>
      <c r="B46" s="6" t="n">
        <v>0</v>
      </c>
      <c r="C46"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116</v>
      </c>
      <c r="B1" s="2" t="s">
        <v>662</v>
      </c>
    </row>
    <row r="2" spans="1:2">
      <c r="A2" s="4" t="s">
        <v>1094</v>
      </c>
    </row>
    <row r="3" spans="1:2">
      <c r="A3" s="3" t="s">
        <v>1095</v>
      </c>
    </row>
    <row r="4" spans="1:2">
      <c r="A4" s="5" t="n">
        <v>2016</v>
      </c>
      <c r="B4" s="6" t="n">
        <v>9109</v>
      </c>
    </row>
    <row r="5" spans="1:2">
      <c r="A5" s="5" t="n">
        <v>2017</v>
      </c>
      <c r="B5" s="5" t="n">
        <v>10878</v>
      </c>
    </row>
    <row r="6" spans="1:2">
      <c r="A6" s="5" t="n">
        <v>2018</v>
      </c>
      <c r="B6" s="5" t="n">
        <v>13282</v>
      </c>
    </row>
    <row r="7" spans="1:2">
      <c r="A7" s="5" t="n">
        <v>2019</v>
      </c>
      <c r="B7" s="5" t="n">
        <v>16636</v>
      </c>
    </row>
    <row r="8" spans="1:2">
      <c r="A8" s="5" t="n">
        <v>2020</v>
      </c>
      <c r="B8" s="5" t="n">
        <v>20080</v>
      </c>
    </row>
    <row r="9" spans="1:2">
      <c r="A9" s="4" t="s">
        <v>1117</v>
      </c>
      <c r="B9" s="5" t="n">
        <v>128837</v>
      </c>
    </row>
    <row r="10" spans="1:2">
      <c r="A10" s="4" t="s">
        <v>1115</v>
      </c>
    </row>
    <row r="11" spans="1:2">
      <c r="A11" s="3" t="s">
        <v>1095</v>
      </c>
    </row>
    <row r="12" spans="1:2">
      <c r="A12" s="5" t="n">
        <v>2016</v>
      </c>
      <c r="B12" s="5" t="n">
        <v>1257</v>
      </c>
    </row>
    <row r="13" spans="1:2">
      <c r="A13" s="5" t="n">
        <v>2017</v>
      </c>
      <c r="B13" s="5" t="n">
        <v>1512</v>
      </c>
    </row>
    <row r="14" spans="1:2">
      <c r="A14" s="5" t="n">
        <v>2018</v>
      </c>
      <c r="B14" s="5" t="n">
        <v>1764</v>
      </c>
    </row>
    <row r="15" spans="1:2">
      <c r="A15" s="5" t="n">
        <v>2019</v>
      </c>
      <c r="B15" s="5" t="n">
        <v>1868</v>
      </c>
    </row>
    <row r="16" spans="1:2">
      <c r="A16" s="5" t="n">
        <v>2020</v>
      </c>
      <c r="B16" s="5" t="n">
        <v>1867</v>
      </c>
    </row>
    <row r="17" spans="1:2">
      <c r="A17" s="4" t="s">
        <v>1117</v>
      </c>
      <c r="B17" s="6" t="n">
        <v>94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83</v>
      </c>
    </row>
    <row r="3" spans="1:4">
      <c r="A3" s="4" t="s">
        <v>1094</v>
      </c>
    </row>
    <row r="4" spans="1:4">
      <c r="A4" s="3" t="s">
        <v>1095</v>
      </c>
    </row>
    <row r="5" spans="1:4">
      <c r="A5" s="4" t="s">
        <v>1099</v>
      </c>
      <c r="B5" s="6" t="n">
        <v>40572</v>
      </c>
      <c r="C5" s="6" t="n">
        <v>36359</v>
      </c>
      <c r="D5" s="6" t="n">
        <v>24298</v>
      </c>
    </row>
    <row r="6" spans="1:4">
      <c r="A6" s="4" t="s">
        <v>1100</v>
      </c>
      <c r="B6" s="5" t="n">
        <v>4336</v>
      </c>
      <c r="C6" s="5" t="n">
        <v>3096</v>
      </c>
      <c r="D6" s="5" t="n">
        <v>2974</v>
      </c>
    </row>
    <row r="7" spans="1:4">
      <c r="A7" s="4" t="s">
        <v>1119</v>
      </c>
      <c r="B7" s="5" t="n">
        <v>-5766</v>
      </c>
      <c r="C7" s="5" t="n">
        <v>-4681</v>
      </c>
      <c r="D7" s="5" t="n">
        <v>-3422</v>
      </c>
    </row>
    <row r="8" spans="1:4">
      <c r="A8" s="4" t="s">
        <v>1120</v>
      </c>
      <c r="B8" s="5" t="n">
        <v>993</v>
      </c>
      <c r="C8" s="5" t="n">
        <v>0</v>
      </c>
      <c r="D8" s="5" t="n">
        <v>0</v>
      </c>
    </row>
    <row r="9" spans="1:4">
      <c r="A9" s="4" t="s">
        <v>1121</v>
      </c>
      <c r="B9" s="5" t="n">
        <v>53</v>
      </c>
      <c r="C9" s="5" t="n">
        <v>53</v>
      </c>
      <c r="D9" s="5" t="n">
        <v>53</v>
      </c>
    </row>
    <row r="10" spans="1:4">
      <c r="A10" s="4" t="s">
        <v>1122</v>
      </c>
      <c r="B10" s="5" t="n">
        <v>452</v>
      </c>
      <c r="C10" s="5" t="n">
        <v>1043</v>
      </c>
      <c r="D10" s="5" t="n">
        <v>1228</v>
      </c>
    </row>
    <row r="11" spans="1:4">
      <c r="A11" s="4" t="s">
        <v>1123</v>
      </c>
      <c r="B11" s="5" t="n">
        <v>40640</v>
      </c>
      <c r="C11" s="5" t="n">
        <v>35870</v>
      </c>
      <c r="D11" s="5" t="n">
        <v>25131</v>
      </c>
    </row>
    <row r="12" spans="1:4">
      <c r="A12" s="4" t="s">
        <v>1115</v>
      </c>
    </row>
    <row r="13" spans="1:4">
      <c r="A13" s="3" t="s">
        <v>1095</v>
      </c>
    </row>
    <row r="14" spans="1:4">
      <c r="A14" s="4" t="s">
        <v>1099</v>
      </c>
      <c r="B14" s="5" t="n">
        <v>1263</v>
      </c>
      <c r="C14" s="5" t="n">
        <v>1047</v>
      </c>
      <c r="D14" s="5" t="n">
        <v>967</v>
      </c>
    </row>
    <row r="15" spans="1:4">
      <c r="A15" s="4" t="s">
        <v>1100</v>
      </c>
      <c r="B15" s="5" t="n">
        <v>688</v>
      </c>
      <c r="C15" s="5" t="n">
        <v>528</v>
      </c>
      <c r="D15" s="5" t="n">
        <v>558</v>
      </c>
    </row>
    <row r="16" spans="1:4">
      <c r="A16" s="4" t="s">
        <v>1119</v>
      </c>
      <c r="B16" s="5" t="n">
        <v>0</v>
      </c>
      <c r="C16" s="5" t="n">
        <v>0</v>
      </c>
      <c r="D16" s="5" t="n">
        <v>0</v>
      </c>
    </row>
    <row r="17" spans="1:4">
      <c r="A17" s="4" t="s">
        <v>1120</v>
      </c>
      <c r="B17" s="5" t="n">
        <v>0</v>
      </c>
      <c r="C17" s="5" t="n">
        <v>0</v>
      </c>
      <c r="D17" s="5" t="n">
        <v>0</v>
      </c>
    </row>
    <row r="18" spans="1:4">
      <c r="A18" s="4" t="s">
        <v>1121</v>
      </c>
      <c r="B18" s="5" t="n">
        <v>646</v>
      </c>
      <c r="C18" s="5" t="n">
        <v>541</v>
      </c>
      <c r="D18" s="5" t="n">
        <v>326</v>
      </c>
    </row>
    <row r="19" spans="1:4">
      <c r="A19" s="4" t="s">
        <v>1122</v>
      </c>
      <c r="B19" s="5" t="n">
        <v>0</v>
      </c>
      <c r="C19" s="5" t="n">
        <v>0</v>
      </c>
      <c r="D19" s="5" t="n">
        <v>0</v>
      </c>
    </row>
    <row r="20" spans="1:4">
      <c r="A20" s="4" t="s">
        <v>1123</v>
      </c>
      <c r="B20" s="6" t="n">
        <v>2597</v>
      </c>
      <c r="C20" s="6" t="n">
        <v>2116</v>
      </c>
      <c r="D20" s="6" t="n">
        <v>18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83</v>
      </c>
    </row>
    <row r="3" spans="1:4">
      <c r="A3" s="4" t="s">
        <v>1094</v>
      </c>
    </row>
    <row r="4" spans="1:4">
      <c r="A4" s="3" t="s">
        <v>1095</v>
      </c>
    </row>
    <row r="5" spans="1:4">
      <c r="A5" s="4" t="s">
        <v>1125</v>
      </c>
      <c r="B5" s="6" t="n">
        <v>462</v>
      </c>
      <c r="C5" s="6" t="n">
        <v>0</v>
      </c>
      <c r="D5" s="6" t="n">
        <v>0</v>
      </c>
    </row>
    <row r="6" spans="1:4">
      <c r="A6" s="4" t="s">
        <v>1126</v>
      </c>
      <c r="B6" s="5" t="n">
        <v>5015</v>
      </c>
      <c r="C6" s="5" t="n">
        <v>176</v>
      </c>
      <c r="D6" s="5" t="n">
        <v>-2220</v>
      </c>
    </row>
    <row r="7" spans="1:4">
      <c r="A7" s="4" t="s">
        <v>1122</v>
      </c>
      <c r="B7" s="5" t="n">
        <v>-1410</v>
      </c>
      <c r="C7" s="5" t="n">
        <v>-1096</v>
      </c>
      <c r="D7" s="5" t="n">
        <v>-1281</v>
      </c>
    </row>
    <row r="8" spans="1:4">
      <c r="A8" s="4" t="s">
        <v>1127</v>
      </c>
      <c r="B8" s="5" t="n">
        <v>4067</v>
      </c>
      <c r="C8" s="5" t="n">
        <v>-920</v>
      </c>
      <c r="D8" s="5" t="n">
        <v>-3501</v>
      </c>
    </row>
    <row r="9" spans="1:4">
      <c r="A9" s="4" t="s">
        <v>1115</v>
      </c>
    </row>
    <row r="10" spans="1:4">
      <c r="A10" s="3" t="s">
        <v>1095</v>
      </c>
    </row>
    <row r="11" spans="1:4">
      <c r="A11" s="4" t="s">
        <v>1125</v>
      </c>
      <c r="B11" s="5" t="n">
        <v>0</v>
      </c>
      <c r="C11" s="5" t="n">
        <v>2524</v>
      </c>
      <c r="D11" s="5" t="n">
        <v>1533</v>
      </c>
    </row>
    <row r="12" spans="1:4">
      <c r="A12" s="4" t="s">
        <v>1126</v>
      </c>
      <c r="B12" s="5" t="n">
        <v>-2471</v>
      </c>
      <c r="C12" s="5" t="n">
        <v>1487</v>
      </c>
      <c r="D12" s="5" t="n">
        <v>312</v>
      </c>
    </row>
    <row r="13" spans="1:4">
      <c r="A13" s="4" t="s">
        <v>1122</v>
      </c>
      <c r="B13" s="5" t="n">
        <v>-646</v>
      </c>
      <c r="C13" s="5" t="n">
        <v>-541</v>
      </c>
      <c r="D13" s="5" t="n">
        <v>-326</v>
      </c>
    </row>
    <row r="14" spans="1:4">
      <c r="A14" s="4" t="s">
        <v>1127</v>
      </c>
      <c r="B14" s="6" t="n">
        <v>-3117</v>
      </c>
      <c r="C14" s="6" t="n">
        <v>3470</v>
      </c>
      <c r="D14" s="6" t="n">
        <v>15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44:43Z</dcterms:created>
  <dcterms:modified xmlns:dcterms="http://purl.org/dc/terms/" xmlns:xsi="http://www.w3.org/2001/XMLSchema-instance" xsi:type="dcterms:W3CDTF">2018-02-22T17:44:43Z</dcterms:modified>
</cp:coreProperties>
</file>